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Commission Management Payable" sheetId="18" state="visible" r:id="rId18"/>
    <sheet xmlns:r="http://schemas.openxmlformats.org/officeDocument/2006/relationships" name="Non-Controlling Interests in Co" sheetId="19" state="visible" r:id="rId19"/>
    <sheet xmlns:r="http://schemas.openxmlformats.org/officeDocument/2006/relationships" name="Revenue from Contracts with Cus" sheetId="20" state="visible" r:id="rId20"/>
    <sheet xmlns:r="http://schemas.openxmlformats.org/officeDocument/2006/relationships" name="Reinsurance" sheetId="21" state="visible" r:id="rId21"/>
    <sheet xmlns:r="http://schemas.openxmlformats.org/officeDocument/2006/relationships" name="Share-Based Compensation and Em"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vertible Debt and Notes Paya"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Regulatory Requirements" sheetId="30" state="visible" r:id="rId30"/>
    <sheet xmlns:r="http://schemas.openxmlformats.org/officeDocument/2006/relationships" name="Related Party Transactions" sheetId="31" state="visible" r:id="rId31"/>
    <sheet xmlns:r="http://schemas.openxmlformats.org/officeDocument/2006/relationships" name="Guarantees and Off-Balance Shee"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Tables)" sheetId="36" state="visible" r:id="rId36"/>
    <sheet xmlns:r="http://schemas.openxmlformats.org/officeDocument/2006/relationships" name="Cash Collateral Pledge (Tables)" sheetId="37" state="visible" r:id="rId37"/>
    <sheet xmlns:r="http://schemas.openxmlformats.org/officeDocument/2006/relationships" name="Investments of Operating Enti_2" sheetId="38" state="visible" r:id="rId38"/>
    <sheet xmlns:r="http://schemas.openxmlformats.org/officeDocument/2006/relationships" name="Fair Value Measurements for O_2" sheetId="39" state="visible" r:id="rId39"/>
    <sheet xmlns:r="http://schemas.openxmlformats.org/officeDocument/2006/relationships" name="Receivables from and payables_2" sheetId="40" state="visible" r:id="rId40"/>
    <sheet xmlns:r="http://schemas.openxmlformats.org/officeDocument/2006/relationships" name="Non-Controlling Interests in _2" sheetId="41" state="visible" r:id="rId41"/>
    <sheet xmlns:r="http://schemas.openxmlformats.org/officeDocument/2006/relationships" name="Revenue from Contracts with C_2" sheetId="42" state="visible" r:id="rId42"/>
    <sheet xmlns:r="http://schemas.openxmlformats.org/officeDocument/2006/relationships" name="Reinsurance Reinsurance (Tables" sheetId="43" state="visible" r:id="rId43"/>
    <sheet xmlns:r="http://schemas.openxmlformats.org/officeDocument/2006/relationships" name="Share-Based Compensation and _2" sheetId="44" state="visible" r:id="rId44"/>
    <sheet xmlns:r="http://schemas.openxmlformats.org/officeDocument/2006/relationships" name="Commitments and Contingencies (" sheetId="45" state="visible" r:id="rId45"/>
    <sheet xmlns:r="http://schemas.openxmlformats.org/officeDocument/2006/relationships" name="Convertible Debt and Notes Pa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Regulatory Requirements Regulat" sheetId="51" state="visible" r:id="rId51"/>
    <sheet xmlns:r="http://schemas.openxmlformats.org/officeDocument/2006/relationships" name="Guarantees and Off-Balance Sh_2" sheetId="52" state="visible" r:id="rId52"/>
    <sheet xmlns:r="http://schemas.openxmlformats.org/officeDocument/2006/relationships" name="Organization and Business (Deta"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Acquisition (Narrative) (Detail" sheetId="56" state="visible" r:id="rId56"/>
    <sheet xmlns:r="http://schemas.openxmlformats.org/officeDocument/2006/relationships" name="Acquisition (Preliminary Purcha" sheetId="57" state="visible" r:id="rId57"/>
    <sheet xmlns:r="http://schemas.openxmlformats.org/officeDocument/2006/relationships" name="Acquisition (Intangible Assets)" sheetId="58" state="visible" r:id="rId58"/>
    <sheet xmlns:r="http://schemas.openxmlformats.org/officeDocument/2006/relationships" name="Acquisition (Amortization Expen" sheetId="59" state="visible" r:id="rId59"/>
    <sheet xmlns:r="http://schemas.openxmlformats.org/officeDocument/2006/relationships" name="Cash Collateral Pledged (Detail" sheetId="60" state="visible" r:id="rId60"/>
    <sheet xmlns:r="http://schemas.openxmlformats.org/officeDocument/2006/relationships" name="Segregated Cash (Details)" sheetId="61" state="visible" r:id="rId61"/>
    <sheet xmlns:r="http://schemas.openxmlformats.org/officeDocument/2006/relationships" name="Investments of Operating Enti_3" sheetId="62" state="visible" r:id="rId62"/>
    <sheet xmlns:r="http://schemas.openxmlformats.org/officeDocument/2006/relationships" name="Investments Of Operating Enti_4" sheetId="63" state="visible" r:id="rId63"/>
    <sheet xmlns:r="http://schemas.openxmlformats.org/officeDocument/2006/relationships" name="Investments Of Operating Enti_5" sheetId="64" state="visible" r:id="rId64"/>
    <sheet xmlns:r="http://schemas.openxmlformats.org/officeDocument/2006/relationships" name="Investments Of Operating Enti_6" sheetId="65" state="visible" r:id="rId65"/>
    <sheet xmlns:r="http://schemas.openxmlformats.org/officeDocument/2006/relationships" name="Investments Of Operating Enti_7" sheetId="66" state="visible" r:id="rId66"/>
    <sheet xmlns:r="http://schemas.openxmlformats.org/officeDocument/2006/relationships" name="Investments Of Operating Enti_8" sheetId="67" state="visible" r:id="rId67"/>
    <sheet xmlns:r="http://schemas.openxmlformats.org/officeDocument/2006/relationships" name="Investments of Operating Enti_9" sheetId="68" state="visible" r:id="rId68"/>
    <sheet xmlns:r="http://schemas.openxmlformats.org/officeDocument/2006/relationships" name="Investments of Operating Ent_10" sheetId="69" state="visible" r:id="rId69"/>
    <sheet xmlns:r="http://schemas.openxmlformats.org/officeDocument/2006/relationships" name="Investments of Operating Ent_11" sheetId="70" state="visible" r:id="rId70"/>
    <sheet xmlns:r="http://schemas.openxmlformats.org/officeDocument/2006/relationships" name="Investments of Operating Ent_12" sheetId="71" state="visible" r:id="rId71"/>
    <sheet xmlns:r="http://schemas.openxmlformats.org/officeDocument/2006/relationships" name="Investments of Operating Ent_13" sheetId="72" state="visible" r:id="rId72"/>
    <sheet xmlns:r="http://schemas.openxmlformats.org/officeDocument/2006/relationships" name="Investments of Operating Ent_14" sheetId="73" state="visible" r:id="rId73"/>
    <sheet xmlns:r="http://schemas.openxmlformats.org/officeDocument/2006/relationships" name="Investments of Operating Ent_15" sheetId="74" state="visible" r:id="rId74"/>
    <sheet xmlns:r="http://schemas.openxmlformats.org/officeDocument/2006/relationships" name="Investments of Operating Ent_16" sheetId="75" state="visible" r:id="rId75"/>
    <sheet xmlns:r="http://schemas.openxmlformats.org/officeDocument/2006/relationships" name="Investments of Operating Ent_17" sheetId="76" state="visible" r:id="rId76"/>
    <sheet xmlns:r="http://schemas.openxmlformats.org/officeDocument/2006/relationships" name="Investments Of Operating Ent_18" sheetId="77" state="visible" r:id="rId77"/>
    <sheet xmlns:r="http://schemas.openxmlformats.org/officeDocument/2006/relationships" name="Investments Of Operating Ent_19" sheetId="78" state="visible" r:id="rId78"/>
    <sheet xmlns:r="http://schemas.openxmlformats.org/officeDocument/2006/relationships" name="Investments Of Operating Ent_20" sheetId="79" state="visible" r:id="rId79"/>
    <sheet xmlns:r="http://schemas.openxmlformats.org/officeDocument/2006/relationships" name="Investments Of Operating Ent_21" sheetId="80" state="visible" r:id="rId80"/>
    <sheet xmlns:r="http://schemas.openxmlformats.org/officeDocument/2006/relationships" name="Investments of Operating Ent_22" sheetId="81" state="visible" r:id="rId81"/>
    <sheet xmlns:r="http://schemas.openxmlformats.org/officeDocument/2006/relationships" name="Investments of Operating Ent_23" sheetId="82" state="visible" r:id="rId82"/>
    <sheet xmlns:r="http://schemas.openxmlformats.org/officeDocument/2006/relationships" name="Fair Value Measurements for O_3" sheetId="83" state="visible" r:id="rId83"/>
    <sheet xmlns:r="http://schemas.openxmlformats.org/officeDocument/2006/relationships" name="Fair Value Measurements for O_4" sheetId="84" state="visible" r:id="rId84"/>
    <sheet xmlns:r="http://schemas.openxmlformats.org/officeDocument/2006/relationships" name="Fair Value Measurements for O_5" sheetId="85" state="visible" r:id="rId85"/>
    <sheet xmlns:r="http://schemas.openxmlformats.org/officeDocument/2006/relationships" name="Fair Value Measurements for O_6" sheetId="86" state="visible" r:id="rId86"/>
    <sheet xmlns:r="http://schemas.openxmlformats.org/officeDocument/2006/relationships" name="Deposits with Clearing Organi_2" sheetId="87" state="visible" r:id="rId87"/>
    <sheet xmlns:r="http://schemas.openxmlformats.org/officeDocument/2006/relationships" name="Receivables from and payables_3" sheetId="88" state="visible" r:id="rId88"/>
    <sheet xmlns:r="http://schemas.openxmlformats.org/officeDocument/2006/relationships" name="Receivable from and Payable t_2" sheetId="89" state="visible" r:id="rId89"/>
    <sheet xmlns:r="http://schemas.openxmlformats.org/officeDocument/2006/relationships" name="Commission Management Payable (" sheetId="90" state="visible" r:id="rId90"/>
    <sheet xmlns:r="http://schemas.openxmlformats.org/officeDocument/2006/relationships" name="Non-Controlling Interests in _3" sheetId="91" state="visible" r:id="rId91"/>
    <sheet xmlns:r="http://schemas.openxmlformats.org/officeDocument/2006/relationships" name="Revenue from Contracts with C_3" sheetId="92" state="visible" r:id="rId92"/>
    <sheet xmlns:r="http://schemas.openxmlformats.org/officeDocument/2006/relationships" name="Reinsurance (Details)"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Income Taxes (Details)" sheetId="96" state="visible" r:id="rId96"/>
    <sheet xmlns:r="http://schemas.openxmlformats.org/officeDocument/2006/relationships" name="Commitments and Contingencies O" sheetId="97" state="visible" r:id="rId97"/>
    <sheet xmlns:r="http://schemas.openxmlformats.org/officeDocument/2006/relationships" name="Commitments and Contingencies S"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nvertible Debt and Notes Pa_3" sheetId="102" state="visible" r:id="rId102"/>
    <sheet xmlns:r="http://schemas.openxmlformats.org/officeDocument/2006/relationships" name="Convertible Debt and Notes Pa_4" sheetId="103" state="visible" r:id="rId103"/>
    <sheet xmlns:r="http://schemas.openxmlformats.org/officeDocument/2006/relationships" name="Convertible Debt and Notes Pa_5" sheetId="104" state="visible" r:id="rId104"/>
    <sheet xmlns:r="http://schemas.openxmlformats.org/officeDocument/2006/relationships" name="Convertible Debt and Notes Pa_6" sheetId="105" state="visible" r:id="rId105"/>
    <sheet xmlns:r="http://schemas.openxmlformats.org/officeDocument/2006/relationships" name="Convertible Debt and Notes Pa_7" sheetId="106" state="visible" r:id="rId106"/>
    <sheet xmlns:r="http://schemas.openxmlformats.org/officeDocument/2006/relationships" name="Convertible Debt and Notes Pa_8" sheetId="107" state="visible" r:id="rId107"/>
    <sheet xmlns:r="http://schemas.openxmlformats.org/officeDocument/2006/relationships" name="Convertible Debt and Notes Pa_9" sheetId="108" state="visible" r:id="rId108"/>
    <sheet xmlns:r="http://schemas.openxmlformats.org/officeDocument/2006/relationships" name="Stockholder's Equity - Quarterl" sheetId="109" state="visible" r:id="rId109"/>
    <sheet xmlns:r="http://schemas.openxmlformats.org/officeDocument/2006/relationships" name="Accumulated Other Comprehensi_3" sheetId="110" state="visible" r:id="rId110"/>
    <sheet xmlns:r="http://schemas.openxmlformats.org/officeDocument/2006/relationships" name="Earnings Per Share (Details)" sheetId="111" state="visible" r:id="rId111"/>
    <sheet xmlns:r="http://schemas.openxmlformats.org/officeDocument/2006/relationships" name="Segment Reporting (Details)" sheetId="112" state="visible" r:id="rId112"/>
    <sheet xmlns:r="http://schemas.openxmlformats.org/officeDocument/2006/relationships" name="Regulatory Requirements (Detail" sheetId="113" state="visible" r:id="rId113"/>
    <sheet xmlns:r="http://schemas.openxmlformats.org/officeDocument/2006/relationships" name="Related Party Transactions (Det" sheetId="114" state="visible" r:id="rId114"/>
    <sheet xmlns:r="http://schemas.openxmlformats.org/officeDocument/2006/relationships" name="Guarantees and Off-Balance Sh_3" sheetId="115" state="visible" r:id="rId115"/>
    <sheet xmlns:r="http://schemas.openxmlformats.org/officeDocument/2006/relationships" name="Subsequent Events - Narrative ("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516</t>
        </is>
      </c>
    </row>
    <row r="9">
      <c r="A9" s="4" t="inlineStr">
        <is>
          <t>Entity Registrant Name</t>
        </is>
      </c>
      <c r="B9" s="4" t="inlineStr">
        <is>
          <t>Cowen Inc.</t>
        </is>
      </c>
    </row>
    <row r="10">
      <c r="A10" s="4" t="inlineStr">
        <is>
          <t>Entity Incorporation, State or Country Code</t>
        </is>
      </c>
      <c r="B10" s="4" t="inlineStr">
        <is>
          <t>DE</t>
        </is>
      </c>
    </row>
    <row r="11">
      <c r="A11" s="4" t="inlineStr">
        <is>
          <t>Entity Tax Identification Number</t>
        </is>
      </c>
      <c r="B11" s="4" t="inlineStr">
        <is>
          <t>27-0423711</t>
        </is>
      </c>
    </row>
    <row r="12">
      <c r="A12" s="4" t="inlineStr">
        <is>
          <t>Entity Address, Address Line One</t>
        </is>
      </c>
      <c r="B12" s="4" t="inlineStr">
        <is>
          <t>599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562-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568614</v>
      </c>
    </row>
    <row r="25">
      <c r="A25" s="4" t="inlineStr">
        <is>
          <t>Entity Central Index Key</t>
        </is>
      </c>
      <c r="B25" s="4" t="inlineStr">
        <is>
          <t>000146653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Class A | The Nasdaq Global Market</t>
        </is>
      </c>
    </row>
    <row r="31">
      <c r="A31" s="3" t="inlineStr">
        <is>
          <t>Entity Information [Line Items]</t>
        </is>
      </c>
    </row>
    <row r="32">
      <c r="A32" s="4" t="inlineStr">
        <is>
          <t>Title of 12(b) Security</t>
        </is>
      </c>
      <c r="B32" s="4" t="inlineStr">
        <is>
          <t>Class A Common Stock, par value $0.01 per share</t>
        </is>
      </c>
    </row>
    <row r="33">
      <c r="A33" s="4" t="inlineStr">
        <is>
          <t>Trading Symbol</t>
        </is>
      </c>
      <c r="B33" s="4" t="inlineStr">
        <is>
          <t>COWN</t>
        </is>
      </c>
    </row>
    <row r="34">
      <c r="A34" s="4" t="inlineStr">
        <is>
          <t>Security Exchange Name</t>
        </is>
      </c>
      <c r="B34" s="4" t="inlineStr">
        <is>
          <t>NASDAQ</t>
        </is>
      </c>
    </row>
    <row r="35">
      <c r="A35" s="4" t="inlineStr">
        <is>
          <t>2027 Notes | The Nasdaq Global Market</t>
        </is>
      </c>
    </row>
    <row r="36">
      <c r="A36" s="3" t="inlineStr">
        <is>
          <t>Entity Information [Line Items]</t>
        </is>
      </c>
    </row>
    <row r="37">
      <c r="A37" s="4" t="inlineStr">
        <is>
          <t>Title of 12(b) Security</t>
        </is>
      </c>
      <c r="B37" s="4" t="inlineStr">
        <is>
          <t>7.35% Senior Notes due 2027</t>
        </is>
      </c>
    </row>
    <row r="38">
      <c r="A38" s="4" t="inlineStr">
        <is>
          <t>Trading Symbol</t>
        </is>
      </c>
      <c r="B38" s="4" t="inlineStr">
        <is>
          <t>COWNZ</t>
        </is>
      </c>
    </row>
    <row r="39">
      <c r="A39" s="4" t="inlineStr">
        <is>
          <t>Security Exchange Name</t>
        </is>
      </c>
      <c r="B39" s="4" t="inlineStr">
        <is>
          <t>NASDAQ</t>
        </is>
      </c>
    </row>
    <row r="40">
      <c r="A40" s="4" t="inlineStr">
        <is>
          <t>2033 Notes | The Nasdaq Global Market</t>
        </is>
      </c>
    </row>
    <row r="41">
      <c r="A41" s="3" t="inlineStr">
        <is>
          <t>Entity Information [Line Items]</t>
        </is>
      </c>
    </row>
    <row r="42">
      <c r="A42" s="4" t="inlineStr">
        <is>
          <t>Title of 12(b) Security</t>
        </is>
      </c>
      <c r="B42" s="4" t="inlineStr">
        <is>
          <t>7.75% Senior Notes due 2033</t>
        </is>
      </c>
    </row>
    <row r="43">
      <c r="A43" s="4" t="inlineStr">
        <is>
          <t>Trading Symbol</t>
        </is>
      </c>
      <c r="B43" s="4" t="inlineStr">
        <is>
          <t>COWN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Sep. 30, 2020</t>
        </is>
      </c>
    </row>
    <row r="3">
      <c r="A3" s="3" t="inlineStr">
        <is>
          <t>Business Combinations [Abstract]</t>
        </is>
      </c>
    </row>
    <row r="4">
      <c r="A4" s="4" t="inlineStr">
        <is>
          <t>Acquisitions</t>
        </is>
      </c>
      <c r="B4" s="4" t="inlineStr">
        <is>
          <t xml:space="preserve">Acquisition Quarton On January 2, 2019 (the "Quarton Acquisition Date"), the Company, together with its indirect wholly owned subsidiaries, Cowen International Ltd and Cowen QN Acquisition LLC, completed its previously announced acquisition (the "Quarton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formerly U.S. Securities Exchange Commission ("SEC") registered broker-dealer that was subsequently renamed to Cowen Securities L.P. ("Cowen Securities") (see Note 23), comprising the U.S. and European operations of the acquired combining companies (collectively "Quarton"). Quarton is a group of leading global financial advisory companies serving the middle market. Quarton's operations were primarily conducted through eight entities based in the United States, Switzerland, and Germany. The Quarton Acquisition was accounted for under the acquisition method of accounting in accordance with US GAAP. As such, results of operations for Quarton are included in the accompanying condensed consolidated statements of operations since the Quarton Acquisition Date, and the assets acquired and liabilities assumed were recorded at their fair value as of the Quarton Acquisition Date. Subsequent to the Quarton Acquisition, the operations of Quarton were integrated within the Company's existing businesses. The aggregate estimated purchase price of the Quarton Acquisition was $103.0 million. On the Quarton Acquisition Date the Company paid upfront consideration of $75.3 million subject to certain net working capital and other customary adjustments, with additional maximum contingent consideration of $40.0 million that will become payable dependent on the achievement of certain milestones by Quarton in each of the first four years (five years if certain conditions are met) following the Quarton Acquisition Date subject to a $10 million maximum in each year and a $40.0 million cumulative maximum. The Company estimated the contingent consideration at $27.7 million using the Monte Carlo valuation model which requires the Company to make estimates and assumptions regarding the future cash flows and profits. The contingent consideration liability is included within accounts payable, accrued expenses and other liabilities on the condensed consolidated statements of financial condition. Changes in these estimates and assumptions could have a significant impact on the amounts recognized. A portion of the preliminary purchase price was deposited into escrow, in the amount of $0.6 million, as a reserve for any future claims against the sellers of Quarton. All consideration, including the upfront consideration and contingent consideration, consists of a combination of 80% cash and 20% shares of the Company's Class A common stock. Shares issued on the Quarton Acquisition Date of 1,033,350 were valued based on the 30-trading day volume-weighted average price per share of $14.52 as of December 31, 2018. The fair value of the shares of Class A common stock issued was determined on the basis of the closing market price of the Company's shares on the Quarton Acquisition Date. Any shares of Class A common stock issued in connection with any such contingent payments will be valued based on the 30-trading day volume-weighted average price per share as of the day immediately prior to the date on which such shares are to be issued. In addition, Quarton and the Company have established a retention bonus pool, for Quarton employees that remain employed at the end of each year there is a contingent payment which will be settled in a combination of 80% cash and 20% shares of the Company's Class A common stock based on Quarton meeting certain economic performance hurdles. The bonus pool has an aggregate maximum of $10.0 million over a five 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As of the Quarton Acquisition Date, the estimated fair value of the Company's intangible assets, as acquired through the Quarton Acquisition, was $22.2 million and had a weighted average useful life of 2.8 years.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Amortization expense for each of the three and nine months ended September 30, 2020 and 2019 was $2.2 million and $6.7 million, and is included in depreciation and amortization in the accompanying condensed consolidated statements of operations. The estimated amortization expense related to these intangible assets in future periods is as follows: (dollars in thousands) 2020 $ 2,227 2021 2,608 2022 1,775 2023 — 2024 — Thereafter — $ 6,6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ervice Payments (Details) - Service Payments $ in Thousands</t>
        </is>
      </c>
      <c r="B1" s="2" t="inlineStr">
        <is>
          <t>Sep. 30, 2020USD ($)</t>
        </is>
      </c>
    </row>
    <row r="2">
      <c r="A2" s="3" t="inlineStr">
        <is>
          <t>Other Commitments [Line Items]</t>
        </is>
      </c>
    </row>
    <row r="3">
      <c r="A3" s="4" t="inlineStr">
        <is>
          <t>2020</t>
        </is>
      </c>
      <c r="B3" s="6" t="n">
        <v>8262</v>
      </c>
    </row>
    <row r="4">
      <c r="A4" s="4" t="inlineStr">
        <is>
          <t>2021</t>
        </is>
      </c>
      <c r="B4" s="5" t="n">
        <v>23563</v>
      </c>
    </row>
    <row r="5">
      <c r="A5" s="4" t="inlineStr">
        <is>
          <t>2022</t>
        </is>
      </c>
      <c r="B5" s="5" t="n">
        <v>14295</v>
      </c>
    </row>
    <row r="6">
      <c r="A6" s="4" t="inlineStr">
        <is>
          <t>2023</t>
        </is>
      </c>
      <c r="B6" s="5" t="n">
        <v>7188</v>
      </c>
    </row>
    <row r="7">
      <c r="A7" s="4" t="inlineStr">
        <is>
          <t>2024</t>
        </is>
      </c>
      <c r="B7" s="5" t="n">
        <v>4351</v>
      </c>
    </row>
    <row r="8">
      <c r="A8" s="4" t="inlineStr">
        <is>
          <t>Thereafter</t>
        </is>
      </c>
      <c r="B8" s="5" t="n">
        <v>13201</v>
      </c>
    </row>
    <row r="9">
      <c r="A9" s="4" t="inlineStr">
        <is>
          <t>Total service payment commitments</t>
        </is>
      </c>
      <c r="B9" s="6" t="n">
        <v>708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Schedules of Unfunded Commitments (Details) $ in Thousands</t>
        </is>
      </c>
      <c r="B1" s="2" t="inlineStr">
        <is>
          <t>9 Months Ended</t>
        </is>
      </c>
    </row>
    <row r="2">
      <c r="B2" s="2" t="inlineStr">
        <is>
          <t>Sep. 30, 2020USD ($)</t>
        </is>
      </c>
    </row>
    <row r="3">
      <c r="A3" s="4" t="inlineStr">
        <is>
          <t>Healthcare Royalty Partners | Unfunded Commitments</t>
        </is>
      </c>
    </row>
    <row r="4">
      <c r="A4" s="3" t="inlineStr">
        <is>
          <t>Other Commitments [Line Items]</t>
        </is>
      </c>
    </row>
    <row r="5">
      <c r="A5" s="4" t="inlineStr">
        <is>
          <t>Other commitments, unfunded amount</t>
        </is>
      </c>
      <c r="B5" s="6" t="n">
        <v>7816</v>
      </c>
      <c r="C5" s="4" t="inlineStr">
        <is>
          <t>[1]</t>
        </is>
      </c>
    </row>
    <row r="6">
      <c r="A6" s="4" t="inlineStr">
        <is>
          <t>Healthcare Royalty Partners | Commitment to Invest</t>
        </is>
      </c>
    </row>
    <row r="7">
      <c r="A7" s="3" t="inlineStr">
        <is>
          <t>Other Commitments [Line Items]</t>
        </is>
      </c>
    </row>
    <row r="8">
      <c r="A8" s="4" t="inlineStr">
        <is>
          <t>Commitments term</t>
        </is>
      </c>
      <c r="B8" s="4" t="inlineStr">
        <is>
          <t>4 years 3 months 18 days</t>
        </is>
      </c>
    </row>
    <row r="9">
      <c r="A9" s="4" t="inlineStr">
        <is>
          <t>Eclipse Ventures Fund I, L.P. | Unfunded Commitments</t>
        </is>
      </c>
    </row>
    <row r="10">
      <c r="A10" s="3" t="inlineStr">
        <is>
          <t>Other Commitments [Line Items]</t>
        </is>
      </c>
    </row>
    <row r="11">
      <c r="A11" s="4" t="inlineStr">
        <is>
          <t>Other commitments, unfunded amount</t>
        </is>
      </c>
      <c r="B11" s="6" t="n">
        <v>59</v>
      </c>
    </row>
    <row r="12">
      <c r="A12" s="4" t="inlineStr">
        <is>
          <t>Eclipse Ventures Fund I, L.P. | Commitment to Invest</t>
        </is>
      </c>
    </row>
    <row r="13">
      <c r="A13" s="3" t="inlineStr">
        <is>
          <t>Other Commitments [Line Items]</t>
        </is>
      </c>
    </row>
    <row r="14">
      <c r="A14" s="4" t="inlineStr">
        <is>
          <t>Commitments term</t>
        </is>
      </c>
      <c r="B14" s="4" t="inlineStr">
        <is>
          <t>4 years 3 months 18 days</t>
        </is>
      </c>
    </row>
    <row r="15">
      <c r="A15" s="4" t="inlineStr">
        <is>
          <t>Lagunita Biosciences, LLC | Unfunded Commitments</t>
        </is>
      </c>
    </row>
    <row r="16">
      <c r="A16" s="3" t="inlineStr">
        <is>
          <t>Other Commitments [Line Items]</t>
        </is>
      </c>
    </row>
    <row r="17">
      <c r="A17" s="4" t="inlineStr">
        <is>
          <t>Other commitments, unfunded amount</t>
        </is>
      </c>
      <c r="B17" s="6" t="n">
        <v>250</v>
      </c>
    </row>
    <row r="18">
      <c r="A18" s="4" t="inlineStr">
        <is>
          <t>Lagunita Biosciences, LLC | Commitment to Invest</t>
        </is>
      </c>
    </row>
    <row r="19">
      <c r="A19" s="3" t="inlineStr">
        <is>
          <t>Other Commitments [Line Items]</t>
        </is>
      </c>
    </row>
    <row r="20">
      <c r="A20" s="4" t="inlineStr">
        <is>
          <t>Commitments term</t>
        </is>
      </c>
      <c r="B20" s="4" t="inlineStr">
        <is>
          <t>3 years 1 month 6 days</t>
        </is>
      </c>
    </row>
    <row r="21">
      <c r="A21" s="4" t="inlineStr">
        <is>
          <t>Eclipse Fund II, L.P. | Unfunded Commitments</t>
        </is>
      </c>
    </row>
    <row r="22">
      <c r="A22" s="3" t="inlineStr">
        <is>
          <t>Other Commitments [Line Items]</t>
        </is>
      </c>
    </row>
    <row r="23">
      <c r="A23" s="4" t="inlineStr">
        <is>
          <t>Other commitments, unfunded amount</t>
        </is>
      </c>
      <c r="B23" s="6" t="n">
        <v>110</v>
      </c>
    </row>
    <row r="24">
      <c r="A24" s="4" t="inlineStr">
        <is>
          <t>Eclipse Fund II, L.P. | Commitment to Invest</t>
        </is>
      </c>
    </row>
    <row r="25">
      <c r="A25" s="3" t="inlineStr">
        <is>
          <t>Other Commitments [Line Items]</t>
        </is>
      </c>
    </row>
    <row r="26">
      <c r="A26" s="4" t="inlineStr">
        <is>
          <t>Commitments term</t>
        </is>
      </c>
      <c r="B26" s="4" t="inlineStr">
        <is>
          <t>5 years 3 months 18 days</t>
        </is>
      </c>
    </row>
    <row r="27">
      <c r="A27" s="4" t="inlineStr">
        <is>
          <t>Eclipse Continuity Fund I, L.P. | Unfunded Commitments</t>
        </is>
      </c>
    </row>
    <row r="28">
      <c r="A28" s="3" t="inlineStr">
        <is>
          <t>Other Commitments [Line Items]</t>
        </is>
      </c>
    </row>
    <row r="29">
      <c r="A29" s="4" t="inlineStr">
        <is>
          <t>Other commitments, unfunded amount</t>
        </is>
      </c>
      <c r="B29" s="6" t="n">
        <v>58</v>
      </c>
    </row>
    <row r="30">
      <c r="A30" s="4" t="inlineStr">
        <is>
          <t>Eclipse Continuity Fund I, L.P. | Commitment to Invest</t>
        </is>
      </c>
    </row>
    <row r="31">
      <c r="A31" s="3" t="inlineStr">
        <is>
          <t>Other Commitments [Line Items]</t>
        </is>
      </c>
    </row>
    <row r="32">
      <c r="A32" s="4" t="inlineStr">
        <is>
          <t>Commitments term</t>
        </is>
      </c>
      <c r="B32" s="4" t="inlineStr">
        <is>
          <t>6 years 3 months 18 days</t>
        </is>
      </c>
    </row>
    <row r="33">
      <c r="A33" s="4" t="inlineStr">
        <is>
          <t>Cowen Healthcare Investments II LP | Unfunded Commitments</t>
        </is>
      </c>
    </row>
    <row r="34">
      <c r="A34" s="3" t="inlineStr">
        <is>
          <t>Other Commitments [Line Items]</t>
        </is>
      </c>
    </row>
    <row r="35">
      <c r="A35" s="4" t="inlineStr">
        <is>
          <t>Other commitments, unfunded amount</t>
        </is>
      </c>
      <c r="B35" s="6" t="n">
        <v>1201</v>
      </c>
    </row>
    <row r="36">
      <c r="A36" s="4" t="inlineStr">
        <is>
          <t>Cowen Healthcare Investments II LP | Commitment to Invest</t>
        </is>
      </c>
    </row>
    <row r="37">
      <c r="A37" s="3" t="inlineStr">
        <is>
          <t>Other Commitments [Line Items]</t>
        </is>
      </c>
    </row>
    <row r="38">
      <c r="A38" s="4" t="inlineStr">
        <is>
          <t>Commitments term</t>
        </is>
      </c>
      <c r="B38" s="4" t="inlineStr">
        <is>
          <t>1 year 3 months 18 days</t>
        </is>
      </c>
    </row>
    <row r="39">
      <c r="A39" s="4" t="inlineStr">
        <is>
          <t>Cowen Healthcare Investments III LP | Unfunded Commitments</t>
        </is>
      </c>
    </row>
    <row r="40">
      <c r="A40" s="3" t="inlineStr">
        <is>
          <t>Other Commitments [Line Items]</t>
        </is>
      </c>
    </row>
    <row r="41">
      <c r="A41" s="4" t="inlineStr">
        <is>
          <t>Other commitments, unfunded amount</t>
        </is>
      </c>
      <c r="B41" s="6" t="n">
        <v>6164</v>
      </c>
    </row>
    <row r="42">
      <c r="A42" s="4" t="inlineStr">
        <is>
          <t>Cowen Healthcare Investments III LP | Commitment to Invest</t>
        </is>
      </c>
    </row>
    <row r="43">
      <c r="A43" s="3" t="inlineStr">
        <is>
          <t>Other Commitments [Line Items]</t>
        </is>
      </c>
    </row>
    <row r="44">
      <c r="A44" s="4" t="inlineStr">
        <is>
          <t>Commitments term</t>
        </is>
      </c>
      <c r="B44" s="4" t="inlineStr">
        <is>
          <t>6 years 3 months 18 days</t>
        </is>
      </c>
    </row>
    <row r="45">
      <c r="A45" s="4" t="inlineStr">
        <is>
          <t>Cowen Sustainable Investments I LP | Unfunded Commitments</t>
        </is>
      </c>
    </row>
    <row r="46">
      <c r="A46" s="3" t="inlineStr">
        <is>
          <t>Other Commitments [Line Items]</t>
        </is>
      </c>
    </row>
    <row r="47">
      <c r="A47" s="4" t="inlineStr">
        <is>
          <t>Other commitments, unfunded amount</t>
        </is>
      </c>
      <c r="B47" s="6" t="n">
        <v>3926</v>
      </c>
    </row>
    <row r="48">
      <c r="A48" s="4" t="inlineStr">
        <is>
          <t>Cowen Sustainable Investments I LP | Commitment to Invest</t>
        </is>
      </c>
    </row>
    <row r="49">
      <c r="A49" s="3" t="inlineStr">
        <is>
          <t>Other Commitments [Line Items]</t>
        </is>
      </c>
    </row>
    <row r="50">
      <c r="A50" s="4" t="inlineStr">
        <is>
          <t>Commitments term</t>
        </is>
      </c>
      <c r="B50" s="4" t="inlineStr">
        <is>
          <t>9 years 3 months 18 days</t>
        </is>
      </c>
    </row>
    <row r="51"/>
    <row r="52">
      <c r="A52" s="4" t="inlineStr">
        <is>
          <t>[1]</t>
        </is>
      </c>
      <c r="B52" s="4" t="inlineStr">
        <is>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is>
      </c>
    </row>
  </sheetData>
  <mergeCells count="5">
    <mergeCell ref="A1:A2"/>
    <mergeCell ref="B1:C1"/>
    <mergeCell ref="B2:C2"/>
    <mergeCell ref="A51:C51"/>
    <mergeCell ref="B52:C5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Outstanding Debt (Details) - USD ($) $ in Thousands</t>
        </is>
      </c>
      <c r="C1" s="2" t="inlineStr">
        <is>
          <t>Sep. 30, 2020</t>
        </is>
      </c>
      <c r="D1" s="2" t="inlineStr">
        <is>
          <t>Dec. 31, 2019</t>
        </is>
      </c>
    </row>
    <row r="2">
      <c r="A2" s="3" t="inlineStr">
        <is>
          <t>Debt and Capital Lease Obligations [Line Items]</t>
        </is>
      </c>
    </row>
    <row r="3">
      <c r="A3" s="4" t="inlineStr">
        <is>
          <t>Convertible debt</t>
        </is>
      </c>
      <c r="B3" s="4" t="inlineStr">
        <is>
          <t>[1]</t>
        </is>
      </c>
      <c r="C3" s="6" t="n">
        <v>122485</v>
      </c>
      <c r="D3" s="6" t="n">
        <v>118688</v>
      </c>
    </row>
    <row r="4">
      <c r="A4" s="4" t="inlineStr">
        <is>
          <t>Note payable</t>
        </is>
      </c>
      <c r="C4" s="5" t="n">
        <v>307437</v>
      </c>
      <c r="D4" s="5" t="n">
        <v>306818</v>
      </c>
    </row>
    <row r="5">
      <c r="A5" s="4" t="inlineStr">
        <is>
          <t>Loans Payable to Bank</t>
        </is>
      </c>
      <c r="C5" s="5" t="n">
        <v>0</v>
      </c>
      <c r="D5" s="5" t="n">
        <v>32180</v>
      </c>
    </row>
    <row r="6">
      <c r="A6" s="4" t="inlineStr">
        <is>
          <t>Other Notes Payable</t>
        </is>
      </c>
      <c r="C6" s="5" t="n">
        <v>73253</v>
      </c>
      <c r="D6" s="5" t="n">
        <v>2516</v>
      </c>
    </row>
    <row r="7">
      <c r="A7" s="4" t="inlineStr">
        <is>
          <t>Capital lease obligations</t>
        </is>
      </c>
      <c r="C7" s="5" t="n">
        <v>3032</v>
      </c>
      <c r="D7" s="5" t="n">
        <v>3937</v>
      </c>
    </row>
    <row r="8">
      <c r="A8" s="4" t="inlineStr">
        <is>
          <t>Debt, Long-term and Short-term, Combined Amount</t>
        </is>
      </c>
      <c r="C8" s="6" t="n">
        <v>506207</v>
      </c>
      <c r="D8" s="6" t="n">
        <v>464139</v>
      </c>
    </row>
    <row r="9"/>
    <row r="10">
      <c r="A10" s="4" t="inlineStr">
        <is>
          <t>[1]</t>
        </is>
      </c>
      <c r="B10" s="4" t="inlineStr">
        <is>
          <t>The carrying amount of the convertible debt includes an unamortized discount of $11.4 million and $14.9 million as of September 30, 2020 and December 31, 2019, respectively.</t>
        </is>
      </c>
    </row>
  </sheetData>
  <mergeCells count="3">
    <mergeCell ref="A1:B1"/>
    <mergeCell ref="A9:C9"/>
    <mergeCell ref="B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Convertible Debt and Notes Payable - Convertible Deb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c r="H2" s="2" t="inlineStr">
        <is>
          <t>Dec. 14, 2017</t>
        </is>
      </c>
    </row>
    <row r="3">
      <c r="A3" s="3" t="inlineStr">
        <is>
          <t>Debt and Capital Lease Obligations [Line Items]</t>
        </is>
      </c>
    </row>
    <row r="4">
      <c r="A4" s="4" t="inlineStr">
        <is>
          <t>Purchase of treasury stock, cost</t>
        </is>
      </c>
      <c r="E4" s="6" t="n">
        <v>43400000</v>
      </c>
    </row>
    <row r="5">
      <c r="A5" s="4" t="inlineStr">
        <is>
          <t>Convertible debt</t>
        </is>
      </c>
      <c r="B5" s="4" t="inlineStr">
        <is>
          <t>[1]</t>
        </is>
      </c>
      <c r="C5" s="6" t="n">
        <v>122485000</v>
      </c>
      <c r="E5" s="5" t="n">
        <v>122485000</v>
      </c>
      <c r="G5" s="6" t="n">
        <v>118688000</v>
      </c>
    </row>
    <row r="6">
      <c r="A6" s="4" t="inlineStr">
        <is>
          <t>Amortization of debt discount</t>
        </is>
      </c>
      <c r="E6" s="5" t="n">
        <v>3393000</v>
      </c>
      <c r="F6" s="6" t="n">
        <v>3511000</v>
      </c>
    </row>
    <row r="7">
      <c r="A7" s="4" t="inlineStr">
        <is>
          <t>Convertible Debt</t>
        </is>
      </c>
    </row>
    <row r="8">
      <c r="A8" s="3" t="inlineStr">
        <is>
          <t>Debt and Capital Lease Obligations [Line Items]</t>
        </is>
      </c>
    </row>
    <row r="9">
      <c r="A9" s="4" t="inlineStr">
        <is>
          <t>Convertible debt</t>
        </is>
      </c>
      <c r="C9" s="5" t="n">
        <v>122485000</v>
      </c>
      <c r="E9" s="5" t="n">
        <v>122485000</v>
      </c>
    </row>
    <row r="10">
      <c r="A10" s="4" t="inlineStr">
        <is>
          <t>Convertible debt, unamortized discount</t>
        </is>
      </c>
      <c r="C10" s="5" t="n">
        <v>11400000</v>
      </c>
      <c r="E10" s="5" t="n">
        <v>11400000</v>
      </c>
      <c r="G10" s="6" t="n">
        <v>14900000</v>
      </c>
    </row>
    <row r="11">
      <c r="A11" s="4" t="inlineStr">
        <is>
          <t>2022 convertible note | Convertible Debt</t>
        </is>
      </c>
    </row>
    <row r="12">
      <c r="A12" s="3" t="inlineStr">
        <is>
          <t>Debt and Capital Lease Obligations [Line Items]</t>
        </is>
      </c>
    </row>
    <row r="13">
      <c r="A13" s="4" t="inlineStr">
        <is>
          <t>Debt Instrument, Face Amount</t>
        </is>
      </c>
      <c r="H13" s="6" t="n">
        <v>135000000</v>
      </c>
    </row>
    <row r="14">
      <c r="A14" s="4" t="inlineStr">
        <is>
          <t>Debt Instrument, Convertible, Conversion Price</t>
        </is>
      </c>
      <c r="H14" s="11" t="n">
        <v>17.375</v>
      </c>
    </row>
    <row r="15">
      <c r="A15" s="4" t="inlineStr">
        <is>
          <t>Convertible debt</t>
        </is>
      </c>
      <c r="C15" s="5" t="n">
        <v>135000000</v>
      </c>
      <c r="E15" s="5" t="n">
        <v>135000000</v>
      </c>
    </row>
    <row r="16">
      <c r="A16" s="4" t="inlineStr">
        <is>
          <t>Interest on Convertible Debt, Net of Tax</t>
        </is>
      </c>
      <c r="C16" s="5" t="n">
        <v>1000000</v>
      </c>
      <c r="D16" s="6" t="n">
        <v>1000000</v>
      </c>
      <c r="E16" s="5" t="n">
        <v>3000000</v>
      </c>
      <c r="F16" s="5" t="n">
        <v>3000000</v>
      </c>
    </row>
    <row r="17">
      <c r="A17" s="4" t="inlineStr">
        <is>
          <t>Convertible debt, unamortized discount</t>
        </is>
      </c>
      <c r="H17" s="6" t="n">
        <v>23400000</v>
      </c>
    </row>
    <row r="18">
      <c r="A18" s="4" t="inlineStr">
        <is>
          <t>Amortization of debt discount</t>
        </is>
      </c>
      <c r="C18" s="6" t="n">
        <v>1200000</v>
      </c>
      <c r="D18" s="6" t="n">
        <v>1100000</v>
      </c>
      <c r="E18" s="6" t="n">
        <v>3500000</v>
      </c>
      <c r="F18" s="6" t="n">
        <v>3200000</v>
      </c>
    </row>
    <row r="19">
      <c r="A19" s="4" t="inlineStr">
        <is>
          <t>Debt Instrument, Interest Rate, Effective Percentage</t>
        </is>
      </c>
      <c r="H19" s="4" t="inlineStr">
        <is>
          <t>7.13%</t>
        </is>
      </c>
    </row>
    <row r="20">
      <c r="A20" s="4" t="inlineStr">
        <is>
          <t>Debt Issuance Costs, Gross</t>
        </is>
      </c>
      <c r="H20" s="6" t="n">
        <v>2200000</v>
      </c>
    </row>
    <row r="21"/>
    <row r="22">
      <c r="A22" s="4" t="inlineStr">
        <is>
          <t>[1]</t>
        </is>
      </c>
      <c r="B22" s="4" t="inlineStr">
        <is>
          <t>The carrying amount of the convertible debt includes an unamortized discount of $11.4 million and $14.9 million as of September 30, 2020 and December 31, 2019, respectively.</t>
        </is>
      </c>
    </row>
  </sheetData>
  <mergeCells count="5">
    <mergeCell ref="A1:B2"/>
    <mergeCell ref="C1:D1"/>
    <mergeCell ref="E1:F1"/>
    <mergeCell ref="A21:G21"/>
    <mergeCell ref="B22:G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6" customWidth="1" min="11" max="11"/>
  </cols>
  <sheetData>
    <row r="1">
      <c r="A1" s="1" t="inlineStr">
        <is>
          <t>Convertible Debt and Notes Payable - Notes Payable (Details) - Senior Note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07, 2019</t>
        </is>
      </c>
      <c r="H2" s="2" t="inlineStr">
        <is>
          <t>Mar. 31, 2019</t>
        </is>
      </c>
      <c r="I2" s="2" t="inlineStr">
        <is>
          <t>Jun. 11, 2018</t>
        </is>
      </c>
      <c r="J2" s="2" t="inlineStr">
        <is>
          <t>Dec. 14, 2017</t>
        </is>
      </c>
      <c r="K2" s="2" t="inlineStr">
        <is>
          <t>Dec. 08, 2017</t>
        </is>
      </c>
    </row>
    <row r="3">
      <c r="A3" s="4" t="inlineStr">
        <is>
          <t>2024 Notes</t>
        </is>
      </c>
    </row>
    <row r="4">
      <c r="A4" s="3" t="inlineStr">
        <is>
          <t>Debt and Capital Lease Obligations [Line Items]</t>
        </is>
      </c>
    </row>
    <row r="5">
      <c r="A5" s="4" t="inlineStr">
        <is>
          <t>Debt Instrument, Face Amount</t>
        </is>
      </c>
      <c r="G5" s="6" t="n">
        <v>53000000</v>
      </c>
    </row>
    <row r="6">
      <c r="A6" s="4" t="inlineStr">
        <is>
          <t>Interest rate</t>
        </is>
      </c>
      <c r="G6" s="4" t="inlineStr">
        <is>
          <t>7.25%</t>
        </is>
      </c>
    </row>
    <row r="7">
      <c r="A7" s="4" t="inlineStr">
        <is>
          <t>Debt Instrument, Additional amount issued</t>
        </is>
      </c>
      <c r="C7" s="6" t="n">
        <v>25000000</v>
      </c>
      <c r="E7" s="6" t="n">
        <v>25000000</v>
      </c>
    </row>
    <row r="8">
      <c r="A8" s="4" t="inlineStr">
        <is>
          <t>Debt Instrument, Unamortized Premium</t>
        </is>
      </c>
      <c r="B8" s="6" t="n">
        <v>500000</v>
      </c>
      <c r="D8" s="6" t="n">
        <v>500000</v>
      </c>
    </row>
    <row r="9">
      <c r="A9" s="4" t="inlineStr">
        <is>
          <t>Interest Expense, Debt, Excluding Amortization</t>
        </is>
      </c>
      <c r="B9" s="5" t="n">
        <v>1400000</v>
      </c>
      <c r="C9" s="5" t="n">
        <v>900000</v>
      </c>
      <c r="D9" s="5" t="n">
        <v>4200000</v>
      </c>
      <c r="E9" s="5" t="n">
        <v>1500000</v>
      </c>
    </row>
    <row r="10">
      <c r="A10" s="4" t="inlineStr">
        <is>
          <t>Debt Issuance Costs, Gross</t>
        </is>
      </c>
      <c r="F10" s="6" t="n">
        <v>600000</v>
      </c>
      <c r="G10" s="6" t="n">
        <v>1500000</v>
      </c>
    </row>
    <row r="11">
      <c r="A11" s="4" t="inlineStr">
        <is>
          <t>2033 Notes</t>
        </is>
      </c>
    </row>
    <row r="12">
      <c r="A12" s="3" t="inlineStr">
        <is>
          <t>Debt and Capital Lease Obligations [Line Items]</t>
        </is>
      </c>
    </row>
    <row r="13">
      <c r="A13" s="4" t="inlineStr">
        <is>
          <t>Debt Instrument, Face Amount</t>
        </is>
      </c>
      <c r="H13" s="6" t="n">
        <v>10000000</v>
      </c>
      <c r="I13" s="6" t="n">
        <v>90000000</v>
      </c>
    </row>
    <row r="14">
      <c r="A14" s="4" t="inlineStr">
        <is>
          <t>Interest rate</t>
        </is>
      </c>
      <c r="I14" s="4" t="inlineStr">
        <is>
          <t>7.75%</t>
        </is>
      </c>
    </row>
    <row r="15">
      <c r="A15" s="4" t="inlineStr">
        <is>
          <t>Interest Expense, Debt, Excluding Amortization</t>
        </is>
      </c>
      <c r="B15" s="5" t="n">
        <v>1900000</v>
      </c>
      <c r="C15" s="5" t="n">
        <v>1900000</v>
      </c>
      <c r="D15" s="5" t="n">
        <v>5800000</v>
      </c>
      <c r="E15" s="5" t="n">
        <v>5800000</v>
      </c>
    </row>
    <row r="16">
      <c r="A16" s="4" t="inlineStr">
        <is>
          <t>Debt Issuance Costs, Gross</t>
        </is>
      </c>
      <c r="I16" s="6" t="n">
        <v>3600000</v>
      </c>
    </row>
    <row r="17">
      <c r="A17" s="4" t="inlineStr">
        <is>
          <t>2027 Notes</t>
        </is>
      </c>
    </row>
    <row r="18">
      <c r="A18" s="3" t="inlineStr">
        <is>
          <t>Debt and Capital Lease Obligations [Line Items]</t>
        </is>
      </c>
    </row>
    <row r="19">
      <c r="A19" s="4" t="inlineStr">
        <is>
          <t>Debt Instrument, Face Amount</t>
        </is>
      </c>
      <c r="J19" s="6" t="n">
        <v>18000000</v>
      </c>
      <c r="K19" s="6" t="n">
        <v>120000000</v>
      </c>
    </row>
    <row r="20">
      <c r="A20" s="4" t="inlineStr">
        <is>
          <t>Interest rate</t>
        </is>
      </c>
      <c r="K20" s="4" t="inlineStr">
        <is>
          <t>7.35%</t>
        </is>
      </c>
    </row>
    <row r="21">
      <c r="A21" s="4" t="inlineStr">
        <is>
          <t>Interest Expense, Debt, Excluding Amortization</t>
        </is>
      </c>
      <c r="B21" s="6" t="n">
        <v>2500000</v>
      </c>
      <c r="C21" s="6" t="n">
        <v>2500000</v>
      </c>
      <c r="D21" s="6" t="n">
        <v>7600000</v>
      </c>
      <c r="E21" s="6" t="n">
        <v>7600000</v>
      </c>
    </row>
    <row r="22">
      <c r="A22" s="4" t="inlineStr">
        <is>
          <t>Debt Issuance Costs, Gross</t>
        </is>
      </c>
      <c r="K22" s="6" t="n">
        <v>5000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Convertible Debt and Notes Payable - Term Loans, Other Notes Payable and Revolv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c r="G2" s="2" t="inlineStr">
        <is>
          <t>Jan. 31, 2020</t>
        </is>
      </c>
      <c r="H2" s="2" t="inlineStr">
        <is>
          <t>Dec. 31, 2019</t>
        </is>
      </c>
      <c r="I2" s="2" t="inlineStr">
        <is>
          <t>Nov. 01, 2019</t>
        </is>
      </c>
      <c r="J2" s="2" t="inlineStr">
        <is>
          <t>Jul. 01, 2019</t>
        </is>
      </c>
      <c r="K2" s="2" t="inlineStr">
        <is>
          <t>Dec. 14, 2017</t>
        </is>
      </c>
      <c r="L2" s="2" t="inlineStr">
        <is>
          <t>Dec. 08, 2017</t>
        </is>
      </c>
      <c r="M2" s="2" t="inlineStr">
        <is>
          <t>Jun. 30, 2017</t>
        </is>
      </c>
    </row>
    <row r="3">
      <c r="A3" s="3" t="inlineStr">
        <is>
          <t>Debt and Capital Lease Obligations [Line Items]</t>
        </is>
      </c>
    </row>
    <row r="4">
      <c r="A4" s="4" t="inlineStr">
        <is>
          <t>Letter of credit, borrowing capacity</t>
        </is>
      </c>
      <c r="B4" s="6" t="n">
        <v>395000000</v>
      </c>
      <c r="D4" s="6" t="n">
        <v>395000000</v>
      </c>
    </row>
    <row r="5">
      <c r="A5" s="4" t="inlineStr">
        <is>
          <t>Other Notes Payable</t>
        </is>
      </c>
      <c r="B5" s="5" t="n">
        <v>73253000</v>
      </c>
      <c r="D5" s="5" t="n">
        <v>73253000</v>
      </c>
      <c r="H5" s="6" t="n">
        <v>2516000</v>
      </c>
    </row>
    <row r="6">
      <c r="A6" s="4" t="inlineStr">
        <is>
          <t>The Military Mutual Ltd [Member]</t>
        </is>
      </c>
    </row>
    <row r="7">
      <c r="A7" s="3" t="inlineStr">
        <is>
          <t>Debt and Capital Lease Obligations [Line Items]</t>
        </is>
      </c>
    </row>
    <row r="8">
      <c r="A8" s="4" t="inlineStr">
        <is>
          <t>Other Receivables</t>
        </is>
      </c>
      <c r="B8" s="6" t="n">
        <v>28400000</v>
      </c>
      <c r="D8" s="6" t="n">
        <v>28400000</v>
      </c>
    </row>
    <row r="9">
      <c r="A9" s="4" t="inlineStr">
        <is>
          <t>Notes Payable to Banks</t>
        </is>
      </c>
    </row>
    <row r="10">
      <c r="A10" s="3" t="inlineStr">
        <is>
          <t>Debt and Capital Lease Obligations [Line Items]</t>
        </is>
      </c>
    </row>
    <row r="11">
      <c r="A11" s="4" t="inlineStr">
        <is>
          <t>Debt Instrument, Face Amount</t>
        </is>
      </c>
      <c r="J11" s="6" t="n">
        <v>4000000</v>
      </c>
      <c r="M11" s="6" t="n">
        <v>28200000</v>
      </c>
    </row>
    <row r="12">
      <c r="A12" s="4" t="inlineStr">
        <is>
          <t>Short-term Debt, Percentage Bearing Variable Interest Rate</t>
        </is>
      </c>
      <c r="B12" s="4" t="inlineStr">
        <is>
          <t>3.75%</t>
        </is>
      </c>
      <c r="D12" s="4" t="inlineStr">
        <is>
          <t>3.75%</t>
        </is>
      </c>
    </row>
    <row r="13">
      <c r="A13" s="4" t="inlineStr">
        <is>
          <t>Interest Expense, Debt, Excluding Amortization</t>
        </is>
      </c>
      <c r="C13" s="6" t="n">
        <v>500000</v>
      </c>
      <c r="D13" s="6" t="n">
        <v>800000</v>
      </c>
      <c r="E13" s="6" t="n">
        <v>1400000</v>
      </c>
    </row>
    <row r="14">
      <c r="A14" s="4" t="inlineStr">
        <is>
          <t>Insurance Note</t>
        </is>
      </c>
    </row>
    <row r="15">
      <c r="A15" s="3" t="inlineStr">
        <is>
          <t>Debt and Capital Lease Obligations [Line Items]</t>
        </is>
      </c>
    </row>
    <row r="16">
      <c r="A16" s="4" t="inlineStr">
        <is>
          <t>Interest rate</t>
        </is>
      </c>
      <c r="B16" s="4" t="inlineStr">
        <is>
          <t>2.01%</t>
        </is>
      </c>
      <c r="D16" s="4" t="inlineStr">
        <is>
          <t>2.01%</t>
        </is>
      </c>
    </row>
    <row r="17">
      <c r="A17" s="4" t="inlineStr">
        <is>
          <t>Debt Instrument, Periodic Payment, Principal</t>
        </is>
      </c>
      <c r="D17" s="6" t="n">
        <v>300000</v>
      </c>
    </row>
    <row r="18">
      <c r="A18" s="4" t="inlineStr">
        <is>
          <t>Other Notes Payable</t>
        </is>
      </c>
      <c r="B18" s="6" t="n">
        <v>800000</v>
      </c>
      <c r="D18" s="5" t="n">
        <v>800000</v>
      </c>
      <c r="G18" s="6" t="n">
        <v>2900000</v>
      </c>
    </row>
    <row r="19">
      <c r="A19" s="4" t="inlineStr">
        <is>
          <t>Revolving Credit Facility | BMO Harris Bank</t>
        </is>
      </c>
    </row>
    <row r="20">
      <c r="A20" s="3" t="inlineStr">
        <is>
          <t>Debt and Capital Lease Obligations [Line Items]</t>
        </is>
      </c>
    </row>
    <row r="21">
      <c r="A21" s="4" t="inlineStr">
        <is>
          <t>Letter of credit, borrowing capacity</t>
        </is>
      </c>
      <c r="B21" s="6" t="n">
        <v>25000000</v>
      </c>
      <c r="D21" s="5" t="n">
        <v>25000000</v>
      </c>
    </row>
    <row r="22">
      <c r="A22" s="4" t="inlineStr">
        <is>
          <t>Corporate Debt</t>
        </is>
      </c>
    </row>
    <row r="23">
      <c r="A23" s="3" t="inlineStr">
        <is>
          <t>Debt and Capital Lease Obligations [Line Items]</t>
        </is>
      </c>
    </row>
    <row r="24">
      <c r="A24" s="4" t="inlineStr">
        <is>
          <t>Interest Expense, Debt, Excluding Amortization</t>
        </is>
      </c>
      <c r="D24" s="6" t="n">
        <v>100000</v>
      </c>
    </row>
    <row r="25">
      <c r="A25" s="4" t="inlineStr">
        <is>
          <t>Interest rate</t>
        </is>
      </c>
      <c r="B25" s="4" t="inlineStr">
        <is>
          <t>6.00%</t>
        </is>
      </c>
      <c r="D25" s="4" t="inlineStr">
        <is>
          <t>6.00%</t>
        </is>
      </c>
    </row>
    <row r="26">
      <c r="A26" s="4" t="inlineStr">
        <is>
          <t>Debt Instrument, Periodic Payment, Principal</t>
        </is>
      </c>
      <c r="D26" s="6" t="n">
        <v>100000</v>
      </c>
    </row>
    <row r="27">
      <c r="A27" s="4" t="inlineStr">
        <is>
          <t>Other Long-term Debt</t>
        </is>
      </c>
      <c r="B27" s="6" t="n">
        <v>2200000</v>
      </c>
      <c r="D27" s="5" t="n">
        <v>2200000</v>
      </c>
      <c r="I27" s="6" t="n">
        <v>2600000</v>
      </c>
    </row>
    <row r="28">
      <c r="A28" s="4" t="inlineStr">
        <is>
          <t>Purple Protect Asset S-91</t>
        </is>
      </c>
    </row>
    <row r="29">
      <c r="A29" s="3" t="inlineStr">
        <is>
          <t>Debt and Capital Lease Obligations [Line Items]</t>
        </is>
      </c>
    </row>
    <row r="30">
      <c r="A30" s="4" t="inlineStr">
        <is>
          <t>Interest Expense, Debt, Excluding Amortization</t>
        </is>
      </c>
      <c r="D30" s="6" t="n">
        <v>0</v>
      </c>
    </row>
    <row r="31">
      <c r="A31" s="4" t="inlineStr">
        <is>
          <t>Interest rate</t>
        </is>
      </c>
      <c r="B31" s="4" t="inlineStr">
        <is>
          <t>6.07%</t>
        </is>
      </c>
      <c r="D31" s="4" t="inlineStr">
        <is>
          <t>6.07%</t>
        </is>
      </c>
    </row>
    <row r="32">
      <c r="A32" s="4" t="inlineStr">
        <is>
          <t>Other Notes Payable</t>
        </is>
      </c>
      <c r="B32" s="6" t="n">
        <v>72000000</v>
      </c>
      <c r="D32" s="6" t="n">
        <v>72000000</v>
      </c>
    </row>
    <row r="33">
      <c r="A33" s="4" t="inlineStr">
        <is>
          <t>Debt Issuance Costs, Gross</t>
        </is>
      </c>
      <c r="B33" s="5" t="n">
        <v>1700000</v>
      </c>
      <c r="D33" s="5" t="n">
        <v>1700000</v>
      </c>
    </row>
    <row r="34">
      <c r="A34" s="4" t="inlineStr">
        <is>
          <t>Purple Protect Asset S-91 | Forecast</t>
        </is>
      </c>
    </row>
    <row r="35">
      <c r="A35" s="3" t="inlineStr">
        <is>
          <t>Debt and Capital Lease Obligations [Line Items]</t>
        </is>
      </c>
    </row>
    <row r="36">
      <c r="A36" s="4" t="inlineStr">
        <is>
          <t>Interest rate</t>
        </is>
      </c>
      <c r="F36" s="4" t="inlineStr">
        <is>
          <t>5.80%</t>
        </is>
      </c>
    </row>
    <row r="37">
      <c r="A37" s="4" t="inlineStr">
        <is>
          <t>2027 Notes | Senior Notes</t>
        </is>
      </c>
    </row>
    <row r="38">
      <c r="A38" s="3" t="inlineStr">
        <is>
          <t>Debt and Capital Lease Obligations [Line Items]</t>
        </is>
      </c>
    </row>
    <row r="39">
      <c r="A39" s="4" t="inlineStr">
        <is>
          <t>Debt Instrument, Face Amount</t>
        </is>
      </c>
      <c r="K39" s="6" t="n">
        <v>18000000</v>
      </c>
      <c r="L39" s="6" t="n">
        <v>120000000</v>
      </c>
    </row>
    <row r="40">
      <c r="A40" s="4" t="inlineStr">
        <is>
          <t>Interest Expense, Debt, Excluding Amortization</t>
        </is>
      </c>
      <c r="B40" s="5" t="n">
        <v>2500000</v>
      </c>
      <c r="C40" s="6" t="n">
        <v>2500000</v>
      </c>
      <c r="D40" s="5" t="n">
        <v>7600000</v>
      </c>
      <c r="E40" s="6" t="n">
        <v>7600000</v>
      </c>
    </row>
    <row r="41">
      <c r="A41" s="4" t="inlineStr">
        <is>
          <t>Interest rate</t>
        </is>
      </c>
      <c r="L41" s="4" t="inlineStr">
        <is>
          <t>7.35%</t>
        </is>
      </c>
    </row>
    <row r="42">
      <c r="A42" s="4" t="inlineStr">
        <is>
          <t>Debt Issuance Costs, Gross</t>
        </is>
      </c>
      <c r="L42" s="6" t="n">
        <v>5000000</v>
      </c>
    </row>
    <row r="43">
      <c r="A43" s="4" t="inlineStr">
        <is>
          <t>Spike Line</t>
        </is>
      </c>
    </row>
    <row r="44">
      <c r="A44" s="3" t="inlineStr">
        <is>
          <t>Debt and Capital Lease Obligations [Line Items]</t>
        </is>
      </c>
    </row>
    <row r="45">
      <c r="A45" s="4" t="inlineStr">
        <is>
          <t>Interest Expense, Debt, Excluding Amortization</t>
        </is>
      </c>
      <c r="B45" s="5" t="n">
        <v>0</v>
      </c>
      <c r="D45" s="5" t="n">
        <v>200000</v>
      </c>
    </row>
    <row r="46">
      <c r="A46" s="4" t="inlineStr">
        <is>
          <t>Revolving Credit Facility</t>
        </is>
      </c>
    </row>
    <row r="47">
      <c r="A47" s="3" t="inlineStr">
        <is>
          <t>Debt and Capital Lease Obligations [Line Items]</t>
        </is>
      </c>
    </row>
    <row r="48">
      <c r="A48" s="4" t="inlineStr">
        <is>
          <t>Interest Expense, Debt, Excluding Amortization</t>
        </is>
      </c>
      <c r="D48" s="5" t="n">
        <v>300000</v>
      </c>
    </row>
    <row r="49">
      <c r="A49" s="4" t="inlineStr">
        <is>
          <t>Maximum | Spike Line</t>
        </is>
      </c>
    </row>
    <row r="50">
      <c r="A50" s="3" t="inlineStr">
        <is>
          <t>Debt and Capital Lease Obligations [Line Items]</t>
        </is>
      </c>
    </row>
    <row r="51">
      <c r="A51" s="4" t="inlineStr">
        <is>
          <t>Line of Credit, Current</t>
        </is>
      </c>
      <c r="B51" s="6" t="n">
        <v>70000000</v>
      </c>
      <c r="D51" s="6" t="n">
        <v>70000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vertible Debt and Notes Payable - Finance Lease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Finance Lease, Right-of-Use Asset, Amortization</t>
        </is>
      </c>
      <c r="B4" s="6" t="n">
        <v>308</v>
      </c>
      <c r="C4" s="6" t="n">
        <v>299</v>
      </c>
      <c r="D4" s="6" t="n">
        <v>924</v>
      </c>
      <c r="E4" s="6" t="n">
        <v>966</v>
      </c>
    </row>
    <row r="5">
      <c r="A5" s="4" t="inlineStr">
        <is>
          <t>Finance Lease, Interest Expense</t>
        </is>
      </c>
      <c r="B5" s="6" t="n">
        <v>42</v>
      </c>
      <c r="C5" s="6" t="n">
        <v>54</v>
      </c>
      <c r="D5" s="5" t="n">
        <v>134</v>
      </c>
      <c r="E5" s="5" t="n">
        <v>172</v>
      </c>
    </row>
    <row r="6">
      <c r="A6" s="4" t="inlineStr">
        <is>
          <t>Finance Lease, Interest Payment on Liability</t>
        </is>
      </c>
      <c r="D6" s="5" t="n">
        <v>134</v>
      </c>
      <c r="E6" s="5" t="n">
        <v>172</v>
      </c>
    </row>
    <row r="7">
      <c r="A7" s="4" t="inlineStr">
        <is>
          <t>Finance Lease, Principal Payments</t>
        </is>
      </c>
      <c r="D7" s="6" t="n">
        <v>901</v>
      </c>
      <c r="E7" s="6" t="n">
        <v>951</v>
      </c>
    </row>
    <row r="8">
      <c r="A8" s="4" t="inlineStr">
        <is>
          <t>Finance Lease, Weighted Average Remaining Lease Term</t>
        </is>
      </c>
      <c r="B8" s="4" t="inlineStr">
        <is>
          <t>2 years 5 months 23 days</t>
        </is>
      </c>
      <c r="C8" s="4" t="inlineStr">
        <is>
          <t>3 years 4 months 24 days</t>
        </is>
      </c>
      <c r="D8" s="4" t="inlineStr">
        <is>
          <t>2 years 5 months 23 days</t>
        </is>
      </c>
      <c r="E8" s="4" t="inlineStr">
        <is>
          <t>3 years 4 months 24 days</t>
        </is>
      </c>
    </row>
    <row r="9">
      <c r="A9" s="4" t="inlineStr">
        <is>
          <t>Finance Lease, Weighted Average Discount Rate, Percent</t>
        </is>
      </c>
      <c r="B9" s="4" t="inlineStr">
        <is>
          <t>4.89%</t>
        </is>
      </c>
      <c r="C9" s="4" t="inlineStr">
        <is>
          <t>4.93%</t>
        </is>
      </c>
      <c r="D9" s="4" t="inlineStr">
        <is>
          <t>4.89%</t>
        </is>
      </c>
      <c r="E9" s="4" t="inlineStr">
        <is>
          <t>4.93%</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Debt and Notes Payable - Scheduled Maturities (Details) - USD ($) $ in Thousands</t>
        </is>
      </c>
      <c r="C1" s="2" t="inlineStr">
        <is>
          <t>Sep. 30, 2020</t>
        </is>
      </c>
      <c r="D1" s="2" t="inlineStr">
        <is>
          <t>Dec. 31, 2019</t>
        </is>
      </c>
    </row>
    <row r="2">
      <c r="A2" s="3" t="inlineStr">
        <is>
          <t>Repayments on long-term and short-term borrowings</t>
        </is>
      </c>
    </row>
    <row r="3">
      <c r="A3" s="4" t="inlineStr">
        <is>
          <t>Convertible debt</t>
        </is>
      </c>
      <c r="B3" s="4" t="inlineStr">
        <is>
          <t>[1]</t>
        </is>
      </c>
      <c r="C3" s="6" t="n">
        <v>122485</v>
      </c>
      <c r="D3" s="6" t="n">
        <v>118688</v>
      </c>
    </row>
    <row r="4">
      <c r="A4" s="4" t="inlineStr">
        <is>
          <t>Note payable</t>
        </is>
      </c>
      <c r="C4" s="5" t="n">
        <v>307437</v>
      </c>
      <c r="D4" s="5" t="n">
        <v>306818</v>
      </c>
    </row>
    <row r="5">
      <c r="A5" s="4" t="inlineStr">
        <is>
          <t>Other Notes Payable</t>
        </is>
      </c>
      <c r="C5" s="5" t="n">
        <v>73253</v>
      </c>
      <c r="D5" s="5" t="n">
        <v>2516</v>
      </c>
    </row>
    <row r="6">
      <c r="A6" s="3" t="inlineStr">
        <is>
          <t>Future minimum lease payments for finance lease obligations</t>
        </is>
      </c>
    </row>
    <row r="7">
      <c r="A7" s="4" t="inlineStr">
        <is>
          <t>2020</t>
        </is>
      </c>
      <c r="C7" s="5" t="n">
        <v>251</v>
      </c>
    </row>
    <row r="8">
      <c r="A8" s="4" t="inlineStr">
        <is>
          <t>2021</t>
        </is>
      </c>
      <c r="C8" s="5" t="n">
        <v>1396</v>
      </c>
    </row>
    <row r="9">
      <c r="A9" s="4" t="inlineStr">
        <is>
          <t>2022</t>
        </is>
      </c>
      <c r="C9" s="5" t="n">
        <v>1165</v>
      </c>
    </row>
    <row r="10">
      <c r="A10" s="4" t="inlineStr">
        <is>
          <t>2023</t>
        </is>
      </c>
      <c r="C10" s="5" t="n">
        <v>411</v>
      </c>
    </row>
    <row r="11">
      <c r="A11" s="4" t="inlineStr">
        <is>
          <t>2024</t>
        </is>
      </c>
      <c r="C11" s="5" t="n">
        <v>11</v>
      </c>
    </row>
    <row r="12">
      <c r="A12" s="4" t="inlineStr">
        <is>
          <t>Thereafter</t>
        </is>
      </c>
      <c r="C12" s="5" t="n">
        <v>0</v>
      </c>
    </row>
    <row r="13">
      <c r="A13" s="4" t="inlineStr">
        <is>
          <t>Subtotal</t>
        </is>
      </c>
      <c r="C13" s="5" t="n">
        <v>3234</v>
      </c>
    </row>
    <row r="14">
      <c r="A14" s="4" t="inlineStr">
        <is>
          <t>Capital Leases, Future Minimum Payments, Interest Included in Payments</t>
        </is>
      </c>
      <c r="B14" s="4" t="inlineStr">
        <is>
          <t>[2]</t>
        </is>
      </c>
      <c r="C14" s="5" t="n">
        <v>202</v>
      </c>
    </row>
    <row r="15">
      <c r="A15" s="4" t="inlineStr">
        <is>
          <t>Capital lease obligations</t>
        </is>
      </c>
      <c r="C15" s="5" t="n">
        <v>3032</v>
      </c>
      <c r="D15" s="6" t="n">
        <v>3937</v>
      </c>
    </row>
    <row r="16">
      <c r="A16" s="4" t="inlineStr">
        <is>
          <t>Convertible Debt</t>
        </is>
      </c>
    </row>
    <row r="17">
      <c r="A17" s="3" t="inlineStr">
        <is>
          <t>Repayments on long-term and short-term borrowings</t>
        </is>
      </c>
    </row>
    <row r="18">
      <c r="A18" s="4" t="inlineStr">
        <is>
          <t>2020</t>
        </is>
      </c>
      <c r="C18" s="5" t="n">
        <v>2025</v>
      </c>
    </row>
    <row r="19">
      <c r="A19" s="4" t="inlineStr">
        <is>
          <t>2021</t>
        </is>
      </c>
      <c r="C19" s="5" t="n">
        <v>4050</v>
      </c>
    </row>
    <row r="20">
      <c r="A20" s="4" t="inlineStr">
        <is>
          <t>2022</t>
        </is>
      </c>
      <c r="C20" s="5" t="n">
        <v>139050</v>
      </c>
    </row>
    <row r="21">
      <c r="A21" s="4" t="inlineStr">
        <is>
          <t>2023</t>
        </is>
      </c>
      <c r="C21" s="5" t="n">
        <v>0</v>
      </c>
    </row>
    <row r="22">
      <c r="A22" s="4" t="inlineStr">
        <is>
          <t>2024</t>
        </is>
      </c>
      <c r="C22" s="5" t="n">
        <v>0</v>
      </c>
    </row>
    <row r="23">
      <c r="A23" s="4" t="inlineStr">
        <is>
          <t>Thereafter</t>
        </is>
      </c>
      <c r="C23" s="5" t="n">
        <v>0</v>
      </c>
    </row>
    <row r="24">
      <c r="A24" s="4" t="inlineStr">
        <is>
          <t>Subtotal</t>
        </is>
      </c>
      <c r="C24" s="5" t="n">
        <v>145125</v>
      </c>
    </row>
    <row r="25">
      <c r="A25" s="4" t="inlineStr">
        <is>
          <t>Long-term Debt and Short-term Borrowings, Amount Representing Interest</t>
        </is>
      </c>
      <c r="B25" s="4" t="inlineStr">
        <is>
          <t>[2]</t>
        </is>
      </c>
      <c r="C25" s="5" t="n">
        <v>22640</v>
      </c>
    </row>
    <row r="26">
      <c r="A26" s="4" t="inlineStr">
        <is>
          <t>Convertible debt</t>
        </is>
      </c>
      <c r="C26" s="5" t="n">
        <v>122485</v>
      </c>
    </row>
    <row r="27">
      <c r="A27" s="4" t="inlineStr">
        <is>
          <t>Senior Notes</t>
        </is>
      </c>
    </row>
    <row r="28">
      <c r="A28" s="3" t="inlineStr">
        <is>
          <t>Repayments on long-term and short-term borrowings</t>
        </is>
      </c>
    </row>
    <row r="29">
      <c r="A29" s="4" t="inlineStr">
        <is>
          <t>2020</t>
        </is>
      </c>
      <c r="C29" s="5" t="n">
        <v>7300</v>
      </c>
    </row>
    <row r="30">
      <c r="A30" s="4" t="inlineStr">
        <is>
          <t>2021</t>
        </is>
      </c>
      <c r="C30" s="5" t="n">
        <v>23548</v>
      </c>
    </row>
    <row r="31">
      <c r="A31" s="4" t="inlineStr">
        <is>
          <t>2022</t>
        </is>
      </c>
      <c r="C31" s="5" t="n">
        <v>23548</v>
      </c>
    </row>
    <row r="32">
      <c r="A32" s="4" t="inlineStr">
        <is>
          <t>2023</t>
        </is>
      </c>
      <c r="C32" s="5" t="n">
        <v>23548</v>
      </c>
    </row>
    <row r="33">
      <c r="A33" s="4" t="inlineStr">
        <is>
          <t>2024</t>
        </is>
      </c>
      <c r="C33" s="5" t="n">
        <v>98721</v>
      </c>
    </row>
    <row r="34">
      <c r="A34" s="4" t="inlineStr">
        <is>
          <t>Thereafter</t>
        </is>
      </c>
      <c r="C34" s="5" t="n">
        <v>334304</v>
      </c>
    </row>
    <row r="35">
      <c r="A35" s="4" t="inlineStr">
        <is>
          <t>Subtotal</t>
        </is>
      </c>
      <c r="C35" s="5" t="n">
        <v>510969</v>
      </c>
    </row>
    <row r="36">
      <c r="A36" s="4" t="inlineStr">
        <is>
          <t>Long-term Debt and Short-term Borrowings, Amount Representing Interest</t>
        </is>
      </c>
      <c r="B36" s="4" t="inlineStr">
        <is>
          <t>[2]</t>
        </is>
      </c>
      <c r="C36" s="5" t="n">
        <v>203532</v>
      </c>
    </row>
    <row r="37">
      <c r="A37" s="4" t="inlineStr">
        <is>
          <t>Note payable</t>
        </is>
      </c>
      <c r="C37" s="5" t="n">
        <v>307437</v>
      </c>
    </row>
    <row r="38">
      <c r="A38" s="4" t="inlineStr">
        <is>
          <t>Insurance Note and Aircraft</t>
        </is>
      </c>
    </row>
    <row r="39">
      <c r="A39" s="3" t="inlineStr">
        <is>
          <t>Repayments on long-term and short-term borrowings</t>
        </is>
      </c>
    </row>
    <row r="40">
      <c r="A40" s="4" t="inlineStr">
        <is>
          <t>2020</t>
        </is>
      </c>
      <c r="C40" s="5" t="n">
        <v>933</v>
      </c>
    </row>
    <row r="41">
      <c r="A41" s="4" t="inlineStr">
        <is>
          <t>2021</t>
        </is>
      </c>
      <c r="C41" s="5" t="n">
        <v>593</v>
      </c>
    </row>
    <row r="42">
      <c r="A42" s="4" t="inlineStr">
        <is>
          <t>2022</t>
        </is>
      </c>
      <c r="C42" s="5" t="n">
        <v>593</v>
      </c>
    </row>
    <row r="43">
      <c r="A43" s="4" t="inlineStr">
        <is>
          <t>2023</t>
        </is>
      </c>
      <c r="C43" s="5" t="n">
        <v>72593</v>
      </c>
    </row>
    <row r="44">
      <c r="A44" s="4" t="inlineStr">
        <is>
          <t>2024</t>
        </is>
      </c>
      <c r="C44" s="5" t="n">
        <v>543</v>
      </c>
    </row>
    <row r="45">
      <c r="A45" s="4" t="inlineStr">
        <is>
          <t>Thereafter</t>
        </is>
      </c>
      <c r="C45" s="5" t="n">
        <v>0</v>
      </c>
    </row>
    <row r="46">
      <c r="A46" s="4" t="inlineStr">
        <is>
          <t>Subtotal</t>
        </is>
      </c>
      <c r="C46" s="5" t="n">
        <v>75255</v>
      </c>
    </row>
    <row r="47">
      <c r="A47" s="4" t="inlineStr">
        <is>
          <t>Long-term Debt and Short-term Borrowings, Amount Representing Interest</t>
        </is>
      </c>
      <c r="B47" s="4" t="inlineStr">
        <is>
          <t>[2]</t>
        </is>
      </c>
      <c r="C47" s="5" t="n">
        <v>2002</v>
      </c>
    </row>
    <row r="48">
      <c r="A48" s="4" t="inlineStr">
        <is>
          <t>Other Notes Payable</t>
        </is>
      </c>
      <c r="C48" s="6" t="n">
        <v>73253</v>
      </c>
    </row>
    <row r="49"/>
    <row r="50">
      <c r="A50" s="4" t="inlineStr">
        <is>
          <t>[1]</t>
        </is>
      </c>
      <c r="B50" s="4" t="inlineStr">
        <is>
          <t>The carrying amount of the convertible debt includes an unamortized discount of $11.4 million and $14.9 million as of September 30, 2020 and December 31, 2019, respectively.</t>
        </is>
      </c>
    </row>
    <row r="51">
      <c r="A51" s="4" t="inlineStr">
        <is>
          <t>[2]</t>
        </is>
      </c>
      <c r="B51" s="4" t="inlineStr">
        <is>
          <t>Amount necessary to reduce net minimum payments to present value calculated at the Company's implicit rate at inception.  This amount also includes capitalized debt costs and the unamortized discount on the Company's convertible debt.</t>
        </is>
      </c>
    </row>
  </sheetData>
  <mergeCells count="4">
    <mergeCell ref="A1:B1"/>
    <mergeCell ref="A49:C49"/>
    <mergeCell ref="B50:C50"/>
    <mergeCell ref="B51:C5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and Notes Payable - Letters of Credit (Details) - USD ($)</t>
        </is>
      </c>
      <c r="B1" s="2" t="inlineStr">
        <is>
          <t>Sep. 30, 2020</t>
        </is>
      </c>
      <c r="C1" s="2" t="inlineStr">
        <is>
          <t>Dec. 31, 2019</t>
        </is>
      </c>
      <c r="D1" s="2" t="inlineStr">
        <is>
          <t>Sep. 30, 2019</t>
        </is>
      </c>
    </row>
    <row r="2">
      <c r="A2" s="3" t="inlineStr">
        <is>
          <t>Debt and Capital Lease Obligations [Line Items]</t>
        </is>
      </c>
    </row>
    <row r="3">
      <c r="A3" s="4" t="inlineStr">
        <is>
          <t>Cash collateral pledged</t>
        </is>
      </c>
      <c r="B3" s="6" t="n">
        <v>110666000</v>
      </c>
      <c r="C3" s="6" t="n">
        <v>6563000</v>
      </c>
      <c r="D3" s="6" t="n">
        <v>18609000</v>
      </c>
    </row>
    <row r="4">
      <c r="A4" s="4" t="inlineStr">
        <is>
          <t>Letter of credit, borrowing capacity</t>
        </is>
      </c>
      <c r="B4" s="5" t="n">
        <v>395000000</v>
      </c>
    </row>
    <row r="5">
      <c r="A5" s="4" t="inlineStr">
        <is>
          <t>Letter of Credit, Boston Office, Expires March 2021 | Letter of Credit</t>
        </is>
      </c>
    </row>
    <row r="6">
      <c r="A6" s="3" t="inlineStr">
        <is>
          <t>Debt and Capital Lease Obligations [Line Items]</t>
        </is>
      </c>
    </row>
    <row r="7">
      <c r="A7" s="4" t="inlineStr">
        <is>
          <t>Letter of credit, borrowing capacity</t>
        </is>
      </c>
      <c r="B7" s="5" t="n">
        <v>386000</v>
      </c>
    </row>
    <row r="8">
      <c r="A8" s="4" t="inlineStr">
        <is>
          <t>Letter of Credit, NY Office 1, Expires April 2021 | Letter of Credit</t>
        </is>
      </c>
    </row>
    <row r="9">
      <c r="A9" s="3" t="inlineStr">
        <is>
          <t>Debt and Capital Lease Obligations [Line Items]</t>
        </is>
      </c>
    </row>
    <row r="10">
      <c r="A10" s="4" t="inlineStr">
        <is>
          <t>Letter of credit, borrowing capacity</t>
        </is>
      </c>
      <c r="B10" s="5" t="n">
        <v>358000</v>
      </c>
    </row>
    <row r="11">
      <c r="A11" s="4" t="inlineStr">
        <is>
          <t>Letter of Credit, NY Office 3, Expires October 2020 | Letter of Credit</t>
        </is>
      </c>
    </row>
    <row r="12">
      <c r="A12" s="3" t="inlineStr">
        <is>
          <t>Debt and Capital Lease Obligations [Line Items]</t>
        </is>
      </c>
    </row>
    <row r="13">
      <c r="A13" s="4" t="inlineStr">
        <is>
          <t>Letter of credit, borrowing capacity</t>
        </is>
      </c>
      <c r="B13" s="5" t="n">
        <v>1424000</v>
      </c>
    </row>
    <row r="14">
      <c r="A14" s="4" t="inlineStr">
        <is>
          <t>Letter of Credit, NY Office 5, Expires November 2020 | Letter of Credit</t>
        </is>
      </c>
    </row>
    <row r="15">
      <c r="A15" s="3" t="inlineStr">
        <is>
          <t>Debt and Capital Lease Obligations [Line Items]</t>
        </is>
      </c>
    </row>
    <row r="16">
      <c r="A16" s="4" t="inlineStr">
        <is>
          <t>Letter of credit, borrowing capacity</t>
        </is>
      </c>
      <c r="B16" s="5" t="n">
        <v>1637000</v>
      </c>
    </row>
    <row r="17">
      <c r="A17" s="4" t="inlineStr">
        <is>
          <t>Letter of Credit, San Francisco Office, Expires October 2025 | Letter of Credit</t>
        </is>
      </c>
    </row>
    <row r="18">
      <c r="A18" s="3" t="inlineStr">
        <is>
          <t>Debt and Capital Lease Obligations [Line Items]</t>
        </is>
      </c>
    </row>
    <row r="19">
      <c r="A19" s="4" t="inlineStr">
        <is>
          <t>Letter of credit, borrowing capacity</t>
        </is>
      </c>
      <c r="B19" s="5" t="n">
        <v>712000</v>
      </c>
    </row>
    <row r="20">
      <c r="A20" s="4" t="inlineStr">
        <is>
          <t>Collateral Reinsurance Agreement</t>
        </is>
      </c>
    </row>
    <row r="21">
      <c r="A21" s="3" t="inlineStr">
        <is>
          <t>Debt and Capital Lease Obligations [Line Items]</t>
        </is>
      </c>
    </row>
    <row r="22">
      <c r="A22" s="4" t="inlineStr">
        <is>
          <t>Cash collateral pledged</t>
        </is>
      </c>
      <c r="B22" s="6" t="n">
        <v>106100000</v>
      </c>
      <c r="C22" s="6" t="n">
        <v>2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Quarterly (Details) - USD ($) $ / shares in Units, $ in Thousands</t>
        </is>
      </c>
      <c r="B1" s="2" t="inlineStr">
        <is>
          <t>May 19, 2015</t>
        </is>
      </c>
      <c r="C1" s="2" t="inlineStr">
        <is>
          <t>Sep. 30, 2020</t>
        </is>
      </c>
      <c r="D1" s="2" t="inlineStr">
        <is>
          <t>Sep. 30, 2019</t>
        </is>
      </c>
      <c r="E1" s="2" t="inlineStr">
        <is>
          <t>Sep. 30, 2020</t>
        </is>
      </c>
      <c r="F1" s="2" t="inlineStr">
        <is>
          <t>Sep. 30, 2019</t>
        </is>
      </c>
      <c r="G1" s="2" t="inlineStr">
        <is>
          <t>Dec. 31, 2019</t>
        </is>
      </c>
      <c r="H1" s="2" t="inlineStr">
        <is>
          <t>Jun. 26, 2018</t>
        </is>
      </c>
      <c r="I1" s="2" t="inlineStr">
        <is>
          <t>Dec. 14, 2017</t>
        </is>
      </c>
    </row>
    <row r="2">
      <c r="A2" s="3" t="inlineStr">
        <is>
          <t>Equity, Class of Stock [Line Items]</t>
        </is>
      </c>
    </row>
    <row r="3">
      <c r="A3" s="4" t="inlineStr">
        <is>
          <t>Preferred stock dividends declared</t>
        </is>
      </c>
      <c r="C3" s="6" t="n">
        <v>1698</v>
      </c>
      <c r="D3" s="6" t="n">
        <v>1698</v>
      </c>
      <c r="E3" s="6" t="n">
        <v>5094</v>
      </c>
      <c r="F3" s="6" t="n">
        <v>5094</v>
      </c>
    </row>
    <row r="4">
      <c r="A4" s="4" t="inlineStr">
        <is>
          <t>Convertible Preferred Stock, Shares Issued upon Conversion</t>
        </is>
      </c>
      <c r="B4" s="12" t="n">
        <v>38.0619</v>
      </c>
    </row>
    <row r="5">
      <c r="A5" s="4" t="inlineStr">
        <is>
          <t>Convertible Preferred Stock, Threshold Percentage of Stock Price Trigger</t>
        </is>
      </c>
      <c r="E5" s="4" t="inlineStr">
        <is>
          <t>150.00%</t>
        </is>
      </c>
    </row>
    <row r="6">
      <c r="A6" s="3" t="inlineStr">
        <is>
          <t>Treasury Stock, Shares [Roll Forward]</t>
        </is>
      </c>
    </row>
    <row r="7">
      <c r="A7" s="4" t="inlineStr">
        <is>
          <t>Treasury stock, cost, beginning of period</t>
        </is>
      </c>
      <c r="E7" s="6" t="n">
        <v>284300</v>
      </c>
    </row>
    <row r="8">
      <c r="A8" s="4" t="inlineStr">
        <is>
          <t>Shares purchased for minimum tax withholding under the Equity Plan or other similar transactions</t>
        </is>
      </c>
      <c r="E8" s="5" t="n">
        <v>6296</v>
      </c>
      <c r="F8" s="5" t="n">
        <v>22420</v>
      </c>
    </row>
    <row r="9">
      <c r="A9" s="4" t="inlineStr">
        <is>
          <t>Purchase of treasury stock, cost</t>
        </is>
      </c>
      <c r="E9" s="5" t="n">
        <v>43400</v>
      </c>
    </row>
    <row r="10">
      <c r="A10" s="4" t="inlineStr">
        <is>
          <t>Treasury stock, cost, end of period</t>
        </is>
      </c>
      <c r="C10" s="5" t="n">
        <v>334100</v>
      </c>
      <c r="E10" s="5" t="n">
        <v>334100</v>
      </c>
    </row>
    <row r="11">
      <c r="A11" s="4" t="inlineStr">
        <is>
          <t>Dividends, Cash</t>
        </is>
      </c>
      <c r="C11" s="5" t="n">
        <v>1632</v>
      </c>
      <c r="E11" s="5" t="n">
        <v>4144</v>
      </c>
    </row>
    <row r="12">
      <c r="A12" s="4" t="inlineStr">
        <is>
          <t>Dividend Paid</t>
        </is>
      </c>
    </row>
    <row r="13">
      <c r="A13" s="3" t="inlineStr">
        <is>
          <t>Treasury Stock, Shares [Roll Forward]</t>
        </is>
      </c>
    </row>
    <row r="14">
      <c r="A14" s="4" t="inlineStr">
        <is>
          <t>Dividends, Cash</t>
        </is>
      </c>
      <c r="C14" s="6" t="n">
        <v>1100</v>
      </c>
      <c r="E14" s="6" t="n">
        <v>3400</v>
      </c>
    </row>
    <row r="15">
      <c r="A15" s="4" t="inlineStr">
        <is>
          <t>Treasury Stock</t>
        </is>
      </c>
    </row>
    <row r="16">
      <c r="A16" s="3" t="inlineStr">
        <is>
          <t>Treasury Stock, Shares [Roll Forward]</t>
        </is>
      </c>
    </row>
    <row r="17">
      <c r="A17" s="4" t="inlineStr">
        <is>
          <t>Treasury stock, shares, beginning of period</t>
        </is>
      </c>
      <c r="E17" s="5" t="n">
        <v>18605581</v>
      </c>
    </row>
    <row r="18">
      <c r="A18" s="4" t="inlineStr">
        <is>
          <t>Shares purchased for minimum tax withholding under the Equity Plan or other similar transactions</t>
        </is>
      </c>
      <c r="E18" s="5" t="n">
        <v>505702</v>
      </c>
    </row>
    <row r="19">
      <c r="A19" s="4" t="inlineStr">
        <is>
          <t>Treasury stock shares received, other</t>
        </is>
      </c>
      <c r="E19" s="5" t="n">
        <v>7026</v>
      </c>
    </row>
    <row r="20">
      <c r="A20" s="4" t="inlineStr">
        <is>
          <t>Purchase of treasury stock, shares</t>
        </is>
      </c>
      <c r="E20" s="5" t="n">
        <v>2974711</v>
      </c>
    </row>
    <row r="21">
      <c r="A21" s="4" t="inlineStr">
        <is>
          <t>Treasury stock, shares, end of period</t>
        </is>
      </c>
      <c r="C21" s="5" t="n">
        <v>22093020</v>
      </c>
      <c r="E21" s="5" t="n">
        <v>22093020</v>
      </c>
    </row>
    <row r="22">
      <c r="A22" s="4" t="inlineStr">
        <is>
          <t>Treasury stock, cost, beginning of period</t>
        </is>
      </c>
      <c r="E22" s="6" t="n">
        <v>284301</v>
      </c>
    </row>
    <row r="23">
      <c r="A23" s="4" t="inlineStr">
        <is>
          <t>Shares purchased for minimum tax withholding under the Equity Plan or other similar transactions</t>
        </is>
      </c>
      <c r="E23" s="5" t="n">
        <v>6296</v>
      </c>
    </row>
    <row r="24">
      <c r="A24" s="4" t="inlineStr">
        <is>
          <t>Treasury stock received, value, other</t>
        </is>
      </c>
      <c r="E24" s="5" t="n">
        <v>96</v>
      </c>
    </row>
    <row r="25">
      <c r="A25" s="4" t="inlineStr">
        <is>
          <t>Purchase of treasury stock, cost</t>
        </is>
      </c>
      <c r="E25" s="5" t="n">
        <v>43442</v>
      </c>
    </row>
    <row r="26">
      <c r="A26" s="4" t="inlineStr">
        <is>
          <t>Treasury stock, cost, end of period</t>
        </is>
      </c>
      <c r="C26" s="6" t="n">
        <v>334135</v>
      </c>
      <c r="E26" s="6" t="n">
        <v>334135</v>
      </c>
    </row>
    <row r="27">
      <c r="A27" s="4" t="inlineStr">
        <is>
          <t>Treasury stock, average cost per share, beginning of period, in dollars per share</t>
        </is>
      </c>
      <c r="E27" s="7" t="n">
        <v>15.28</v>
      </c>
    </row>
    <row r="28">
      <c r="A28" s="4" t="inlineStr">
        <is>
          <t>Shares purchased for minimum tax withholding under the Equity Plan or other similar transactions, Average Cost Per Share</t>
        </is>
      </c>
      <c r="E28" s="10" t="n">
        <v>12.45</v>
      </c>
    </row>
    <row r="29">
      <c r="A29" s="4" t="inlineStr">
        <is>
          <t>Treasury stock received, per share, other</t>
        </is>
      </c>
      <c r="E29" s="10" t="n">
        <v>13.66</v>
      </c>
    </row>
    <row r="30">
      <c r="A30" s="4" t="inlineStr">
        <is>
          <t>Purchase of treasury stock, average cost per share, in dollars per share</t>
        </is>
      </c>
      <c r="E30" s="10" t="n">
        <v>14.6</v>
      </c>
    </row>
    <row r="31">
      <c r="A31" s="4" t="inlineStr">
        <is>
          <t>Treasury stock, average cost per share, end of period, in dollars per share</t>
        </is>
      </c>
      <c r="C31" s="7" t="n">
        <v>15.12</v>
      </c>
      <c r="E31" s="7" t="n">
        <v>15.12</v>
      </c>
    </row>
    <row r="32">
      <c r="A32" s="4" t="inlineStr">
        <is>
          <t>Minimum</t>
        </is>
      </c>
    </row>
    <row r="33">
      <c r="A33" s="3" t="inlineStr">
        <is>
          <t>Equity, Class of Stock [Line Items]</t>
        </is>
      </c>
    </row>
    <row r="34">
      <c r="A34" s="4" t="inlineStr">
        <is>
          <t>Convertible Preferred Stock, Threshold Consecutive Trading Days</t>
        </is>
      </c>
      <c r="E34" s="4" t="inlineStr">
        <is>
          <t>20 days</t>
        </is>
      </c>
    </row>
    <row r="35">
      <c r="A35" s="4" t="inlineStr">
        <is>
          <t>Minimum | Call Option</t>
        </is>
      </c>
    </row>
    <row r="36">
      <c r="A36" s="3" t="inlineStr">
        <is>
          <t>Equity, Class of Stock [Line Items]</t>
        </is>
      </c>
    </row>
    <row r="37">
      <c r="A37" s="4" t="inlineStr">
        <is>
          <t>Option Indexed to Issuer's Equity, Strike Price</t>
        </is>
      </c>
      <c r="E37" s="7" t="n">
        <v>26.27</v>
      </c>
    </row>
    <row r="38">
      <c r="A38" s="4" t="inlineStr">
        <is>
          <t>Maximum</t>
        </is>
      </c>
    </row>
    <row r="39">
      <c r="A39" s="3" t="inlineStr">
        <is>
          <t>Equity, Class of Stock [Line Items]</t>
        </is>
      </c>
    </row>
    <row r="40">
      <c r="A40" s="4" t="inlineStr">
        <is>
          <t>Convertible Preferred Stock, Threshold Consecutive Trading Days</t>
        </is>
      </c>
      <c r="E40" s="4" t="inlineStr">
        <is>
          <t>30 days</t>
        </is>
      </c>
    </row>
    <row r="41">
      <c r="A41" s="4" t="inlineStr">
        <is>
          <t>Convertible Preferred Stock</t>
        </is>
      </c>
    </row>
    <row r="42">
      <c r="A42" s="3" t="inlineStr">
        <is>
          <t>Equity, Class of Stock [Line Items]</t>
        </is>
      </c>
    </row>
    <row r="43">
      <c r="A43" s="4" t="inlineStr">
        <is>
          <t>Preferred stock issuance, net of issuance costs, shares</t>
        </is>
      </c>
      <c r="B43" s="5" t="n">
        <v>120750</v>
      </c>
    </row>
    <row r="44">
      <c r="A44" s="4" t="inlineStr">
        <is>
          <t>Preferred Stock, Dividend Rate, Percentage</t>
        </is>
      </c>
      <c r="B44" s="4" t="inlineStr">
        <is>
          <t>5.625%</t>
        </is>
      </c>
    </row>
    <row r="45">
      <c r="A45" s="4" t="inlineStr">
        <is>
          <t>Proceeds from Issuance of Preferred Stock, net of issuance costs</t>
        </is>
      </c>
      <c r="B45" s="6" t="n">
        <v>117200</v>
      </c>
    </row>
    <row r="46">
      <c r="A46" s="4" t="inlineStr">
        <is>
          <t>Adjustments to Additional Paid in Capital, Stock Issued, Issuance Costs</t>
        </is>
      </c>
      <c r="B46" s="6" t="n">
        <v>3600</v>
      </c>
    </row>
    <row r="47">
      <c r="A47" s="4" t="inlineStr">
        <is>
          <t>Preferred Stock, Liquidation Preference Per Share</t>
        </is>
      </c>
      <c r="B47" s="6" t="n">
        <v>1000</v>
      </c>
    </row>
    <row r="48">
      <c r="A48" s="4" t="inlineStr">
        <is>
          <t>Convertible Preferred Stock | Retained Earnings/(Accumulated deficit)</t>
        </is>
      </c>
    </row>
    <row r="49">
      <c r="A49" s="3" t="inlineStr">
        <is>
          <t>Equity, Class of Stock [Line Items]</t>
        </is>
      </c>
    </row>
    <row r="50">
      <c r="A50" s="4" t="inlineStr">
        <is>
          <t>Preferred stock dividends declared</t>
        </is>
      </c>
      <c r="C50" s="6" t="n">
        <v>1698</v>
      </c>
      <c r="D50" s="6" t="n">
        <v>1698</v>
      </c>
      <c r="E50" s="6" t="n">
        <v>5094</v>
      </c>
      <c r="F50" s="6" t="n">
        <v>5094</v>
      </c>
    </row>
    <row r="51">
      <c r="A51" s="4" t="inlineStr">
        <is>
          <t>Convertible Debt</t>
        </is>
      </c>
    </row>
    <row r="52">
      <c r="A52" s="3" t="inlineStr">
        <is>
          <t>Treasury Stock, Shares [Roll Forward]</t>
        </is>
      </c>
    </row>
    <row r="53">
      <c r="A53" s="4" t="inlineStr">
        <is>
          <t>Convertible debt, unamortized discount</t>
        </is>
      </c>
      <c r="C53" s="6" t="n">
        <v>11400</v>
      </c>
      <c r="E53" s="6" t="n">
        <v>11400</v>
      </c>
      <c r="G53" s="6" t="n">
        <v>14900</v>
      </c>
    </row>
    <row r="54">
      <c r="A54" s="4" t="inlineStr">
        <is>
          <t>2022 convertible note | Convertible Debt</t>
        </is>
      </c>
    </row>
    <row r="55">
      <c r="A55" s="3" t="inlineStr">
        <is>
          <t>Treasury Stock, Shares [Roll Forward]</t>
        </is>
      </c>
    </row>
    <row r="56">
      <c r="A56" s="4" t="inlineStr">
        <is>
          <t>Convertible debt, unamortized discount</t>
        </is>
      </c>
      <c r="I56" s="6" t="n">
        <v>23400</v>
      </c>
    </row>
    <row r="57">
      <c r="A57" s="4" t="inlineStr">
        <is>
          <t>Option Indexed to Issuer's Equity, Settlement Alternatives, Cash, at Fair Value</t>
        </is>
      </c>
      <c r="H57" s="6" t="n">
        <v>2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d</t>
        </is>
      </c>
      <c r="B1" s="2" t="inlineStr">
        <is>
          <t>9 Months Ended</t>
        </is>
      </c>
    </row>
    <row r="2">
      <c r="B2" s="2" t="inlineStr">
        <is>
          <t>Sep. 30, 2020</t>
        </is>
      </c>
    </row>
    <row r="3">
      <c r="A3" s="3" t="inlineStr">
        <is>
          <t>Cash and Cash Equivalents [Abstract]</t>
        </is>
      </c>
    </row>
    <row r="4">
      <c r="A4" s="4" t="inlineStr">
        <is>
          <t>Cash Collateral Pledged</t>
        </is>
      </c>
      <c r="B4" s="4" t="inlineStr">
        <is>
          <t>Cash Collateral Pledged As of September 30, 2020 and December 31, 2019, the Company pledged cash collateral in the amount of $4.5 million and $4.6 million respectively, which relates to letters of credit issued to the landlords of the Company's premises in New York City, Boston and San Francisco. The Company also has pledged cash collateral for re insurance agreements which amounted to $106.1 million, as of September 30, 2020, and $2 million, as of December 31, 2019, which are expected to be released periodically as per the terms of the reinsurance policy between March 31, 2021 and March 31, 2024 (see Notes 14 and 18). As of September 30, 2020 , the Company has the following irrevocable letters of credit, rela ted to leased office space, for which there is cash collateral pledged, which the Company pays a fee on the stated amount of the letter of credit. Location Amount Maturity (dollars in thousands) New York $ 358 April 2021 New York $ 1,424 October 2020 New York $ 1,637 November 2020 Boston $ 386 March 2021 San Francisco $ 712 October 2025 $ 4,517 To the extent any letter of credit is drawn upon, interest will be assessed at the prime commercial lending rate. As of September 30, 2020 and December 31, 2019 there were no amounts due related to these letters of cred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 (Loss) [Abstract]</t>
        </is>
      </c>
    </row>
    <row r="4">
      <c r="A4" s="4" t="inlineStr">
        <is>
          <t>Beginning balance</t>
        </is>
      </c>
      <c r="B4" s="6" t="n">
        <v>-5</v>
      </c>
      <c r="C4" s="6" t="n">
        <v>-3</v>
      </c>
      <c r="D4" s="6" t="n">
        <v>-5</v>
      </c>
      <c r="E4" s="6" t="n">
        <v>-5</v>
      </c>
    </row>
    <row r="5">
      <c r="A5" s="4" t="inlineStr">
        <is>
          <t>Foreign currency translation</t>
        </is>
      </c>
      <c r="B5" s="5" t="n">
        <v>-2</v>
      </c>
      <c r="C5" s="5" t="n">
        <v>-2</v>
      </c>
      <c r="D5" s="5" t="n">
        <v>-2</v>
      </c>
      <c r="E5" s="5" t="n">
        <v>0</v>
      </c>
    </row>
    <row r="6">
      <c r="A6" s="4" t="inlineStr">
        <is>
          <t>Ending balance</t>
        </is>
      </c>
      <c r="B6" s="6" t="n">
        <v>-7</v>
      </c>
      <c r="C6" s="6" t="n">
        <v>-5</v>
      </c>
      <c r="D6" s="6" t="n">
        <v>-7</v>
      </c>
      <c r="E6" s="6" t="n">
        <v>-5</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Computation of earnings per share:</t>
        </is>
      </c>
    </row>
    <row r="4">
      <c r="A4" s="4" t="inlineStr">
        <is>
          <t>Net income (loss)</t>
        </is>
      </c>
      <c r="B4" s="6" t="n">
        <v>29516</v>
      </c>
      <c r="C4" s="6" t="n">
        <v>6583</v>
      </c>
      <c r="D4" s="6" t="n">
        <v>104353</v>
      </c>
      <c r="E4" s="6" t="n">
        <v>26596</v>
      </c>
    </row>
    <row r="5">
      <c r="A5" s="4" t="inlineStr">
        <is>
          <t>Net Income (Loss) Attributable to Noncontrolling Interest</t>
        </is>
      </c>
      <c r="B5" s="5" t="n">
        <v>9232</v>
      </c>
      <c r="C5" s="5" t="n">
        <v>2770</v>
      </c>
      <c r="D5" s="5" t="n">
        <v>-19843</v>
      </c>
      <c r="E5" s="5" t="n">
        <v>7188</v>
      </c>
    </row>
    <row r="6">
      <c r="A6" s="4" t="inlineStr">
        <is>
          <t>Net income (loss) attributable to Cowen Inc.</t>
        </is>
      </c>
      <c r="B6" s="5" t="n">
        <v>20284</v>
      </c>
      <c r="C6" s="5" t="n">
        <v>3813</v>
      </c>
      <c r="D6" s="5" t="n">
        <v>124196</v>
      </c>
      <c r="E6" s="5" t="n">
        <v>19408</v>
      </c>
    </row>
    <row r="7">
      <c r="A7" s="4" t="inlineStr">
        <is>
          <t>Preferred stock dividends</t>
        </is>
      </c>
      <c r="B7" s="5" t="n">
        <v>1698</v>
      </c>
      <c r="C7" s="5" t="n">
        <v>1698</v>
      </c>
      <c r="D7" s="5" t="n">
        <v>5094</v>
      </c>
      <c r="E7" s="5" t="n">
        <v>5094</v>
      </c>
    </row>
    <row r="8">
      <c r="A8" s="4" t="inlineStr">
        <is>
          <t>Net income (loss) attributable to Cowen Inc. common stockholders</t>
        </is>
      </c>
      <c r="B8" s="6" t="n">
        <v>18586</v>
      </c>
      <c r="C8" s="6" t="n">
        <v>2115</v>
      </c>
      <c r="D8" s="6" t="n">
        <v>119102</v>
      </c>
      <c r="E8" s="6" t="n">
        <v>14314</v>
      </c>
    </row>
    <row r="9">
      <c r="A9" s="3" t="inlineStr">
        <is>
          <t>Shares for basic and diluted calculations:</t>
        </is>
      </c>
    </row>
    <row r="10">
      <c r="A10" s="4" t="inlineStr">
        <is>
          <t>Weighted average shares used in basic computation, shares</t>
        </is>
      </c>
      <c r="B10" s="5" t="n">
        <v>27663000</v>
      </c>
      <c r="C10" s="5" t="n">
        <v>29529000</v>
      </c>
      <c r="D10" s="5" t="n">
        <v>28078000</v>
      </c>
      <c r="E10" s="5" t="n">
        <v>29687000</v>
      </c>
    </row>
    <row r="11">
      <c r="A11" s="4" t="inlineStr">
        <is>
          <t>Weighted average shares used in diluted computation, shares</t>
        </is>
      </c>
      <c r="B11" s="5" t="n">
        <v>29970000</v>
      </c>
      <c r="C11" s="5" t="n">
        <v>31264000</v>
      </c>
      <c r="D11" s="5" t="n">
        <v>29646000</v>
      </c>
      <c r="E11" s="5" t="n">
        <v>31381000</v>
      </c>
    </row>
    <row r="12">
      <c r="A12" s="3" t="inlineStr">
        <is>
          <t>Earnings (loss) per share:</t>
        </is>
      </c>
    </row>
    <row r="13">
      <c r="A13" s="4" t="inlineStr">
        <is>
          <t>Earnings Per Share, Basic (in dollars per share)</t>
        </is>
      </c>
      <c r="B13" s="7" t="n">
        <v>0.67</v>
      </c>
      <c r="C13" s="7" t="n">
        <v>0.07000000000000001</v>
      </c>
      <c r="D13" s="7" t="n">
        <v>4.24</v>
      </c>
      <c r="E13" s="7" t="n">
        <v>0.48</v>
      </c>
    </row>
    <row r="14">
      <c r="A14" s="4" t="inlineStr">
        <is>
          <t>Earnings Per Share, Diluted (in dollars per share)</t>
        </is>
      </c>
      <c r="B14" s="7" t="n">
        <v>0.62</v>
      </c>
      <c r="C14" s="7" t="n">
        <v>0.07000000000000001</v>
      </c>
      <c r="D14" s="7" t="n">
        <v>4.02</v>
      </c>
      <c r="E14" s="7" t="n">
        <v>0.46</v>
      </c>
    </row>
    <row r="15">
      <c r="A15" s="4" t="inlineStr">
        <is>
          <t>Restricted Stock</t>
        </is>
      </c>
    </row>
    <row r="16">
      <c r="A16" s="3" t="inlineStr">
        <is>
          <t>Shares for basic and diluted calculations:</t>
        </is>
      </c>
    </row>
    <row r="17">
      <c r="A17" s="4" t="inlineStr">
        <is>
          <t>Shares attributable to share-based payment awards, shares</t>
        </is>
      </c>
      <c r="B17" s="5" t="n">
        <v>2285000</v>
      </c>
      <c r="C17" s="5" t="n">
        <v>1735000</v>
      </c>
      <c r="D17" s="5" t="n">
        <v>1546000</v>
      </c>
      <c r="E17" s="5" t="n">
        <v>1694000</v>
      </c>
    </row>
    <row r="18">
      <c r="A18" s="4" t="inlineStr">
        <is>
          <t>Restricted Stock | Quarton</t>
        </is>
      </c>
    </row>
    <row r="19">
      <c r="A19" s="3" t="inlineStr">
        <is>
          <t>Shares for basic and diluted calculations:</t>
        </is>
      </c>
    </row>
    <row r="20">
      <c r="A20" s="4" t="inlineStr">
        <is>
          <t>Shares attributable to share-based payment awards, shares</t>
        </is>
      </c>
      <c r="B20" s="5" t="n">
        <v>22000</v>
      </c>
      <c r="C20" s="5" t="n">
        <v>0</v>
      </c>
      <c r="D20" s="5" t="n">
        <v>22000</v>
      </c>
      <c r="E20" s="5" t="n">
        <v>0</v>
      </c>
    </row>
    <row r="21">
      <c r="A21" s="4" t="inlineStr">
        <is>
          <t>Restricted Stock Units (RSUs) | Non-employee Director | Equity Plans</t>
        </is>
      </c>
    </row>
    <row r="22">
      <c r="A22" s="3" t="inlineStr">
        <is>
          <t>Earnings (loss) per share:</t>
        </is>
      </c>
    </row>
    <row r="23">
      <c r="A23" s="4" t="inlineStr">
        <is>
          <t>Share-based Compensation Arrangement by Share-based Payment Award, Non-Option Equity Instruments, Outstanding, Number</t>
        </is>
      </c>
      <c r="B23" s="5" t="n">
        <v>259536</v>
      </c>
      <c r="D23" s="5" t="n">
        <v>259536</v>
      </c>
      <c r="G23" s="5" t="n">
        <v>216912</v>
      </c>
    </row>
    <row r="24">
      <c r="A24" s="4" t="inlineStr">
        <is>
          <t>Common Stock Class A</t>
        </is>
      </c>
    </row>
    <row r="25">
      <c r="A25" s="3" t="inlineStr">
        <is>
          <t>Earnings Per Share, Basic and Diluted, by Common Class, Including Two Class Method [Line Items]</t>
        </is>
      </c>
    </row>
    <row r="26">
      <c r="A26" s="4" t="inlineStr">
        <is>
          <t>Common stock, shares outstanding, shares</t>
        </is>
      </c>
      <c r="B26" s="5" t="n">
        <v>26569335</v>
      </c>
      <c r="C26" s="5" t="n">
        <v>29013137</v>
      </c>
      <c r="D26" s="5" t="n">
        <v>26569335</v>
      </c>
      <c r="E26" s="5" t="n">
        <v>29013137</v>
      </c>
      <c r="F26" s="5" t="n">
        <v>27641600</v>
      </c>
      <c r="G26" s="5" t="n">
        <v>28610357</v>
      </c>
      <c r="H26" s="5" t="n">
        <v>29480287</v>
      </c>
      <c r="I26" s="5" t="n">
        <v>28437860</v>
      </c>
    </row>
    <row r="27">
      <c r="A27" s="4" t="inlineStr">
        <is>
          <t>Common stock, restricted shares, shares</t>
        </is>
      </c>
      <c r="B27" s="5" t="n">
        <v>334230</v>
      </c>
      <c r="D27" s="5" t="n">
        <v>334230</v>
      </c>
      <c r="G27" s="5" t="n">
        <v>21691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15"/>
  <sheetViews>
    <sheetView workbookViewId="0">
      <selection activeCell="A1" sqref="A1"/>
    </sheetView>
  </sheetViews>
  <sheetFormatPr baseColWidth="8" defaultRowHeight="15"/>
  <cols>
    <col width="64" customWidth="1" min="1" max="1"/>
    <col width="80" customWidth="1" min="2" max="2"/>
    <col width="21" customWidth="1" min="3" max="3"/>
    <col width="13" customWidth="1" min="4" max="4"/>
    <col width="21" customWidth="1" min="5" max="5"/>
    <col width="13" customWidth="1" min="6" max="6"/>
    <col width="28" customWidth="1" min="7" max="7"/>
    <col width="13" customWidth="1" min="8" max="8"/>
    <col width="21" customWidth="1" min="9" max="9"/>
    <col width="13" customWidth="1" min="10" max="10"/>
  </cols>
  <sheetData>
    <row r="1">
      <c r="A1" s="1" t="inlineStr">
        <is>
          <t>Segment Reporting (Details)</t>
        </is>
      </c>
      <c r="C1" s="2" t="inlineStr">
        <is>
          <t>3 Months Ended</t>
        </is>
      </c>
      <c r="G1" s="2" t="inlineStr">
        <is>
          <t>9 Months Ended</t>
        </is>
      </c>
    </row>
    <row r="2">
      <c r="C2" s="2" t="inlineStr">
        <is>
          <t>Sep. 30, 2020USD ($)</t>
        </is>
      </c>
      <c r="E2" s="2" t="inlineStr">
        <is>
          <t>Sep. 30, 2019USD ($)</t>
        </is>
      </c>
      <c r="G2" s="2" t="inlineStr">
        <is>
          <t>Sep. 30, 2020USD ($)segment</t>
        </is>
      </c>
      <c r="I2" s="2" t="inlineStr">
        <is>
          <t>Sep. 30, 2019USD ($)</t>
        </is>
      </c>
    </row>
    <row r="3">
      <c r="A3" s="3" t="inlineStr">
        <is>
          <t>Segment Reporting Information [Line Items]</t>
        </is>
      </c>
    </row>
    <row r="4">
      <c r="A4" s="4" t="inlineStr">
        <is>
          <t>Number of reportable segments | segment</t>
        </is>
      </c>
      <c r="G4" s="5" t="n">
        <v>2</v>
      </c>
    </row>
    <row r="5">
      <c r="A5" s="3" t="inlineStr">
        <is>
          <t>Revenues</t>
        </is>
      </c>
    </row>
    <row r="6">
      <c r="A6" s="4" t="inlineStr">
        <is>
          <t>Investment banking</t>
        </is>
      </c>
      <c r="C6" s="6" t="n">
        <v>194341000</v>
      </c>
      <c r="E6" s="6" t="n">
        <v>77292000</v>
      </c>
      <c r="G6" s="6" t="n">
        <v>503351000</v>
      </c>
      <c r="I6" s="6" t="n">
        <v>272103000</v>
      </c>
    </row>
    <row r="7">
      <c r="A7" s="4" t="inlineStr">
        <is>
          <t>Brokerage</t>
        </is>
      </c>
      <c r="C7" s="5" t="n">
        <v>138483000</v>
      </c>
      <c r="E7" s="5" t="n">
        <v>93995000</v>
      </c>
      <c r="G7" s="5" t="n">
        <v>425069000</v>
      </c>
      <c r="I7" s="5" t="n">
        <v>302840000</v>
      </c>
    </row>
    <row r="8">
      <c r="A8" s="4" t="inlineStr">
        <is>
          <t>Management fees</t>
        </is>
      </c>
      <c r="C8" s="5" t="n">
        <v>11954000</v>
      </c>
      <c r="E8" s="5" t="n">
        <v>7300000</v>
      </c>
      <c r="G8" s="5" t="n">
        <v>35211000</v>
      </c>
      <c r="I8" s="5" t="n">
        <v>21480000</v>
      </c>
    </row>
    <row r="9">
      <c r="A9" s="4" t="inlineStr">
        <is>
          <t>Incentive income</t>
        </is>
      </c>
      <c r="C9" s="5" t="n">
        <v>127000</v>
      </c>
      <c r="E9" s="5" t="n">
        <v>701000</v>
      </c>
      <c r="G9" s="5" t="n">
        <v>127000</v>
      </c>
      <c r="I9" s="5" t="n">
        <v>724000</v>
      </c>
    </row>
    <row r="10">
      <c r="A10" s="4" t="inlineStr">
        <is>
          <t>Investment Income</t>
        </is>
      </c>
      <c r="C10" s="5" t="n">
        <v>0</v>
      </c>
      <c r="E10" s="5" t="n">
        <v>0</v>
      </c>
      <c r="G10" s="5" t="n">
        <v>0</v>
      </c>
      <c r="I10" s="5" t="n">
        <v>0</v>
      </c>
    </row>
    <row r="11">
      <c r="A11" s="4" t="inlineStr">
        <is>
          <t>Interest and dividends</t>
        </is>
      </c>
      <c r="C11" s="5" t="n">
        <v>37552000</v>
      </c>
      <c r="E11" s="5" t="n">
        <v>60707000</v>
      </c>
      <c r="G11" s="5" t="n">
        <v>127547000</v>
      </c>
      <c r="I11" s="5" t="n">
        <v>129846000</v>
      </c>
    </row>
    <row r="12">
      <c r="A12" s="4" t="inlineStr">
        <is>
          <t>Reimbursement from affiliates</t>
        </is>
      </c>
      <c r="C12" s="5" t="n">
        <v>269000</v>
      </c>
      <c r="E12" s="5" t="n">
        <v>238000</v>
      </c>
      <c r="G12" s="5" t="n">
        <v>777000</v>
      </c>
      <c r="I12" s="5" t="n">
        <v>780000</v>
      </c>
    </row>
    <row r="13">
      <c r="A13" s="4" t="inlineStr">
        <is>
          <t>Reinsurance premiums</t>
        </is>
      </c>
      <c r="C13" s="5" t="n">
        <v>2505000</v>
      </c>
      <c r="E13" s="5" t="n">
        <v>8146000</v>
      </c>
      <c r="G13" s="5" t="n">
        <v>18943000</v>
      </c>
      <c r="I13" s="5" t="n">
        <v>29068000</v>
      </c>
    </row>
    <row r="14">
      <c r="A14" s="4" t="inlineStr">
        <is>
          <t>Other revenues</t>
        </is>
      </c>
      <c r="C14" s="5" t="n">
        <v>1369000</v>
      </c>
      <c r="E14" s="5" t="n">
        <v>1237000</v>
      </c>
      <c r="G14" s="5" t="n">
        <v>4709000</v>
      </c>
      <c r="I14" s="5" t="n">
        <v>3228000</v>
      </c>
    </row>
    <row r="15">
      <c r="A15" s="4" t="inlineStr">
        <is>
          <t>Total revenues</t>
        </is>
      </c>
      <c r="C15" s="5" t="n">
        <v>387735000</v>
      </c>
      <c r="E15" s="5" t="n">
        <v>252047000</v>
      </c>
      <c r="G15" s="5" t="n">
        <v>1120384000</v>
      </c>
      <c r="I15" s="5" t="n">
        <v>768308000</v>
      </c>
    </row>
    <row r="16">
      <c r="A16" s="4" t="inlineStr">
        <is>
          <t>Interest expense</t>
        </is>
      </c>
      <c r="C16" s="5" t="n">
        <v>37754000</v>
      </c>
      <c r="E16" s="5" t="n">
        <v>56477000</v>
      </c>
      <c r="G16" s="5" t="n">
        <v>125850000</v>
      </c>
      <c r="I16" s="5" t="n">
        <v>125089000</v>
      </c>
    </row>
    <row r="17">
      <c r="A17" s="4" t="inlineStr">
        <is>
          <t>Total net revenues</t>
        </is>
      </c>
      <c r="C17" s="5" t="n">
        <v>349981000</v>
      </c>
      <c r="E17" s="5" t="n">
        <v>195570000</v>
      </c>
      <c r="G17" s="5" t="n">
        <v>994534000</v>
      </c>
      <c r="I17" s="5" t="n">
        <v>643219000</v>
      </c>
    </row>
    <row r="18">
      <c r="A18" s="3" t="inlineStr">
        <is>
          <t>Expenses</t>
        </is>
      </c>
    </row>
    <row r="19">
      <c r="A19" s="4" t="inlineStr">
        <is>
          <t>Employee compensation and benefits</t>
        </is>
      </c>
      <c r="C19" s="5" t="n">
        <v>153427000</v>
      </c>
      <c r="E19" s="5" t="n">
        <v>120320000</v>
      </c>
      <c r="G19" s="5" t="n">
        <v>583137000</v>
      </c>
      <c r="I19" s="5" t="n">
        <v>388611000</v>
      </c>
    </row>
    <row r="20">
      <c r="A20" s="4" t="inlineStr">
        <is>
          <t>Other non-compensation expense</t>
        </is>
      </c>
      <c r="C20" s="5" t="n">
        <v>89636000</v>
      </c>
      <c r="E20" s="5" t="n">
        <v>92046000</v>
      </c>
      <c r="G20" s="5" t="n">
        <v>286666000</v>
      </c>
      <c r="I20" s="5" t="n">
        <v>276054000</v>
      </c>
    </row>
    <row r="21">
      <c r="A21" s="4" t="inlineStr">
        <is>
          <t>Depreciation and amortization</t>
        </is>
      </c>
      <c r="C21" s="5" t="n">
        <v>5682000</v>
      </c>
      <c r="E21" s="5" t="n">
        <v>5082000</v>
      </c>
      <c r="G21" s="5" t="n">
        <v>17324000</v>
      </c>
      <c r="I21" s="5" t="n">
        <v>14990000</v>
      </c>
    </row>
    <row r="22">
      <c r="A22" s="4" t="inlineStr">
        <is>
          <t>Goodwill Impairment</t>
        </is>
      </c>
      <c r="C22" s="5" t="n">
        <v>0</v>
      </c>
      <c r="E22" s="5" t="n">
        <v>0</v>
      </c>
      <c r="G22" s="5" t="n">
        <v>0</v>
      </c>
      <c r="I22" s="5" t="n">
        <v>4100000</v>
      </c>
    </row>
    <row r="23">
      <c r="A23" s="4" t="inlineStr">
        <is>
          <t>Total expenses</t>
        </is>
      </c>
      <c r="C23" s="5" t="n">
        <v>249239000</v>
      </c>
      <c r="E23" s="5" t="n">
        <v>219964000</v>
      </c>
      <c r="G23" s="5" t="n">
        <v>891920000</v>
      </c>
      <c r="I23" s="5" t="n">
        <v>689984000</v>
      </c>
    </row>
    <row r="24">
      <c r="A24" s="3" t="inlineStr">
        <is>
          <t>Other income (loss)</t>
        </is>
      </c>
    </row>
    <row r="25">
      <c r="A25" s="4" t="inlineStr">
        <is>
          <t>Total other income (loss)</t>
        </is>
      </c>
      <c r="C25" s="5" t="n">
        <v>-62396000</v>
      </c>
      <c r="E25" s="5" t="n">
        <v>32342000</v>
      </c>
      <c r="G25" s="5" t="n">
        <v>54328000</v>
      </c>
      <c r="I25" s="5" t="n">
        <v>82976000</v>
      </c>
    </row>
    <row r="26">
      <c r="A26" s="4" t="inlineStr">
        <is>
          <t>Preferred stock dividends</t>
        </is>
      </c>
      <c r="C26" s="5" t="n">
        <v>1698000</v>
      </c>
      <c r="E26" s="5" t="n">
        <v>1698000</v>
      </c>
      <c r="G26" s="5" t="n">
        <v>5094000</v>
      </c>
      <c r="I26" s="5" t="n">
        <v>5094000</v>
      </c>
    </row>
    <row r="27">
      <c r="A27" s="4" t="inlineStr">
        <is>
          <t>Income (Loss) before income taxes / Economic income (loss)</t>
        </is>
      </c>
      <c r="C27" s="5" t="n">
        <v>38346000</v>
      </c>
      <c r="E27" s="5" t="n">
        <v>7948000</v>
      </c>
      <c r="G27" s="5" t="n">
        <v>156942000</v>
      </c>
      <c r="I27" s="5" t="n">
        <v>36211000</v>
      </c>
    </row>
    <row r="28">
      <c r="A28" s="4" t="inlineStr">
        <is>
          <t>Consolidated Funds</t>
        </is>
      </c>
    </row>
    <row r="29">
      <c r="A29" s="3" t="inlineStr">
        <is>
          <t>Revenues</t>
        </is>
      </c>
    </row>
    <row r="30">
      <c r="A30" s="4" t="inlineStr">
        <is>
          <t>Total revenues</t>
        </is>
      </c>
      <c r="C30" s="5" t="n">
        <v>1135000</v>
      </c>
      <c r="E30" s="5" t="n">
        <v>2431000</v>
      </c>
      <c r="G30" s="5" t="n">
        <v>4650000</v>
      </c>
      <c r="I30" s="5" t="n">
        <v>8239000</v>
      </c>
    </row>
    <row r="31">
      <c r="A31" s="3" t="inlineStr">
        <is>
          <t>Expenses</t>
        </is>
      </c>
    </row>
    <row r="32">
      <c r="A32" s="4" t="inlineStr">
        <is>
          <t>Total expenses</t>
        </is>
      </c>
      <c r="C32" s="5" t="n">
        <v>494000</v>
      </c>
      <c r="E32" s="5" t="n">
        <v>2516000</v>
      </c>
      <c r="G32" s="5" t="n">
        <v>4793000</v>
      </c>
      <c r="I32" s="5" t="n">
        <v>6229000</v>
      </c>
    </row>
    <row r="33">
      <c r="A33" s="4" t="inlineStr">
        <is>
          <t>Operating Company</t>
        </is>
      </c>
    </row>
    <row r="34">
      <c r="A34" s="3" t="inlineStr">
        <is>
          <t>Revenues</t>
        </is>
      </c>
    </row>
    <row r="35">
      <c r="A35" s="4" t="inlineStr">
        <is>
          <t>Management fees</t>
        </is>
      </c>
      <c r="C35" s="5" t="n">
        <v>11721000</v>
      </c>
      <c r="E35" s="5" t="n">
        <v>7052000</v>
      </c>
      <c r="G35" s="5" t="n">
        <v>34492000</v>
      </c>
      <c r="I35" s="5" t="n">
        <v>20492000</v>
      </c>
    </row>
    <row r="36">
      <c r="A36" s="4" t="inlineStr">
        <is>
          <t>Incentive income</t>
        </is>
      </c>
      <c r="C36" s="5" t="n">
        <v>127000</v>
      </c>
      <c r="E36" s="5" t="n">
        <v>701000</v>
      </c>
      <c r="G36" s="5" t="n">
        <v>127000</v>
      </c>
      <c r="I36" s="5" t="n">
        <v>710000</v>
      </c>
    </row>
    <row r="37">
      <c r="A37" s="4" t="inlineStr">
        <is>
          <t>Asset Company</t>
        </is>
      </c>
    </row>
    <row r="38">
      <c r="A38" s="3" t="inlineStr">
        <is>
          <t>Revenues</t>
        </is>
      </c>
    </row>
    <row r="39">
      <c r="A39" s="4" t="inlineStr">
        <is>
          <t>Management fees</t>
        </is>
      </c>
      <c r="C39" s="5" t="n">
        <v>233000</v>
      </c>
      <c r="E39" s="5" t="n">
        <v>248000</v>
      </c>
      <c r="G39" s="5" t="n">
        <v>719000</v>
      </c>
      <c r="I39" s="5" t="n">
        <v>988000</v>
      </c>
    </row>
    <row r="40">
      <c r="A40" s="4" t="inlineStr">
        <is>
          <t>Incentive income</t>
        </is>
      </c>
      <c r="C40" s="5" t="n">
        <v>0</v>
      </c>
      <c r="E40" s="5" t="n">
        <v>0</v>
      </c>
      <c r="G40" s="5" t="n">
        <v>0</v>
      </c>
      <c r="I40" s="5" t="n">
        <v>14000</v>
      </c>
    </row>
    <row r="41">
      <c r="A41" s="4" t="inlineStr">
        <is>
          <t>Operating Segments | Operating Company</t>
        </is>
      </c>
    </row>
    <row r="42">
      <c r="A42" s="3" t="inlineStr">
        <is>
          <t>Revenues</t>
        </is>
      </c>
    </row>
    <row r="43">
      <c r="A43" s="4" t="inlineStr">
        <is>
          <t>Investment banking</t>
        </is>
      </c>
      <c r="C43" s="5" t="n">
        <v>185151000</v>
      </c>
      <c r="E43" s="5" t="n">
        <v>69433000</v>
      </c>
      <c r="G43" s="5" t="n">
        <v>474778000</v>
      </c>
      <c r="I43" s="5" t="n">
        <v>254374000</v>
      </c>
    </row>
    <row r="44">
      <c r="A44" s="4" t="inlineStr">
        <is>
          <t>Brokerage</t>
        </is>
      </c>
      <c r="C44" s="5" t="n">
        <v>167084000</v>
      </c>
      <c r="E44" s="5" t="n">
        <v>110178000</v>
      </c>
      <c r="G44" s="5" t="n">
        <v>466823000</v>
      </c>
      <c r="I44" s="5" t="n">
        <v>346095000</v>
      </c>
    </row>
    <row r="45">
      <c r="A45" s="4" t="inlineStr">
        <is>
          <t>Management fees</t>
        </is>
      </c>
      <c r="C45" s="5" t="n">
        <v>14374000</v>
      </c>
      <c r="E45" s="5" t="n">
        <v>10321000</v>
      </c>
      <c r="G45" s="5" t="n">
        <v>41724000</v>
      </c>
      <c r="I45" s="5" t="n">
        <v>30016000</v>
      </c>
    </row>
    <row r="46">
      <c r="A46" s="4" t="inlineStr">
        <is>
          <t>Incentive income</t>
        </is>
      </c>
      <c r="C46" s="5" t="n">
        <v>-2621000</v>
      </c>
      <c r="E46" s="5" t="n">
        <v>15251000</v>
      </c>
      <c r="G46" s="5" t="n">
        <v>40829000</v>
      </c>
      <c r="I46" s="5" t="n">
        <v>33998000</v>
      </c>
    </row>
    <row r="47">
      <c r="A47" s="4" t="inlineStr">
        <is>
          <t>Investment Income</t>
        </is>
      </c>
      <c r="C47" s="5" t="n">
        <v>-90364000</v>
      </c>
      <c r="E47" s="5" t="n">
        <v>10913000</v>
      </c>
      <c r="G47" s="5" t="n">
        <v>32566000</v>
      </c>
      <c r="I47" s="5" t="n">
        <v>13827000</v>
      </c>
    </row>
    <row r="48">
      <c r="A48" s="4" t="inlineStr">
        <is>
          <t>Interest and dividends</t>
        </is>
      </c>
      <c r="C48" s="5" t="n">
        <v>0</v>
      </c>
      <c r="E48" s="5" t="n">
        <v>0</v>
      </c>
      <c r="G48" s="5" t="n">
        <v>0</v>
      </c>
      <c r="I48" s="5" t="n">
        <v>0</v>
      </c>
    </row>
    <row r="49">
      <c r="A49" s="4" t="inlineStr">
        <is>
          <t>Reimbursement from affiliates</t>
        </is>
      </c>
      <c r="C49" s="5" t="n">
        <v>0</v>
      </c>
      <c r="E49" s="5" t="n">
        <v>0</v>
      </c>
      <c r="G49" s="5" t="n">
        <v>0</v>
      </c>
      <c r="I49" s="5" t="n">
        <v>0</v>
      </c>
    </row>
    <row r="50">
      <c r="A50" s="4" t="inlineStr">
        <is>
          <t>Reinsurance premiums</t>
        </is>
      </c>
      <c r="C50" s="5" t="n">
        <v>0</v>
      </c>
      <c r="E50" s="5" t="n">
        <v>0</v>
      </c>
      <c r="G50" s="5" t="n">
        <v>0</v>
      </c>
      <c r="I50" s="5" t="n">
        <v>0</v>
      </c>
    </row>
    <row r="51">
      <c r="A51" s="4" t="inlineStr">
        <is>
          <t>Other revenues</t>
        </is>
      </c>
      <c r="C51" s="5" t="n">
        <v>-796000</v>
      </c>
      <c r="E51" s="5" t="n">
        <v>-132000</v>
      </c>
      <c r="G51" s="5" t="n">
        <v>-298000</v>
      </c>
      <c r="I51" s="5" t="n">
        <v>5295000</v>
      </c>
    </row>
    <row r="52">
      <c r="A52" s="4" t="inlineStr">
        <is>
          <t>Total revenues</t>
        </is>
      </c>
      <c r="C52" s="5" t="n">
        <v>272828000</v>
      </c>
      <c r="E52" s="5" t="n">
        <v>215964000</v>
      </c>
      <c r="G52" s="5" t="n">
        <v>1056422000</v>
      </c>
      <c r="I52" s="5" t="n">
        <v>683605000</v>
      </c>
    </row>
    <row r="53">
      <c r="A53" s="4" t="inlineStr">
        <is>
          <t>Interest expense</t>
        </is>
      </c>
      <c r="C53" s="5" t="n">
        <v>6026000</v>
      </c>
      <c r="E53" s="5" t="n">
        <v>5758000</v>
      </c>
      <c r="G53" s="5" t="n">
        <v>18471000</v>
      </c>
      <c r="I53" s="5" t="n">
        <v>16371000</v>
      </c>
    </row>
    <row r="54">
      <c r="A54" s="4" t="inlineStr">
        <is>
          <t>Total net revenues</t>
        </is>
      </c>
      <c r="C54" s="5" t="n">
        <v>266802000</v>
      </c>
      <c r="E54" s="5" t="n">
        <v>210206000</v>
      </c>
      <c r="G54" s="5" t="n">
        <v>1037951000</v>
      </c>
      <c r="I54" s="5" t="n">
        <v>667234000</v>
      </c>
    </row>
    <row r="55">
      <c r="A55" s="3" t="inlineStr">
        <is>
          <t>Expenses</t>
        </is>
      </c>
    </row>
    <row r="56">
      <c r="A56" s="4" t="inlineStr">
        <is>
          <t>Employee compensation and benefits</t>
        </is>
      </c>
      <c r="C56" s="5" t="n">
        <v>152829000</v>
      </c>
      <c r="E56" s="5" t="n">
        <v>121890000</v>
      </c>
      <c r="G56" s="5" t="n">
        <v>582480000</v>
      </c>
      <c r="I56" s="5" t="n">
        <v>386593000</v>
      </c>
    </row>
    <row r="57">
      <c r="A57" s="4" t="inlineStr">
        <is>
          <t>Fixed expenses</t>
        </is>
      </c>
      <c r="C57" s="5" t="n">
        <v>34257000</v>
      </c>
      <c r="E57" s="5" t="n">
        <v>36458000</v>
      </c>
      <c r="G57" s="5" t="n">
        <v>106350000</v>
      </c>
      <c r="I57" s="5" t="n">
        <v>107889000</v>
      </c>
    </row>
    <row r="58">
      <c r="A58" s="4" t="inlineStr">
        <is>
          <t>Variable expenses</t>
        </is>
      </c>
      <c r="C58" s="5" t="n">
        <v>37736000</v>
      </c>
      <c r="E58" s="5" t="n">
        <v>37216000</v>
      </c>
      <c r="G58" s="5" t="n">
        <v>121846000</v>
      </c>
      <c r="I58" s="5" t="n">
        <v>113728000</v>
      </c>
    </row>
    <row r="59">
      <c r="A59" s="4" t="inlineStr">
        <is>
          <t>Other non-compensation expense</t>
        </is>
      </c>
      <c r="C59" s="5" t="n">
        <v>0</v>
      </c>
      <c r="E59" s="5" t="n">
        <v>0</v>
      </c>
      <c r="G59" s="5" t="n">
        <v>0</v>
      </c>
      <c r="I59" s="5" t="n">
        <v>0</v>
      </c>
    </row>
    <row r="60">
      <c r="A60" s="4" t="inlineStr">
        <is>
          <t>Depreciation and amortization</t>
        </is>
      </c>
      <c r="C60" s="5" t="n">
        <v>5670000</v>
      </c>
      <c r="E60" s="5" t="n">
        <v>5073000</v>
      </c>
      <c r="G60" s="5" t="n">
        <v>16756000</v>
      </c>
      <c r="I60" s="5" t="n">
        <v>14957000</v>
      </c>
    </row>
    <row r="61">
      <c r="A61" s="4" t="inlineStr">
        <is>
          <t>Economic Non-Controlling Interest</t>
        </is>
      </c>
      <c r="C61" s="5" t="n">
        <v>2105000</v>
      </c>
      <c r="E61" s="5" t="n">
        <v>661000</v>
      </c>
      <c r="G61" s="5" t="n">
        <v>5584000</v>
      </c>
      <c r="I61" s="5" t="n">
        <v>2944000</v>
      </c>
    </row>
    <row r="62">
      <c r="A62" s="4" t="inlineStr">
        <is>
          <t>Goodwill Impairment</t>
        </is>
      </c>
      <c r="I62" s="5" t="n">
        <v>0</v>
      </c>
    </row>
    <row r="63">
      <c r="A63" s="4" t="inlineStr">
        <is>
          <t>Total expenses</t>
        </is>
      </c>
      <c r="C63" s="5" t="n">
        <v>232597000</v>
      </c>
      <c r="E63" s="5" t="n">
        <v>201298000</v>
      </c>
      <c r="G63" s="5" t="n">
        <v>833016000</v>
      </c>
      <c r="I63" s="5" t="n">
        <v>626111000</v>
      </c>
    </row>
    <row r="64">
      <c r="A64" s="3" t="inlineStr">
        <is>
          <t>Other income (loss)</t>
        </is>
      </c>
    </row>
    <row r="65">
      <c r="A65" s="4" t="inlineStr">
        <is>
          <t>Total other income (loss)</t>
        </is>
      </c>
      <c r="C65" s="5" t="n">
        <v>0</v>
      </c>
      <c r="E65" s="5" t="n">
        <v>0</v>
      </c>
      <c r="G65" s="5" t="n">
        <v>0</v>
      </c>
      <c r="I65" s="5" t="n">
        <v>0</v>
      </c>
    </row>
    <row r="66">
      <c r="A66" s="4" t="inlineStr">
        <is>
          <t>Preferred stock dividends</t>
        </is>
      </c>
      <c r="C66" s="5" t="n">
        <v>1415000</v>
      </c>
      <c r="E66" s="5" t="n">
        <v>1341000</v>
      </c>
      <c r="G66" s="5" t="n">
        <v>4160000</v>
      </c>
      <c r="I66" s="5" t="n">
        <v>4058000</v>
      </c>
    </row>
    <row r="67">
      <c r="A67" s="4" t="inlineStr">
        <is>
          <t>Income (Loss) before income taxes / Economic income (loss)</t>
        </is>
      </c>
      <c r="C67" s="5" t="n">
        <v>32790000</v>
      </c>
      <c r="E67" s="5" t="n">
        <v>7567000</v>
      </c>
      <c r="G67" s="5" t="n">
        <v>200775000</v>
      </c>
      <c r="I67" s="5" t="n">
        <v>37065000</v>
      </c>
    </row>
    <row r="68">
      <c r="A68" s="4" t="inlineStr">
        <is>
          <t>Operating Segments | Operating Company | Consolidated Funds</t>
        </is>
      </c>
    </row>
    <row r="69">
      <c r="A69" s="3" t="inlineStr">
        <is>
          <t>Revenues</t>
        </is>
      </c>
    </row>
    <row r="70">
      <c r="A70" s="4" t="inlineStr">
        <is>
          <t>Total revenues</t>
        </is>
      </c>
      <c r="C70" s="5" t="n">
        <v>0</v>
      </c>
      <c r="E70" s="5" t="n">
        <v>0</v>
      </c>
      <c r="G70" s="5" t="n">
        <v>0</v>
      </c>
      <c r="I70" s="5" t="n">
        <v>0</v>
      </c>
    </row>
    <row r="71">
      <c r="A71" s="3" t="inlineStr">
        <is>
          <t>Expenses</t>
        </is>
      </c>
    </row>
    <row r="72">
      <c r="A72" s="4" t="inlineStr">
        <is>
          <t>Total expenses</t>
        </is>
      </c>
      <c r="C72" s="5" t="n">
        <v>0</v>
      </c>
      <c r="E72" s="5" t="n">
        <v>0</v>
      </c>
      <c r="G72" s="5" t="n">
        <v>0</v>
      </c>
      <c r="I72" s="5" t="n">
        <v>0</v>
      </c>
    </row>
    <row r="73">
      <c r="A73" s="4" t="inlineStr">
        <is>
          <t>Operating Segments | Asset Company</t>
        </is>
      </c>
    </row>
    <row r="74">
      <c r="A74" s="3" t="inlineStr">
        <is>
          <t>Revenues</t>
        </is>
      </c>
    </row>
    <row r="75">
      <c r="A75" s="4" t="inlineStr">
        <is>
          <t>Investment banking</t>
        </is>
      </c>
      <c r="C75" s="5" t="n">
        <v>0</v>
      </c>
      <c r="E75" s="5" t="n">
        <v>0</v>
      </c>
      <c r="G75" s="5" t="n">
        <v>0</v>
      </c>
      <c r="I75" s="5" t="n">
        <v>0</v>
      </c>
    </row>
    <row r="76">
      <c r="A76" s="4" t="inlineStr">
        <is>
          <t>Brokerage</t>
        </is>
      </c>
      <c r="C76" s="5" t="n">
        <v>0</v>
      </c>
      <c r="E76" s="5" t="n">
        <v>0</v>
      </c>
      <c r="G76" s="5" t="n">
        <v>0</v>
      </c>
      <c r="I76" s="5" t="n">
        <v>0</v>
      </c>
    </row>
    <row r="77">
      <c r="A77" s="4" t="inlineStr">
        <is>
          <t>Management fees</t>
        </is>
      </c>
      <c r="C77" s="5" t="n">
        <v>262000</v>
      </c>
      <c r="E77" s="5" t="n">
        <v>586000</v>
      </c>
      <c r="G77" s="5" t="n">
        <v>634000</v>
      </c>
      <c r="I77" s="5" t="n">
        <v>1788000</v>
      </c>
    </row>
    <row r="78">
      <c r="A78" s="4" t="inlineStr">
        <is>
          <t>Incentive income</t>
        </is>
      </c>
      <c r="C78" s="5" t="n">
        <v>1319000</v>
      </c>
      <c r="E78" s="5" t="n">
        <v>-862000</v>
      </c>
      <c r="G78" s="5" t="n">
        <v>158000</v>
      </c>
      <c r="I78" s="5" t="n">
        <v>762000</v>
      </c>
    </row>
    <row r="79">
      <c r="A79" s="4" t="inlineStr">
        <is>
          <t>Investment Income</t>
        </is>
      </c>
      <c r="C79" s="5" t="n">
        <v>-124000</v>
      </c>
      <c r="E79" s="5" t="n">
        <v>822000</v>
      </c>
      <c r="G79" s="5" t="n">
        <v>-13671000</v>
      </c>
      <c r="I79" s="5" t="n">
        <v>5289000</v>
      </c>
    </row>
    <row r="80">
      <c r="A80" s="4" t="inlineStr">
        <is>
          <t>Interest and dividends</t>
        </is>
      </c>
      <c r="C80" s="5" t="n">
        <v>0</v>
      </c>
      <c r="E80" s="5" t="n">
        <v>0</v>
      </c>
      <c r="G80" s="5" t="n">
        <v>0</v>
      </c>
      <c r="I80" s="5" t="n">
        <v>0</v>
      </c>
    </row>
    <row r="81">
      <c r="A81" s="4" t="inlineStr">
        <is>
          <t>Reimbursement from affiliates</t>
        </is>
      </c>
      <c r="C81" s="5" t="n">
        <v>0</v>
      </c>
      <c r="E81" s="5" t="n">
        <v>0</v>
      </c>
      <c r="G81" s="5" t="n">
        <v>0</v>
      </c>
      <c r="I81" s="5" t="n">
        <v>0</v>
      </c>
    </row>
    <row r="82">
      <c r="A82" s="4" t="inlineStr">
        <is>
          <t>Reinsurance premiums</t>
        </is>
      </c>
      <c r="C82" s="5" t="n">
        <v>0</v>
      </c>
      <c r="E82" s="5" t="n">
        <v>0</v>
      </c>
      <c r="G82" s="5" t="n">
        <v>0</v>
      </c>
      <c r="I82" s="5" t="n">
        <v>0</v>
      </c>
    </row>
    <row r="83">
      <c r="A83" s="4" t="inlineStr">
        <is>
          <t>Other revenues</t>
        </is>
      </c>
      <c r="C83" s="5" t="n">
        <v>2000</v>
      </c>
      <c r="E83" s="5" t="n">
        <v>6000</v>
      </c>
      <c r="G83" s="5" t="n">
        <v>4000</v>
      </c>
      <c r="I83" s="5" t="n">
        <v>56000</v>
      </c>
    </row>
    <row r="84">
      <c r="A84" s="4" t="inlineStr">
        <is>
          <t>Total revenues</t>
        </is>
      </c>
      <c r="C84" s="5" t="n">
        <v>1459000</v>
      </c>
      <c r="E84" s="5" t="n">
        <v>552000</v>
      </c>
      <c r="G84" s="5" t="n">
        <v>-12875000</v>
      </c>
      <c r="I84" s="5" t="n">
        <v>7895000</v>
      </c>
    </row>
    <row r="85">
      <c r="A85" s="4" t="inlineStr">
        <is>
          <t>Interest expense</t>
        </is>
      </c>
      <c r="C85" s="5" t="n">
        <v>1109000</v>
      </c>
      <c r="E85" s="5" t="n">
        <v>1389000</v>
      </c>
      <c r="G85" s="5" t="n">
        <v>4014000</v>
      </c>
      <c r="I85" s="5" t="n">
        <v>4046000</v>
      </c>
    </row>
    <row r="86">
      <c r="A86" s="4" t="inlineStr">
        <is>
          <t>Total net revenues</t>
        </is>
      </c>
      <c r="C86" s="5" t="n">
        <v>350000</v>
      </c>
      <c r="E86" s="5" t="n">
        <v>-837000</v>
      </c>
      <c r="G86" s="5" t="n">
        <v>-16889000</v>
      </c>
      <c r="I86" s="5" t="n">
        <v>3849000</v>
      </c>
    </row>
    <row r="87">
      <c r="A87" s="3" t="inlineStr">
        <is>
          <t>Expenses</t>
        </is>
      </c>
    </row>
    <row r="88">
      <c r="A88" s="4" t="inlineStr">
        <is>
          <t>Employee compensation and benefits</t>
        </is>
      </c>
      <c r="C88" s="5" t="n">
        <v>957000</v>
      </c>
      <c r="E88" s="5" t="n">
        <v>729000</v>
      </c>
      <c r="G88" s="5" t="n">
        <v>2093000</v>
      </c>
      <c r="I88" s="5" t="n">
        <v>4383000</v>
      </c>
    </row>
    <row r="89">
      <c r="A89" s="4" t="inlineStr">
        <is>
          <t>Fixed expenses</t>
        </is>
      </c>
      <c r="C89" s="5" t="n">
        <v>127000</v>
      </c>
      <c r="E89" s="5" t="n">
        <v>625000</v>
      </c>
      <c r="G89" s="5" t="n">
        <v>378000</v>
      </c>
      <c r="I89" s="5" t="n">
        <v>2485000</v>
      </c>
    </row>
    <row r="90">
      <c r="A90" s="4" t="inlineStr">
        <is>
          <t>Variable expenses</t>
        </is>
      </c>
      <c r="C90" s="5" t="n">
        <v>6000</v>
      </c>
      <c r="E90" s="5" t="n">
        <v>40000</v>
      </c>
      <c r="G90" s="5" t="n">
        <v>18000</v>
      </c>
      <c r="I90" s="5" t="n">
        <v>127000</v>
      </c>
    </row>
    <row r="91">
      <c r="A91" s="4" t="inlineStr">
        <is>
          <t>Other non-compensation expense</t>
        </is>
      </c>
      <c r="C91" s="5" t="n">
        <v>0</v>
      </c>
      <c r="E91" s="5" t="n">
        <v>0</v>
      </c>
      <c r="G91" s="5" t="n">
        <v>0</v>
      </c>
      <c r="I91" s="5" t="n">
        <v>0</v>
      </c>
    </row>
    <row r="92">
      <c r="A92" s="4" t="inlineStr">
        <is>
          <t>Depreciation and amortization</t>
        </is>
      </c>
      <c r="C92" s="5" t="n">
        <v>5000</v>
      </c>
      <c r="E92" s="5" t="n">
        <v>9000</v>
      </c>
      <c r="G92" s="5" t="n">
        <v>17000</v>
      </c>
      <c r="I92" s="5" t="n">
        <v>30000</v>
      </c>
    </row>
    <row r="93">
      <c r="A93" s="4" t="inlineStr">
        <is>
          <t>Economic Non-Controlling Interest</t>
        </is>
      </c>
      <c r="C93" s="5" t="n">
        <v>0</v>
      </c>
      <c r="E93" s="5" t="n">
        <v>0</v>
      </c>
      <c r="G93" s="5" t="n">
        <v>0</v>
      </c>
      <c r="I93" s="5" t="n">
        <v>0</v>
      </c>
    </row>
    <row r="94">
      <c r="A94" s="4" t="inlineStr">
        <is>
          <t>Goodwill Impairment</t>
        </is>
      </c>
      <c r="I94" s="5" t="n">
        <v>0</v>
      </c>
    </row>
    <row r="95">
      <c r="A95" s="4" t="inlineStr">
        <is>
          <t>Total expenses</t>
        </is>
      </c>
      <c r="C95" s="5" t="n">
        <v>1095000</v>
      </c>
      <c r="E95" s="5" t="n">
        <v>1403000</v>
      </c>
      <c r="G95" s="5" t="n">
        <v>2506000</v>
      </c>
      <c r="I95" s="5" t="n">
        <v>7025000</v>
      </c>
    </row>
    <row r="96">
      <c r="A96" s="3" t="inlineStr">
        <is>
          <t>Other income (loss)</t>
        </is>
      </c>
    </row>
    <row r="97">
      <c r="A97" s="4" t="inlineStr">
        <is>
          <t>Total other income (loss)</t>
        </is>
      </c>
      <c r="C97" s="5" t="n">
        <v>0</v>
      </c>
      <c r="E97" s="5" t="n">
        <v>0</v>
      </c>
      <c r="G97" s="5" t="n">
        <v>0</v>
      </c>
      <c r="I97" s="5" t="n">
        <v>0</v>
      </c>
    </row>
    <row r="98">
      <c r="A98" s="4" t="inlineStr">
        <is>
          <t>Preferred stock dividends</t>
        </is>
      </c>
      <c r="C98" s="5" t="n">
        <v>283000</v>
      </c>
      <c r="E98" s="5" t="n">
        <v>357000</v>
      </c>
      <c r="G98" s="5" t="n">
        <v>934000</v>
      </c>
      <c r="I98" s="5" t="n">
        <v>1036000</v>
      </c>
    </row>
    <row r="99">
      <c r="A99" s="4" t="inlineStr">
        <is>
          <t>Income (Loss) before income taxes / Economic income (loss)</t>
        </is>
      </c>
      <c r="C99" s="5" t="n">
        <v>-1028000</v>
      </c>
      <c r="E99" s="5" t="n">
        <v>-2597000</v>
      </c>
      <c r="G99" s="5" t="n">
        <v>-20329000</v>
      </c>
      <c r="I99" s="5" t="n">
        <v>-4212000</v>
      </c>
    </row>
    <row r="100">
      <c r="A100" s="4" t="inlineStr">
        <is>
          <t>Operating Segments | Asset Company | Consolidated Funds</t>
        </is>
      </c>
    </row>
    <row r="101">
      <c r="A101" s="3" t="inlineStr">
        <is>
          <t>Revenues</t>
        </is>
      </c>
    </row>
    <row r="102">
      <c r="A102" s="4" t="inlineStr">
        <is>
          <t>Total revenues</t>
        </is>
      </c>
      <c r="C102" s="5" t="n">
        <v>0</v>
      </c>
      <c r="E102" s="5" t="n">
        <v>0</v>
      </c>
      <c r="G102" s="5" t="n">
        <v>0</v>
      </c>
      <c r="I102" s="5" t="n">
        <v>0</v>
      </c>
    </row>
    <row r="103">
      <c r="A103" s="3" t="inlineStr">
        <is>
          <t>Expenses</t>
        </is>
      </c>
    </row>
    <row r="104">
      <c r="A104" s="4" t="inlineStr">
        <is>
          <t>Total expenses</t>
        </is>
      </c>
      <c r="C104" s="5" t="n">
        <v>0</v>
      </c>
      <c r="E104" s="5" t="n">
        <v>0</v>
      </c>
      <c r="G104" s="5" t="n">
        <v>0</v>
      </c>
      <c r="I104" s="5" t="n">
        <v>0</v>
      </c>
    </row>
    <row r="105">
      <c r="A105" s="4" t="inlineStr">
        <is>
          <t>Adjustments | Management Reclassifications</t>
        </is>
      </c>
    </row>
    <row r="106">
      <c r="A106" s="3" t="inlineStr">
        <is>
          <t>Revenues</t>
        </is>
      </c>
    </row>
    <row r="107">
      <c r="A107" s="4" t="inlineStr">
        <is>
          <t>Investment banking</t>
        </is>
      </c>
      <c r="B107" s="4" t="inlineStr">
        <is>
          <t>[1],[2]</t>
        </is>
      </c>
      <c r="C107" s="5" t="n">
        <v>-9190000</v>
      </c>
      <c r="E107" s="5" t="n">
        <v>-7859000</v>
      </c>
      <c r="G107" s="5" t="n">
        <v>-28573000</v>
      </c>
      <c r="I107" s="5" t="n">
        <v>-17729000</v>
      </c>
    </row>
    <row r="108">
      <c r="A108" s="4" t="inlineStr">
        <is>
          <t>Brokerage</t>
        </is>
      </c>
      <c r="B108" s="4" t="inlineStr">
        <is>
          <t>[3],[4]</t>
        </is>
      </c>
      <c r="C108" s="5" t="n">
        <v>28601000</v>
      </c>
      <c r="E108" s="5" t="n">
        <v>16183000</v>
      </c>
      <c r="G108" s="5" t="n">
        <v>41754000</v>
      </c>
      <c r="I108" s="5" t="n">
        <v>43255000</v>
      </c>
    </row>
    <row r="109">
      <c r="A109" s="4" t="inlineStr">
        <is>
          <t>Management fees</t>
        </is>
      </c>
      <c r="B109" s="4" t="inlineStr">
        <is>
          <t>[5],[6]</t>
        </is>
      </c>
      <c r="C109" s="5" t="n">
        <v>2519000</v>
      </c>
      <c r="E109" s="5" t="n">
        <v>3033000</v>
      </c>
      <c r="G109" s="5" t="n">
        <v>5672000</v>
      </c>
      <c r="I109" s="5" t="n">
        <v>8684000</v>
      </c>
    </row>
    <row r="110">
      <c r="A110" s="4" t="inlineStr">
        <is>
          <t>Incentive income</t>
        </is>
      </c>
      <c r="B110" s="4" t="inlineStr">
        <is>
          <t>[6]</t>
        </is>
      </c>
      <c r="C110" s="5" t="n">
        <v>-1462000</v>
      </c>
      <c r="E110" s="5" t="n">
        <v>13675000</v>
      </c>
      <c r="G110" s="5" t="n">
        <v>40827000</v>
      </c>
      <c r="I110" s="5" t="n">
        <v>33479000</v>
      </c>
    </row>
    <row r="111">
      <c r="A111" s="4" t="inlineStr">
        <is>
          <t>Investment Income</t>
        </is>
      </c>
      <c r="B111" s="4" t="inlineStr">
        <is>
          <t>[7]</t>
        </is>
      </c>
      <c r="C111" s="5" t="n">
        <v>-90488000</v>
      </c>
      <c r="E111" s="5" t="n">
        <v>11735000</v>
      </c>
      <c r="G111" s="5" t="n">
        <v>18895000</v>
      </c>
      <c r="I111" s="5" t="n">
        <v>19116000</v>
      </c>
    </row>
    <row r="112">
      <c r="A112" s="4" t="inlineStr">
        <is>
          <t>Interest and dividends</t>
        </is>
      </c>
      <c r="B112" s="4" t="inlineStr">
        <is>
          <t>[3]</t>
        </is>
      </c>
      <c r="C112" s="5" t="n">
        <v>-37552000</v>
      </c>
      <c r="E112" s="5" t="n">
        <v>-60707000</v>
      </c>
      <c r="G112" s="5" t="n">
        <v>-127547000</v>
      </c>
      <c r="I112" s="5" t="n">
        <v>-129846000</v>
      </c>
    </row>
    <row r="113">
      <c r="A113" s="4" t="inlineStr">
        <is>
          <t>Reimbursement from affiliates</t>
        </is>
      </c>
      <c r="B113" s="4" t="inlineStr">
        <is>
          <t>[1]</t>
        </is>
      </c>
      <c r="C113" s="5" t="n">
        <v>-269000</v>
      </c>
      <c r="E113" s="5" t="n">
        <v>-265000</v>
      </c>
      <c r="G113" s="5" t="n">
        <v>-827000</v>
      </c>
      <c r="I113" s="5" t="n">
        <v>-874000</v>
      </c>
    </row>
    <row r="114">
      <c r="A114" s="4" t="inlineStr">
        <is>
          <t>Reinsurance premiums</t>
        </is>
      </c>
      <c r="B114" s="4" t="inlineStr">
        <is>
          <t>[8]</t>
        </is>
      </c>
      <c r="C114" s="5" t="n">
        <v>-2505000</v>
      </c>
      <c r="E114" s="5" t="n">
        <v>-8146000</v>
      </c>
      <c r="G114" s="5" t="n">
        <v>-18943000</v>
      </c>
      <c r="I114" s="5" t="n">
        <v>-29068000</v>
      </c>
    </row>
    <row r="115">
      <c r="A115" s="4" t="inlineStr">
        <is>
          <t>Other revenues</t>
        </is>
      </c>
      <c r="B115" s="4" t="inlineStr">
        <is>
          <t>[8]</t>
        </is>
      </c>
      <c r="C115" s="5" t="n">
        <v>-2160000</v>
      </c>
      <c r="E115" s="5" t="n">
        <v>-1389000</v>
      </c>
      <c r="G115" s="5" t="n">
        <v>-4982000</v>
      </c>
      <c r="I115" s="5" t="n">
        <v>2109000</v>
      </c>
    </row>
    <row r="116">
      <c r="A116" s="4" t="inlineStr">
        <is>
          <t>Total revenues</t>
        </is>
      </c>
      <c r="C116" s="5" t="n">
        <v>-112506000</v>
      </c>
      <c r="E116" s="5" t="n">
        <v>-33740000</v>
      </c>
      <c r="G116" s="5" t="n">
        <v>-73724000</v>
      </c>
      <c r="I116" s="5" t="n">
        <v>-70874000</v>
      </c>
    </row>
    <row r="117">
      <c r="A117" s="4" t="inlineStr">
        <is>
          <t>Interest expense</t>
        </is>
      </c>
      <c r="B117" s="4" t="inlineStr">
        <is>
          <t>[3]</t>
        </is>
      </c>
      <c r="C117" s="5" t="n">
        <v>-29467000</v>
      </c>
      <c r="E117" s="5" t="n">
        <v>-48238000</v>
      </c>
      <c r="G117" s="5" t="n">
        <v>-99971000</v>
      </c>
      <c r="I117" s="5" t="n">
        <v>-101464000</v>
      </c>
    </row>
    <row r="118">
      <c r="A118" s="4" t="inlineStr">
        <is>
          <t>Total net revenues</t>
        </is>
      </c>
      <c r="C118" s="5" t="n">
        <v>-83039000</v>
      </c>
      <c r="E118" s="5" t="n">
        <v>14498000</v>
      </c>
      <c r="G118" s="5" t="n">
        <v>26247000</v>
      </c>
      <c r="I118" s="5" t="n">
        <v>30590000</v>
      </c>
    </row>
    <row r="119">
      <c r="A119" s="3" t="inlineStr">
        <is>
          <t>Expenses</t>
        </is>
      </c>
    </row>
    <row r="120">
      <c r="A120" s="4" t="inlineStr">
        <is>
          <t>Employee compensation and benefits</t>
        </is>
      </c>
      <c r="B120" s="4" t="inlineStr">
        <is>
          <t>[9]</t>
        </is>
      </c>
      <c r="C120" s="5" t="n">
        <v>359000</v>
      </c>
      <c r="E120" s="5" t="n">
        <v>2299000</v>
      </c>
      <c r="G120" s="5" t="n">
        <v>1436000</v>
      </c>
      <c r="I120" s="5" t="n">
        <v>2365000</v>
      </c>
    </row>
    <row r="121">
      <c r="A121" s="4" t="inlineStr">
        <is>
          <t>Fixed expenses</t>
        </is>
      </c>
      <c r="B121" s="4" t="inlineStr">
        <is>
          <t>[6],[10]</t>
        </is>
      </c>
      <c r="C121" s="5" t="n">
        <v>37708000</v>
      </c>
      <c r="E121" s="5" t="n">
        <v>37559000</v>
      </c>
      <c r="G121" s="5" t="n">
        <v>111880000</v>
      </c>
      <c r="I121" s="5" t="n">
        <v>112038000</v>
      </c>
    </row>
    <row r="122">
      <c r="A122" s="4" t="inlineStr">
        <is>
          <t>Variable expenses</t>
        </is>
      </c>
      <c r="B122" s="4" t="inlineStr">
        <is>
          <t>[10]</t>
        </is>
      </c>
      <c r="C122" s="5" t="n">
        <v>37742000</v>
      </c>
      <c r="E122" s="5" t="n">
        <v>37256000</v>
      </c>
      <c r="G122" s="5" t="n">
        <v>121864000</v>
      </c>
      <c r="I122" s="5" t="n">
        <v>113855000</v>
      </c>
    </row>
    <row r="123">
      <c r="A123" s="4" t="inlineStr">
        <is>
          <t>Other non-compensation expense</t>
        </is>
      </c>
      <c r="B123" s="4" t="inlineStr">
        <is>
          <t>[1],[2],[5],[8],[9]</t>
        </is>
      </c>
      <c r="C123" s="5" t="n">
        <v>-89636000</v>
      </c>
      <c r="E123" s="5" t="n">
        <v>-92046000</v>
      </c>
      <c r="G123" s="5" t="n">
        <v>-286666000</v>
      </c>
      <c r="I123" s="5" t="n">
        <v>-276054000</v>
      </c>
    </row>
    <row r="124">
      <c r="A124" s="4" t="inlineStr">
        <is>
          <t>Depreciation and amortization</t>
        </is>
      </c>
      <c r="C124" s="5" t="n">
        <v>0</v>
      </c>
      <c r="E124" s="5" t="n">
        <v>0</v>
      </c>
      <c r="G124" s="5" t="n">
        <v>0</v>
      </c>
      <c r="I124" s="5" t="n">
        <v>-3000</v>
      </c>
    </row>
    <row r="125">
      <c r="A125" s="4" t="inlineStr">
        <is>
          <t>Economic Non-Controlling Interest</t>
        </is>
      </c>
      <c r="B125" s="4" t="inlineStr">
        <is>
          <t>[10]</t>
        </is>
      </c>
      <c r="C125" s="5" t="n">
        <v>2105000</v>
      </c>
      <c r="E125" s="5" t="n">
        <v>661000</v>
      </c>
      <c r="G125" s="5" t="n">
        <v>5584000</v>
      </c>
      <c r="I125" s="5" t="n">
        <v>2944000</v>
      </c>
    </row>
    <row r="126">
      <c r="A126" s="4" t="inlineStr">
        <is>
          <t>Goodwill Impairment</t>
        </is>
      </c>
      <c r="I126" s="5" t="n">
        <v>0</v>
      </c>
    </row>
    <row r="127">
      <c r="A127" s="4" t="inlineStr">
        <is>
          <t>Total expenses</t>
        </is>
      </c>
      <c r="C127" s="5" t="n">
        <v>-11722000</v>
      </c>
      <c r="E127" s="5" t="n">
        <v>-14271000</v>
      </c>
      <c r="G127" s="5" t="n">
        <v>-45902000</v>
      </c>
      <c r="I127" s="5" t="n">
        <v>-44855000</v>
      </c>
    </row>
    <row r="128">
      <c r="A128" s="3" t="inlineStr">
        <is>
          <t>Other income (loss)</t>
        </is>
      </c>
    </row>
    <row r="129">
      <c r="A129" s="4" t="inlineStr">
        <is>
          <t>Total other income (loss)</t>
        </is>
      </c>
      <c r="B129" s="4" t="inlineStr">
        <is>
          <t>[4],[6],[7]</t>
        </is>
      </c>
      <c r="C129" s="5" t="n">
        <v>64896000</v>
      </c>
      <c r="E129" s="5" t="n">
        <v>-26721000</v>
      </c>
      <c r="G129" s="5" t="n">
        <v>-82006000</v>
      </c>
      <c r="I129" s="5" t="n">
        <v>-73907000</v>
      </c>
    </row>
    <row r="130">
      <c r="A130" s="4" t="inlineStr">
        <is>
          <t>Preferred stock dividends</t>
        </is>
      </c>
      <c r="C130" s="5" t="n">
        <v>0</v>
      </c>
      <c r="E130" s="5" t="n">
        <v>0</v>
      </c>
      <c r="G130" s="5" t="n">
        <v>0</v>
      </c>
      <c r="I130" s="5" t="n">
        <v>0</v>
      </c>
    </row>
    <row r="131">
      <c r="A131" s="4" t="inlineStr">
        <is>
          <t>Income (Loss) before income taxes / Economic income (loss)</t>
        </is>
      </c>
      <c r="C131" s="5" t="n">
        <v>-6421000</v>
      </c>
      <c r="E131" s="5" t="n">
        <v>2048000</v>
      </c>
      <c r="G131" s="5" t="n">
        <v>-9857000</v>
      </c>
      <c r="I131" s="5" t="n">
        <v>1538000</v>
      </c>
    </row>
    <row r="132">
      <c r="A132" s="4" t="inlineStr">
        <is>
          <t>Adjustments | Management Reclassifications | Consolidated Funds</t>
        </is>
      </c>
    </row>
    <row r="133">
      <c r="A133" s="3" t="inlineStr">
        <is>
          <t>Revenues</t>
        </is>
      </c>
    </row>
    <row r="134">
      <c r="A134" s="4" t="inlineStr">
        <is>
          <t>Total revenues</t>
        </is>
      </c>
      <c r="C134" s="5" t="n">
        <v>0</v>
      </c>
      <c r="E134" s="5" t="n">
        <v>0</v>
      </c>
      <c r="G134" s="5" t="n">
        <v>0</v>
      </c>
      <c r="I134" s="5" t="n">
        <v>0</v>
      </c>
    </row>
    <row r="135">
      <c r="A135" s="3" t="inlineStr">
        <is>
          <t>Expenses</t>
        </is>
      </c>
    </row>
    <row r="136">
      <c r="A136" s="4" t="inlineStr">
        <is>
          <t>Total expenses</t>
        </is>
      </c>
      <c r="C136" s="5" t="n">
        <v>0</v>
      </c>
      <c r="E136" s="5" t="n">
        <v>0</v>
      </c>
      <c r="G136" s="5" t="n">
        <v>0</v>
      </c>
      <c r="I136" s="5" t="n">
        <v>0</v>
      </c>
    </row>
    <row r="137">
      <c r="A137" s="4" t="inlineStr">
        <is>
          <t>Adjustments | Income statement adjustments</t>
        </is>
      </c>
    </row>
    <row r="138">
      <c r="A138" s="3" t="inlineStr">
        <is>
          <t>Revenues</t>
        </is>
      </c>
    </row>
    <row r="139">
      <c r="A139" s="4" t="inlineStr">
        <is>
          <t>Investment banking</t>
        </is>
      </c>
      <c r="C139" s="5" t="n">
        <v>0</v>
      </c>
      <c r="E139" s="5" t="n">
        <v>0</v>
      </c>
      <c r="G139" s="5" t="n">
        <v>0</v>
      </c>
      <c r="I139" s="5" t="n">
        <v>0</v>
      </c>
    </row>
    <row r="140">
      <c r="A140" s="4" t="inlineStr">
        <is>
          <t>Brokerage</t>
        </is>
      </c>
      <c r="C140" s="5" t="n">
        <v>0</v>
      </c>
      <c r="E140" s="5" t="n">
        <v>0</v>
      </c>
      <c r="G140" s="5" t="n">
        <v>0</v>
      </c>
      <c r="I140" s="5" t="n">
        <v>0</v>
      </c>
    </row>
    <row r="141">
      <c r="A141" s="4" t="inlineStr">
        <is>
          <t>Management fees</t>
        </is>
      </c>
      <c r="C141" s="5" t="n">
        <v>0</v>
      </c>
      <c r="E141" s="5" t="n">
        <v>0</v>
      </c>
      <c r="G141" s="5" t="n">
        <v>0</v>
      </c>
      <c r="I141" s="5" t="n">
        <v>0</v>
      </c>
    </row>
    <row r="142">
      <c r="A142" s="4" t="inlineStr">
        <is>
          <t>Incentive income</t>
        </is>
      </c>
      <c r="C142" s="5" t="n">
        <v>0</v>
      </c>
      <c r="E142" s="5" t="n">
        <v>0</v>
      </c>
      <c r="G142" s="5" t="n">
        <v>0</v>
      </c>
      <c r="I142" s="5" t="n">
        <v>0</v>
      </c>
    </row>
    <row r="143">
      <c r="A143" s="4" t="inlineStr">
        <is>
          <t>Investment Income</t>
        </is>
      </c>
      <c r="C143" s="5" t="n">
        <v>0</v>
      </c>
      <c r="E143" s="5" t="n">
        <v>0</v>
      </c>
      <c r="G143" s="5" t="n">
        <v>0</v>
      </c>
      <c r="I143" s="5" t="n">
        <v>0</v>
      </c>
    </row>
    <row r="144">
      <c r="A144" s="4" t="inlineStr">
        <is>
          <t>Interest and dividends</t>
        </is>
      </c>
      <c r="C144" s="5" t="n">
        <v>0</v>
      </c>
      <c r="E144" s="5" t="n">
        <v>0</v>
      </c>
      <c r="G144" s="5" t="n">
        <v>0</v>
      </c>
      <c r="I144" s="5" t="n">
        <v>0</v>
      </c>
    </row>
    <row r="145">
      <c r="A145" s="4" t="inlineStr">
        <is>
          <t>Reimbursement from affiliates</t>
        </is>
      </c>
      <c r="C145" s="5" t="n">
        <v>0</v>
      </c>
      <c r="E145" s="5" t="n">
        <v>0</v>
      </c>
      <c r="G145" s="5" t="n">
        <v>0</v>
      </c>
      <c r="I145" s="5" t="n">
        <v>0</v>
      </c>
    </row>
    <row r="146">
      <c r="A146" s="4" t="inlineStr">
        <is>
          <t>Reinsurance premiums</t>
        </is>
      </c>
      <c r="C146" s="5" t="n">
        <v>0</v>
      </c>
      <c r="E146" s="5" t="n">
        <v>0</v>
      </c>
      <c r="G146" s="5" t="n">
        <v>0</v>
      </c>
      <c r="I146" s="5" t="n">
        <v>0</v>
      </c>
    </row>
    <row r="147">
      <c r="A147" s="4" t="inlineStr">
        <is>
          <t>Other revenues</t>
        </is>
      </c>
      <c r="C147" s="5" t="n">
        <v>0</v>
      </c>
      <c r="E147" s="5" t="n">
        <v>0</v>
      </c>
      <c r="G147" s="5" t="n">
        <v>0</v>
      </c>
      <c r="I147" s="5" t="n">
        <v>0</v>
      </c>
    </row>
    <row r="148">
      <c r="A148" s="4" t="inlineStr">
        <is>
          <t>Total revenues</t>
        </is>
      </c>
      <c r="C148" s="5" t="n">
        <v>0</v>
      </c>
      <c r="E148" s="5" t="n">
        <v>0</v>
      </c>
      <c r="G148" s="5" t="n">
        <v>0</v>
      </c>
      <c r="I148" s="5" t="n">
        <v>0</v>
      </c>
    </row>
    <row r="149">
      <c r="A149" s="4" t="inlineStr">
        <is>
          <t>Interest expense</t>
        </is>
      </c>
      <c r="B149" s="4" t="inlineStr">
        <is>
          <t>[11]</t>
        </is>
      </c>
      <c r="C149" s="5" t="n">
        <v>-1152000</v>
      </c>
      <c r="E149" s="5" t="n">
        <v>-1092000</v>
      </c>
      <c r="G149" s="5" t="n">
        <v>-3394000</v>
      </c>
      <c r="I149" s="5" t="n">
        <v>-3208000</v>
      </c>
    </row>
    <row r="150">
      <c r="A150" s="4" t="inlineStr">
        <is>
          <t>Total net revenues</t>
        </is>
      </c>
      <c r="C150" s="5" t="n">
        <v>1152000</v>
      </c>
      <c r="E150" s="5" t="n">
        <v>1092000</v>
      </c>
      <c r="G150" s="5" t="n">
        <v>3394000</v>
      </c>
      <c r="I150" s="5" t="n">
        <v>3208000</v>
      </c>
    </row>
    <row r="151">
      <c r="A151" s="3" t="inlineStr">
        <is>
          <t>Expenses</t>
        </is>
      </c>
    </row>
    <row r="152">
      <c r="A152" s="4" t="inlineStr">
        <is>
          <t>Employee compensation and benefits</t>
        </is>
      </c>
      <c r="C152" s="5" t="n">
        <v>0</v>
      </c>
      <c r="E152" s="5" t="n">
        <v>0</v>
      </c>
      <c r="G152" s="5" t="n">
        <v>0</v>
      </c>
      <c r="I152" s="5" t="n">
        <v>0</v>
      </c>
    </row>
    <row r="153">
      <c r="A153" s="4" t="inlineStr">
        <is>
          <t>Fixed expenses</t>
        </is>
      </c>
      <c r="B153" s="4" t="inlineStr">
        <is>
          <t>[12]</t>
        </is>
      </c>
      <c r="C153" s="5" t="n">
        <v>-3324000</v>
      </c>
      <c r="E153" s="5" t="n">
        <v>-476000</v>
      </c>
      <c r="G153" s="5" t="n">
        <v>-5152000</v>
      </c>
      <c r="I153" s="5" t="n">
        <v>-1664000</v>
      </c>
    </row>
    <row r="154">
      <c r="A154" s="4" t="inlineStr">
        <is>
          <t>Variable expenses</t>
        </is>
      </c>
      <c r="C154" s="5" t="n">
        <v>0</v>
      </c>
      <c r="E154" s="5" t="n">
        <v>0</v>
      </c>
      <c r="G154" s="5" t="n">
        <v>0</v>
      </c>
      <c r="I154" s="5" t="n">
        <v>0</v>
      </c>
    </row>
    <row r="155">
      <c r="A155" s="4" t="inlineStr">
        <is>
          <t>Other non-compensation expense</t>
        </is>
      </c>
      <c r="C155" s="5" t="n">
        <v>0</v>
      </c>
      <c r="E155" s="5" t="n">
        <v>0</v>
      </c>
      <c r="G155" s="5" t="n">
        <v>0</v>
      </c>
      <c r="I155" s="5" t="n">
        <v>0</v>
      </c>
    </row>
    <row r="156">
      <c r="A156" s="4" t="inlineStr">
        <is>
          <t>Depreciation and amortization</t>
        </is>
      </c>
      <c r="C156" s="5" t="n">
        <v>-7000</v>
      </c>
      <c r="D156" s="4" t="inlineStr">
        <is>
          <t>[13]</t>
        </is>
      </c>
      <c r="E156" s="5" t="n">
        <v>0</v>
      </c>
      <c r="G156" s="5" t="n">
        <v>-551000</v>
      </c>
      <c r="H156" s="4" t="inlineStr">
        <is>
          <t>[13]</t>
        </is>
      </c>
      <c r="I156" s="5" t="n">
        <v>0</v>
      </c>
    </row>
    <row r="157">
      <c r="A157" s="4" t="inlineStr">
        <is>
          <t>Economic Non-Controlling Interest</t>
        </is>
      </c>
      <c r="C157" s="5" t="n">
        <v>0</v>
      </c>
      <c r="E157" s="5" t="n">
        <v>0</v>
      </c>
      <c r="G157" s="5" t="n">
        <v>0</v>
      </c>
      <c r="I157" s="5" t="n">
        <v>0</v>
      </c>
    </row>
    <row r="158">
      <c r="A158" s="4" t="inlineStr">
        <is>
          <t>Goodwill Impairment</t>
        </is>
      </c>
      <c r="B158" s="4" t="inlineStr">
        <is>
          <t>[13]</t>
        </is>
      </c>
      <c r="I158" s="5" t="n">
        <v>-4100000</v>
      </c>
    </row>
    <row r="159">
      <c r="A159" s="4" t="inlineStr">
        <is>
          <t>Total expenses</t>
        </is>
      </c>
      <c r="C159" s="5" t="n">
        <v>-3331000</v>
      </c>
      <c r="E159" s="5" t="n">
        <v>-476000</v>
      </c>
      <c r="G159" s="5" t="n">
        <v>-5703000</v>
      </c>
      <c r="I159" s="5" t="n">
        <v>-5764000</v>
      </c>
    </row>
    <row r="160">
      <c r="A160" s="3" t="inlineStr">
        <is>
          <t>Other income (loss)</t>
        </is>
      </c>
    </row>
    <row r="161">
      <c r="A161" s="4" t="inlineStr">
        <is>
          <t>Total other income (loss)</t>
        </is>
      </c>
      <c r="C161" s="5" t="n">
        <v>0</v>
      </c>
      <c r="E161" s="5" t="n">
        <v>0</v>
      </c>
      <c r="G161" s="5" t="n">
        <v>0</v>
      </c>
      <c r="I161" s="5" t="n">
        <v>0</v>
      </c>
    </row>
    <row r="162">
      <c r="A162" s="4" t="inlineStr">
        <is>
          <t>Preferred stock dividends</t>
        </is>
      </c>
      <c r="C162" s="5" t="n">
        <v>1698000</v>
      </c>
      <c r="E162" s="5" t="n">
        <v>1698000</v>
      </c>
      <c r="G162" s="5" t="n">
        <v>5094000</v>
      </c>
      <c r="I162" s="5" t="n">
        <v>5094000</v>
      </c>
    </row>
    <row r="163">
      <c r="A163" s="4" t="inlineStr">
        <is>
          <t>Income (Loss) before income taxes / Economic income (loss)</t>
        </is>
      </c>
      <c r="C163" s="5" t="n">
        <v>2785000</v>
      </c>
      <c r="E163" s="5" t="n">
        <v>-130000</v>
      </c>
      <c r="G163" s="5" t="n">
        <v>4003000</v>
      </c>
      <c r="I163" s="5" t="n">
        <v>3878000</v>
      </c>
    </row>
    <row r="164">
      <c r="A164" s="4" t="inlineStr">
        <is>
          <t>Adjustments | Income statement adjustments | Consolidated Funds</t>
        </is>
      </c>
    </row>
    <row r="165">
      <c r="A165" s="3" t="inlineStr">
        <is>
          <t>Revenues</t>
        </is>
      </c>
    </row>
    <row r="166">
      <c r="A166" s="4" t="inlineStr">
        <is>
          <t>Total revenues</t>
        </is>
      </c>
      <c r="C166" s="5" t="n">
        <v>0</v>
      </c>
      <c r="E166" s="5" t="n">
        <v>0</v>
      </c>
      <c r="G166" s="5" t="n">
        <v>0</v>
      </c>
      <c r="I166" s="5" t="n">
        <v>0</v>
      </c>
    </row>
    <row r="167">
      <c r="A167" s="3" t="inlineStr">
        <is>
          <t>Expenses</t>
        </is>
      </c>
    </row>
    <row r="168">
      <c r="A168" s="4" t="inlineStr">
        <is>
          <t>Total expenses</t>
        </is>
      </c>
      <c r="C168" s="5" t="n">
        <v>0</v>
      </c>
      <c r="E168" s="5" t="n">
        <v>0</v>
      </c>
      <c r="G168" s="5" t="n">
        <v>0</v>
      </c>
      <c r="I168" s="5" t="n">
        <v>0</v>
      </c>
    </row>
    <row r="169">
      <c r="A169" s="4" t="inlineStr">
        <is>
          <t>Adjustments | Funds Consolidation</t>
        </is>
      </c>
    </row>
    <row r="170">
      <c r="A170" s="3" t="inlineStr">
        <is>
          <t>Revenues</t>
        </is>
      </c>
    </row>
    <row r="171">
      <c r="A171" s="4" t="inlineStr">
        <is>
          <t>Investment banking</t>
        </is>
      </c>
      <c r="B171" s="4" t="inlineStr">
        <is>
          <t>[14]</t>
        </is>
      </c>
      <c r="C171" s="5" t="n">
        <v>0</v>
      </c>
      <c r="E171" s="5" t="n">
        <v>0</v>
      </c>
      <c r="G171" s="5" t="n">
        <v>0</v>
      </c>
      <c r="I171" s="5" t="n">
        <v>0</v>
      </c>
    </row>
    <row r="172">
      <c r="A172" s="4" t="inlineStr">
        <is>
          <t>Brokerage</t>
        </is>
      </c>
      <c r="B172" s="4" t="inlineStr">
        <is>
          <t>[14]</t>
        </is>
      </c>
      <c r="C172" s="5" t="n">
        <v>0</v>
      </c>
      <c r="E172" s="5" t="n">
        <v>0</v>
      </c>
      <c r="G172" s="5" t="n">
        <v>0</v>
      </c>
      <c r="I172" s="5" t="n">
        <v>0</v>
      </c>
    </row>
    <row r="173">
      <c r="A173" s="4" t="inlineStr">
        <is>
          <t>Management fees</t>
        </is>
      </c>
      <c r="B173" s="4" t="inlineStr">
        <is>
          <t>[14]</t>
        </is>
      </c>
      <c r="C173" s="5" t="n">
        <v>163000</v>
      </c>
      <c r="E173" s="5" t="n">
        <v>574000</v>
      </c>
      <c r="G173" s="5" t="n">
        <v>1475000</v>
      </c>
      <c r="I173" s="5" t="n">
        <v>1640000</v>
      </c>
    </row>
    <row r="174">
      <c r="A174" s="4" t="inlineStr">
        <is>
          <t>Incentive income</t>
        </is>
      </c>
      <c r="B174" s="4" t="inlineStr">
        <is>
          <t>[14]</t>
        </is>
      </c>
      <c r="C174" s="5" t="n">
        <v>33000</v>
      </c>
      <c r="E174" s="5" t="n">
        <v>13000</v>
      </c>
      <c r="G174" s="5" t="n">
        <v>33000</v>
      </c>
      <c r="I174" s="5" t="n">
        <v>557000</v>
      </c>
    </row>
    <row r="175">
      <c r="A175" s="4" t="inlineStr">
        <is>
          <t>Investment Income</t>
        </is>
      </c>
      <c r="B175" s="4" t="inlineStr">
        <is>
          <t>[14]</t>
        </is>
      </c>
      <c r="C175" s="5" t="n">
        <v>0</v>
      </c>
      <c r="E175" s="5" t="n">
        <v>0</v>
      </c>
      <c r="G175" s="5" t="n">
        <v>0</v>
      </c>
      <c r="I175" s="5" t="n">
        <v>0</v>
      </c>
    </row>
    <row r="176">
      <c r="A176" s="4" t="inlineStr">
        <is>
          <t>Interest and dividends</t>
        </is>
      </c>
      <c r="B176" s="4" t="inlineStr">
        <is>
          <t>[14]</t>
        </is>
      </c>
      <c r="C176" s="5" t="n">
        <v>0</v>
      </c>
      <c r="E176" s="5" t="n">
        <v>0</v>
      </c>
      <c r="G176" s="5" t="n">
        <v>0</v>
      </c>
      <c r="I176" s="5" t="n">
        <v>0</v>
      </c>
    </row>
    <row r="177">
      <c r="A177" s="4" t="inlineStr">
        <is>
          <t>Reimbursement from affiliates</t>
        </is>
      </c>
      <c r="B177" s="4" t="inlineStr">
        <is>
          <t>[14]</t>
        </is>
      </c>
      <c r="C177" s="5" t="n">
        <v>0</v>
      </c>
      <c r="E177" s="5" t="n">
        <v>27000</v>
      </c>
      <c r="G177" s="5" t="n">
        <v>50000</v>
      </c>
      <c r="I177" s="5" t="n">
        <v>94000</v>
      </c>
    </row>
    <row r="178">
      <c r="A178" s="4" t="inlineStr">
        <is>
          <t>Reinsurance premiums</t>
        </is>
      </c>
      <c r="B178" s="4" t="inlineStr">
        <is>
          <t>[14]</t>
        </is>
      </c>
      <c r="C178" s="5" t="n">
        <v>0</v>
      </c>
      <c r="E178" s="5" t="n">
        <v>0</v>
      </c>
      <c r="G178" s="5" t="n">
        <v>0</v>
      </c>
      <c r="I178" s="5" t="n">
        <v>0</v>
      </c>
    </row>
    <row r="179">
      <c r="A179" s="4" t="inlineStr">
        <is>
          <t>Other revenues</t>
        </is>
      </c>
      <c r="B179" s="4" t="inlineStr">
        <is>
          <t>[14]</t>
        </is>
      </c>
      <c r="C179" s="5" t="n">
        <v>-3000</v>
      </c>
      <c r="E179" s="5" t="n">
        <v>26000</v>
      </c>
      <c r="G179" s="5" t="n">
        <v>-21000</v>
      </c>
      <c r="I179" s="5" t="n">
        <v>14000</v>
      </c>
    </row>
    <row r="180">
      <c r="A180" s="4" t="inlineStr">
        <is>
          <t>Total revenues</t>
        </is>
      </c>
      <c r="B180" s="4" t="inlineStr">
        <is>
          <t>[14]</t>
        </is>
      </c>
      <c r="C180" s="5" t="n">
        <v>-942000</v>
      </c>
      <c r="E180" s="5" t="n">
        <v>-1791000</v>
      </c>
      <c r="G180" s="5" t="n">
        <v>-3113000</v>
      </c>
      <c r="I180" s="5" t="n">
        <v>-5934000</v>
      </c>
    </row>
    <row r="181">
      <c r="A181" s="4" t="inlineStr">
        <is>
          <t>Interest expense</t>
        </is>
      </c>
      <c r="B181" s="4" t="inlineStr">
        <is>
          <t>[14]</t>
        </is>
      </c>
      <c r="C181" s="5" t="n">
        <v>0</v>
      </c>
      <c r="E181" s="5" t="n">
        <v>0</v>
      </c>
      <c r="G181" s="5" t="n">
        <v>0</v>
      </c>
      <c r="I181" s="5" t="n">
        <v>0</v>
      </c>
    </row>
    <row r="182">
      <c r="A182" s="4" t="inlineStr">
        <is>
          <t>Total net revenues</t>
        </is>
      </c>
      <c r="B182" s="4" t="inlineStr">
        <is>
          <t>[14]</t>
        </is>
      </c>
      <c r="C182" s="5" t="n">
        <v>-942000</v>
      </c>
      <c r="E182" s="5" t="n">
        <v>-1791000</v>
      </c>
      <c r="G182" s="5" t="n">
        <v>-3113000</v>
      </c>
      <c r="I182" s="5" t="n">
        <v>-5934000</v>
      </c>
    </row>
    <row r="183">
      <c r="A183" s="3" t="inlineStr">
        <is>
          <t>Expenses</t>
        </is>
      </c>
    </row>
    <row r="184">
      <c r="A184" s="4" t="inlineStr">
        <is>
          <t>Employee compensation and benefits</t>
        </is>
      </c>
      <c r="B184" s="4" t="inlineStr">
        <is>
          <t>[14]</t>
        </is>
      </c>
      <c r="C184" s="5" t="n">
        <v>0</v>
      </c>
      <c r="E184" s="5" t="n">
        <v>0</v>
      </c>
      <c r="G184" s="5" t="n">
        <v>0</v>
      </c>
      <c r="I184" s="5" t="n">
        <v>0</v>
      </c>
    </row>
    <row r="185">
      <c r="A185" s="4" t="inlineStr">
        <is>
          <t>Fixed expenses</t>
        </is>
      </c>
      <c r="C185" s="5" t="n">
        <v>0</v>
      </c>
      <c r="D185" s="4" t="inlineStr">
        <is>
          <t>[14]</t>
        </is>
      </c>
      <c r="E185" s="5" t="n">
        <v>0</v>
      </c>
      <c r="F185" s="4" t="inlineStr">
        <is>
          <t>[14]</t>
        </is>
      </c>
      <c r="G185" s="5" t="n">
        <v>0</v>
      </c>
      <c r="H185" s="4" t="inlineStr">
        <is>
          <t>[14]</t>
        </is>
      </c>
      <c r="I185" s="5" t="n">
        <v>0</v>
      </c>
    </row>
    <row r="186">
      <c r="A186" s="4" t="inlineStr">
        <is>
          <t>Variable expenses</t>
        </is>
      </c>
      <c r="B186" s="4" t="inlineStr">
        <is>
          <t>[14]</t>
        </is>
      </c>
      <c r="C186" s="5" t="n">
        <v>0</v>
      </c>
      <c r="E186" s="5" t="n">
        <v>0</v>
      </c>
      <c r="G186" s="5" t="n">
        <v>0</v>
      </c>
      <c r="I186" s="5" t="n">
        <v>0</v>
      </c>
    </row>
    <row r="187">
      <c r="A187" s="4" t="inlineStr">
        <is>
          <t>Other non-compensation expense</t>
        </is>
      </c>
      <c r="B187" s="4" t="inlineStr">
        <is>
          <t>[14]</t>
        </is>
      </c>
      <c r="C187" s="5" t="n">
        <v>0</v>
      </c>
      <c r="E187" s="5" t="n">
        <v>0</v>
      </c>
      <c r="G187" s="5" t="n">
        <v>0</v>
      </c>
      <c r="I187" s="5" t="n">
        <v>0</v>
      </c>
    </row>
    <row r="188">
      <c r="A188" s="4" t="inlineStr">
        <is>
          <t>Depreciation and amortization</t>
        </is>
      </c>
      <c r="B188" s="4" t="inlineStr">
        <is>
          <t>[14]</t>
        </is>
      </c>
      <c r="C188" s="5" t="n">
        <v>0</v>
      </c>
      <c r="E188" s="5" t="n">
        <v>0</v>
      </c>
      <c r="G188" s="5" t="n">
        <v>0</v>
      </c>
      <c r="I188" s="5" t="n">
        <v>0</v>
      </c>
    </row>
    <row r="189">
      <c r="A189" s="4" t="inlineStr">
        <is>
          <t>Economic Non-Controlling Interest</t>
        </is>
      </c>
      <c r="B189" s="4" t="inlineStr">
        <is>
          <t>[14]</t>
        </is>
      </c>
      <c r="C189" s="5" t="n">
        <v>0</v>
      </c>
      <c r="E189" s="5" t="n">
        <v>0</v>
      </c>
      <c r="G189" s="5" t="n">
        <v>0</v>
      </c>
      <c r="I189" s="5" t="n">
        <v>0</v>
      </c>
    </row>
    <row r="190">
      <c r="A190" s="4" t="inlineStr">
        <is>
          <t>Goodwill Impairment</t>
        </is>
      </c>
      <c r="B190" s="4" t="inlineStr">
        <is>
          <t>[14]</t>
        </is>
      </c>
      <c r="I190" s="5" t="n">
        <v>0</v>
      </c>
    </row>
    <row r="191">
      <c r="A191" s="4" t="inlineStr">
        <is>
          <t>Total expenses</t>
        </is>
      </c>
      <c r="B191" s="4" t="inlineStr">
        <is>
          <t>[14]</t>
        </is>
      </c>
      <c r="C191" s="5" t="n">
        <v>-494000</v>
      </c>
      <c r="E191" s="5" t="n">
        <v>-2516000</v>
      </c>
      <c r="G191" s="5" t="n">
        <v>-4793000</v>
      </c>
      <c r="I191" s="5" t="n">
        <v>-6229000</v>
      </c>
    </row>
    <row r="192">
      <c r="A192" s="3" t="inlineStr">
        <is>
          <t>Other income (loss)</t>
        </is>
      </c>
    </row>
    <row r="193">
      <c r="A193" s="4" t="inlineStr">
        <is>
          <t>Total other income (loss)</t>
        </is>
      </c>
      <c r="B193" s="4" t="inlineStr">
        <is>
          <t>[14]</t>
        </is>
      </c>
      <c r="C193" s="5" t="n">
        <v>-2500000</v>
      </c>
      <c r="E193" s="5" t="n">
        <v>-5621000</v>
      </c>
      <c r="G193" s="5" t="n">
        <v>27678000</v>
      </c>
      <c r="I193" s="5" t="n">
        <v>-9069000</v>
      </c>
    </row>
    <row r="194">
      <c r="A194" s="4" t="inlineStr">
        <is>
          <t>Preferred stock dividends</t>
        </is>
      </c>
      <c r="B194" s="4" t="inlineStr">
        <is>
          <t>[14]</t>
        </is>
      </c>
      <c r="C194" s="5" t="n">
        <v>0</v>
      </c>
      <c r="E194" s="5" t="n">
        <v>0</v>
      </c>
      <c r="G194" s="5" t="n">
        <v>0</v>
      </c>
      <c r="I194" s="5" t="n">
        <v>0</v>
      </c>
    </row>
    <row r="195">
      <c r="A195" s="4" t="inlineStr">
        <is>
          <t>Income (Loss) before income taxes / Economic income (loss)</t>
        </is>
      </c>
      <c r="C195" s="5" t="n">
        <v>-2948000</v>
      </c>
      <c r="D195" s="4" t="inlineStr">
        <is>
          <t>[14]</t>
        </is>
      </c>
      <c r="E195" s="5" t="n">
        <v>-4896000</v>
      </c>
      <c r="G195" s="5" t="n">
        <v>29358000</v>
      </c>
      <c r="H195" s="4" t="inlineStr">
        <is>
          <t>[14]</t>
        </is>
      </c>
      <c r="I195" s="5" t="n">
        <v>-8774000</v>
      </c>
      <c r="J195" s="4" t="inlineStr">
        <is>
          <t>[14]</t>
        </is>
      </c>
    </row>
    <row r="196">
      <c r="A196" s="4" t="inlineStr">
        <is>
          <t>Adjustments | Funds Consolidation | Consolidated Funds</t>
        </is>
      </c>
    </row>
    <row r="197">
      <c r="A197" s="3" t="inlineStr">
        <is>
          <t>Revenues</t>
        </is>
      </c>
    </row>
    <row r="198">
      <c r="A198" s="4" t="inlineStr">
        <is>
          <t>Total revenues</t>
        </is>
      </c>
      <c r="B198" s="4" t="inlineStr">
        <is>
          <t>[14]</t>
        </is>
      </c>
      <c r="C198" s="5" t="n">
        <v>-1135000</v>
      </c>
      <c r="E198" s="5" t="n">
        <v>-2431000</v>
      </c>
      <c r="G198" s="5" t="n">
        <v>-4650000</v>
      </c>
      <c r="I198" s="5" t="n">
        <v>-8239000</v>
      </c>
    </row>
    <row r="199">
      <c r="A199" s="3" t="inlineStr">
        <is>
          <t>Expenses</t>
        </is>
      </c>
    </row>
    <row r="200">
      <c r="A200" s="4" t="inlineStr">
        <is>
          <t>Total expenses</t>
        </is>
      </c>
      <c r="B200" s="4" t="inlineStr">
        <is>
          <t>[14]</t>
        </is>
      </c>
      <c r="C200" s="6" t="n">
        <v>-494000</v>
      </c>
      <c r="E200" s="6" t="n">
        <v>-2516000</v>
      </c>
      <c r="G200" s="6" t="n">
        <v>-4793000</v>
      </c>
      <c r="I200" s="6" t="n">
        <v>-6229000</v>
      </c>
    </row>
    <row r="201"/>
    <row r="202">
      <c r="A202" s="4" t="inlineStr">
        <is>
          <t>[1]</t>
        </is>
      </c>
      <c r="B202" s="4" t="inlineStr">
        <is>
          <t>Economic Income (Loss) presents expenses reimbursed from clients and affiliates within their respective expense category but is included as a part of revenues under US GAAP.</t>
        </is>
      </c>
    </row>
    <row r="203">
      <c r="A203" s="4" t="inlineStr">
        <is>
          <t>[2]</t>
        </is>
      </c>
      <c r="B203" s="4" t="inlineStr">
        <is>
          <t>Economic Income (Loss) presents underwriting expenses net of investment banking revenues.</t>
        </is>
      </c>
    </row>
    <row r="204">
      <c r="A204" s="4" t="inlineStr">
        <is>
          <t>[3]</t>
        </is>
      </c>
      <c r="B204" s="4" t="inlineStr">
        <is>
          <t>Economic Income (Loss) brokerage revenues included net securities borrowed and securities loaned activities which are shown gross in interest income and interest expense for US GAAP.</t>
        </is>
      </c>
    </row>
    <row r="205">
      <c r="A205" s="4" t="inlineStr">
        <is>
          <t>[4]</t>
        </is>
      </c>
      <c r="B205" s="4" t="inlineStr">
        <is>
          <t>Economic Income (Loss) recognizes gains and losses on investments held as part of the Company's facilitation and trading business within brokerage revenues as these investments are directly related to the markets business activities.</t>
        </is>
      </c>
    </row>
    <row r="206">
      <c r="A206" s="4" t="inlineStr">
        <is>
          <t>[5]</t>
        </is>
      </c>
      <c r="B206" s="4" t="inlineStr">
        <is>
          <t>Economic Income (Loss) presents revenues net of fund start-up costs and distribution fees paid to agents.</t>
        </is>
      </c>
    </row>
    <row r="207">
      <c r="A207" s="4" t="inlineStr">
        <is>
          <t>[6]</t>
        </is>
      </c>
      <c r="B207" s="4" t="inlineStr">
        <is>
          <t>Economic Income (Loss) recognizes the Company's proportionate share of management and incentive fees and associated share of expenses on a gross basis for certain real estate operating entities, the healthcare royalty business and the activist business.  Additionally, carried interest, which the Company applies an equity ownership model to, is recorded in other income (loss) for US GAAP and is shown as incentive income for Economic Income (Loss).</t>
        </is>
      </c>
    </row>
    <row r="208">
      <c r="A208" s="4" t="inlineStr">
        <is>
          <t>[7]</t>
        </is>
      </c>
      <c r="B208" s="4" t="inlineStr">
        <is>
          <t>Economic Income (Loss) recognizes Company income from proprietary trading (including interest and dividends) for which the majority of this activity is shown in other income (loss) for US GAAP reporting.</t>
        </is>
      </c>
    </row>
    <row r="209">
      <c r="A209" s="4" t="inlineStr">
        <is>
          <t>[8]</t>
        </is>
      </c>
      <c r="B209" s="4" t="inlineStr">
        <is>
          <t>Economic Income (Loss) recognizes underwriting income from the Company's insurance related activities, net of expenses, within other revenue. The costs are recorded within expenses for US GAAP reporting.</t>
        </is>
      </c>
    </row>
    <row r="210">
      <c r="A210" s="4" t="inlineStr">
        <is>
          <t>[9]</t>
        </is>
      </c>
      <c r="B210" s="4" t="inlineStr">
        <is>
          <t>Economic Income (Loss) presents certain payments to associated banking partners as compensation rather than non-compensation expenses.</t>
        </is>
      </c>
    </row>
    <row r="211">
      <c r="A211" s="4" t="inlineStr">
        <is>
          <t>[10]</t>
        </is>
      </c>
      <c r="B211" s="4" t="inlineStr">
        <is>
          <t>Economic Income (Loss) presents US GAAP expenses as either Fixed non-compensation or Variable non-compensation expenses.  The Company also presents US GAAP Income (loss) attributable to non-controlling interests within total other expenses for Economic Income (Loss).</t>
        </is>
      </c>
    </row>
    <row r="212">
      <c r="A212" s="4" t="inlineStr">
        <is>
          <t>[11]</t>
        </is>
      </c>
      <c r="B212" s="4" t="inlineStr">
        <is>
          <t>Economic Income (Loss) excludes the amortization of discount on convertible debt.</t>
        </is>
      </c>
    </row>
    <row r="213">
      <c r="A213" s="4" t="inlineStr">
        <is>
          <t>[12]</t>
        </is>
      </c>
      <c r="B213" s="4" t="inlineStr">
        <is>
          <t>Economic Income (Loss) excludes acquisition related adjustments as management does not consider these items when evaluating the performance of the Company.</t>
        </is>
      </c>
    </row>
    <row r="214">
      <c r="A214" s="4" t="inlineStr">
        <is>
          <t>[13]</t>
        </is>
      </c>
      <c r="B214" s="4" t="inlineStr">
        <is>
          <t>Economic Income (Loss) excludes goodwill and intangible impairment.</t>
        </is>
      </c>
    </row>
    <row r="215">
      <c r="A215" s="4" t="inlineStr">
        <is>
          <t>[14]</t>
        </is>
      </c>
      <c r="B215" s="4" t="inlineStr">
        <is>
          <t>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t>
        </is>
      </c>
    </row>
  </sheetData>
  <mergeCells count="22">
    <mergeCell ref="A1:B2"/>
    <mergeCell ref="C1:F1"/>
    <mergeCell ref="G1:J1"/>
    <mergeCell ref="C2:D2"/>
    <mergeCell ref="E2:F2"/>
    <mergeCell ref="G2:H2"/>
    <mergeCell ref="I2:J2"/>
    <mergeCell ref="A201:I201"/>
    <mergeCell ref="B202:I202"/>
    <mergeCell ref="B203:I203"/>
    <mergeCell ref="B204:I204"/>
    <mergeCell ref="B205:I205"/>
    <mergeCell ref="B206:I206"/>
    <mergeCell ref="B207:I207"/>
    <mergeCell ref="B208:I208"/>
    <mergeCell ref="B209:I209"/>
    <mergeCell ref="B210:I210"/>
    <mergeCell ref="B211:I211"/>
    <mergeCell ref="B212:I212"/>
    <mergeCell ref="B213:I213"/>
    <mergeCell ref="B214:I214"/>
    <mergeCell ref="B215:I2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9" customWidth="1" min="1" max="1"/>
    <col width="21" customWidth="1" min="2" max="2"/>
  </cols>
  <sheetData>
    <row r="1">
      <c r="A1" s="1" t="inlineStr">
        <is>
          <t>Regulatory Requirements (Details)</t>
        </is>
      </c>
      <c r="B1" s="2" t="inlineStr">
        <is>
          <t>9 Months Ended</t>
        </is>
      </c>
    </row>
    <row r="2">
      <c r="B2" s="2" t="inlineStr">
        <is>
          <t>Sep. 30, 2020USD ($)</t>
        </is>
      </c>
    </row>
    <row r="3">
      <c r="A3" s="3" t="inlineStr">
        <is>
          <t>Regulatory Requirements for Broker-Dealers [Line Items]</t>
        </is>
      </c>
    </row>
    <row r="4">
      <c r="A4" s="4" t="inlineStr">
        <is>
          <t>Minimum net capital required</t>
        </is>
      </c>
      <c r="B4" s="6" t="n">
        <v>250000</v>
      </c>
    </row>
    <row r="5">
      <c r="A5" s="4" t="inlineStr">
        <is>
          <t>Cowen and Company</t>
        </is>
      </c>
    </row>
    <row r="6">
      <c r="A6" s="3" t="inlineStr">
        <is>
          <t>Regulatory Requirements for Broker-Dealers [Line Items]</t>
        </is>
      </c>
    </row>
    <row r="7">
      <c r="A7" s="4" t="inlineStr">
        <is>
          <t>Net capital requirement under alternative method</t>
        </is>
      </c>
      <c r="B7" s="5" t="n">
        <v>3043000</v>
      </c>
    </row>
    <row r="8">
      <c r="A8" s="4" t="inlineStr">
        <is>
          <t>Minimum net capital required</t>
        </is>
      </c>
      <c r="B8" s="5" t="n">
        <v>1000000</v>
      </c>
    </row>
    <row r="9">
      <c r="A9" s="4" t="inlineStr">
        <is>
          <t>Required net capital under commodity exchange act</t>
        </is>
      </c>
      <c r="B9" s="5" t="n">
        <v>385600000</v>
      </c>
    </row>
    <row r="10">
      <c r="A10" s="4" t="inlineStr">
        <is>
          <t>Cash and securities segregated under securities exchange commission regulation</t>
        </is>
      </c>
      <c r="B10" s="5" t="n">
        <v>43900000</v>
      </c>
    </row>
    <row r="11">
      <c r="A11" s="4" t="inlineStr">
        <is>
          <t>Net capital</t>
        </is>
      </c>
      <c r="B11" s="5" t="n">
        <v>388606000</v>
      </c>
    </row>
    <row r="12">
      <c r="A12" s="4" t="inlineStr">
        <is>
          <t>Excess capital</t>
        </is>
      </c>
      <c r="B12" s="5" t="n">
        <v>385563000</v>
      </c>
    </row>
    <row r="13">
      <c r="A13" s="4" t="inlineStr">
        <is>
          <t>Cowen and Company (Asia) Limited [Member]</t>
        </is>
      </c>
    </row>
    <row r="14">
      <c r="A14" s="3" t="inlineStr">
        <is>
          <t>Regulatory Requirements for Broker-Dealers [Line Items]</t>
        </is>
      </c>
    </row>
    <row r="15">
      <c r="A15" s="4" t="inlineStr">
        <is>
          <t>Financial resources</t>
        </is>
      </c>
      <c r="B15" s="5" t="n">
        <v>1394000</v>
      </c>
    </row>
    <row r="16">
      <c r="A16" s="4" t="inlineStr">
        <is>
          <t>Financial resources requirement</t>
        </is>
      </c>
      <c r="B16" s="5" t="n">
        <v>387000</v>
      </c>
    </row>
    <row r="17">
      <c r="A17" s="4" t="inlineStr">
        <is>
          <t>Excess financial resources</t>
        </is>
      </c>
      <c r="B17" s="5" t="n">
        <v>1007000</v>
      </c>
    </row>
    <row r="18">
      <c r="A18" s="4" t="inlineStr">
        <is>
          <t>ATM Execution LLC</t>
        </is>
      </c>
    </row>
    <row r="19">
      <c r="A19" s="3" t="inlineStr">
        <is>
          <t>Regulatory Requirements for Broker-Dealers [Line Items]</t>
        </is>
      </c>
    </row>
    <row r="20">
      <c r="A20" s="4" t="inlineStr">
        <is>
          <t>Net capital requirement under alternative method</t>
        </is>
      </c>
      <c r="B20" s="5" t="n">
        <v>250000</v>
      </c>
    </row>
    <row r="21">
      <c r="A21" s="4" t="inlineStr">
        <is>
          <t>Net capital</t>
        </is>
      </c>
      <c r="B21" s="5" t="n">
        <v>4015000</v>
      </c>
    </row>
    <row r="22">
      <c r="A22" s="4" t="inlineStr">
        <is>
          <t>Excess capital</t>
        </is>
      </c>
      <c r="B22" s="5" t="n">
        <v>3765000</v>
      </c>
    </row>
    <row r="23">
      <c r="A23" s="4" t="inlineStr">
        <is>
          <t>Cowen Prime</t>
        </is>
      </c>
    </row>
    <row r="24">
      <c r="A24" s="3" t="inlineStr">
        <is>
          <t>Regulatory Requirements for Broker-Dealers [Line Items]</t>
        </is>
      </c>
    </row>
    <row r="25">
      <c r="A25" s="4" t="inlineStr">
        <is>
          <t>Net capital requirement under alternative method</t>
        </is>
      </c>
      <c r="B25" s="5" t="n">
        <v>250000</v>
      </c>
    </row>
    <row r="26">
      <c r="A26" s="4" t="inlineStr">
        <is>
          <t>Net capital</t>
        </is>
      </c>
      <c r="B26" s="5" t="n">
        <v>19432000</v>
      </c>
    </row>
    <row r="27">
      <c r="A27" s="4" t="inlineStr">
        <is>
          <t>Excess capital</t>
        </is>
      </c>
      <c r="B27" s="5" t="n">
        <v>19182000</v>
      </c>
    </row>
    <row r="28">
      <c r="A28" s="4" t="inlineStr">
        <is>
          <t>Westminster Research</t>
        </is>
      </c>
    </row>
    <row r="29">
      <c r="A29" s="3" t="inlineStr">
        <is>
          <t>Regulatory Requirements for Broker-Dealers [Line Items]</t>
        </is>
      </c>
    </row>
    <row r="30">
      <c r="A30" s="4" t="inlineStr">
        <is>
          <t>Net capital requirement under alternative method</t>
        </is>
      </c>
      <c r="B30" s="5" t="n">
        <v>250000</v>
      </c>
    </row>
    <row r="31">
      <c r="A31" s="4" t="inlineStr">
        <is>
          <t>Net capital</t>
        </is>
      </c>
      <c r="B31" s="5" t="n">
        <v>5305000</v>
      </c>
    </row>
    <row r="32">
      <c r="A32" s="4" t="inlineStr">
        <is>
          <t>Excess capital</t>
        </is>
      </c>
      <c r="B32" s="5" t="n">
        <v>5055000</v>
      </c>
    </row>
    <row r="33">
      <c r="A33" s="4" t="inlineStr">
        <is>
          <t>RCG Insurance Company</t>
        </is>
      </c>
    </row>
    <row r="34">
      <c r="A34" s="3" t="inlineStr">
        <is>
          <t>Regulatory Requirements for Broker-Dealers [Line Items]</t>
        </is>
      </c>
    </row>
    <row r="35">
      <c r="A35" s="4" t="inlineStr">
        <is>
          <t>Minimum net capital required</t>
        </is>
      </c>
      <c r="B35" s="5" t="n">
        <v>300000</v>
      </c>
    </row>
    <row r="36">
      <c r="A36" s="4" t="inlineStr">
        <is>
          <t>Net capital</t>
        </is>
      </c>
      <c r="B36" s="5" t="n">
        <v>6100000</v>
      </c>
    </row>
    <row r="37">
      <c r="A37" s="4" t="inlineStr">
        <is>
          <t>Options Clearing Corporation | Cowen and Company</t>
        </is>
      </c>
    </row>
    <row r="38">
      <c r="A38" s="3" t="inlineStr">
        <is>
          <t>Regulatory Requirements for Broker-Dealers [Line Items]</t>
        </is>
      </c>
    </row>
    <row r="39">
      <c r="A39" s="4" t="inlineStr">
        <is>
          <t>Minimum net capital required</t>
        </is>
      </c>
      <c r="B39" s="6" t="n">
        <v>2000000</v>
      </c>
    </row>
    <row r="40">
      <c r="A40" s="4" t="inlineStr">
        <is>
          <t>Minimum net capital required, percent</t>
        </is>
      </c>
      <c r="B40" s="4" t="inlineStr">
        <is>
          <t>2.00%</t>
        </is>
      </c>
    </row>
    <row r="41">
      <c r="A41" s="4" t="inlineStr">
        <is>
          <t>U.K. Financial Services Authority | Cowen International Limited</t>
        </is>
      </c>
    </row>
    <row r="42">
      <c r="A42" s="3" t="inlineStr">
        <is>
          <t>Regulatory Requirements for Broker-Dealers [Line Items]</t>
        </is>
      </c>
    </row>
    <row r="43">
      <c r="A43" s="4" t="inlineStr">
        <is>
          <t>Financial resources</t>
        </is>
      </c>
      <c r="B43" s="6" t="n">
        <v>22892000</v>
      </c>
    </row>
    <row r="44">
      <c r="A44" s="4" t="inlineStr">
        <is>
          <t>Financial resources requirement</t>
        </is>
      </c>
      <c r="B44" s="5" t="n">
        <v>17882000</v>
      </c>
    </row>
    <row r="45">
      <c r="A45" s="4" t="inlineStr">
        <is>
          <t>Excess financial resources</t>
        </is>
      </c>
      <c r="B45" s="5" t="n">
        <v>5010000</v>
      </c>
    </row>
    <row r="46">
      <c r="A46" s="4" t="inlineStr">
        <is>
          <t>U.K. Financial Services Authority | Cowen Execution Services Ltd</t>
        </is>
      </c>
    </row>
    <row r="47">
      <c r="A47" s="3" t="inlineStr">
        <is>
          <t>Regulatory Requirements for Broker-Dealers [Line Items]</t>
        </is>
      </c>
    </row>
    <row r="48">
      <c r="A48" s="4" t="inlineStr">
        <is>
          <t>Financial resources</t>
        </is>
      </c>
      <c r="B48" s="5" t="n">
        <v>11501000</v>
      </c>
    </row>
    <row r="49">
      <c r="A49" s="4" t="inlineStr">
        <is>
          <t>Financial resources requirement</t>
        </is>
      </c>
      <c r="B49" s="5" t="n">
        <v>4333000</v>
      </c>
    </row>
    <row r="50">
      <c r="A50" s="4" t="inlineStr">
        <is>
          <t>Excess financial resources</t>
        </is>
      </c>
      <c r="B50" s="5" t="n">
        <v>7168000</v>
      </c>
    </row>
    <row r="51">
      <c r="A51" s="4" t="inlineStr">
        <is>
          <t>Minimum | Cowen and Company</t>
        </is>
      </c>
    </row>
    <row r="52">
      <c r="A52" s="3" t="inlineStr">
        <is>
          <t>Regulatory Requirements for Broker-Dealers [Line Items]</t>
        </is>
      </c>
    </row>
    <row r="53">
      <c r="A53" s="4" t="inlineStr">
        <is>
          <t>Cash and securities segregated under securities exchange commission regulation</t>
        </is>
      </c>
      <c r="B53" s="5" t="n">
        <v>20500000</v>
      </c>
    </row>
    <row r="54">
      <c r="A54" s="4" t="inlineStr">
        <is>
          <t>Minimum | Cowen Prime</t>
        </is>
      </c>
    </row>
    <row r="55">
      <c r="A55" s="3" t="inlineStr">
        <is>
          <t>Regulatory Requirements for Broker-Dealers [Line Items]</t>
        </is>
      </c>
    </row>
    <row r="56">
      <c r="A56" s="4" t="inlineStr">
        <is>
          <t>Required net capital under commodity exchange act</t>
        </is>
      </c>
      <c r="B56" s="5" t="n">
        <v>45000</v>
      </c>
    </row>
    <row r="57">
      <c r="A57" s="4" t="inlineStr">
        <is>
          <t>Special Reserve Accounts | Cowen and Company</t>
        </is>
      </c>
    </row>
    <row r="58">
      <c r="A58" s="3" t="inlineStr">
        <is>
          <t>Regulatory Requirements for Broker-Dealers [Line Items]</t>
        </is>
      </c>
    </row>
    <row r="59">
      <c r="A59" s="4" t="inlineStr">
        <is>
          <t>Cash and securities segregated under securities exchange commission regulation</t>
        </is>
      </c>
      <c r="B59" s="5" t="n">
        <v>35200000</v>
      </c>
    </row>
    <row r="60">
      <c r="A60" s="4" t="inlineStr">
        <is>
          <t>Special Reserve Accounts | Minimum | Cowen and Company</t>
        </is>
      </c>
    </row>
    <row r="61">
      <c r="A61" s="3" t="inlineStr">
        <is>
          <t>Regulatory Requirements for Broker-Dealers [Line Items]</t>
        </is>
      </c>
    </row>
    <row r="62">
      <c r="A62" s="4" t="inlineStr">
        <is>
          <t>Cash and securities segregated under securities exchange commission regulation</t>
        </is>
      </c>
      <c r="B62" s="6" t="n">
        <v>166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Fees receivable</t>
        </is>
      </c>
      <c r="C4" s="6" t="n">
        <v>138234</v>
      </c>
      <c r="E4" s="6" t="n">
        <v>138234</v>
      </c>
      <c r="G4" s="6" t="n">
        <v>126358</v>
      </c>
    </row>
    <row r="5">
      <c r="A5" s="4" t="inlineStr">
        <is>
          <t>Interest Income, Related Party</t>
        </is>
      </c>
      <c r="D5" s="6" t="n">
        <v>100</v>
      </c>
      <c r="E5" s="5" t="n">
        <v>100</v>
      </c>
      <c r="F5" s="6" t="n">
        <v>100</v>
      </c>
    </row>
    <row r="6">
      <c r="A6" s="4" t="inlineStr">
        <is>
          <t>Due from related parties</t>
        </is>
      </c>
      <c r="C6" s="5" t="n">
        <v>23480</v>
      </c>
      <c r="E6" s="5" t="n">
        <v>23480</v>
      </c>
      <c r="G6" s="5" t="n">
        <v>26749</v>
      </c>
    </row>
    <row r="7">
      <c r="A7" s="4" t="inlineStr">
        <is>
          <t>Redeemable non-controlling interests, Related Party</t>
        </is>
      </c>
      <c r="C7" s="5" t="n">
        <v>0</v>
      </c>
      <c r="E7" s="5" t="n">
        <v>0</v>
      </c>
      <c r="G7" s="5" t="n">
        <v>391275</v>
      </c>
    </row>
    <row r="8">
      <c r="A8" s="4" t="inlineStr">
        <is>
          <t>Net income (loss) attributable to non-controlling interests in consolidated subsidiaries and investment funds</t>
        </is>
      </c>
      <c r="C8" s="5" t="n">
        <v>0</v>
      </c>
      <c r="D8" s="5" t="n">
        <v>-6848</v>
      </c>
      <c r="E8" s="5" t="n">
        <v>-32924</v>
      </c>
      <c r="F8" s="5" t="n">
        <v>-4187</v>
      </c>
    </row>
    <row r="9">
      <c r="A9" s="4" t="inlineStr">
        <is>
          <t>Investment banking</t>
        </is>
      </c>
      <c r="C9" s="5" t="n">
        <v>194341</v>
      </c>
      <c r="D9" s="5" t="n">
        <v>77292</v>
      </c>
      <c r="E9" s="5" t="n">
        <v>503351</v>
      </c>
      <c r="F9" s="5" t="n">
        <v>272103</v>
      </c>
    </row>
    <row r="10">
      <c r="A10" s="4" t="inlineStr">
        <is>
          <t>Adjustments | Management Reclassifications</t>
        </is>
      </c>
    </row>
    <row r="11">
      <c r="A11" s="3" t="inlineStr">
        <is>
          <t>Related Party Transaction [Line Items]</t>
        </is>
      </c>
    </row>
    <row r="12">
      <c r="A12" s="4" t="inlineStr">
        <is>
          <t>Investment banking</t>
        </is>
      </c>
      <c r="B12" s="4" t="inlineStr">
        <is>
          <t>[1],[2]</t>
        </is>
      </c>
      <c r="C12" s="5" t="n">
        <v>-9190</v>
      </c>
      <c r="D12" s="5" t="n">
        <v>-7859</v>
      </c>
      <c r="E12" s="5" t="n">
        <v>-28573</v>
      </c>
      <c r="F12" s="5" t="n">
        <v>-17729</v>
      </c>
    </row>
    <row r="13">
      <c r="A13" s="4" t="inlineStr">
        <is>
          <t>Employees</t>
        </is>
      </c>
    </row>
    <row r="14">
      <c r="A14" s="3" t="inlineStr">
        <is>
          <t>Related Party Transaction [Line Items]</t>
        </is>
      </c>
    </row>
    <row r="15">
      <c r="A15" s="4" t="inlineStr">
        <is>
          <t>Redeemable non-controlling interests, Related Party</t>
        </is>
      </c>
      <c r="C15" s="5" t="n">
        <v>192000</v>
      </c>
      <c r="E15" s="5" t="n">
        <v>192000</v>
      </c>
      <c r="G15" s="5" t="n">
        <v>36000</v>
      </c>
    </row>
    <row r="16">
      <c r="A16" s="4" t="inlineStr">
        <is>
          <t>Net income (loss) attributable to non-controlling interests in consolidated subsidiaries and investment funds</t>
        </is>
      </c>
      <c r="C16" s="5" t="n">
        <v>6700</v>
      </c>
      <c r="D16" s="5" t="n">
        <v>3600</v>
      </c>
      <c r="E16" s="5" t="n">
        <v>10700</v>
      </c>
      <c r="F16" s="5" t="n">
        <v>4700</v>
      </c>
    </row>
    <row r="17">
      <c r="A17" s="4" t="inlineStr">
        <is>
          <t>Employee Loans</t>
        </is>
      </c>
    </row>
    <row r="18">
      <c r="A18" s="3" t="inlineStr">
        <is>
          <t>Related Party Transaction [Line Items]</t>
        </is>
      </c>
    </row>
    <row r="19">
      <c r="A19" s="4" t="inlineStr">
        <is>
          <t>Due from employees</t>
        </is>
      </c>
      <c r="C19" s="5" t="n">
        <v>11300</v>
      </c>
      <c r="E19" s="5" t="n">
        <v>11300</v>
      </c>
      <c r="G19" s="5" t="n">
        <v>14900</v>
      </c>
    </row>
    <row r="20">
      <c r="A20" s="4" t="inlineStr">
        <is>
          <t>Forgivable Loan Balances</t>
        </is>
      </c>
      <c r="C20" s="5" t="n">
        <v>4900</v>
      </c>
      <c r="E20" s="5" t="n">
        <v>4900</v>
      </c>
      <c r="G20" s="5" t="n">
        <v>7100</v>
      </c>
    </row>
    <row r="21">
      <c r="A21" s="4" t="inlineStr">
        <is>
          <t>Amortization on Forgivable Loans</t>
        </is>
      </c>
      <c r="C21" s="5" t="n">
        <v>800</v>
      </c>
      <c r="D21" s="5" t="n">
        <v>1000</v>
      </c>
      <c r="E21" s="6" t="n">
        <v>2800</v>
      </c>
      <c r="F21" s="6" t="n">
        <v>2800</v>
      </c>
    </row>
    <row r="22">
      <c r="A22" s="4" t="inlineStr">
        <is>
          <t>Employee Loans | Minimum</t>
        </is>
      </c>
    </row>
    <row r="23">
      <c r="A23" s="3" t="inlineStr">
        <is>
          <t>Related Party Transaction [Line Items]</t>
        </is>
      </c>
    </row>
    <row r="24">
      <c r="A24" s="4" t="inlineStr">
        <is>
          <t>Forgivable Loans, Vesting Period</t>
        </is>
      </c>
      <c r="E24" s="4" t="inlineStr">
        <is>
          <t>1 year</t>
        </is>
      </c>
    </row>
    <row r="25">
      <c r="A25" s="4" t="inlineStr">
        <is>
          <t>Employee Loans | Maximum</t>
        </is>
      </c>
    </row>
    <row r="26">
      <c r="A26" s="3" t="inlineStr">
        <is>
          <t>Related Party Transaction [Line Items]</t>
        </is>
      </c>
    </row>
    <row r="27">
      <c r="A27" s="4" t="inlineStr">
        <is>
          <t>Forgivable Loans, Vesting Period</t>
        </is>
      </c>
      <c r="E27" s="4" t="inlineStr">
        <is>
          <t>3 years</t>
        </is>
      </c>
    </row>
    <row r="28">
      <c r="A28" s="4" t="inlineStr">
        <is>
          <t>Affiliated Entity</t>
        </is>
      </c>
    </row>
    <row r="29">
      <c r="A29" s="3" t="inlineStr">
        <is>
          <t>Related Party Transaction [Line Items]</t>
        </is>
      </c>
    </row>
    <row r="30">
      <c r="A30" s="4" t="inlineStr">
        <is>
          <t>Fees receivable</t>
        </is>
      </c>
      <c r="C30" s="5" t="n">
        <v>22600</v>
      </c>
      <c r="E30" s="6" t="n">
        <v>22600</v>
      </c>
      <c r="G30" s="5" t="n">
        <v>20500</v>
      </c>
    </row>
    <row r="31">
      <c r="A31" s="4" t="inlineStr">
        <is>
          <t>Investor</t>
        </is>
      </c>
    </row>
    <row r="32">
      <c r="A32" s="3" t="inlineStr">
        <is>
          <t>Related Party Transaction [Line Items]</t>
        </is>
      </c>
    </row>
    <row r="33">
      <c r="A33" s="4" t="inlineStr">
        <is>
          <t>Due to Affiliate</t>
        </is>
      </c>
      <c r="C33" s="5" t="n">
        <v>200</v>
      </c>
      <c r="E33" s="5" t="n">
        <v>200</v>
      </c>
      <c r="G33" s="5" t="n">
        <v>300</v>
      </c>
    </row>
    <row r="34">
      <c r="A34" s="4" t="inlineStr">
        <is>
          <t>Other Funds</t>
        </is>
      </c>
    </row>
    <row r="35">
      <c r="A35" s="3" t="inlineStr">
        <is>
          <t>Related Party Transaction [Line Items]</t>
        </is>
      </c>
    </row>
    <row r="36">
      <c r="A36" s="4" t="inlineStr">
        <is>
          <t>Due from related parties</t>
        </is>
      </c>
      <c r="C36" s="5" t="n">
        <v>7400</v>
      </c>
      <c r="E36" s="5" t="n">
        <v>7400</v>
      </c>
      <c r="G36" s="5" t="n">
        <v>5300</v>
      </c>
    </row>
    <row r="37">
      <c r="A37" s="4" t="inlineStr">
        <is>
          <t>Starboard Value LP</t>
        </is>
      </c>
    </row>
    <row r="38">
      <c r="A38" s="3" t="inlineStr">
        <is>
          <t>Related Party Transaction [Line Items]</t>
        </is>
      </c>
    </row>
    <row r="39">
      <c r="A39" s="4" t="inlineStr">
        <is>
          <t>Effective interest rate</t>
        </is>
      </c>
      <c r="F39" s="4" t="inlineStr">
        <is>
          <t>5.00%</t>
        </is>
      </c>
    </row>
    <row r="40">
      <c r="A40" s="4" t="inlineStr">
        <is>
          <t>Interest Income, Related Party</t>
        </is>
      </c>
      <c r="C40" s="5" t="n">
        <v>100</v>
      </c>
      <c r="D40" s="6" t="n">
        <v>100</v>
      </c>
      <c r="E40" s="5" t="n">
        <v>200</v>
      </c>
      <c r="F40" s="6" t="n">
        <v>300</v>
      </c>
    </row>
    <row r="41">
      <c r="A41" s="4" t="inlineStr">
        <is>
          <t>Due from related parties</t>
        </is>
      </c>
      <c r="C41" s="6" t="n">
        <v>4800</v>
      </c>
      <c r="E41" s="6" t="n">
        <v>4800</v>
      </c>
      <c r="G41" s="6" t="n">
        <v>6500</v>
      </c>
    </row>
    <row r="42">
      <c r="A42" s="4" t="inlineStr">
        <is>
          <t>Finance Period</t>
        </is>
      </c>
      <c r="E42" s="4" t="inlineStr">
        <is>
          <t>5 years</t>
        </is>
      </c>
    </row>
    <row r="43"/>
    <row r="44">
      <c r="A44" s="4" t="inlineStr">
        <is>
          <t>[1]</t>
        </is>
      </c>
      <c r="B44" s="4" t="inlineStr">
        <is>
          <t>Economic Income (Loss) presents expenses reimbursed from clients and affiliates within their respective expense category but is included as a part of revenues under US GAAP.</t>
        </is>
      </c>
    </row>
    <row r="45">
      <c r="A45" s="4" t="inlineStr">
        <is>
          <t>[2]</t>
        </is>
      </c>
      <c r="B45" s="4" t="inlineStr">
        <is>
          <t>Economic Income (Loss) presents underwriting expenses net of investment banking revenues.</t>
        </is>
      </c>
    </row>
  </sheetData>
  <mergeCells count="6">
    <mergeCell ref="A1:B2"/>
    <mergeCell ref="C1:D1"/>
    <mergeCell ref="E1:F1"/>
    <mergeCell ref="A43:F43"/>
    <mergeCell ref="B44:F44"/>
    <mergeCell ref="B45:F4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21" customWidth="1" min="2" max="2"/>
  </cols>
  <sheetData>
    <row r="1">
      <c r="A1" s="1" t="inlineStr">
        <is>
          <t>Guarantees and Off-Balance Sheet Arrangements (Details)</t>
        </is>
      </c>
      <c r="B1" s="2" t="inlineStr">
        <is>
          <t>Sep. 30, 2020USD ($)</t>
        </is>
      </c>
    </row>
    <row r="2">
      <c r="A2" s="3" t="inlineStr">
        <is>
          <t>Debt Instrument [Line Items]</t>
        </is>
      </c>
    </row>
    <row r="3">
      <c r="A3" s="4" t="inlineStr">
        <is>
          <t>Letter of credit, borrowing capacity</t>
        </is>
      </c>
      <c r="B3" s="6" t="n">
        <v>395000000</v>
      </c>
    </row>
    <row r="4">
      <c r="A4" s="4" t="inlineStr">
        <is>
          <t>Line of credit facility, remaining borrowing capacity</t>
        </is>
      </c>
      <c r="B4" s="5" t="n">
        <v>395000000</v>
      </c>
    </row>
    <row r="5">
      <c r="A5" s="4" t="inlineStr">
        <is>
          <t>Pledge Lines</t>
        </is>
      </c>
    </row>
    <row r="6">
      <c r="A6" s="3" t="inlineStr">
        <is>
          <t>Debt Instrument [Line Items]</t>
        </is>
      </c>
    </row>
    <row r="7">
      <c r="A7" s="4" t="inlineStr">
        <is>
          <t>Letter of credit, borrowing capacity</t>
        </is>
      </c>
      <c r="B7" s="5" t="n">
        <v>300000000</v>
      </c>
    </row>
    <row r="8">
      <c r="A8" s="4" t="inlineStr">
        <is>
          <t>Line of credit facility, remaining borrowing capacity</t>
        </is>
      </c>
      <c r="B8" s="5" t="n">
        <v>300000000</v>
      </c>
    </row>
    <row r="9">
      <c r="A9" s="4" t="inlineStr">
        <is>
          <t>Texas Capital Bank | Pledge Lines</t>
        </is>
      </c>
    </row>
    <row r="10">
      <c r="A10" s="3" t="inlineStr">
        <is>
          <t>Debt Instrument [Line Items]</t>
        </is>
      </c>
    </row>
    <row r="11">
      <c r="A11" s="4" t="inlineStr">
        <is>
          <t>Letter of credit, borrowing capacity</t>
        </is>
      </c>
      <c r="B11" s="5" t="n">
        <v>75000000</v>
      </c>
    </row>
    <row r="12">
      <c r="A12" s="4" t="inlineStr">
        <is>
          <t>Line of credit facility, remaining borrowing capacity</t>
        </is>
      </c>
      <c r="B12" s="5" t="n">
        <v>75000000</v>
      </c>
    </row>
    <row r="13">
      <c r="A13" s="4" t="inlineStr">
        <is>
          <t>BMO Harris Bank | Pledge Lines</t>
        </is>
      </c>
    </row>
    <row r="14">
      <c r="A14" s="3" t="inlineStr">
        <is>
          <t>Debt Instrument [Line Items]</t>
        </is>
      </c>
    </row>
    <row r="15">
      <c r="A15" s="4" t="inlineStr">
        <is>
          <t>Letter of credit, borrowing capacity</t>
        </is>
      </c>
      <c r="B15" s="5" t="n">
        <v>150000000</v>
      </c>
    </row>
    <row r="16">
      <c r="A16" s="4" t="inlineStr">
        <is>
          <t>Line of credit facility, remaining borrowing capacity</t>
        </is>
      </c>
      <c r="B16" s="5" t="n">
        <v>150000000</v>
      </c>
    </row>
    <row r="17">
      <c r="A17" s="4" t="inlineStr">
        <is>
          <t>BMO Harris Bank | Tri-Party Pledge Line</t>
        </is>
      </c>
    </row>
    <row r="18">
      <c r="A18" s="3" t="inlineStr">
        <is>
          <t>Debt Instrument [Line Items]</t>
        </is>
      </c>
    </row>
    <row r="19">
      <c r="A19" s="4" t="inlineStr">
        <is>
          <t>Letter of credit, borrowing capacity</t>
        </is>
      </c>
      <c r="B19" s="5" t="n">
        <v>75000000</v>
      </c>
    </row>
    <row r="20">
      <c r="A20" s="4" t="inlineStr">
        <is>
          <t>Line of credit facility, remaining borrowing capacity</t>
        </is>
      </c>
      <c r="B20" s="5" t="n">
        <v>75000000</v>
      </c>
    </row>
    <row r="21">
      <c r="A21" s="4" t="inlineStr">
        <is>
          <t>BMO Harris Bank | Spike Line</t>
        </is>
      </c>
    </row>
    <row r="22">
      <c r="A22" s="3" t="inlineStr">
        <is>
          <t>Debt Instrument [Line Items]</t>
        </is>
      </c>
    </row>
    <row r="23">
      <c r="A23" s="4" t="inlineStr">
        <is>
          <t>Letter of credit, borrowing capacity</t>
        </is>
      </c>
      <c r="B23" s="5" t="n">
        <v>70000000</v>
      </c>
    </row>
    <row r="24">
      <c r="A24" s="4" t="inlineStr">
        <is>
          <t>Line of credit facility, remaining borrowing capacity</t>
        </is>
      </c>
      <c r="B24" s="5" t="n">
        <v>70000000</v>
      </c>
    </row>
    <row r="25">
      <c r="A25" s="4" t="inlineStr">
        <is>
          <t>BMO Harris Bank | Revolving Credit Facility</t>
        </is>
      </c>
    </row>
    <row r="26">
      <c r="A26" s="3" t="inlineStr">
        <is>
          <t>Debt Instrument [Line Items]</t>
        </is>
      </c>
    </row>
    <row r="27">
      <c r="A27" s="4" t="inlineStr">
        <is>
          <t>Letter of credit, borrowing capacity</t>
        </is>
      </c>
      <c r="B27" s="5" t="n">
        <v>25000000</v>
      </c>
    </row>
    <row r="28">
      <c r="A28" s="4" t="inlineStr">
        <is>
          <t>Line of credit facility, remaining borrowing capacity</t>
        </is>
      </c>
      <c r="B28" s="6" t="n">
        <v>25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Narrative (Details) - USD ($) $ / shares in Units, $ in Thousands</t>
        </is>
      </c>
      <c r="B1" s="2" t="inlineStr">
        <is>
          <t>1 Months Ended</t>
        </is>
      </c>
      <c r="C1" s="2" t="inlineStr">
        <is>
          <t>9 Months Ended</t>
        </is>
      </c>
    </row>
    <row r="2">
      <c r="B2" s="2" t="inlineStr">
        <is>
          <t>Oct. 31, 2020</t>
        </is>
      </c>
      <c r="C2" s="2" t="inlineStr">
        <is>
          <t>Sep. 30, 2020</t>
        </is>
      </c>
      <c r="D2" s="2" t="inlineStr">
        <is>
          <t>Oct. 21, 2020</t>
        </is>
      </c>
    </row>
    <row r="3">
      <c r="A3" s="3" t="inlineStr">
        <is>
          <t>Subsequent Event [Line Items]</t>
        </is>
      </c>
    </row>
    <row r="4">
      <c r="A4" s="4" t="inlineStr">
        <is>
          <t>Common Stock, Dividends, Per Share, Declared</t>
        </is>
      </c>
      <c r="C4" s="7" t="n">
        <v>0.04</v>
      </c>
    </row>
    <row r="5">
      <c r="A5" s="4" t="inlineStr">
        <is>
          <t>Subsequent Event</t>
        </is>
      </c>
    </row>
    <row r="6">
      <c r="A6" s="3" t="inlineStr">
        <is>
          <t>Subsequent Event [Line Items]</t>
        </is>
      </c>
    </row>
    <row r="7">
      <c r="A7" s="4" t="inlineStr">
        <is>
          <t>Common Stock, Dividends, Per Share, Declared</t>
        </is>
      </c>
      <c r="B7" s="7" t="n">
        <v>0.08</v>
      </c>
    </row>
    <row r="8">
      <c r="A8" s="4" t="inlineStr">
        <is>
          <t>Stock Repurchase Program Additional Authorized Amount</t>
        </is>
      </c>
      <c r="D8" s="6" t="n">
        <v>19700</v>
      </c>
    </row>
    <row r="9">
      <c r="A9" s="4" t="inlineStr">
        <is>
          <t>Stock Repurchase Program, Remaining Authorized Repurchase Amount</t>
        </is>
      </c>
      <c r="D9" s="6" t="n">
        <v>25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regated Cash</t>
        </is>
      </c>
      <c r="B1" s="2" t="inlineStr">
        <is>
          <t>9 Months Ended</t>
        </is>
      </c>
    </row>
    <row r="2">
      <c r="B2" s="2" t="inlineStr">
        <is>
          <t>Sep. 30, 2020</t>
        </is>
      </c>
    </row>
    <row r="3">
      <c r="A3" s="3" t="inlineStr">
        <is>
          <t>Segregated Cash [Abstract]</t>
        </is>
      </c>
    </row>
    <row r="4">
      <c r="A4" s="4" t="inlineStr">
        <is>
          <t>Segregated Cash</t>
        </is>
      </c>
      <c r="B4" s="4" t="inlineStr">
        <is>
          <t>Segregated CashAs of September 30, 2020 and December 31, 2019, cash segregated in compliance with federal regulations and other restricted deposits of $139.2 million and $107.3 million, respectively, consisted of cash deposited in Special Reserve Bank Accounts for the exclusive benefit of customers under SEC Rule 15c3-3 and cash held in accounts designated as Special Reserve Bank Accounts for Proprietary Accounts of Broker-Dealers ("PA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of Operating Entities and Consolidated Funds</t>
        </is>
      </c>
      <c r="B1" s="2" t="inlineStr">
        <is>
          <t>9 Months Ended</t>
        </is>
      </c>
    </row>
    <row r="2">
      <c r="B2" s="2" t="inlineStr">
        <is>
          <t>Sep. 30, 2020</t>
        </is>
      </c>
    </row>
    <row r="3">
      <c r="A3" s="3" t="inlineStr">
        <is>
          <t>Investments, Debt and Equity Securities [Abstract]</t>
        </is>
      </c>
    </row>
    <row r="4">
      <c r="A4" s="4" t="inlineStr">
        <is>
          <t>Investments of Operating Entities and Consolidated Funds</t>
        </is>
      </c>
      <c r="B4" s="4" t="inlineStr">
        <is>
          <t xml:space="preserve">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September 30, 2020 and December 31, 2019, securities owned, at fair value consisted of the following: As of September 30, 2020 As of December 31, 2019 (dollars in thousands) Common stock $ 920,849 $ 1,546,484 Preferred stock 63,605 12,656 Warrants and rights 20,505 22,109 Government bonds 20,324 15,916 Corporate bonds 36,701 25,500 Convertible bonds 5,081 2,500 Term loan (*) 12,111 1,067 Trade claims (*) 9,390 7,320 $ 1,088,566 $ 1,633,552 (*) The Company has elected the fair value option for securities owned, at fair value with a fair value of $9.0 million and $8.4 million, respectively, at September 30, 2020 and December 31, 2019. Receivable on and Payable for derivative contracts, at fair value The Company's direct involvement with derivative financial instruments includes futures, currency forwards, equity swaps, credit default swaps and options. The Company's derivatives trading activities expose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September 30, 2020 As of December 31, 2019 Number of contracts / Notional Value Fair value Number of contracts / Notional Value Fair value (dollars in thousands) Currency forwards $ 82,100 $ 870 $ — $ — Swaps $ 244,090 4,644 $ 383,752 2,911 Options other (a) 256,841 52,680 550,188 60,066 $ 58,194 $ 62,977 (a) Includes the volume of contracts for index, equity, commodity future and cash conversion options. Payable for derivative contracts As of September 30, 2020 As of December 31, 2019 Number of contracts / Notional Value Fair value Number of contracts / Notional Value Fair value (dollars in thousands) Futures $ 9,895 $ 123 $ 10,224 $ 217 Currency forwards $ 103,500 717 $ 77,790 851 Swaps $ 376,331 7,514 $ 607,717 23,169 Options other (a) 252,576 53,700 306,306 36,524 $ 62,054 $ 60,761 (a) Includes the volume of contracts for index, equity, commodity future and cash conversion options. The following tables present the gross and net derivative positions and the related offsetting amount, as of September 30, 2020 and December 31, 2019. This table does not include the impact of over-collateralization. Gross amounts offset on the Condensed Consolidated Statements of Financial Condition (a) Net amounts included on the Condensed Consolidated Statements of Financial Condition Gross amounts not offset in the Condensed Consolidated Statements of Financial Condition Gross amounts recognized Financial instruments Cash Collateral pledged Net amounts (dollars in thousands) As of September 30, 2020 Receivable on derivative contracts, at fair value $ 80,780 $ 22,586 $ 58,194 $ 3,631 $ 60 $ 54,503 Payable for derivative contracts, at fair value 67,295 5,241 62,054 3,631 2,777 55,646 As of December 31, 2019 Receivable on derivative contracts, at fair value $ 66,217 $ 3,240 $ 62,977 $ — $ 2,911 $ 60,066 Payable for derivative contracts, at fair value 64,001 3,240 60,761 — 24,020 36,741 (a) Includes financial instruments subject to enforceable master netting provisions that are permitted to be offset to the extent an event of default has occurred. The realized and unrealized gains/(losses) related to derivatives trading activities were $(53.9) million and $7.1 million for the three months ended September 30, 2020 and 2019, respectively, and $(63.2) million and $2.3 million for the nine months ended September 30, 2020 and 2019, respectively, and are included in other income in the accompanying condensed consolidated statements of operations. Pursuant to the various derivatives transactions discussed above, except for exchange traded derivatives and certain options, the Company is required to post/receive collateral. These amounts are recognized in receivable from brokers, dealers and clearing organizations and payable to brokers, dealers and clearing organizations respectively. As of September 30, 2020 and December 31, 2019, all derivative contracts were with major financial institutions. Other investments As of September 30, 2020 and December 31, 2019, other investments included the following: As of September 30, 2020 As of December 31, 2019 (dollars in thousands) Portfolio funds, at fair value (1) $ 123,787 $ 114,504 Carried interest (2) 47,343 30,360 Equity method investments (3) 33,480 40,858 $ 204,610 $ 185,722 (1) Portfolio Funds, at fair value The Portfolio Funds, at fair value as of September 30, 2020 and December 31, 2019, included the following: As of September 30, 2020 As of December 31, 2019 (dollars in thousands) Starboard Value and Opportunity Fund (c)(*) $ 41,354 $ 37,895 Formation8 Partners Fund I, L.P. (f) 31,916 33,613 Cowen Healthcare Investments II LP (i) (*) 20,691 14,652 Lagunita Biosciences, LLC (d) 4,124 4,802 Eclipse Ventures Fund I, L.P. (b) 4,464 3,960 HealthCare Royalty Partners II LP (a)(*) 1,627 1,781 RCG Longview Debt Fund V, L.P. (g)(*) 1,232 1,732 HealthCare Royalty Partners LP (a)(*) 1,157 1,326 Starboard Leaders Fund LP (e)(*) 1,656 1,560 Eclipse SPV I, LP (j)(*) 1,680 1,447 Ramius Merger Fund LLC (m)(*) 1,952 — TriArtisan ES Partners LLC (k)(*) 1,342 1,082 Cowen Healthcare Investments III LP (i)(*) 4,346 1,398 TriArtisan PFC Partners LLC (l)(*) 628 909 RCG Longview Equity Fund, LP (g) (*) 445 835 Difesa Partners, LP (h) (*) 681 508 BDC Fund I Coinvest 1, L.P. (n) (*) 1,250 — Other private investment (o)(*) 315 4,448 Other affiliated funds (p)(*) 2,927 2,556 $ 123,787 $ 114,504 * These Portfolio Funds are affiliates of the Company. The Company has no unfunded commitments regarding the Portfolio Funds held by the Company except as noted in Note 17.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and RCG Longview Equity Fund, LP are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and Cowen Healthcare Investments II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 (p) The majority of these investment funds are affiliates of the Company or are managed by the Company and the investors can redeem from these funds as investments are liquidated. (2) Carried interest The Company applies an accounting policy election to recognize incentive income allocated to the Company under an equity ownership model in other investments in the accompanying condensed consolidated statements of financial condition (see Note 2m). Carried interest allocated to the Company from certain Portfolio Funds represents Cowen's general partner capital accounts from those funds. These balances are subject to change upon cash distributions, additional allocations or reallocations back to limited partners within the respective funds. All carried interest balances are earned from affiliates of the Company. A portion of the Company's carried interest is granted to employees through profit sharing awards designed to more closely align compensation with the overall realized performance of the Company. These arrangements enable certain employees to earn compensation based on performance revenue earned by the Company and are recorded within compensation payable in the accompanying condensed consolidated statements of financial condition and employee compensation and benefits expense in the accompanying condensed consolidated statements of operation based on the probable and estimable payments under the terms of the awards. The carried interest as of September 30, 2020 and December 31, 2019, included the following: As of September 30, 2020 As of December 31, 2019 (dollars in thousands) Cowen Healthcare Investments II LP $ 35,829 $ 23,759 Cowen Healthcare Investments III LP 5,357 — TriArtisan TGIF Partners LLC 2,881 — TriArtisan ES Partners LLC 1,354 — TriArtisan PFC Partners LLC 1,116 — Ramius Multi-Strategy Fund LP 612 — Ramius Merger Fund LLC 13 — Other private investment (a) — 4,737 RCG IO Renergys Sarl 181 1,251 Ramius Multi-Strategy Fund LP — 613 $ 47,343 $ 30,360 (a) Other private investment represents the Company's closed end investment in a Portfolio Fund that invests in a wireless broadband communication provider in Italy. (3) Equity method investments Equity method investments include investments held by the Company in several operating companies whose operations primarily include the day-to-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5% to 55%.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to-day management (including portfolio management) of several activist investment funds and related managed accounts. During the second quarter of 2020, the Company completed an assessment of the recoverability of the Company's equity method investments and determined that the carrying value of the investment in Surf House Ocean View Holdings, LLC exceeded the estimated fair value of the Company's interest, which was other than temporary. Accordingly, an other than temporary impairment charge of $11.3 million was recognized to reduce the carrying value of the investment to fair value. The Company recorded no impairment charges in relation to its other equity method investments for the three and nine months ended September 30, 2020 and 2019.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September 30, 2020 As of December 31, 2019 (dollars in thousands) Starboard Value LP $ 25,392 $ 24,292 Surf House Ocean Views Holdings, LLC — 7,804 HealthCare Royalty GP III, LLC 2,198 2,230 RCG Longview Debt Fund V Partners, LLC 1,721 2,889 RCG Longview Management, LLC 253 583 HealthCare Royalty GP, LLC 675 108 HealthCare Royalty GP II, LLC 276 302 RCG Longview Debt Fund IV Management, LLC 331 331 RCG Longview Equity Management, LLC 105 105 HCR Stafford Fund GP, LLC 850 880 Liberty Harbor North 292 292 Other 1,387 1,042 $ 33,480 $ 40,858 The Company's income (loss) from equity method investments was income of $4.0 million and $2.7 million for the three months ended September 30, 2020 and 2019 and $10.5 million and $23.1 million for the nine months ended September 30, 2020 and 2019, respectively, and is included in net gains (losses) on securities, derivatives and other investments on the accompanying condensed consolidated statements of operations. Regulation S-X Rule 10-01(b)(1) For the periods ended September 30, 2020 and December 31, 2019 and for the nine months periods ended September 30, 2020 and September 30, 2019, certain investments subject to Regulation S-X Rule 10-01(b)(1) of the SEC guidance held by the Company have met the significance criteria as defined thereunder. As such, the Company is required to present summarized financial information for these significant investees as of September 30, 2020 and December 31, 2019 and for the three and nine months ended September 30, 2020 and 2019, and such information is as follows: Other equity method investments As of September 30, 2020 As of December 31, 2019 (dollars in thousands) Assets $ 59,379 $ 95,825 Liabilities — 82,482 Equity $ 59,379 $ 13,343 Three Months Ended September 30, Nine Months Ended September 30, 2020 2019 2020 2019 (dollars in thousands) Revenues $ 274 $ 4,564 $ 54,717 $ 83,287 Expenses — — — — Net realized and unrealized gains (losses) 77 55 412 717 Net income $ 351 $ 4,619 $ 55,129 $ 84,004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As of September 30, 2020 and December 31, 2019, securities sold, not yet purchased, at fair value consisted of the following: As of September 30, 2020 As of December 31, 2019 (dollars in thousands) Common stock $ 404,409 $ 425,448 Corporate bonds 15,324 5,933 Government bonds 1,500 1,950 Preferred stock 10,767 3,686 Warrants and rights 8,930 14,819 $ 440,930 $ 451,836 Securities sold under agreements to repurchase and securities lending and borrowing transactions The following tables present the contractual gross and net securities borrowing and lending agreements and securities sold under agreements to repurchase and the related offsetting amount as of September 30, 2020 and December 31, 2019. Gross amounts not offset on the Condensed Consolidated Statements of Financial Condition Gross amounts recognized, net of allowance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20 Securities borrowed $ 1,272,428 $ — $ 1,272,428 $ — $ 1,213,253 $ — $ 59,175 Securities loaned 1,326,917 — 1,326,917 — 1,278,129 — 48,788 Securities sold under agreements to repurchase 6,218 — 6,218 — 7,587 — (1,369) As of December 31, 2019 Securities borrowed $ 754,441 $ — $ 754,441 $ — $ 751,913 $ — $ 2,528 Securities loaned 1,601,866 — 1,601,866 — 1,585,036 — 16,830 Securities sold under agreements to repurchase 23,244 — 23,244 — 27,384 — (4,140)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and securities sold under agreements to repurchase by remaining contractual maturity and class of collateral pledged as of September 30, 2020 and December 31, 2019: Open and Overnight Up to 30 days 31 - 90 days Greater than 90 days Total (dollars in thousands) As of September 30, 2020 Securities loaned Common stock $ 933,956 $ — $ — $ — $ 933,956 Corporate bonds 392,961 — — — 392,961 Securities sold under agreements to repurchase — — 6,218 — 6,218 As of December 31, 2019 Securities loaned Common stock $ 1,343,478 $ — $ — $ — $ 1,343,478 Corporate bonds 258,388 — — — $ 258,388 Securities sold under agreements to repurchase — — 23,244 — $ 23,244 Variable Interest Entities The total assets and liabilities of the variable interest entities for which the Company has concluded that it holds a variable interest, but for which it is not the primary beneficiary, ar e $7.1 billion and $1.1 billion as of September 30, 2020 and $6.1 billion and $617.5 million as of December 31, 2019, respectively. The carrying value of the Company's exposure to loss for these variable interest entities as of September 30, 2020 was $127.6 million , and as of December 31, 2019 was $241.2 million, all of which is included in other investments, at fair value in the accompanying condensed consolidated statements of financial condition. Additionally, the Company's maximum exposure to loss for the variable interest entities noted above as of September 30, 2020 and December 31, 2019, was $244.5 million and $261.7 million,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September 30, 2020 and December 31, 2019, securities owned, at fair value, held by the Consolidated Funds consisted of the following: As of September 30, 2020 As of December 31, 2019 (dollars in thousands) Preferred stock $ — $ 4,393 Common stock 106,549 200,306 Government bonds — 161,607 Corporate bonds — 3,405 Convertible bonds 75,538 — Warrants and rights 5,904 5,567 $ 187,991 $ 375,278 Receivable on derivative contracts As of September 30, 2020 and December 31, 2019, receivable on derivative contracts, at fair value, held by the Consolidated Funds are comprised of: As of September 30, 2020 As of December 31, 2019 (dollars in thousands) Currency forwards $ — $ 3,302 Equity swaps — 927 Options — 1,604 $ — $ 5,833 Payable for derivative contracts As of September 30, 2020 and December 31, 2019, payable for derivative contracts, at fair value, held by the Consolidated Funds are comprised of: As of September 30, 2020 As of December 31, 2019 (dollars in thousands) Currency forwards $ — $ 88 Equity swaps — 3,931 Options — 750 $ — $ 4,769 Other investments, at fair value Investments in Portfolio Funds, at fair value As of September 30, 2020 and December 31, 2019, investments in Portfolio Funds, at fair value, included the following: As of September 30, 2020 As of December 31, 2019 As of December 31, 2020 2019 (dollars in thousands) Investments of Enterprise LP $ 98,016 $ 99,153 Investments of Merger Fund — 76,616 Investment of Prodigy HoldCo 251 — $ 98,267 $ 175,769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September 30, 2020 and December 31, 2019, the consolidated investments in Portfolio Funds include Enterprise LP's investment in RCG Special Opportunities Fund, Ltd which is a portfolio fund that invests in a limited number of private equity investments directly as well as through affiliated portfolio funds. Consolidated portfolio fund investments of Merger Fund The Merger Fund, which was deconsolidated during the second quarter of 2020 (See Note 2b), operates under a "master-feeder" structure, whereby Merger Master shareholders are Merger Fund and Ramius Merger Fund Ltd. The consolidated investments in Portfolio Funds include Merger Fund's investment of $76.6 million in Merger Master as of December 31, 2019.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Consolidated portfolio fund investment of Prodigy HoldCo The Prodigy Holdco fund, which was consolidated upon its formation during the third quarter of 2020 (See Note 2b), invests, along with other securities, in a fund named CSI PRTA Co-Investment LP. CSI PRTA Co-Investment LP was organized to hold an investment in a manufacturer and technology provider of heavy-duty electric transportation. Prodigy HoldCo will receive distributable proceeds when CSI PRTA Co-Investment LP’s s underlying investment is monetized. Indirect Concentration of the Underlying Investments Held by Consolidated Funds From time to time, either directly held by the Company, indirectly through the Company's consolidated entities or indirectly through its investments in the Consolidated Funds, the Company may maintain exposure to a particular issue or issuer (both long and/or short) which may account for 5% or more of the Company's equity. Based on information that is available to the Company as of September 30, 2020 and December 31, 2019, the Company assessed whether or not its interests in an issuer for which the Company's pro-rata share exceeds 5% of the Company's equity. There was one indirect concentration that exceeded 5% of the Company's equity as of September 30, 2020 and December 31, 2019, respectively. Through its investments in a Consolidated Fund and combined with direct Company investments, the Company maintained exposure to a particular investment which accounted for 5% or more of the Company's equity. Investment's percentage of the Company's stockholders' equity Issuer Security Type Country Industry Percentage of Stockholders' Equity Market Value (dollars in thousands) As of September 30, 2020 Linkem Equity, loans and warrants Italy Wireless Broadband 9.01 % $ 82,074 As of December 31, 2019 Linkem Equity, loans and warrants Italy Wireless Broadband 9.53 % $ 77,142 Underlying Investments of Unconsolidated Funds Held by Consolidated Funds During the second quarter of 2020, the Company deconsolidated the Merger Fund due to a partial redemption of the Company’s direct portfolio fund investment in Merger Fund. The Company continues to hold a direct retained portfolio fund investment in the Merger Fund. Merger Master As of December 31, 2019, Merger Fund's investment in Merger Master represented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Merger Master as of December 31, 2019: Merger Master As of December 31, 2019 Securities owned by Merger Master, at fair value (dollars in thousands) Common stock $ 76,531 Warrants and rights 748 Corporate bonds 2,074 $ 79,353 Securities sold, not yet purchased, by Merger Master, at fair value Common stock $ 29,623 Exchange traded funds 38,527 $ 68,150 Receivable on derivative contracts, at fair value, owned by Merger Master As of December 31, 2019 Description (dollars in thousands) Options $ 2,047 Equity swaps 406 $ 2,453 Payable for derivative contracts, at fair value, owned by Merger Master As of December 31, 2019 Description (dollars in thousands) Options $ 1,158 Equity swaps 268 $ 1,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for Operating Entities and Consolidated Funds</t>
        </is>
      </c>
      <c r="B1" s="2" t="inlineStr">
        <is>
          <t>9 Months Ended</t>
        </is>
      </c>
    </row>
    <row r="2">
      <c r="B2" s="2" t="inlineStr">
        <is>
          <t>Sep. 30, 2020</t>
        </is>
      </c>
    </row>
    <row r="3">
      <c r="A3" s="3" t="inlineStr">
        <is>
          <t>Fair Value Disclosures [Abstract]</t>
        </is>
      </c>
    </row>
    <row r="4">
      <c r="A4" s="4" t="inlineStr">
        <is>
          <t>Fair Value Measurements for Operating Entities and Consolidated Funds</t>
        </is>
      </c>
      <c r="B4" s="4" t="inlineStr">
        <is>
          <t xml:space="preserve">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September 30, 2020 and December 31, 2019: Assets at Fair Value as of September 30, 2020 Level 1 Level 2 Level 3 Total (dollars in thousands) Operating Entities Securities owned, at fair value Government bonds $ 20,324 $ — $ — $ 20,324 Preferred stock 10,187 — 53,418 63,605 Common stock 900,885 508 19,456 920,849 Convertible bonds — — 5,081 5,081 Corporate bonds — 36,181 520 36,701 Trade claims — — 9,390 9,390 Term loan — — 12,111 12,111 Warrants and rights 15,522 — 4,983 20,505 Receivable on derivative contracts, at fair value Currency forwards — 870 — 870 Swaps — 4,644 — 4,644 Options 52,329 — 351 52,680 Consolidated Funds Securities owned, at fair value Common stock 3,598 — 102,951 106,549 Warrants and rights — — 5,904 5,904 Convertible bonds — — 75,538 75,538 $ 1,002,845 $ 42,203 $ 289,703 $ 1,334,751 Percentage of total assets measured at fair value on a recurring basis 75.1 % 3.2 % 21.7 % Portfolio Funds measured at net asset value (a) 123,787 Carried interest (a) 47,343 Consolidated Funds' Portfolio Funds measured at net asset value (a) 98,267 Equity method investments 33,480 Total investments $ 1,637,628 Liabilities at Fair Value as of September 30, 2020 Level 1 Level 2 Level 3 Total (dollars in thousands) Operating Entities Securities sold, not yet purchased, at fair value Government bonds $ — $ — $ 1,500 $ 1,500 Common stock 404,409 — — 404,409 Corporate bonds — 14,524 800 15,324 Preferred stock 10,767 — — 10,767 Warrants and rights 8,930 — — 8,930 Payable for derivative contracts, at fair value Futures 123 — — 123 Currency forwards — 717 — 717 Swaps — 7,514 — 7,514 Options 50,746 — 2,954 53,700 Accounts payable, accrued expenses and other liabilities Contingent consideration liability (b) — — 30,024 30,024 $ 474,975 $ 22,755 $ 35,278 $ 533,008 Percentage of total liabilities measured at fair value 89.1 % 4.3 % 6.6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20 can range from $0.9 million to $35.1 million. Assets at Fair Value as of December 31, 2019 Level 1 Level 2 Level 3 Total (dollars in thousands) Operating Entities Securities owned, at fair value Government bonds $ 15,916 $ — $ — $ 15,916 Preferred stock 4,821 — 7,835 12,656 Common stock 1,527,769 1,249 17,466 1,546,484 Convertible bonds — — 2,500 2,500 Corporate bonds — 23,079 2,421 25,500 Trade claims — — 7,320 7,320 Term loan — 1,067 — 1,067 Warrants and rights 21,515 — 594 22,109 Receivable on derivative contracts, at fair value Swaps — 2,911 — 2,911 Options 59,730 — 336 60,066 Consolidated Funds Securities owned, at fair value Government bonds 161,607 — — 161,607 Preferred stock — — 4,393 4,393 Common stock 200,306 — — 200,306 Corporate bonds — 3,405 — 3,405 Warrants and rights — — 5,567 5,567 Receivable on derivative contracts, at fair value Currency forwards — 3,302 — 3,302 Equity swaps — 927 — 927 Options 1,604 — — 1,604 $ 1,993,268 $ 35,940 $ 48,432 $ 2,077,640 Percentage of total assets measured at fair value on a recurring basis 95.9 % 1.7 % 2.3 % Portfolio Funds measured at net asset value (a) 114,504 Carried interest (a) 30,360 Consolidated Funds' Portfolio Funds measured at net asset value (a) 175,769 Equity method investments 40,858 Total investments $ 2,439,131 Liabilities at Fair Value as of December 31, 2019 Level 1 Level 2 Level 3 Total (dollars in thousands) Operating Entities Securities sold, not yet purchased, at fair value US Government securities $ — $ — $ 1,950 $ 1,950 Common stock 425,448 — — 425,448 Corporate bonds — 4,933 1,000 5,933 Preferred stock 3,686 — — 3,686 Warrants and rights 14,819 — — 14,819 Payable for derivative contracts, at fair value Futures 217 — — 217 Currency forwards — 851 — 851 Swaps — 23,169 — 23,169 Options 33,604 — 2,920 36,524 Accounts payable, accrued expenses and other liabilities Contingent consideration liability (b) — — 30,896 30,896 Consolidated Funds Payable for derivative contracts, at fair value Currency forwards — 88 — 88 Options 750 — — 750 Equity swaps — 3,931 — 3,931 $ 478,524 $ 32,972 $ 36,766 $ 548,262 Percentage of total liabilities measured at fair value 87.3 % 6.0 % 6.7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December 31, 2019 can range from $1.3 million to $40.0 million. The following table includes a roll forward of the amounts for the three and nine months ended September 30, 2020 and 2019 for financial instruments classified within level 3. The classification of a financial instrument within level 3 is based upon the significance of the unobservable inputs to the overall fair value measurement. Three Months Ended September 30, 2020 Balance at June 30, 2020 Transfers in Transfers out Purchases/(covers) (Sales)/shorts Realized and Unrealized gains/losses Balance at September 30, 2020 Change in unrealized gains/losses relating to instruments still held (1) (dollars in thousands) Operating Entities Preferred stock $ 51,480 $ — $ (7,744) (b) $ 5,282 $ (3,770) $ 8,170 $ 53,418 $ 2,926 Common stock 14,816 — (3) (e) 4,000 — 643 19,456 562 Convertible bonds 5,081 — — — — — 5,081 — Corporate bonds 758 — (312) (b) 72 — 2 520 22 Options, asset 337 — — — — 14 351 14 Options, liability 2,177 — — — — 777 2,954 777 Term Loan 11,359 — — 245 — 507 12,111 506 Warrants and rights 4,625 3 (e) — — — 355 4,983 337 Trade claims 7,587 — — 2,690 (648) (239) 9,390 (239) Corporate bond, liability 800 — — — — — 800 — Government bonds, liability 1,500 — — — — — 1,500 — Contingent consideration liability 27,001 — — — — 3,023 30,024 3,023 Consolidated Funds Common stock 102,951 — — — — — 102,951 — Warrants and rights 5,858 — — — — 46 5,904 46 Convertible bonds — — — 75,000 — 538 75,538 538 Three Months Ended September 30, 2019 Balance at June 30, 2019 Transfers in Transfers out Purchases/(covers) (Sales)/shorts Realized and Unrealized gains/losses Balance at September 30, 2019 Change in unrealized gains/losses relating to instruments still held (1) (dollars in thousands) Operating Entities Preferred stock $ 7,401 $ — $ (1,000) (f) $ — $ — $ 1,434 $ 7,835 $ 2,295 Common stock 11,006 — — 2,579 (480) 208 13,313 210 Convertible bonds 6,318 — (2,801) (f) 1,049 (2,072) 47 2,541 4 Corporate bonds 775 20 (e) — 1,117 — 161 2,073 161 Options, liability 2,779 — — — — (279) 2,500 (279) Warrants and rights 595 — — — (72) 61 584 (12) Trade claims 10,488 — — 1,871 (5,354) 57 7,062 57 Corporate bond, liability — 2,525 (e) — — — (1,325) 1,200 (1,325) Government bonds, liability — 4,681 (e) — — — (2,431) 2,250 (2,431) Contingent consideration liability 29,536 — — — — 298 29,834 298 Consolidated Funds Preferred stock 24,322 — (19,929) (f) — — — 4,393 — Common stock 1,017 — (94) (f) — (957) 34 — — Warrants and rights 6,274 — — — (670) (139) 5,465 (809) Nine Months Ended September 30, 2020 Balance at December 31, 2019 Transfers in Transfers out Purchases/(covers) (Sales)/shorts Realized and Unrealized gains/losses Balance at September 30, 2020 Change in unrealized gains/losses relating to instruments still held (1) (dollars in thousands) Operating Entities Preferred stock $ 7,835 $ 45,530 (c) $ (7,744) (b) $ 5,647 $ (5,870) $ 8,020 $ 53,418 $ 5,337 Common stock 17,466 — (29) (a)(e) 5,798 (3,712) (67) 19,456 (1,023) Convertible bonds 2,500 — — 2,581 — — 5,081 — Corporate bond 2,421 — (312) (b) 592 (1,938) (243) 520 (180) Options, asset 336 — — — — 15 351 15 Options, liability 2,920 — — — — 34 2,954 35 Term loan — 11,149 (c) — 245 — 717 12,111 717 Warrants and rights 594 3,636 (a)(c) — — — 753 4,983 753 Trade claims 7,320 1,044 (a)(e) — 4,663 (2,863) (774) 9,390 (795) Corporate bond, liability 1,000 — — — — (200) 800 (200) Government bonds, liability 1,950 — — — — (450) 1,500 (450) Contingent consideration liability 30,896 — — — (5,653) 4,781 30,024 4,781 Consolidated Funds Preferred stock 4,393 — (4,000) (d) — — (393) — — Common stock — 4,000 (d) — 100,000 — (1,049) 102,951 (1,049) Warrants and rights 5,567 — — — — 337 5,904 337 Convertible bonds $ — $ — $ — $ 75,000 $ — $ 538 $ 75,538 $ 538 Nine Months Ended September 30, 2019 Balance at December 31, 2018 Transfers in Transfers out Purchases/(covers) (Sales)/shorts Realized and Unrealized gains/losses Balance at September 30, 2019 Change in unrealized gains/losses relating to instruments still held (1) (dollars in thousands) Operating Entities Preferred stock $ 5,168 $ — $ (1,000) (f) $ 3,243 $ (1,000) $ 1,424 $ 7,835 $ 2,285 Common stock 9,850 — — 16,737 (12,952) (322) 13,313 (122) Convertible bonds 3,000 — (4,826) (b)(f) 16,021 (11,764) 110 2,541 41 Corporate bond — 20 (e) — 1,892 — 161 2,073 161 Options, liability 2,096 — — — (4) 408 2,500 408 Warrants and rights 1,666 — — — (188) (894) 584 20 Trade claim 5,543 — — 6,965 (5,506) 60 7,062 57 Corporate bond, liability — 2,525 (e) — — — (1,325) 1,200 (1,325) Government bonds, liability — 4,681 (e) — — — (2,431) 2,250 (2,431) Contingent consideration liability 3,070 — — 27,700 (1,234) 298 29,834 298 Consolidated Funds Preferred stock 24,314 — (19,929) (f) — — 8 4,393 8 Common stock 94 — (94) (f) 407 (958) 551 — — Warrants and rights $ 5,279 $ — $ — $ — $ (1,758) $ 1,944 $ 5,465 $ 190 (1) Unrealized gains/losses are reported in other income (loss) in the accompanying condensed consolidated statements of operations. (a) The security stopped trading on an open market. (b) The investments were converted to common stock. (c) The Company consolidated an operating entity which holds preferred stock, loans and warrants. (d) The investment was involved in a reverse merger and preferred stock was converted to common shares. (e) The transfers between level 1 and level 3 are due to the change in the availability of observable inputs. (f) The entity in which the Company is invested completed an initial public offering.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2 and 3 generally relate to whether significant relevant observable inputs are available for the fair value measurements or due to change in liquidity restrictions for the investments. The following table includes quantitative information as of September 30, 2020 and December 31, 2019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September 30, 2020 Valuation Techniques Unobservable Inputs Range Weighted Average Level 3 Assets (dollars in thousands) Common and preferred stocks $ 61,220 Discounted cash flows Guideline companies Discount rate EBITDA Market Multiples 10% - 12% 6.25x - 6.75x 11% 6.5x Options 352 Discounted cash flows Guideline companies Discount rate EBITDA Market Multiples 10% - 12% 6.25x - 6.75x 11% 6.5x Trade claims 3,446 Discounted cash flows Discount rate 15% 15% Warrants and rights 10,865 Discounted cash flows Guideline companies Discount rate EBITDA Market Multiples 4% - 11% 6.25x - 6.75x 7.0% 6.5x Corporate, convertible bonds and term loan 12,110 Discounted cash flows Guideline companies Discount rate EBITDA Market Multiples 10% - 12% 6.25x - 6.75x 11% 6.5x Other level 3 assets (a) 201,710 Total level 3 assets $ 289,703 Level 3 Liabilities Options 2,954 Option pricing models Volatility 35% 35% Contingent consideration liability 30,024 Discounted cash flows Monte Carlo simulation Discount rate Volatility 15% - 22% 22% 15% 22% Other level 3 liabilities (a) 2,300 Total level 3 liabilities $ 35,278 Quantitative Information about Level 3 Fair Value Measurements Fair Value at December 31, 2019 Valuation Techniques Unobservable Inputs Range Weighted Average Level 3 Assets (dollars in thousands) Common and preferred stocks $ 10,876 Discounted cash flows Guideline companies Discount rate EBITDA Market Multiples 8% - 11.25% 6.5x - 7x 10.4% 6.75x Trade claims 24 Discounted cash flows Discount rate 20% 20% Warrants and rights 6,162 Model based Discounted cash flows Volatility Discount rate 30% 6% - 7% —% 6.1% Options 336 Option pricing models Discount rate EBITDA Market Multiples 9.75% - 11.25% 6.5x - 7x 10.5% 6.75x Corporate and convertible bonds 311 Discounted cash flows Recovery Discount rate Probability of recovery 20% 1% - 3% 20% 2.3% Other level 3 assets (a) 30,723 Total level 3 assets $ 48,432 Level 3 Liabilities Options 2,920 Option pricing models Volatility 35% to 40% 35% Contingent consideration liability 30,896 Discounted cash flows Discount rate Volatility 15% - 22% 17% 15% 17% Other level 3 liabilities (a) 2,950 Total level 3 liabilities $ 36,766 (a) The quantitative disclosures exclude financial instruments for which the determination of fair value is based on prices from recent transactions. The Company has established valuation policies, procedures and internal control infrastructure over the fair value measurement of financial instruments. In the event that observable inputs are not available, the control processes are designed to ensure that the valuation approach utilized is applicable, reasonable and consistently applied. Where a pricing model is used to determine fair value, these control processes include reviews of the methodology and inputs for both reasonableness and applicability. Consistent with best practices, recently executed comparable transactions and other observable market data are used for the purposes of validating both the model and the assumptions used to calculate fair value. Independent of trading and valuation functions, the Company’s Valuation Committee in conjunction with its Price Verification team, plays an important role in determining that financial instruments are appropriately valued and that fair value measurements are both reasonable and reliable. This is particularly important where prices or valuations that require inputs are less observable. The Valuation Committee is comprised of senior management, including non-investment professionals, who are responsible for overseeing and monitoring the pricing of the Company's investment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gularly reviews a profit and loss report, as well as other periodic reports, and analyzes material changes from period to 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September 30, 2020 and December 31, 2019,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e). September 30, 2020 December 31, 2019 Fair Value Hierarchy Carrying Amount Fair Value Carrying Amount Fair Value (dollars in thousands) Financial Assets Operating companies Cash and cash equivalents $ 539,733 (f) $ 539,733 (f) $ 301,123 $ 301,123 Level 1 &amp; 2 Cash collateral pledged 110,666 110,666 6,563 6,563 Level 2 Segregated cash 139,152 139,152 107,328 107,328 Level 1 Securities borrowed 1,272,428 1,272,428 754,441 754,441 Level 2 Loans receivable 9,045 9,045 (d) 42,830 42,830 (d) Level 3 Consolidated Funds Cash and cash equivalents 946 946 30,874 30,874 Level 1 Financial Liabilities Securities sold under agreements to repurchase 6,218 7,587 23,244 27,384 Level 2 Securities loaned 1,326,917 1,326,917 1,601,866 1,601,866 Level 2 Convertible debt 122,485 (a) 147,166 (b) 118,688 (a) 148,786 (b) Level 2 Notes payable and other debt 383,722 (e) 406,309 (c) 345,451 (e) 372,591 (c) Level 2 (a) The carrying amount of the convertible debt includes an unamortized discount of $11.4 million and $14.9 million as of September 30, 2020 and December 31, 2019,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e) The carrying amount of the notes payable and other debt includes an unamortized premium of $0.4 million and $0.5 million as of September 30, 2020 and December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osits with Clearing Organizations, Brokers and Banks</t>
        </is>
      </c>
      <c r="B1" s="2" t="inlineStr">
        <is>
          <t>9 Months Ended</t>
        </is>
      </c>
    </row>
    <row r="2">
      <c r="B2" s="2" t="inlineStr">
        <is>
          <t>Sep. 30, 2020</t>
        </is>
      </c>
    </row>
    <row r="3">
      <c r="A3" s="3" t="inlineStr">
        <is>
          <t>Deposits with Clearing Organizations, Brokers and Banks [Abstract]</t>
        </is>
      </c>
    </row>
    <row r="4">
      <c r="A4" s="4" t="inlineStr">
        <is>
          <t>Deposits with Clearing Organizations, Brokers and Banks</t>
        </is>
      </c>
      <c r="B4" s="4" t="inlineStr">
        <is>
          <t>Deposits with Clearing Organizations, Brokers and BanksUnder the terms of agreements between the Company and some of its clearing organizations, brokers and banks, balances owed are collateralized by certain of the Company's cash and securities balances.  As of September 30, 2020 and December 31, 2019,  the Company had a total of $90.1 million and $91.8 million, respectively, in deposit accounts with clearing organizations, brokers and banks that could be used as collateral to offset losses incurred by the clearing organizations, brokers and banks, on behalf of the Company's activities, if such losses were to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9 Months Ended</t>
        </is>
      </c>
    </row>
    <row r="2">
      <c r="B2" s="2" t="inlineStr">
        <is>
          <t>Sep. 30, 2020</t>
        </is>
      </c>
    </row>
    <row r="3">
      <c r="A3" s="3" t="inlineStr">
        <is>
          <t>Brokers and Dealers [Abstract]</t>
        </is>
      </c>
    </row>
    <row r="4">
      <c r="A4" s="4" t="inlineStr">
        <is>
          <t>Receivables From and Payables to Brokers, Dealers and Clearing Organizations</t>
        </is>
      </c>
      <c r="B4" s="4" t="inlineStr">
        <is>
          <t xml:space="preserve">Receivable From and Payable To Brokers, Dealers and Clearing Organizations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September 30, 2020 and December 31, 2019, amounts receivable from brokers, dealers and clearing organizations include: As of September 30, 2020 As of December 31, 2019 (dollars in thousands) Broker-dealers $ 1,263,635 $ 623,523 Securities failed to deliver 71,280 45,673 Clearing organizations 49,978 3,180 Securities borrowed interest receivable 5,928 9,319 $ 1,390,821 $ 681,695 As of September 30, 2020 and December 31, 2019, amounts payable to brokers, dealers and clearing organizations include: As of September 30, 2020 As of December 31, 2019 (dollars in thousands) Broker-dealers $ 228,628 $ 185,838 Securities failed to receive 39,496 57,580 Clearing organizations 39,077 18,063 Securities loaned interest payable 5,649 9,537 $ 312,850 $ 271,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ivable from and Payable to Customers</t>
        </is>
      </c>
      <c r="B1" s="2" t="inlineStr">
        <is>
          <t>9 Months Ended</t>
        </is>
      </c>
    </row>
    <row r="2">
      <c r="B2" s="2" t="inlineStr">
        <is>
          <t>Sep. 30, 2020</t>
        </is>
      </c>
    </row>
    <row r="3">
      <c r="A3" s="3" t="inlineStr">
        <is>
          <t>Receivables and Payable to Customers [Abstract]</t>
        </is>
      </c>
    </row>
    <row r="4">
      <c r="A4" s="4" t="inlineStr">
        <is>
          <t>Receivable from and Payables to Customers [Text Block]</t>
        </is>
      </c>
      <c r="B4" s="4" t="inlineStr">
        <is>
          <t>Receivable From and Payable To CustomersAs of September 30, 2020 and December 31, 2019, receivable from customers of $83.2 million and $105.6 million, respectively, consist of amounts owed by customers relating to securities transactions not completed on settlement date and receivables arising from prepaid research. As of September 30, 2020 and December 31, 2019, payable to customers of $1.2 billion and $430.2 million, respectively, include amounts due on cash and margin transactions to the Company's clients, some of which have their assets held by a Company omnibus account, which are included within receivables from brokers, dealers and clearing organizations in the accompanying condensed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 Management Payable</t>
        </is>
      </c>
      <c r="B1" s="2" t="inlineStr">
        <is>
          <t>9 Months Ended</t>
        </is>
      </c>
    </row>
    <row r="2">
      <c r="B2" s="2" t="inlineStr">
        <is>
          <t>Sep. 30, 2020</t>
        </is>
      </c>
    </row>
    <row r="3">
      <c r="A3" s="3" t="inlineStr">
        <is>
          <t>Commission Management Payable [Abstract]</t>
        </is>
      </c>
    </row>
    <row r="4">
      <c r="A4" s="4" t="inlineStr">
        <is>
          <t>Commission Management Payable</t>
        </is>
      </c>
      <c r="B4" s="4" t="inlineStr">
        <is>
          <t>Commission Management PayableThe Company receives a gross commission from various brokers, which is then used to fund commission sharing and recapture arrangements, less the portion retained as income to the Company.  Accrued commission sharing and commission recapture payable of $117.8 million and $71.6 million, as of  September 30, 2020 and December 31, 2019, respectively, are classified as commission management payable in the accompanying condensed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in Consolidated Subsidiaries and Funds</t>
        </is>
      </c>
      <c r="B1" s="2" t="inlineStr">
        <is>
          <t>9 Months Ended</t>
        </is>
      </c>
    </row>
    <row r="2">
      <c r="B2" s="2" t="inlineStr">
        <is>
          <t>Sep. 30, 2020</t>
        </is>
      </c>
    </row>
    <row r="3">
      <c r="A3" s="3" t="inlineStr">
        <is>
          <t>Noncontrolling Interest [Abstract]</t>
        </is>
      </c>
    </row>
    <row r="4">
      <c r="A4" s="4" t="inlineStr">
        <is>
          <t>Redeemable Non-Controlling Interests in Consolidated Subsidiaries and Funds</t>
        </is>
      </c>
      <c r="B4" s="4" t="inlineStr">
        <is>
          <t xml:space="preserve">Non-Controlling Interests in Consolidated Subsidiaries and Investment Funds Redeemable and nonredeemable non-controlling interests in consolidated subsidiaries and investment funds and the related net income (loss) attributable to non-controlling interests in consolidated subsidiaries and investment funds are comprised as follows: As of September 30, 2020 As of December 31, 2019 (dollars in thousands) Redeemable non-controlling interests in consolidated subsidiaries and investment funds Consolidated Funds $ — $ 391,275 Nonredeemable non-controlling interests in consolidated subsidiaries and investment funds Operating companies 72,569 11,513 Consolidated Funds 197,452 82,807 $ 270,021 $ 485,595 Three Months Ended September 30, Nine Months Ended September 30, 2020 2019 2020 2019 (dollars in thousands) Income (loss) attributable to non-controlling interests in consolidated subsidiaries and investment funds Operating companies $ 6,283 $ (2,126) $ 9,514 $ (1,586) Consolidated Funds 2,949 4,896 (29,357) 8,774 $ 9,232 $ 2,770 $ (19,843) $ 7,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Financial Condition - USD ($) $ in Thousands</t>
        </is>
      </c>
      <c r="C1" s="2" t="inlineStr">
        <is>
          <t>Sep. 30, 2020</t>
        </is>
      </c>
      <c r="E1" s="2" t="inlineStr">
        <is>
          <t>Dec. 31, 2019</t>
        </is>
      </c>
    </row>
    <row r="2">
      <c r="A2" s="3" t="inlineStr">
        <is>
          <t>Assets</t>
        </is>
      </c>
    </row>
    <row r="3">
      <c r="A3" s="4" t="inlineStr">
        <is>
          <t>Cash and cash equivalents</t>
        </is>
      </c>
      <c r="C3" s="6" t="n">
        <v>539733</v>
      </c>
      <c r="D3" s="4" t="inlineStr">
        <is>
          <t>[1]</t>
        </is>
      </c>
      <c r="E3" s="6" t="n">
        <v>301123</v>
      </c>
    </row>
    <row r="4">
      <c r="A4" s="4" t="inlineStr">
        <is>
          <t>Cash collateral pledged</t>
        </is>
      </c>
      <c r="C4" s="5" t="n">
        <v>110666</v>
      </c>
      <c r="E4" s="5" t="n">
        <v>6563</v>
      </c>
    </row>
    <row r="5">
      <c r="A5" s="4" t="inlineStr">
        <is>
          <t>Segregated cash</t>
        </is>
      </c>
      <c r="C5" s="5" t="n">
        <v>139152</v>
      </c>
      <c r="E5" s="5" t="n">
        <v>107328</v>
      </c>
    </row>
    <row r="6">
      <c r="A6" s="4" t="inlineStr">
        <is>
          <t>Securities owned, at fair value ($254,383 and $941,595 were pledged to various parties)</t>
        </is>
      </c>
      <c r="C6" s="5" t="n">
        <v>1088566</v>
      </c>
      <c r="E6" s="5" t="n">
        <v>1633552</v>
      </c>
    </row>
    <row r="7">
      <c r="A7" s="4" t="inlineStr">
        <is>
          <t>Receivable on derivative contracts, at fair value</t>
        </is>
      </c>
      <c r="C7" s="5" t="n">
        <v>58194</v>
      </c>
      <c r="E7" s="5" t="n">
        <v>62977</v>
      </c>
    </row>
    <row r="8">
      <c r="A8" s="4" t="inlineStr">
        <is>
          <t>Securities borrowed</t>
        </is>
      </c>
      <c r="C8" s="5" t="n">
        <v>1272428</v>
      </c>
      <c r="E8" s="5" t="n">
        <v>754441</v>
      </c>
    </row>
    <row r="9">
      <c r="A9" s="4" t="inlineStr">
        <is>
          <t>Other investments ($123,787 and $114,504 at fair value, respectively)</t>
        </is>
      </c>
      <c r="C9" s="5" t="n">
        <v>204610</v>
      </c>
      <c r="E9" s="5" t="n">
        <v>185722</v>
      </c>
    </row>
    <row r="10">
      <c r="A10" s="4" t="inlineStr">
        <is>
          <t>Deposits with clearing organizations, brokers and banks</t>
        </is>
      </c>
      <c r="C10" s="5" t="n">
        <v>90075</v>
      </c>
      <c r="E10" s="5" t="n">
        <v>91755</v>
      </c>
    </row>
    <row r="11">
      <c r="A11" s="4" t="inlineStr">
        <is>
          <t>Receivable from brokers, dealers and clearing organizations, net of allowance of $730 and $721, respectively</t>
        </is>
      </c>
      <c r="C11" s="5" t="n">
        <v>1390821</v>
      </c>
      <c r="E11" s="5" t="n">
        <v>681695</v>
      </c>
    </row>
    <row r="12">
      <c r="A12" s="4" t="inlineStr">
        <is>
          <t>Receivable from customers, net of allowance of $653 and $650, respectively</t>
        </is>
      </c>
      <c r="C12" s="5" t="n">
        <v>83208</v>
      </c>
      <c r="E12" s="5" t="n">
        <v>105647</v>
      </c>
    </row>
    <row r="13">
      <c r="A13" s="4" t="inlineStr">
        <is>
          <t>Fees receivable, net of allowance of $3,677 and $2,620, respectively</t>
        </is>
      </c>
      <c r="C13" s="5" t="n">
        <v>138234</v>
      </c>
      <c r="E13" s="5" t="n">
        <v>126358</v>
      </c>
    </row>
    <row r="14">
      <c r="A14" s="4" t="inlineStr">
        <is>
          <t>Due from related parties</t>
        </is>
      </c>
      <c r="C14" s="5" t="n">
        <v>23480</v>
      </c>
      <c r="E14" s="5" t="n">
        <v>26749</v>
      </c>
    </row>
    <row r="15">
      <c r="A15" s="4" t="inlineStr">
        <is>
          <t>Fixed assets, net of accumulated depreciation and amortization of $38,347 and $32,846, respectively</t>
        </is>
      </c>
      <c r="C15" s="5" t="n">
        <v>37052</v>
      </c>
      <c r="E15" s="5" t="n">
        <v>33661</v>
      </c>
    </row>
    <row r="16">
      <c r="A16" s="4" t="inlineStr">
        <is>
          <t>Operating lease right-of-use assets</t>
        </is>
      </c>
      <c r="C16" s="5" t="n">
        <v>80805</v>
      </c>
      <c r="E16" s="5" t="n">
        <v>92852</v>
      </c>
    </row>
    <row r="17">
      <c r="A17" s="4" t="inlineStr">
        <is>
          <t>Goodwill</t>
        </is>
      </c>
      <c r="C17" s="5" t="n">
        <v>137728</v>
      </c>
      <c r="E17" s="5" t="n">
        <v>137728</v>
      </c>
    </row>
    <row r="18">
      <c r="A18" s="4" t="inlineStr">
        <is>
          <t>Intangible assets, net of accumulated amortization of $34,746 and $26,395, respectively</t>
        </is>
      </c>
      <c r="C18" s="5" t="n">
        <v>26043</v>
      </c>
      <c r="E18" s="5" t="n">
        <v>35200</v>
      </c>
    </row>
    <row r="19">
      <c r="A19" s="4" t="inlineStr">
        <is>
          <t>Deferred tax asset, net</t>
        </is>
      </c>
      <c r="C19" s="5" t="n">
        <v>31110</v>
      </c>
      <c r="E19" s="5" t="n">
        <v>79166</v>
      </c>
    </row>
    <row r="20">
      <c r="A20" s="4" t="inlineStr">
        <is>
          <t>Other assets</t>
        </is>
      </c>
      <c r="C20" s="5" t="n">
        <v>50917</v>
      </c>
      <c r="E20" s="5" t="n">
        <v>84158</v>
      </c>
    </row>
    <row r="21">
      <c r="A21" s="3" t="inlineStr">
        <is>
          <t>Consolidated Funds</t>
        </is>
      </c>
    </row>
    <row r="22">
      <c r="A22" s="4" t="inlineStr">
        <is>
          <t>Cash and cash equivalents, Consolidated Funds</t>
        </is>
      </c>
      <c r="C22" s="5" t="n">
        <v>946</v>
      </c>
      <c r="E22" s="5" t="n">
        <v>30874</v>
      </c>
    </row>
    <row r="23">
      <c r="A23" s="4" t="inlineStr">
        <is>
          <t>Securities owned, at fair value</t>
        </is>
      </c>
      <c r="C23" s="5" t="n">
        <v>187991</v>
      </c>
      <c r="E23" s="5" t="n">
        <v>375278</v>
      </c>
    </row>
    <row r="24">
      <c r="A24" s="4" t="inlineStr">
        <is>
          <t>Receivable on derivative contracts, at fair value, Consolidated Funds</t>
        </is>
      </c>
      <c r="C24" s="5" t="n">
        <v>0</v>
      </c>
      <c r="E24" s="5" t="n">
        <v>5833</v>
      </c>
    </row>
    <row r="25">
      <c r="A25" s="4" t="inlineStr">
        <is>
          <t>Other Investments, Consolidated Funds</t>
        </is>
      </c>
      <c r="C25" s="5" t="n">
        <v>98267</v>
      </c>
      <c r="E25" s="5" t="n">
        <v>175769</v>
      </c>
    </row>
    <row r="26">
      <c r="A26" s="4" t="inlineStr">
        <is>
          <t>Receivable from brokers, Consolidated Funds</t>
        </is>
      </c>
      <c r="C26" s="5" t="n">
        <v>0</v>
      </c>
      <c r="E26" s="5" t="n">
        <v>25964</v>
      </c>
    </row>
    <row r="27">
      <c r="A27" s="4" t="inlineStr">
        <is>
          <t>Other assets, Consolidated Funds</t>
        </is>
      </c>
      <c r="C27" s="5" t="n">
        <v>692</v>
      </c>
      <c r="E27" s="5" t="n">
        <v>1632</v>
      </c>
    </row>
    <row r="28">
      <c r="A28" s="4" t="inlineStr">
        <is>
          <t>Total Assets</t>
        </is>
      </c>
      <c r="C28" s="5" t="n">
        <v>5790718</v>
      </c>
      <c r="E28" s="5" t="n">
        <v>5162025</v>
      </c>
    </row>
    <row r="29">
      <c r="A29" s="3" t="inlineStr">
        <is>
          <t>Liabilities</t>
        </is>
      </c>
    </row>
    <row r="30">
      <c r="A30" s="4" t="inlineStr">
        <is>
          <t>Securities sold, not yet purchased, at fair value</t>
        </is>
      </c>
      <c r="C30" s="5" t="n">
        <v>440930</v>
      </c>
      <c r="E30" s="5" t="n">
        <v>451836</v>
      </c>
    </row>
    <row r="31">
      <c r="A31" s="4" t="inlineStr">
        <is>
          <t>Securities Sold under Agreements to Repurchase</t>
        </is>
      </c>
      <c r="C31" s="5" t="n">
        <v>6218</v>
      </c>
      <c r="E31" s="5" t="n">
        <v>23244</v>
      </c>
    </row>
    <row r="32">
      <c r="A32" s="4" t="inlineStr">
        <is>
          <t>Payable for derivative contracts, at fair value</t>
        </is>
      </c>
      <c r="C32" s="5" t="n">
        <v>62054</v>
      </c>
      <c r="E32" s="5" t="n">
        <v>60761</v>
      </c>
    </row>
    <row r="33">
      <c r="A33" s="4" t="inlineStr">
        <is>
          <t>Securities Loaned</t>
        </is>
      </c>
      <c r="C33" s="5" t="n">
        <v>1326917</v>
      </c>
      <c r="E33" s="5" t="n">
        <v>1601866</v>
      </c>
    </row>
    <row r="34">
      <c r="A34" s="4" t="inlineStr">
        <is>
          <t>Payables to brokers, dealers and clearing organizations</t>
        </is>
      </c>
      <c r="C34" s="5" t="n">
        <v>312850</v>
      </c>
      <c r="E34" s="5" t="n">
        <v>271018</v>
      </c>
    </row>
    <row r="35">
      <c r="A35" s="4" t="inlineStr">
        <is>
          <t>Payable to customers</t>
        </is>
      </c>
      <c r="C35" s="5" t="n">
        <v>1151139</v>
      </c>
      <c r="E35" s="5" t="n">
        <v>430224</v>
      </c>
    </row>
    <row r="36">
      <c r="A36" s="4" t="inlineStr">
        <is>
          <t>Commission management payable</t>
        </is>
      </c>
      <c r="C36" s="5" t="n">
        <v>117778</v>
      </c>
      <c r="E36" s="5" t="n">
        <v>71620</v>
      </c>
    </row>
    <row r="37">
      <c r="A37" s="4" t="inlineStr">
        <is>
          <t>Compensation payable</t>
        </is>
      </c>
      <c r="C37" s="5" t="n">
        <v>345470</v>
      </c>
      <c r="E37" s="5" t="n">
        <v>223139</v>
      </c>
    </row>
    <row r="38">
      <c r="A38" s="4" t="inlineStr">
        <is>
          <t>Operating lease liabilities</t>
        </is>
      </c>
      <c r="C38" s="5" t="n">
        <v>84044</v>
      </c>
      <c r="E38" s="5" t="n">
        <v>97581</v>
      </c>
    </row>
    <row r="39">
      <c r="A39" s="4" t="inlineStr">
        <is>
          <t>Notes payable and other debt</t>
        </is>
      </c>
      <c r="B39" s="4" t="inlineStr">
        <is>
          <t>[2]</t>
        </is>
      </c>
      <c r="C39" s="5" t="n">
        <v>383722</v>
      </c>
      <c r="E39" s="5" t="n">
        <v>345451</v>
      </c>
    </row>
    <row r="40">
      <c r="A40" s="4" t="inlineStr">
        <is>
          <t>Convertible debt</t>
        </is>
      </c>
      <c r="B40" s="4" t="inlineStr">
        <is>
          <t>[3]</t>
        </is>
      </c>
      <c r="C40" s="5" t="n">
        <v>122485</v>
      </c>
      <c r="E40" s="5" t="n">
        <v>118688</v>
      </c>
    </row>
    <row r="41">
      <c r="A41" s="4" t="inlineStr">
        <is>
          <t>Fees payable</t>
        </is>
      </c>
      <c r="C41" s="5" t="n">
        <v>81851</v>
      </c>
      <c r="E41" s="5" t="n">
        <v>21540</v>
      </c>
    </row>
    <row r="42">
      <c r="A42" s="4" t="inlineStr">
        <is>
          <t>Accounts payable, accrued expenses and other liabilities</t>
        </is>
      </c>
      <c r="C42" s="5" t="n">
        <v>173706</v>
      </c>
      <c r="E42" s="5" t="n">
        <v>141557</v>
      </c>
    </row>
    <row r="43">
      <c r="A43" s="3" t="inlineStr">
        <is>
          <t>Consolidated Funds</t>
        </is>
      </c>
    </row>
    <row r="44">
      <c r="A44" s="4" t="inlineStr">
        <is>
          <t>Due to related parties</t>
        </is>
      </c>
      <c r="C44" s="5" t="n">
        <v>136</v>
      </c>
      <c r="E44" s="5" t="n">
        <v>581</v>
      </c>
    </row>
    <row r="45">
      <c r="A45" s="4" t="inlineStr">
        <is>
          <t>Payable for derivative contracts, at fair value</t>
        </is>
      </c>
      <c r="C45" s="5" t="n">
        <v>0</v>
      </c>
      <c r="E45" s="5" t="n">
        <v>4769</v>
      </c>
    </row>
    <row r="46">
      <c r="A46" s="4" t="inlineStr">
        <is>
          <t>Payable to brokers</t>
        </is>
      </c>
      <c r="C46" s="5" t="n">
        <v>0</v>
      </c>
      <c r="E46" s="5" t="n">
        <v>864</v>
      </c>
    </row>
    <row r="47">
      <c r="A47" s="4" t="inlineStr">
        <is>
          <t>Capital withdrawals payable</t>
        </is>
      </c>
      <c r="C47" s="5" t="n">
        <v>0</v>
      </c>
      <c r="E47" s="5" t="n">
        <v>1276</v>
      </c>
    </row>
    <row r="48">
      <c r="A48" s="4" t="inlineStr">
        <is>
          <t>Accounts payable, accrued expenses and other liabilities</t>
        </is>
      </c>
      <c r="C48" s="5" t="n">
        <v>217</v>
      </c>
      <c r="E48" s="5" t="n">
        <v>560</v>
      </c>
    </row>
    <row r="49">
      <c r="A49" s="4" t="inlineStr">
        <is>
          <t>Total Liabilities</t>
        </is>
      </c>
      <c r="C49" s="5" t="n">
        <v>4609517</v>
      </c>
      <c r="E49" s="5" t="n">
        <v>3866575</v>
      </c>
    </row>
    <row r="50">
      <c r="A50" s="4" t="inlineStr">
        <is>
          <t>Commitments and Contingencies</t>
        </is>
      </c>
      <c r="C50" s="4" t="inlineStr">
        <is>
          <t xml:space="preserve"> </t>
        </is>
      </c>
      <c r="E50" s="4" t="inlineStr">
        <is>
          <t xml:space="preserve"> </t>
        </is>
      </c>
    </row>
    <row r="51">
      <c r="A51" s="4" t="inlineStr">
        <is>
          <t>Redeemable non-controlling interests in consolidated subsidiaries and funds</t>
        </is>
      </c>
      <c r="C51" s="5" t="n">
        <v>0</v>
      </c>
      <c r="E51" s="5" t="n">
        <v>391275</v>
      </c>
    </row>
    <row r="52">
      <c r="A52" s="3" t="inlineStr">
        <is>
          <t>Stockholders' equity</t>
        </is>
      </c>
    </row>
    <row r="53">
      <c r="A53" s="4" t="inlineStr">
        <is>
          <t>Additional paid-in capital</t>
        </is>
      </c>
      <c r="C53" s="5" t="n">
        <v>1146848</v>
      </c>
      <c r="E53" s="5" t="n">
        <v>1110635</v>
      </c>
    </row>
    <row r="54">
      <c r="A54" s="4" t="inlineStr">
        <is>
          <t>(Accumulated deficit) retained earnings</t>
        </is>
      </c>
      <c r="C54" s="5" t="n">
        <v>98139</v>
      </c>
      <c r="E54" s="5" t="n">
        <v>-16809</v>
      </c>
    </row>
    <row r="55">
      <c r="A55" s="4" t="inlineStr">
        <is>
          <t>Accumulated other comprehensive income (loss)</t>
        </is>
      </c>
      <c r="C55" s="5" t="n">
        <v>-7</v>
      </c>
      <c r="E55" s="5" t="n">
        <v>-5</v>
      </c>
    </row>
    <row r="56">
      <c r="A56" s="4" t="inlineStr">
        <is>
          <t>Less: Class A common stock held in treasury, at cost, 22,093,020 and 18,605,581 shares as of September 30, 2020 and December 31, 2019, respectively.</t>
        </is>
      </c>
      <c r="C56" s="5" t="n">
        <v>-334100</v>
      </c>
      <c r="E56" s="5" t="n">
        <v>-284300</v>
      </c>
    </row>
    <row r="57">
      <c r="A57" s="4" t="inlineStr">
        <is>
          <t>Cowen Inc. Stockholders' Equity</t>
        </is>
      </c>
      <c r="C57" s="5" t="n">
        <v>911180</v>
      </c>
      <c r="E57" s="5" t="n">
        <v>809855</v>
      </c>
    </row>
    <row r="58">
      <c r="A58" s="4" t="inlineStr">
        <is>
          <t>Nonredeemable non-controlling interests</t>
        </is>
      </c>
      <c r="C58" s="5" t="n">
        <v>270021</v>
      </c>
      <c r="E58" s="5" t="n">
        <v>94320</v>
      </c>
    </row>
    <row r="59">
      <c r="A59" s="4" t="inlineStr">
        <is>
          <t>Permanent Equity</t>
        </is>
      </c>
      <c r="C59" s="5" t="n">
        <v>1181201</v>
      </c>
      <c r="E59" s="5" t="n">
        <v>904175</v>
      </c>
    </row>
    <row r="60">
      <c r="A60" s="4" t="inlineStr">
        <is>
          <t>Total Liabilities and Stockholders' Equity</t>
        </is>
      </c>
      <c r="C60" s="5" t="n">
        <v>5790718</v>
      </c>
      <c r="E60" s="5" t="n">
        <v>5162025</v>
      </c>
    </row>
    <row r="61">
      <c r="A61" s="4" t="inlineStr">
        <is>
          <t>Convertible Preferred Stock</t>
        </is>
      </c>
    </row>
    <row r="62">
      <c r="A62" s="3" t="inlineStr">
        <is>
          <t>Stockholders' equity</t>
        </is>
      </c>
    </row>
    <row r="63">
      <c r="A63" s="4" t="inlineStr">
        <is>
          <t>Preferred stock</t>
        </is>
      </c>
      <c r="C63" s="5" t="n">
        <v>1</v>
      </c>
      <c r="E63" s="5" t="n">
        <v>1</v>
      </c>
    </row>
    <row r="64">
      <c r="A64" s="4" t="inlineStr">
        <is>
          <t>Common Stock Class A</t>
        </is>
      </c>
    </row>
    <row r="65">
      <c r="A65" s="3" t="inlineStr">
        <is>
          <t>Stockholders' equity</t>
        </is>
      </c>
    </row>
    <row r="66">
      <c r="A66" s="4" t="inlineStr">
        <is>
          <t>Common stock</t>
        </is>
      </c>
      <c r="C66" s="5" t="n">
        <v>334</v>
      </c>
      <c r="E66" s="5" t="n">
        <v>334</v>
      </c>
    </row>
    <row r="67">
      <c r="A67" s="4" t="inlineStr">
        <is>
          <t>Less: Class A common stock held in treasury, at cost, 22,093,020 and 18,605,581 shares as of September 30, 2020 and December 31, 2019, respectively.</t>
        </is>
      </c>
      <c r="C67" s="5" t="n">
        <v>-334135</v>
      </c>
      <c r="E67" s="5" t="n">
        <v>-284301</v>
      </c>
    </row>
    <row r="68">
      <c r="A68" s="4" t="inlineStr">
        <is>
          <t>Permanent Equity</t>
        </is>
      </c>
      <c r="C68" s="6" t="n">
        <v>1181201</v>
      </c>
      <c r="E68" s="6" t="n">
        <v>904175</v>
      </c>
    </row>
    <row r="69">
      <c r="A69" s="4" t="inlineStr">
        <is>
          <t>Common stock, shares issued</t>
        </is>
      </c>
      <c r="C69" s="5" t="n">
        <v>48662355</v>
      </c>
      <c r="E69" s="5" t="n">
        <v>47215938</v>
      </c>
    </row>
    <row r="70">
      <c r="A70" s="4" t="inlineStr">
        <is>
          <t>Common stock, shares outstanding</t>
        </is>
      </c>
      <c r="C70" s="5" t="n">
        <v>26569335</v>
      </c>
      <c r="E70" s="5" t="n">
        <v>28610357</v>
      </c>
    </row>
    <row r="71">
      <c r="A71" s="4" t="inlineStr">
        <is>
          <t>Common Stock Class B</t>
        </is>
      </c>
    </row>
    <row r="72">
      <c r="A72" s="3" t="inlineStr">
        <is>
          <t>Stockholders' equity</t>
        </is>
      </c>
    </row>
    <row r="73">
      <c r="A73" s="4" t="inlineStr">
        <is>
          <t>Common stock</t>
        </is>
      </c>
      <c r="C73" s="6" t="n">
        <v>0</v>
      </c>
      <c r="E73" s="6" t="n">
        <v>0</v>
      </c>
    </row>
    <row r="74">
      <c r="A74" s="4" t="inlineStr">
        <is>
          <t>Common stock, shares issued</t>
        </is>
      </c>
      <c r="C74" s="5" t="n">
        <v>0</v>
      </c>
      <c r="E74" s="5" t="n">
        <v>0</v>
      </c>
    </row>
    <row r="75">
      <c r="A75" s="4" t="inlineStr">
        <is>
          <t>Common stock, shares outstanding</t>
        </is>
      </c>
      <c r="C75" s="5" t="n">
        <v>0</v>
      </c>
      <c r="E75" s="5" t="n">
        <v>0</v>
      </c>
    </row>
    <row r="76"/>
    <row r="77">
      <c r="A77" s="4" t="inlineStr">
        <is>
          <t>[1]</t>
        </is>
      </c>
      <c r="B77" s="4" t="inlineStr">
        <is>
          <t>As of September 30, 2020, cash and cash equivalents include Level 1 cash in the amount of $479.7 million and Level 2 certificates of deposit of $60.0 million.</t>
        </is>
      </c>
    </row>
    <row r="78">
      <c r="A78" s="4" t="inlineStr">
        <is>
          <t>[2]</t>
        </is>
      </c>
      <c r="B78" s="4" t="inlineStr">
        <is>
          <t>The carrying amount of the notes payable and other debt includes an unamortized premium of $0.4 million and $0.5 million as of September 30, 2020 and December 31, 2019, respectively.</t>
        </is>
      </c>
    </row>
    <row r="79">
      <c r="A79" s="4" t="inlineStr">
        <is>
          <t>[3]</t>
        </is>
      </c>
      <c r="B79" s="4" t="inlineStr">
        <is>
          <t>The carrying amount of the convertible debt includes an unamortized discount of $11.4 million and $14.9 million as of September 30, 2020 and December 31, 2019, respectively.</t>
        </is>
      </c>
    </row>
  </sheetData>
  <mergeCells count="6">
    <mergeCell ref="A1:B1"/>
    <mergeCell ref="C1:D1"/>
    <mergeCell ref="A76:D76"/>
    <mergeCell ref="B77:D77"/>
    <mergeCell ref="B78:D78"/>
    <mergeCell ref="B79:D7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Recognition and Deferred Revenue [Abstract]</t>
        </is>
      </c>
    </row>
    <row r="4">
      <c r="A4" s="4" t="inlineStr">
        <is>
          <t>Revenue from Contract with Customer</t>
        </is>
      </c>
      <c r="B4" s="4" t="inlineStr">
        <is>
          <t xml:space="preserve">Revenue from Contracts with Customers For the three and nine months ended September 30, 2020 and 2019, the following tables presents revenues from contracts with customers disaggregated by fee type and segment. Three Months Ended September 30, Nine Months Ended September 30, 2020 2019 2020 2019 (dollars in thousands) Revenue from contracts with customers Operating Company Investment banking Underwriting fees $ 121,390 $ 38,936 $ 318,355 $ 162,140 Strategic/financial advisory fees 39,431 17,889 101,061 49,565 Placement and sales agent fees 28,427 15,842 71,999 48,855 Expense reimbursements from clients 5,093 4,625 11,936 11,543 Total investment banking revenue 194,341 77,292 503,351 272,103 Brokerage Commissions 112,953 82,715 367,564 263,831 Trade conversion revenue 3,404 3,700 12,370 12,364 Equity research fees 4,605 4,235 13,632 13,180 Total brokerage revenue from customers 120,962 90,650 393,566 289,375 Management fees 11,721 7,052 34,492 20,492 Incentive income 127 701 127 710 Total revenue from contracts with customers - Op Co $ 327,151 $ 175,695 $ 931,536 $ 582,680 Asset Company Management fees 233 248 719 988 Incentive income — — — 14 Total revenue from contracts with customers - Asset Co 233 248 719 1,002 Total revenue from contracts with customers $ 327,384 $ 175,943 $ 932,255 $ 583,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0</t>
        </is>
      </c>
    </row>
    <row r="3">
      <c r="A3" s="3" t="inlineStr">
        <is>
          <t>Reinsurance [Abstract]</t>
        </is>
      </c>
    </row>
    <row r="4">
      <c r="A4" s="4" t="inlineStr">
        <is>
          <t>Reinsurance</t>
        </is>
      </c>
      <c r="B4" s="4" t="inlineStr">
        <is>
          <t>Reinsurance The Company's wholly-owned Luxembourg subsidiary, Hollenfels Re SA ("Hollenfels") provides reinsurance to third party insurance and reinsurance companies. Hollenfels's share of claims incurred and paid during the periods below, as well as the change in claims outstanding or incurred but not reported ("Claims IBNR") during these periods were as follows: Three Months Ended September 30, Nine Months Ended September 30, 2020 2019 2020 2019 (dollars in thousands) Incurred and paid claims $ 2,570 $ 126 $ 10,498 $ 7,046 Change in Claims IBNR 2,722 833 $ 26,638 $ 11,724 Hollenfels utilizes several methods to determine its Claims IBNR. It generally employs an estimation methodology whereby historical average claims ratios over a period of up to 10 years are utilized, based on availability of data. In cases where current claims development contradicts historical results, Hollenfels employs a method to average claims ratios derived through different actuarial calculation methods. Also, if an event occurs that may give rise to significant future claims in excess of the amount calculated using the above-mentioned methodologies, the impact of such an event is calculated using existing claims data and actuarial estimation methods to adjust Hollenfels's Claims IBNR. During the three and nine months ended September 30, 2020,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Certain contracts Hollenfels has written are on a quota-share basis while the rest of the policies provide aggregate loss protection, rendering the collection of information for all underlying contracts impracticable. Hollenfels did not discount any of its reserves and did not cede any portion of its exposures during the three and nine months ended September 30, 2020 and 2019. From time to time, Hollenfels may enter into reinsurance agreements that require it to post collateral of cash or US government bonds to cover certain exposures as defined in the respective reinsurance agreements. As of September 30, 2020, Hollenfels pledged $120.5 million of collateral towards such reinsurance obligations, of which $106.1 million was cash and $14.4 million was US government bonds. As of December 31, 2019, total collateral pledged was $15.0 million, of which $2.0 million was cash and $13.0 million was US government bonds. Hollenfels expects $101.2 million and none of the cash collateral pledged as of September 30, 2020 and December 31, 2019, respectively, to be released on September 30, 2023. The remaining cash collateral of $4.9 million and all of the US government bonds pledged as of September 30, 2020 as well as all cash and US government bonds pledged as of December 31, 2019 are expected to be released periodically between March 31, 2021 and March 31, 2024 in accordance with the terms of the underlying reinsuranc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and Employee Ownership Plans</t>
        </is>
      </c>
      <c r="B1" s="2" t="inlineStr">
        <is>
          <t>9 Months Ended</t>
        </is>
      </c>
    </row>
    <row r="2">
      <c r="B2" s="2" t="inlineStr">
        <is>
          <t>Sep. 30, 2020</t>
        </is>
      </c>
    </row>
    <row r="3">
      <c r="A3" s="3" t="inlineStr">
        <is>
          <t>Share-based Payment Arrangement [Abstract]</t>
        </is>
      </c>
    </row>
    <row r="4">
      <c r="A4" s="4" t="inlineStr">
        <is>
          <t>Share-Based Compensation and Employee Ownership Plans</t>
        </is>
      </c>
      <c r="B4" s="4" t="inlineStr">
        <is>
          <t>Share-Based Payments, Deferred Compensation and Employee Ownership Plans The Company has issued share-based compensation under the 2010 and 2020 Equity and Incentive Plan (the "Equity Plans"). The Equity Plans permits the grant of options, restricted shares, restricted stock units, and other equity-based awards to the Company's employees and directors. Stock options granted generally vest over two five seven two five Under the Equity Plan, the Company awarded $0.1 million and $50.3 million of deferred cash awards to its employees during the three and nine months ended September 30, 2020. These awards vest over a four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 the Company recognized compensation expense of $11.6 million and $10.0 million for the three months ended September 30, 2020 and 2019 and $35.2 million and $27.2 million for the nine months ended September 30, 2020 and 2019, respectively. The income tax effect recognized for the Equity Plans was a benefit of $3.1 million and $2.6 million for the three months ended September 30, 2020 and 2019 and $8.4 million and $6.8 million for the nine months ended September 30, 2020 and 2019, respectively. Restricted Stock Units Granted to Employees Restricted shares and restricted stock units are referred to collectively as restricted stock. The following table summarizes the Company's restricted share and restricted stock unit activity for the nine months ended September 30, 2020 and 2019: Nine Months Ended September 30, 2020 Nine Months Ended September 30, 2019 Nonvested Restricted Class A Common Shares and Class A Common Restricted Stock Units Weighted-Average Nonvested Restricted Class A Common Shares and Class A Common Restricted Stock Units Weighted-Average Beginning balance outstanding 5,364,486 $ 16.67 5,962,295 $ 15.73 Granted 2,638,544 17.14 2,322,996 16.62 Vested (1,320,318) 15.20 (1,545,850) 16.26 Canceled (87,348) 14.80 (584,333) 11.49 Forfeited (111,212) 15.55 (156,528) 13.97 Ending balance outstanding 6,484,152 $ 17.20 5,998,580 $ 16.40 Included in the restricted share and restricted stock unit activity are performance-linked restricted stock units of 1,366,666 which were awarded in March 2016, April 2019 and July 2020. Of the awards granted, 145,986 have vested and 320,681 have been canceled, as they did not meet the performance criteria, through September 30, 2020. The remaining awards, included in the outstanding balance as of September 30, 2020, vest between December 2020 and December 2022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200% of the targeted award. Each RSU is equal to the one share of the Company's Class A common stock. Compensation expense is recognized to the extent that it is probable that the Company will attain the performance goals. The fair value of restricted stock (excluding certain performance-linked units which are valued using the Monte Carlo valuation model) is determined based on the number of shares granted and the quoted price of the Company's common stock on the date of grant. As of September 30, 2020, there was $81.8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24 years. Restricted Shares and Restricted Stock Units Granted to Non-Employee Board Members There were 90,645 restricted stock units awarded and 48,021 delivered to non-employee board members during the three and nine months ended September 30, 2020. As of September 30, 2020 there were 259,536 restricted stock units outstanding for non-employee board members. There were no restricted stock units awarded during the three and nine months ended September 30, 2019, and 120,430 were delivered. As of December 31, 2019 there were 216,912 restricted stock unit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taxable results of the Company’s U.S. operations are included in the consolidated income tax returns of Cowen, Inc. as well as stand-alone state and local tax returns. The Company has subsidiaries that are resident in foreign countries where tax filings are submitted on a stand ‑ 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Germany, Switzerland, South Africa, Canada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redeemable non-controlling interests in consolidated subsidiaries and investment funds. Based on these methodologies, the Company’s effective income tax rate was 33.51% and 26.55% for the nine months ended September 30, 2020 and 2019, respectively. During the nine months ended September 30, 2020, the items whose tax impact were recorded discretely related primarily to foreign taxes, as well as stock compensation. For the nine months ended September 30, 2020, the effective tax rate differs from the statutory rate of 21% primarily due to losses attributabl e to non-controlling interests in consolidated subsidiaries and investment funds, foreign taxes, stock compensation, as well as other nondeductible expenses. For th e nine months ended September 30, 2019, the effective tax rate differs from the statutory rate of 21% primarily due to income attributable to non-controlling interests in consolidated subsidiaries and funds, foreign taxes, goodwill impairment, as well as other nondeductible expenses. As a result of the enactment of Coronavirus Aid, Relief, and Economic Security Act (“CARES Act”) signed on March 27, 2020, the Company is required to assess the tax impact of the Act in the quarter the law was enacted. Based on the management analysis, there was no material impact on the Company's financial statements as of September 30, 2020. The Company maintained an uncertain tax position liability of $0.3 million as of September 30, 2020 and December 31, 2019 related to New York State tax matter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September 30, 2020, the Company recorded a valuation allowance against deferred tax assets related to its foreign tax credits and foreign net operating losses. The Company is subject to examination by the United States Internal Revenue Service as well as state, local and foreign tax authorities in jurisdictions where the Company has significant business operations, such as New York, United Kingdom, Luxembourg, Germany and Switzerland. Currently, the Company is under audit by New York State and State of Massachusetts for the 2013 to 2017 tax years and 2016 to 2017 tax years, respectively. Management is not expecting a material tax liability from these au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The Company records the expenses related to occupancy and equipment on a straight-line basis over the lease term and these expenses are included in occupancy and equipment expense and client services and business development expense in the accompanying condensed consolidated statements of operations. For the three and nine months ended September 30, 2020 and 2019, quantitative information regarding the Company's operating lease obligations reflected in the accompanying condensed consolidated statements of operations were as follows: Three Months Ended September 30, Nine Months Ended September 30, 2020 2019 2020 2019 (dollars in thousands) Lease cost Operating lease cost $ 5,687 $ 5,748 $ 17,044 $ 17,690 Short-term lease cost 52 23 155 113 Variable lease cost 829 1,156 2,431 2,668 Sublease income (190) (232) (623) (739) Total lease costs $ 6,378 $ 6,695 $ 19,007 $ 19,732 The following table summarizes the supplemental cash flow information and certain other information related to operating leases for the nine months ended September 30, 2020 and 2019: Nine Months Ended September 30, 2020 2019 (dollars in thousands) Other information Cash paid for amounts included in the measurement of lease liabilities: Operating cash flows from operating leases $ 20,228 $ 19,103 Weighted average remaining lease term - operating leases (in years) 4.78 5.52 Weighted average discount rate - operating leases 3.69 % 4.14 % As of September 30, 2020, maturities of the outstanding operating lease liabilities for the Company were as follows: Equipment Leases (operating) Real Estate and Other Facility Rental (a) (b) (dollars in thousands) 2020 $ 90 $ 4,302 2021 223 24,723 2022 91 21,484 2023 3 18,095 2024 — 14,784 Thereafter — 10,166 Total operating leases 407 93,554 Less discount 25 9,816 Less short-term leases — 76 Total lease liability $ 382 $ 83,662 (a) The Company has entered into various agreements to sublease certain of its premises. (b) During the nine months ended September 30, 2020, the Company recognized $0.3 operating right-of-use assets and leases liabilities increases for facility leases. See Note 18 for further information on the finance lease minimum payments. Other Commitments As of September 30, 2020, future minimum annual service payments for the Company were as follows: Service Payments (dollars in thousands) 2020 $ 8,262 2021 23,563 2022 14,295 2023 7,188 2024 4,351 Thereafter 13,201 Total service payment commitments $ 70,860 Unfunded Commitments The following table summarizes unfunded commitments as of September 30, 2020: Entity Unfunded Commitments Commitment Term (dollars in thousands) HealthCare Royalty Partners funds (a) $ 7,816 4.3 years Eclipse Ventures Fund I, L.P. $ 59 4.3 years Lagunita Biosciences, LLC $ 250 3.1 years Eclipse Fund II, L.P. $ 110 5.3 years Eclipse Continuity Fund I, L.P. $ 58 6.3 years Cowen Healthcare Investments II LP $ 1,201 1.3 years Cowen Healthcare Investments III LP $ 6,164 6.3 years Cowen Sustainable Investments I LP $ 3,926 9.3 years (a)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the Company's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receives requests and orders seeking documents and other information in connection with various aspects of the Company's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t and Notes Payable</t>
        </is>
      </c>
      <c r="B1" s="2" t="inlineStr">
        <is>
          <t>9 Months Ended</t>
        </is>
      </c>
    </row>
    <row r="2">
      <c r="B2" s="2" t="inlineStr">
        <is>
          <t>Sep. 30, 2020</t>
        </is>
      </c>
    </row>
    <row r="3">
      <c r="A3" s="3" t="inlineStr">
        <is>
          <t>Debt Disclosure [Abstract]</t>
        </is>
      </c>
    </row>
    <row r="4">
      <c r="A4" s="4" t="inlineStr">
        <is>
          <t>Convertible Debt and Notes Payable</t>
        </is>
      </c>
      <c r="B4" s="4" t="inlineStr">
        <is>
          <t>Convertible Debt and Notes Payable As of September 30, 2020 and December 31, 2019, the Company's outstanding debt was as follows: As of September 30, 2020 As of December 31, 2019 (dollars in thousands) Convertible debt $ 122,485 $ 118,688 Notes payable 307,437 306,818 Term loans — 32,180 Other notes payable 73,253 2,516 Finance lease obligations 3,032 3,937 $ 506,207 $ 464,139 Convertible Debt December 2022 Convertible Notes The Company, on December 14, 2017, issued $135.0 million aggregate principal amount of 3.0% convertible senior notes due December 2022 (the “December 2022 Convertible Notes”). The December 2022 Convertible Notes are due on December 15, 2022 unless earlier repurchased by the Company or converted by the holder in accordance with their terms prior to such date. The interest on the December 2022 Convertible Notes is payable semi-annually on December 15 and June 15 of each year. The December 2022 Convertible Notes are senior unsecured obligations of Cowen. The December 2022 Convertible Notes may be converted into cash or shares of Class A common stock at the Company's election based on the current conversion price. The December 2022 Convertible Notes were issued with an initial conversion price of $17.375 per share of Cowen's Class A common stock. As of September 30, 2020, the outstanding principal amount of the December 2022 Convertible Notes was $135.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Pursuant to the indenture governing the December 2022 Convertible Notes, conversions of the December 2022 Convertible Notes will be settled by the delivery and/or payment, as the case may be, of Cowen’s Class A Common Stock, cash, or a combination thereof, at the Company's election. The Company has the intent and ability to settle the convertible notes in cash and, as a result, the convertible notes do not have an impact on the Company's diluted earnings per share calculation (See Note 21). The Company recorded interest expense of $1.0 million and $1.0 million for the three months ended September 30, 2020 and 2019, and $3.0 million and $3.0 million for the nine months ended September 30, 2020 and 2019, respectively. The Company recognized the embedded cash conversion option at issuance date fair value, which also represents the initial unamortized discount on the December 2022 Convertible Notes of $23.4 million and is shown net in convertible debt in the accompanying condensed consolidated statements of financial condition. Amortization on the discount, included within interest and dividends expense in the accompanying condensed consolidated statements of operations is $1.2 million and $1.1 million for the three months ended September 30, 2020 and 2019, and $3.5 million and $3.2 million for the nine months ended September 30, 2020 and 2019, respectively, based on an effective interest rate of 7.13%. The Company capitalized the debt issuance costs in the amount of $2.2 million, which is a direct deduction from the carrying value of the debt and will be amortized over the life of the December 2022 Convertible Notes in interest and dividends expense in the accompanying condensed consolidated statements of operations. Notes Payable May 2024 Notes On May 7, 2019, the Company completed its private placement of $53.0 million aggregate principal amount of 7.25% senior notes due May 2024 (the "May 2024 Notes") with certain institutional investors. On September 30, 2019, the Company issued an additional $25.0 million of the same series of notes. The additional May 2024 Notes were purchased at a premium of $0.5 million, which is shown net in notes payable in the accompanying condensed consolidated statement of financial condition. To date the May 2024 Notes have maintained their initial private rating, and the interest rate has remained unchanged. Interest on the May 2024 Notes is payable semi-annually in arrears on May 6 and November 6. The Company recorded interest expense of $1.4 million and $0.9 million for three months ended September 30, 2020 and 2019, and $4.2 million and $1.5 million for the nine months ended September 30, 2020 and 2019, respectively. The Company capitalized debt issuance costs of approximately $1.5 million in May 2019 and $0.6 million in December 2019, which is a direct deduction from the carrying value of the debt and will be amortized over the life of the May 2024 Notes in interest and dividends expense in the accompanying condensed consolidated statements of operations. June 2033 Notes On June 11, 2018, the Company completed its public offering of $90.0 million of 7.75% senior notes due June 2033 (the "June 2033 Notes") and subsequently the underwriters exercised in full their option to purchase an additional $10.0 million principal amount of the June 2033 Notes. Interest on the June 2033 Notes is payable quarterly in arrears on March 15, June 15, September 15 and December 15. The Company recorded interest expense of $1.9 million and $1.9 million for the three months ended September 30, 2020 and 2019, and $5.8 million and $5.8 million for the nine months ended September 30, 2020 and 2019, respectively. The Company capitalized debt issuance costs of approximately $3.6 million which is a direct deduction from the carrying value of the debt and will be amortized over the life of the June 2033 Notes in interest and dividends expense in the accompanying condensed consolidated statements of operations. December 2027 Notes On December 8, 2017, the Company completed its public offering of $120.0 million of 7.35% senior notes due December 2027 (the "December 2027 Notes") and subsequently the underwriters exercised in full their option to purchase an additional $18.0 million principal amount of the December 2027 Notes. Interest on the December 2027 Notes is payable quarterly in arrears on March 15, June 15, September 15 and December 15. The Company recorded interest expense of $2.5 million and $2.5 million for the three months ended September 30, 2020 and 2019,and $7.6 million and $7.6 million for the nine months ended September 30, 2020 and 2019, respectively. The Company capitalized debt issuance costs of approximately $5.0 million which is a direct deduction from the carrying value of the debt and will be amortized over the life of the December 2027 Notes in interest and dividends expense in the accompanying condensed consolidated statements of operations. The net proceeds of the offering, after deducting the underwriting discount and estimated offering expenses payable by the Company were used to redeem all of its 8.25% senior notes due October 2021 and for general corporate purposes. Term Loans On June 30, 2017, a subsidiary of the Company borrowed $28.2 million to fund general corporate purposes. In July 2019, the subsidiary of the Company borrowed separately, from the same lender, $4.0 million to fund general corporate purposes. Each loan was secured by the value of the Company's limited partnership interests in two affiliated investment funds. The Company had provided a guarantee for these loans. Both loans had an effective interest rate of LIBOR plus 3.75% with a lump sum payment of the entire combined principal amount due (as amended) on June 26, 2020 when they were both fully repaid. The Company recorded interest expense of $0.5 million for the three months ended September 30, 2019, and $0.8 million and $1.4 million for the nine months ended September 30, 2020 and 2019, respectively. Other Notes Payable During January 2020, the Company borrowed $2.9 million to fund insurance premium payments. This note had an effective interest rate of 2.01% and was due in December 2020, with monthly payment requirements of $0.3 million. As of September 30, 2020, the outstanding balance on this note was $0.8 million. Interest expense for the three and nine months ended September 30, 2020 and 2019 was insignificant. During November 2019, the Company borrowed $2.6 million to fund general corporate capital expenditures. This note had an effective interest rate of 6% and is due in November 2024, with monthly payment requirements of $0.1 million. As of September 30, 2020, the outstanding balance on this note was $2.2 million. Interest expense for the nine months ended September 30, 2020 was $0.1 million. On September 30, 2020, the Company borrowed $72 million from Purple Protected Asset S-91 ("PPA S-91"), a Luxembourg entity unrelated to Cowen. The loan is payable on September 30, 2023, has an interest rate of 1.4 times the Secured Overnight Financing Rate ("SOFR") plus 6.07% until December 31, 2020 and 1.4 times the SOFR plus 5.8% thereafter with quarterly interest payments. The loan obligation, as well as a loan issued by The Military Mutual Ltd (a United Kingdom company unrelated to Cowen) with principal of $28.4 million that was sold by Hollenfels to PPA S-91 at fair value for no gain or loss on September 30, 2020, are fully cash collateralized through a reinsurance policy provided by Hollenfels which is reflected in cash collateral pledged in the consolidated statements of financial condition as of September 30, 2020 (see Notes 4 and 14). The Company capitalized debt issuance costs of approximately $1.7 million which is a direct deduction from the carrying value of the loan and will be amortized over the life of the loan in interest and dividends expense in the accompanying condensed consolidated statements of operations. There was no interest expense as of September 30, 2020. Spike Line Pursuant to an amendment in May 2020, Cowen and Company replaced Cowen Execution as the borrower and accepted, reaffirmed and assumed all of Cowen Execution’s rights, duties, obligations and liabilities under the spike line facility and the related loan documents. In August 2020, Cowen and Company renewed a one-year committed spike line facility to cover short term increases in National Securities Clearing Corporation margin deposit requirements. The spike line facility has a capacity of $70 million. This facility has (i) an effective interest rate equal to the Federal Funds rate plus 2.50% on any money drawn from the liquidity facility and (ii) a commitment or unused line fee that is 50 basis points on the undrawn amount. All amounts outstanding under this facility were fully repaid during the second quarter of 2020. Interest expense for the three and nine months ended September 30, 2020 was $0.0 million and $0.2 million, respectively. Revolving Credit Facility In December 2019, the Company entered into a two-year committed corporate credit facility with a capacity of $25 million. This credit facility has (i) an effective interest rate equal to LIBOR plus 3.25% on any money drawn from the credit facility and (ii) a commitment or unused line fee that is 50 basis points on the undrawn amount. All amounts outstanding under this corporate credit facility were fully repaid during the second quarter of 2020. Interest expense for the nine months ended September 30, 2020 was $0.3 million. Finance Lease Obligations The Company has entered into various finance leases for computer equipment. These finance lease obligations are included in notes payable and other debt in the accompanying condensed consolidated statements of financial condition. For the three and nine months ended September 30, 2020 and 2019, quantitative information regarding the Company's finance lease obligations reflected in the accompanying condensed consolidated statements of operations, the supplemental cash flow information and certain other information related to finance leases were as follows: Three Months Ended September 30, Nine Months Ended September 30, 2020 2019 2020 2019 (dollars in thousands) Lease cost Finance lease cost: Amortization of finance lease right-of-use assets $ 308 $ 299 $ 924 $ 966 Interest on lease liabilities $ 42 $ 54 $ 134 $ 172 Other information Cash paid for amounts included in the measurement of lease liabilities: Operating cash flows from finance leases $ 134 $ 172 Financing cash flows from finance leases $ 901 $ 951 Weighted average remaining lease term - operating leases (in years) 2.48 3.40 Weighted average discount rate - operating leases 4.89 % 4.93 % Annual scheduled maturities of debt and minimum payments (of principal and interest) for all debt outstanding as of September 30, 2020, are as follows: Convertible Debt Notes Payable Other Notes Payable Finance Lease (dollars in thousands) 2020 $ 2,025 $ 7,300 $ 933 $ 251 2021 4,050 23,548 593 1,396 2022 139,050 23,548 593 1,165 2023 — 23,548 72,593 411 2024 — 98,721 543 11 Thereafter — 334,304 — — Subtotal 145,125 510,969 75,255 3,234 Less (a) (22,640) (203,532) (2,002) (202) Total $ 122,485 $ 307,437 $ 73,253 $ 3,032 (a) Amount necessary to reduce net minimum payments to present value calculated at the Company's implicit rate at inception. This amount also includes capitalized debt costs and the unamortized discount on the Company's convertible debt. Letters of Credit As of September 30, 2020, the Company has six irrevocable letters of credit, related to leased office space, for which there is cash collateral pledged, which the Company pays a fee on the stated amount of the letter of credit. The Company also has pledged cash collateral for re insurance agreements (See Note 4). To the extent any letter of credit is drawn upon, interest will be assessed at the prime commercial lending rate. As of September 30, 2020 and December 31, 2019 there were no amounts due related to these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Preferred Stock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The Company declared and accrued a cash dividend of $1.7 million and $1.7 million for the three months ended September 30, 2020 and 2019 and $5.1 million and $5.1 million for the nine months ended September 30, 2020 and 2019,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nd rights and rights upon the Company's involuntary liquidation, dissolution or winding down. Each share of Series A Convertible Preferred Stock is convertible, at the option of the holder, into a number of shares of the Company's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when the Company's capped call option expired,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The Company has the intent and ability to settle the preferred shares in cash and, as a result, the preferred shares do not have an impact on the Company's diluted earnings per share calculation (See Note 21). Embedded Cash Conversion Option on the December 2022 Convertible Notes Upon issuance of the December 2022 Convertible Notes (see Note 18), the Company recognized the embedded cash conversion option at fair value of $23.4 million which was valued as of June 26, 2018 at $29.0 million. On June 26, 2018, the Company received shareholder approval for the Company to settle the December 2022 Convertible Notes entirely in Class A common stock. Upon receiving shareholder approval, the Company reclassified the separately recognized conversion option from a derivative liability to equity. Cash Dividends to Common Stockholders During the first quarter of 2020, the Company began the declaration of a quarterly cash dividend payable on its common stock. During March, June and July 2020, the Board of Directors declared a cash dividend of $0.04 per common share. Dividends are payable on all outstanding shares and on granted but unvested shares under the Equity Plans on the date of record (See Note 15). During the three and nine months ended September 30, 2020, the Company paid $1.1 million and $3.4 million, respectively, of cash dividends to its common stockholders. Treasury Stock Treasury stock of $334.1 million as of September 30, 2020, compared to $284.3 million as of December 31, 2019, resulted from $6.3 million acquired through repurchases of shares to cover employee minimum tax withholding obligations related to stock compensation vesting events under the Equity Plans or other similar transactions, $0.10 million received from an escrow account established to satisfy the Company's indemnification claims arising under the terms of the purchase agreement entered into in connection with the Company's acquisition of Convergex Group, LLC and $43.4 million purchased in connection with a share repurchase program. The following represents the activity relating to the treasury stock held by the Company during the nine months ended September 30, 2020: Treasury Stock Shares Cost Average Cost per Share Balance outstanding at December 31, 2019 18,605,581 $ 284,301 $ 15.28 Shares purchased for minimum tax withholding under the 2010 Equity Plan or other similar transactions 505,702 6,296 12.45 Shares of stock received in respect of indemnification claims 7,026 96 13.66 Purchase of treasury stock 2,974,711 43,442 14.60 Balance outstanding at September 30, 2020 22,093,020 $ 334,135 $ 1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 (Loss) [Abstract]</t>
        </is>
      </c>
    </row>
    <row r="4">
      <c r="A4" s="4" t="inlineStr">
        <is>
          <t>Accumulated other comprehensive income (loss)</t>
        </is>
      </c>
      <c r="B4" s="4" t="inlineStr">
        <is>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Three Months Ended September 30, Nine Months Ended September 30, 2020 2019 2020 2019 (dollars in thousands) Beginning balance $ (5) $ (3) $ (5) $ (5) Foreign currency translation (2) (2) (2) — Ending balance $ (7) $ (5) $ (7)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earnings per share is calculated by dividing net income attributable to the Company's common stockholders by the weighted average number of common shares outstanding for the period. As of September 30, 2020, there were 26,569,335 shares of Class A common stock outstanding. As of September 30, 2020, the Company has included 259,536 fully vested, unissued restricted stock units in its calculation of basic earnings per share. As of December 31, 2019, there were 28,610,357 shares of Class A common stock outstanding. As of December 31, 2019, the Company has included 216,91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September 30, Nine Months Ended September 30, 2020 2019 2020 2019 (dollars and share data in thousands, except per share data) Net income (loss) $ 29,516 $ 6,583 $ 104,353 26,596 Net income (loss) attributable to non-controlling interests in consolidated subsidiaries and investment funds 9,232 2,770 (19,843) 7,188 Net income (loss) attributable to Cowen Inc. 20,284 3,813 124,196 19,408 Preferred stock dividends 1,698 1,698 5,094 5,094 Net income (loss) attributable to Cowen Inc. common stockholders $ 18,586 $ 2,115 $ 119,102 $ 14,314 Shares for basic and diluted calculations: Weighted average shares used in basic computation 27,663 29,529 28,078 29,687 Contingently issuable common stock in connection with an acquisition (see Note 3) 22 — 22 — Restricted stock 2,285 1,735 1,546 1,694 Weighted average shares used in diluted computation 29,970 31,264 29,646 31,381 Earnings (loss) per share: Basic $ 0.67 $ 0.07 $ 4.24 $ 0.48 Diluted $ 0.62 $ 0.07 $ 4.02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has two reportable business segments: Op Co and Asset Co. The Op Co segment consists of CIM, Investment Banking, Markets and Research. The Asset Co segment consists of the Company's private investments, private real estate investments and other legacy investment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includes management reclassifications which the Company believes provides additional insight on the performance of the Company’s core businesses and divisions (ii) eliminates the impact of consolidation for Consolidated Funds and excludes (iii) goodwill and intangible impairment (iv) certain other transaction-related adjustments and/or reorganization expenses and (v) certain costs associated with debt. As further stated below, one major difference between Economic Income (Loss) and US GAAP net income (loss) is that Economic Income (Loss) presents the segments' results of operations without the impact resulting from the full consolidation of any of the Consolidated Funds. Included in Economic Income (Loss) is the actual pro rata share of the income or loss attributable to the Company as an investor in such entities, excluding non-controlling interests, which is relevant in management making operating decisions and evaluating financial performance. The Company does not disclose total asset information for its business segments as the information is not reviewed by the CODM. The following tables set forth operating results for the Company's consolidated US GAAP net income (loss) and related reclassifications and adjustments necessary to reconcile to the Company's Economic Income (Loss) measure which represents the Company's Op Co and Asset Co segments' results: Thre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194,341 $ (9,190) a, b $ — $ — Investment banking $ 185,151 $ — Brokerage 138,483 28,601 c, h — — Brokerage 167,084 — Management fees 11,954 2,519 d, e 163 — Management fees 14,374 262 Incentive income (loss) 127 (1,462) e 33 — Incentive income (loss) (2,621) 1,319 — (90,488) f — — Investment income (loss) (90,364) (124) Interest and dividends 37,552 (37,552) c — — — — Reimbursement from affiliates 269 (269) b — — — — Reinsurance premiums 2,505 (2,505) g — — — — Other revenue 1,369 (2,160) g (3) — Other revenues (796) 2 Consolidated Funds revenues 1,135 — (1,135) — — — Total revenues 387,735 (112,506) (942) — Total Economic proceeds 272,828 1,459 Interest and dividend expense 37,754 (29,467) c — (1,152) l Interest expense 6,026 1,109 Total net revenues 349,981 (83,039) (942) 1,152 Total Economic net proceeds 266,802 350 Expenses Economic Costs Compensation &amp; benefits 153,427 359 i — — Compensation &amp; Benefits 152,829 957 — 37,708 e, j — (3,324) m Fixed non-compensation expense 34,257 127 — 37,742 j — — Variable non-compensation expense 37,736 6 Other non-compensation expenses 89,636 (89,636) a, b, d, g, i — — — — Depreciation &amp; amortization 5,682 — — (7) n Depreciation &amp; Amortization 5,670 5 — 2,105 j — — Economic Non-Controlling Interest 2,105 — Consolidated Funds expenses 494 — (494) — — — Total expenses 249,239 (11,722) (494) (3,331) Total Economic costs 232,597 1,095 Other income (loss) (62,396) 64,896 e, f, h (2,500) — — — — — — 1,698 Preferred stock dividends 1,415 283 Income (loss) before income taxes $ 38,346 $ (6,421) * $ (2,948) * $ 2,785 Economic income (loss) $ 32,790 $ (1,028) Thre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77,292 $ (7,859) a, b $ — $ — Investment banking $ 69,433 $ — Brokerage 93,995 16,183 c, h — — Brokerage 110,178 — Management fees 7,300 3,033 d, e 574 — Management fees 10,321 586 Incentive income (loss) 701 13,675 e 13 — Incentive income (loss) 15,251 (862) — 11,735 f — — Investment income (loss) 10,913 822 Interest and dividends 60,707 (60,707) c — — — — Reimbursement from affiliates 238 (265) b 27 — — — Reinsurance premiums 8,146 (8,146) g — — — — Other revenue 1,237 (1,389) g 26 — Other revenues (132) 6 Consolidated Funds revenues 2,431 — (2,431) — — — Total revenues 252,047 (33,740) (1,791) — Total Economic proceeds 215,964 552 Interest and dividend expense 56,477 (48,238) c — (1,092) l Interest expense 5,758 1,389 Total net revenues 195,570 14,498 (1,791) 1,092 Total Economic net proceeds 210,206 (837) Expenses Economic Costs Compensation &amp; benefits 120,320 2,299 i — — Compensation &amp; Benefits 121,890 729 — 37,559 e, j — (476) m Fixed non-compensation expense 36,458 625 — 37,256 j — — Variable non-compensation expense 37,216 40 Other non-compensation expense 92,046 (92,046) a, b, d, g, i — — — — Depreciation &amp; amortization 5,082 — — — Depreciation &amp; Amortization 5,073 9 — 661 j — — Economic Non-Controlling Interest 661 — Consolidated Funds expenses 2,516 — (2,516) — — — Total expenses 219,964 (14,271) (2,516) (476) Total Economic costs 201,298 1,403 Other income (loss) 32,342 (26,721) e, f, h (5,621) — — — — — — 1,698 Preferred stock dividends 1,341 357 Income (loss) before income taxes $ 7,948 $ 2,048 * $ (4,896) * $ (130) Economic income (loss) $ 7,567 $ (2,597) Nin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503,351 $ (28,573) a, b $ — $ — Investment banking $ 474,778 $ — Brokerage 425,069 41,754 c, h — — Brokerage 466,823 — Management fees 35,211 5,672 d, e 1,475 — Management fees 41,724 634 Incentive income (loss) 127 40,827 e 33 — Incentive income (loss) 40,829 158 — 18,895 f — — Investment income (loss) 32,566 (13,671) Interest and dividends 127,547 (127,547) c — — — — Reimbursement from affiliates 777 (827) b 50 — — — Reinsurance premiums 18,943 (18,943) g — — — — Other revenue 4,709 (4,982) g (21) — Other revenues (298) 4 Consolidated Funds revenues 4,650 — (4,650) — — — Total revenues 1,120,384 (73,724) (3,113) — Total Economic proceeds 1,056,422 (12,875) Interest and dividend expense 125,850 (99,971) c — (3,394) l Interest expense 18,471 4,014 Total net revenues 994,534 26,247 (3,113) 3,394 Total Economic net proceeds 1,037,951 (16,889) Expenses Economic Costs Compensation &amp; benefits 583,137 1,436 i — — Compensation &amp; Benefits 582,480 2,093 — 111,880 e, j — (5,152) m Fixed non-compensation expense 106,350 378 — 121,864 j — — Variable non-compensation expense 121,846 18 Other non-compensation expense 286,666 (286,666) a, b, d, g, i — — — — Depreciation &amp; amortization 17,324 — — (551) n Depreciation &amp; Amortization 16,756 17 — 5,584 j — — Economic Non-Controlling Interest 5,584 — Consolidated Funds expenses 4,793 — (4,793) — — — Total expenses 891,920 (45,902) (4,793) (5,703) Total Economic costs 833,016 2,506 Other income (loss) 54,328 (82,006) e, f, h 27,678 — — — — — — 5,094 Preferred stock dividends 4,160 934 Income (loss) before income taxes $ 156,942 $ (9,857) * $ 29,358 * $ 4,003 Economic income (loss) $ 200,775 $ (20,329) Nin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272,103 $ (17,729) a, b $ — $ — Investment banking $ 254,374 $ — Brokerage 302,840 43,255 c, h — — Brokerage 346,095 — Management fees 21,480 8,684 d, e 1,640 — Management fees 30,016 1,788 Incentive income (loss) 724 33,479 e 557 — Incentive income (loss) 33,998 762 — 19,116 f — — Investment income (loss) 13,827 5,289 Interest and dividends 129,846 (129,846) c — — — — Reimbursement from affiliates 780 (874) b 94 — — — Reinsurance premiums 29,068 (29,068) g — — — — Other revenue 3,228 2,109 g 14 — Other revenues 5,295 56 Consolidated Funds revenues 8,239 — (8,239) — — — Total revenues 768,308 (70,874) (5,934) — Total Economic proceeds 683,605 7,895 Interest and dividend expense 125,089 (101,464) c — (3,208) l Interest expense 16,371 4,046 Total net revenues 643,219 30,590 (5,934) 3,208 Total Economic net proceeds 667,234 3,849 Expenses Economic Costs Compensation &amp; benefits 388,611 2,365 i — — Compensation &amp; Benefits 386,593 4,383 — 112,038 e, j — (1,664) m Fixed non-compensation expense 107,889 2,485 — 113,855 j — — Variable non-compensation expense 113,728 127 Other non-compensation expense 276,054 (276,054) a, b, d, g, i — — — — Depreciation &amp; amortization 14,990 (3) — — Depreciation &amp; Amortization 14,957 30 — 2,944 j — — Economic Non-Controlling Interest 2,944 — Goodwill impairment 4,100 — — (4,100) n — — Consolidated Funds expenses 6,229 — (6,229) — — — Total expenses 689,984 (44,855) (6,229) (5,764) Total Economic costs 626,111 7,025 Other income (loss) 82,976 (73,907) e, f, h (9,069) — — — — — — 5,094 Preferred stock dividends 4,058 1,036 Income (loss) before income taxes $ 36,211 $ 1,538 * $ (8,774) * $ 3,878 Economic income (loss) $ 37,065 $ (4,212) Adjustments made to US GAAP Net Income (Loss) to arrive at Economic Income (Loss) Management Reclassifications Management reclassification adjustments and fund consolidation reclassification adjustments have no effect on economic income. These adjustments are reclassifications to change the location of certain line items. a Economic Income (Loss) presents underwriting expenses net of investment banking revenues. b Economic Income (Loss) presents expenses reimbursed from clients and affiliates within their respective expense category but is included as a part of revenues under US GAAP. c Economic Income (Loss) brokerage revenues included net securities borrowed and securities loaned activities which are shown gross in interest income and interest expense for US GAAP. d Economic Income (Loss) presents revenues net of fund start-up costs and distribution fees paid to agents. e Economic Income (Loss) recognizes the Company's proportionate share of management and incentive fees and associated share of expenses on a gross basis for certain real estate operating entities, the healthcare royalty business and the activist business. Additionally, carried interest, which the Company applies an equity ownership model to, is recorded in other income (loss) for US GAAP and is shown as incentive income for Economic Income (Loss). f Economic Income (Loss) recognizes Company income from proprietary trading (including interest and dividends) for which the majority of this activity is shown in other income (loss) for US GAAP reporting. g Economic Income (Loss) recognizes underwriting income from the Company's insurance related activities, net of expenses, within other revenue. The costs are recorded within expenses for US GAAP reporting. h Economic Income (Loss) recognizes gains and losses on investments held as part of the Company's facilitation and trading business within brokerage revenues as these investments are directly related to the markets business activities. i Economic Income (Loss) presents certain payments to associated banking partners as compensation rather than non-compensation expenses. j Economic Income (Loss) presents US GAAP expenses as either Fixed non-compensation or Variable non-compensation expenses. The Company also presents US GAAP Income (loss) attributable to non-controlling interests within total other expenses for Economic Income (Loss). * The remainder primarily represents non-controlling interest which is excluded from this reconciliation to income (loss) before income taxes. Fund Consolidation Reclassifications k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 The remainder primarily represents non-controlling interest which is excluded from this reconciliation to income (loss) before income taxes. Income Statement Adjustments l Economic Income (Loss) excludes the amortization of discount on convertible debt. m Economic Income (Loss) excludes acquisition related adjustments as management does not consider these items when evaluating the performance of the Company. n Economic Income (Loss) excludes goodwill and intangible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Consolidated Statements of Financial Condition (Parenthetical) - USD ($)</t>
        </is>
      </c>
      <c r="B1" s="2" t="inlineStr">
        <is>
          <t>Sep. 30, 2020</t>
        </is>
      </c>
      <c r="D1" s="2" t="inlineStr">
        <is>
          <t>Dec. 31, 2019</t>
        </is>
      </c>
    </row>
    <row r="2">
      <c r="A2" s="3" t="inlineStr">
        <is>
          <t>Assets</t>
        </is>
      </c>
    </row>
    <row r="3">
      <c r="A3" s="4" t="inlineStr">
        <is>
          <t>Security Owned and Pledged as Collateral, Fair Value</t>
        </is>
      </c>
      <c r="B3" s="6" t="n">
        <v>254383000</v>
      </c>
      <c r="D3" s="6" t="n">
        <v>941595000</v>
      </c>
    </row>
    <row r="4">
      <c r="A4" s="4" t="inlineStr">
        <is>
          <t>Allowance for receivable from customers</t>
        </is>
      </c>
      <c r="B4" s="5" t="n">
        <v>653000</v>
      </c>
      <c r="D4" s="5" t="n">
        <v>650000</v>
      </c>
    </row>
    <row r="5">
      <c r="A5" s="4" t="inlineStr">
        <is>
          <t>Allowance for fees receivable</t>
        </is>
      </c>
      <c r="B5" s="5" t="n">
        <v>3677000</v>
      </c>
      <c r="D5" s="5" t="n">
        <v>2620000</v>
      </c>
    </row>
    <row r="6">
      <c r="A6" s="4" t="inlineStr">
        <is>
          <t>Allowance for receivable from brokers</t>
        </is>
      </c>
      <c r="B6" s="5" t="n">
        <v>730000</v>
      </c>
      <c r="D6" s="5" t="n">
        <v>721000</v>
      </c>
    </row>
    <row r="7">
      <c r="A7" s="4" t="inlineStr">
        <is>
          <t>Other investments</t>
        </is>
      </c>
      <c r="B7" s="5" t="n">
        <v>204610000</v>
      </c>
      <c r="D7" s="5" t="n">
        <v>185722000</v>
      </c>
    </row>
    <row r="8">
      <c r="A8" s="4" t="inlineStr">
        <is>
          <t>Fixed assets, accumulated depreciation and amortization (in dollars)</t>
        </is>
      </c>
      <c r="B8" s="5" t="n">
        <v>38347000</v>
      </c>
      <c r="D8" s="5" t="n">
        <v>32846000</v>
      </c>
    </row>
    <row r="9">
      <c r="A9" s="4" t="inlineStr">
        <is>
          <t>Intangible assets, accumulated amortization (in dollars)</t>
        </is>
      </c>
      <c r="B9" s="6" t="n">
        <v>34746000</v>
      </c>
      <c r="D9" s="6" t="n">
        <v>26395000</v>
      </c>
    </row>
    <row r="10">
      <c r="A10" s="3" t="inlineStr">
        <is>
          <t>Stockholders' equity</t>
        </is>
      </c>
    </row>
    <row r="11">
      <c r="A11" s="4" t="inlineStr">
        <is>
          <t>Preferred stock, par value (in dollars per share)</t>
        </is>
      </c>
      <c r="B11" s="7" t="n">
        <v>0.01</v>
      </c>
      <c r="D11" s="7" t="n">
        <v>0.01</v>
      </c>
    </row>
    <row r="12">
      <c r="A12" s="4" t="inlineStr">
        <is>
          <t>Preferred stock, shares authorized</t>
        </is>
      </c>
      <c r="B12" s="5" t="n">
        <v>10000000</v>
      </c>
      <c r="D12" s="5" t="n">
        <v>10000000</v>
      </c>
    </row>
    <row r="13">
      <c r="A13" s="4" t="inlineStr">
        <is>
          <t>Preferred stock, shares issued</t>
        </is>
      </c>
      <c r="B13" s="5" t="n">
        <v>120750</v>
      </c>
      <c r="D13" s="5" t="n">
        <v>120750</v>
      </c>
    </row>
    <row r="14">
      <c r="A14" s="4" t="inlineStr">
        <is>
          <t>Preferred Stock, Liquidation Preference, Value</t>
        </is>
      </c>
      <c r="B14" s="6" t="n">
        <v>120750000</v>
      </c>
      <c r="D14" s="6" t="n">
        <v>120750000</v>
      </c>
    </row>
    <row r="15">
      <c r="A15" s="4" t="inlineStr">
        <is>
          <t>Portfolio Funds</t>
        </is>
      </c>
    </row>
    <row r="16">
      <c r="A16" s="3" t="inlineStr">
        <is>
          <t>Assets</t>
        </is>
      </c>
    </row>
    <row r="17">
      <c r="A17" s="4" t="inlineStr">
        <is>
          <t>Other investments</t>
        </is>
      </c>
      <c r="B17" s="6" t="n">
        <v>123787000</v>
      </c>
      <c r="C17" s="4" t="inlineStr">
        <is>
          <t>[1]</t>
        </is>
      </c>
      <c r="D17" s="6" t="n">
        <v>114504000</v>
      </c>
    </row>
    <row r="18">
      <c r="A18" s="4" t="inlineStr">
        <is>
          <t>Common Stock Class A</t>
        </is>
      </c>
    </row>
    <row r="19">
      <c r="A19" s="3" t="inlineStr">
        <is>
          <t>Stockholders' equity</t>
        </is>
      </c>
    </row>
    <row r="20">
      <c r="A20" s="4" t="inlineStr">
        <is>
          <t>Common stock, par value (in dollars per share)</t>
        </is>
      </c>
      <c r="B20" s="7" t="n">
        <v>0.01</v>
      </c>
      <c r="D20" s="7" t="n">
        <v>0.01</v>
      </c>
    </row>
    <row r="21">
      <c r="A21" s="4" t="inlineStr">
        <is>
          <t>Common stock, shares authorized</t>
        </is>
      </c>
      <c r="B21" s="5" t="n">
        <v>62500000</v>
      </c>
      <c r="D21" s="5" t="n">
        <v>62500000</v>
      </c>
    </row>
    <row r="22">
      <c r="A22" s="4" t="inlineStr">
        <is>
          <t>Common stock, shares issued</t>
        </is>
      </c>
      <c r="B22" s="5" t="n">
        <v>48662355</v>
      </c>
      <c r="D22" s="5" t="n">
        <v>47215938</v>
      </c>
    </row>
    <row r="23">
      <c r="A23" s="4" t="inlineStr">
        <is>
          <t>Common stock, shares outstanding</t>
        </is>
      </c>
      <c r="B23" s="5" t="n">
        <v>26569335</v>
      </c>
      <c r="D23" s="5" t="n">
        <v>28610357</v>
      </c>
    </row>
    <row r="24">
      <c r="A24" s="4" t="inlineStr">
        <is>
          <t>Common stock, restricted shares</t>
        </is>
      </c>
      <c r="B24" s="5" t="n">
        <v>334230</v>
      </c>
      <c r="D24" s="5" t="n">
        <v>216912</v>
      </c>
    </row>
    <row r="25">
      <c r="A25" s="4" t="inlineStr">
        <is>
          <t>Treasury Stock, Shares</t>
        </is>
      </c>
      <c r="B25" s="5" t="n">
        <v>22093020</v>
      </c>
      <c r="D25" s="5" t="n">
        <v>18605581</v>
      </c>
    </row>
    <row r="26">
      <c r="A26" s="4" t="inlineStr">
        <is>
          <t>Common Stock Class B</t>
        </is>
      </c>
    </row>
    <row r="27">
      <c r="A27" s="3" t="inlineStr">
        <is>
          <t>Stockholders' equity</t>
        </is>
      </c>
    </row>
    <row r="28">
      <c r="A28" s="4" t="inlineStr">
        <is>
          <t>Common stock, par value (in dollars per share)</t>
        </is>
      </c>
      <c r="B28" s="7" t="n">
        <v>0.01</v>
      </c>
      <c r="D28" s="7" t="n">
        <v>0.01</v>
      </c>
    </row>
    <row r="29">
      <c r="A29" s="4" t="inlineStr">
        <is>
          <t>Common stock, shares authorized</t>
        </is>
      </c>
      <c r="B29" s="5" t="n">
        <v>62500000</v>
      </c>
      <c r="D29" s="5" t="n">
        <v>62500000</v>
      </c>
    </row>
    <row r="30">
      <c r="A30" s="4" t="inlineStr">
        <is>
          <t>Common stock, shares issued</t>
        </is>
      </c>
      <c r="B30" s="5" t="n">
        <v>0</v>
      </c>
      <c r="D30" s="5" t="n">
        <v>0</v>
      </c>
    </row>
    <row r="31">
      <c r="A31" s="4" t="inlineStr">
        <is>
          <t>Common stock, shares outstanding</t>
        </is>
      </c>
      <c r="B31" s="5" t="n">
        <v>0</v>
      </c>
      <c r="D31" s="5" t="n">
        <v>0</v>
      </c>
    </row>
    <row r="32"/>
    <row r="33">
      <c r="A33" s="4" t="inlineStr">
        <is>
          <t>[1]</t>
        </is>
      </c>
      <c r="B33"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sheetData>
  <mergeCells count="3">
    <mergeCell ref="B1:C1"/>
    <mergeCell ref="A32:D32"/>
    <mergeCell ref="B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9 Months Ended</t>
        </is>
      </c>
    </row>
    <row r="2">
      <c r="B2" s="2" t="inlineStr">
        <is>
          <t>Sep. 30, 2020</t>
        </is>
      </c>
    </row>
    <row r="3">
      <c r="A3" s="3" t="inlineStr">
        <is>
          <t>Brokers and Dealers [Abstract]</t>
        </is>
      </c>
    </row>
    <row r="4">
      <c r="A4" s="4" t="inlineStr">
        <is>
          <t>Regulatory Requirements</t>
        </is>
      </c>
      <c r="B4" s="4" t="inlineStr">
        <is>
          <t>Regulatory Requirements As registered broker-dealers, Cowen and Company, ATM Execution, Cowen Prime and Westminster are subject to the SEC's Uniform Net Capital Rule 15c3-1 ("SEC Rule 15c3-1"), which requires the maintenance of minimum net capital. Each registered broker-dealer has elected to compute net capital under the alternative method permitted by that rule. Under the alternative method, Cowen and Company's minimum net capital requirement, as defined in (a)(4) of SEC Rule 15c3-1, is $1.0 million or 2% of aggregate debits arising from customer transactions. ATM Execution, Cowen Prime and Westminster are required to maintain minimum net capital, as defined in (a)(1)(ii) of SEC Rule 15c3-1, equal to the greater of $250,000 or 2% of aggregate debits arising from customer transactions. Advances to affiliates, repayment of borrowings, distributions, dividend payments and other equity withdrawals are subject to certain notification and other provisions of SEC Rule 15c3-1 and other regulatory bodies. On May 1, 2020, Cowen and Company completed its merger with Cowen Execution. Cowen and Company is the surviving entity. The merger had no impact to the Company’s financial results. Cowen Prime is also subject to Commodity Futures Trading Commission ("CFTC") Regulation 1.17 ("Regulation 1.17"). Regulation 1.17 requires net capital equal to or in excess of $45,000 or the amount of net capital required by SEC Rule 15c3-1, whichever is greater. Cowen and Company is also subject to Options Clearing Corporation ("OCC") Rule 302. OCC Rule 302 requires maintenance of net capital equal to the greater of $2.0 million or 2% of aggregate debit items. At September 30, 2020, Cowen and Company ha d $385.6 million of net capital in excess of this minimum requirement. Cowen International Ltd and Cowen Ex ecution Ltd are subject to the capital requirements of the FCA, as defined, and must exceed the minimum capital requirement set forth by the FCA. Cowen Asia, a previously established entity, was re-registered with regulatory approval on May 17, 2019. Cowen Asia is subject to the financial resources requirements of the Securities and Futures Commission ("SFC") of Hong Kong. Financial Resources must exceed the Total Financial Resources requirement of the SFC. As of September 30, 2020,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388,606 $ 3,043 $ 385,563 ATM Execution $ 4,015 $ 250 $ 3,765 Cowen Prime $ 19,432 $ 250 $ 19,182 Westminster $ 5,305 $ 250 $ 5,055 Cowen International Ltd $ 22,892 $ 17,882 $ 5,010 Cowen Execution Ltd $ 11,501 $ 4,333 $ 7,168 Cowen Asia $ 1,394 $ 387 $ 1,007 The Company's U.S. broker-dealers must also comply with SEC Rule 15c3-3 or claim an exemption pursuant to subparagraphs (k)(2)(i) or (k)(2)(ii) of that rule. Firms can rely on more than one exemption. Cowen Prime and ATM Execution claim the (k)(2)(ii) exemption with regard to all of their customer accounts and transactions that are introduced on a fully-disclosed basis to their clearing agents for clearing, settlement and custody. Cowen Prime and Westminster claim the (k)(2)(i) exemption with regards to customer transactions and balances that are cleared, settled and custodied in bank accounts designated as Special Accounts for the Exclusive Benefit of Customers ("Special Bank Accounts"). In accordance with the requirements of SEC Rule 15c3-3, Cowen and Company may be required to deposit in a Special Reserve Account cash or acceptable qualified securities for the exclusive benefit of customers. As of September 30, 2020, Cowen and Company had segregated approximately $43.9 million of cash, while its required deposit was $20.5 million . As a clearing broker-dealer, Cowen and Company is required to compute a reserve requirement for proprietary accounts of broker-dealers ("PAB"), as defined in SEC Rule 15c3-3. Cowen and Company conducts PAB reserve computations in order to determine the amount it is required to deposit in its PAB Reserve Bank Accounts pursuant to SEC Rule 15c3-3. This allows each correspondent firm that uses Cowen and Company as its clearing broker-dealer to classify its PAB account assets held at Cowen and Company as allowable assets in the correspondent's net capital calculation. At September 30, 2020, Cowen and Company had $35.2 million of cash on deposit in PAB Reserve Bank Accounts, which was more than its required deposit of $16.6 million. Cowen and Company, ATM Execution, and Cowen Prime also maintain certain assets in PAB accounts held at their respective clearing brokers. Each treats its assets held in those PAB accounts at the respective clearing brokers as allowable assets for net capital purposes. The Dodd-Frank Wall Street Reform and Consumer Protection Act (the “Dodd-Frank Act”) was signed into law on July 21, 2010. The Dodd-Frank Act contains provisions that require the registration of all swap dealers, major swap participants, security-based swap dealers, and/or major security-based swap participants. The CFTC has finalized rules establishing capital requirements and financial reporting requirements for CFTC registered swap dealers not subject to regulation by a banking regulator, while the SEC is still finalizing its rules. The Company may be required in the future to register one or more subsidiaries as security-based swap dealers with the SEC and will result in some of the Company’s subsidiaries becoming subject to regulatory capital requirements for the first time.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calculated as of December 31 of each year must exceed a minimum requirement. As of the last testing date, December 31, 2019, all of these entities were in excess of this minimum requirement. The companies are currently, and management expects they will be at the next testing date of December 31, 2020, in compliance with these requirements.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September 30, 2020. RCG Insurance Company’s capital and surplus as of September 30, 2020 totaled approximately $6.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September 30, 2020 and December 31, 2019, $22.6 million and $20.5 million,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three and nine months ended September 30, 2020 and 2019,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September 30, 2020 and December 31, 2019, loans to employees of $11.3 million and $14.9 million, respectively, were included in due from related parties on the accompanying condensed consolidated statements of financial condition. Of these amounts $4.9 million and $7.1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As of September 30, 2020 and December 31, 2019, included in due from related parties is $4.8 million and $6.5 million, respectively, related to the sales of portions of the Company's ownership interest in the activist business of Starboard Value to the Starboard principals. It is being financed through the profits of the relevant Starboard entities over a five The remaining balance included in due from related parties of $7.4 million and $5.3 million as of September 30, 2020 and December 31, 2019, respectively, relates to amounts due to the Company from affiliated investment funds and real estate entities due to expenses paid on their behalf. Included in due to related parties is approximately $0.2 million and $0.3 million as of September 30, 2020 and December 31, 2019,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September 30, 2020 and December 31, 2019, such investments aggregated $192.0 million and $36.0 million, respectively, were included in non-controlling interests on the accompanying condensed consolidated statements of financial condition. Their share of the net income (loss) attributable to non-controlling interests in consolidated subsidiaries and investment funds aggregated $6.7 million and $3.6 million for the three months ended September 30, 2020 and 2019 and $10.7 million and $4.7 million for the nine months ended September 30,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ff-Balance Sheet Arrangements</t>
        </is>
      </c>
      <c r="B1" s="2" t="inlineStr">
        <is>
          <t>9 Months Ended</t>
        </is>
      </c>
    </row>
    <row r="2">
      <c r="B2" s="2" t="inlineStr">
        <is>
          <t>Sep. 30, 2020</t>
        </is>
      </c>
    </row>
    <row r="3">
      <c r="A3" s="3" t="inlineStr">
        <is>
          <t>Guarantees and Off Balance Sheet Arrangements [Abstract]</t>
        </is>
      </c>
    </row>
    <row r="4">
      <c r="A4" s="4" t="inlineStr">
        <is>
          <t>Guarantees and Off-Balance Sheet Arrangements</t>
        </is>
      </c>
      <c r="B4" s="4" t="inlineStr">
        <is>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September 30, 2020 and December 31, 2019.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September 30, 2020.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Spike Line BMO Harris Bank Canadian Imperial Bank of Commerce Texas Capital Bank 70,000 70,000 August 20, 2021 Unsecured committed spike line facility to cover short term increases in National Securities Clearing Corporation margin deposit requirements Revolving Credit Facility BMO Harris Bank 25,000 25,000 December 2, 2021 Unsecured Corporate Revolver Total Credit Lines $ 395,000 $ 39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 2020 (the "MHT Acquisition Date"), the Company, through its indirect wholly owned subsidiary, Cowen and Company, completed its previously announced acquisition (the "MHT Acquisition") of specified net assets of MHT Partners, LP (“MHT Partners”). MHT Partners is an investment bank, based primarily in Dallas and San Francisco, focused on representing innovative companies in growing markets. The MHT Acquisition was completed for a combination of cash and contingent consideration. The contingent consideration is paid after December 2023 and is valued based on a multiple of three year average annual revenues of the acquired business less certain expenses. Due to the limited time since the date of the MHT Acquisition, it is impractical for the Company to make certain business combination disclosures as of the date of this filing as the Company is still finalizing the analysis of the information necessary to provide these disclosures. As a result, the Company is unable to present the allocation of the preliminary purchase price to the fair value of assets acquired and liabilities assumed. The Company plans to provide this information in its annual report on Form 10-K for the year ended December 31, 2020. The MHT Acquisition will be accounted for under the acquisition method in accordance with US GAAP. As such, the results of operations associated with the specified net assets purchased from MHT Partners will be included in the Company's condensed consolidated statements of operations as of the MHT Acquisition Date, and the assets acquired and liabilities assumed will be recorded at their fair value as of the MHT Acquisition Date. Subsequent to the MHT Acquisition, the operations associated with the purchase of specified net assets from MHT Partners will be integrated within the Company's investment bank segment. On October 21, 2020, the Board of Directors declared a quarterly cash dividend payable on its common stock of $0.08 per common share, payable on December 15, 2020, to stockholders of record on December 1, 2020. During the same meeting, the Board of Directors also approved a $19.7 million increase in the Company's share repurchase program (see Note 19) bringing the total remaining shares available for repurchase to $25.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 Quarterly (Policies)</t>
        </is>
      </c>
      <c r="B1" s="2" t="inlineStr">
        <is>
          <t>9 Months Ended</t>
        </is>
      </c>
    </row>
    <row r="2">
      <c r="B2" s="2" t="inlineStr">
        <is>
          <t>Sep. 30, 2020</t>
        </is>
      </c>
    </row>
    <row r="3">
      <c r="A3" s="3" t="inlineStr">
        <is>
          <t>Accounting Policies [Abstract]</t>
        </is>
      </c>
    </row>
    <row r="4">
      <c r="A4" s="4" t="inlineStr">
        <is>
          <t>Basis of presentation</t>
        </is>
      </c>
      <c r="B4" s="4" t="inlineStr">
        <is>
          <t>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densed consolidated financial statements, as further discussed below, are not subject to the consolidation provisions with respect to their own controlled investments pursuant to specialized industry accounting. The accompanying financial statements should be read in conjunction with the Company’s financial statements and notes thereto included in the our Annual Report on Form 10-K for the year ended December 31, 2019 (the "2019 Form 10-K"). Certain footnote disclosures included in the 2019 Form 10-K have been condensed or omitted from these financial statements as they are not required for interim reporting under US GAAP or are insignificant to the interim reporting period.</t>
        </is>
      </c>
    </row>
    <row r="5">
      <c r="A5" s="4" t="inlineStr">
        <is>
          <t>Principles of consolidation</t>
        </is>
      </c>
      <c r="B5" s="4" t="inlineStr">
        <is>
          <t>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five investment funds for which it acts as the managing member/general partner and investment manager. At September 30, 2020 , the Company consolidated the following investment funds: Ramius Enterprise LP (“Enterprise LP”), Cowen Private Investments LP ("Cowen Private"), Cowen Sustainable Investments I LP ("CSI I LP"), CSI I Golden Holdco LP ("Golden HoldCo") and CSI I Prodigy Holdco LP ("Prodigy HoldCo") (each a "Consolidated Fund" and collectively the "Consolidated Funds").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ontinues to have economic exposure to the returns of UCITS Fund through a total return swap with a third party. Both Merger Fund and UCITS Fund continue to be related parties of the Company after deconsolidation.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 As of September 30, 2020, the total assets and total liabilities of the consolidated VIEs were $449.0 million and $6.6 million, respectively. As of December 31, 2019, the total assets and total liabilities of the consolidated VIEs were $685.4 million and $24.9 million, respectively. The deconsolidation of two Consolidated Funds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or the "Unconsolidated Master Fund") through the consolidated Merger Fund. Investment companies, which account for their investments under the specialized industry accounting guidance for investment companies prescribed under US GAAP, are not subject to the consolidation provisions for their investments. Therefore, the Company had not consolidated the Unconsolidated Master Fund.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densed consolidated statements of operations. Retention of Specialized Accounting —The Consolidated Funds and certain other consolidated companies are investment companies and apply specialized industry accounting.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t>
        </is>
      </c>
    </row>
    <row r="6">
      <c r="A6" s="4" t="inlineStr">
        <is>
          <t>Use of estimates</t>
        </is>
      </c>
      <c r="B6" s="4" t="inlineStr">
        <is>
          <t>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t>
        </is>
      </c>
    </row>
    <row r="7">
      <c r="A7" s="4" t="inlineStr">
        <is>
          <t>Allowance for credit losses</t>
        </is>
      </c>
      <c r="B7" s="4" t="inlineStr">
        <is>
          <t>Allowance for credit losses Effective January 1, 2020, the Company adopted ASC Topic 326, Financial Instruments – Credit Losses (“ASC 326”). ASC 326 impact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the Company has the ability to determine there are no expected credit losses in certain circumstances (e.g., based on collateral arrangements or based on the credit quality of the borrower or issuer). The Company identified securities borrowed and fees and other receivables carried at amortized cost (including, but not limited to, receivables related to securities transactions, corporate finance and syndicate receivables, management fees and incentive fees receivable) as impacted by the new guidance. ASC 326 specifies that the Company adopt the new guidance prospectively by means of a cumulative-effect adjustment to the opening retained earnings as of the beginning of the first reporting period effective. Accordingly, the Company recognized a cumulative effective adjustment of $0.01 million upon adoption.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densed consolidated statements of operations.</t>
        </is>
      </c>
    </row>
    <row r="8">
      <c r="A8" s="4" t="inlineStr">
        <is>
          <t>Valuation of investments and derivative contracts</t>
        </is>
      </c>
      <c r="B8" s="4" t="inlineStr">
        <is>
          <t>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Real Estate Investments— Real estate debt and equity investments are measur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i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v.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t>
        </is>
      </c>
    </row>
    <row r="9">
      <c r="A9" s="4" t="inlineStr">
        <is>
          <t>Receivable from and payable to brokers</t>
        </is>
      </c>
      <c r="B9" s="4" t="inlineStr">
        <is>
          <t>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t>
        </is>
      </c>
    </row>
    <row r="10">
      <c r="A10" s="4" t="inlineStr">
        <is>
          <t>Receivable from and payable to customers</t>
        </is>
      </c>
      <c r="B10" s="4" t="inlineStr">
        <is>
          <t>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t>
        </is>
      </c>
    </row>
    <row r="11">
      <c r="A11" s="4" t="inlineStr">
        <is>
          <t>Fees receivable</t>
        </is>
      </c>
      <c r="B11" s="4" t="inlineStr">
        <is>
          <t>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m).</t>
        </is>
      </c>
    </row>
    <row r="12">
      <c r="A12" s="4" t="inlineStr">
        <is>
          <t>Securities financing arrangements</t>
        </is>
      </c>
      <c r="B12" s="4" t="inlineStr">
        <is>
          <t>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20 and December 31, 2019, the Company did not have any securities lending transactions for which fair value basis of accounting was elected.</t>
        </is>
      </c>
    </row>
    <row r="13">
      <c r="A13" s="4" t="inlineStr">
        <is>
          <t>Securities sold under agreements to repurchase</t>
        </is>
      </c>
      <c r="B13" s="4" t="inlineStr">
        <is>
          <t>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urposes. The Company monitors the market value of repos on a daily basis, with additional collateral obtained or returned, as necessary. Repo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o contracts in place with the counterparties. Interest paid is recorded in interest and dividends expense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t September 30, 2020 and December 31, 2019, the Company did not have any repos for which fair value basis of accounting was elected.</t>
        </is>
      </c>
    </row>
    <row r="14">
      <c r="A14" s="4" t="inlineStr">
        <is>
          <t>Goodwill and Intangible Assets</t>
        </is>
      </c>
      <c r="B14" s="4" t="inlineStr">
        <is>
          <t>Goodwill and intangible assets Goodwill 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In accordance with US GAAP requirements for testing for impairment of goodwill, the Company tests goodwill for impairment on an annual basis or at an interim period if events or changed circumstances would more likely than not reduce the fair value of a reporting unit below its carrying amount. In testing for goodwill impairment, the Company has the option to first assess qualitative factors to determine whether the existence of events or circumstances led to a determination that it is more likely than not that the fair value of a reporting unit is less than its carrying amount. If, after assessing the totality of events and circumstances, the Company concludes that fair value exceeds its carrying amount, then performing a quantitative impairment test is not necessary. If the Company concludes otherwise, the Company is required to perform a quantitative impairment test that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its fair value, then the Company recognizes an impairment charge for the amount by which the carrying amount exceeds the reporting unit’s fair value. Intangible assets</t>
        </is>
      </c>
    </row>
    <row r="15">
      <c r="A15" s="4" t="inlineStr">
        <is>
          <t>Non-controlling interests in consolidated subsidiaries</t>
        </is>
      </c>
      <c r="B15" s="4" t="inlineStr">
        <is>
          <t>Non-controlling interests in consolidated subsidiariesNon-controlling interests represent the pro rata share of the income or loss of the non-wholly owned consolidated entities attributable to the other owners of such entities. When non-controlling interest holders have redemption features that can be exercised at the option of the holder currently or contingent upon the occurrence of future events, their ownership has been classified as temporary equity.  The remaining non-controlling interests have been classified in permanent equity as the non-controlling interests are either not redeemable at the option of the holder or the holder does not have the unilateral right to redeem its ownership interests</t>
        </is>
      </c>
    </row>
    <row r="16">
      <c r="A16" s="4" t="inlineStr">
        <is>
          <t>Revenue recognition</t>
        </is>
      </c>
      <c r="B16" s="4" t="inlineStr">
        <is>
          <t>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le sources of revenue are generated within two segments: Op Co and Asset Co as more fully described below. Revenue from contracts with customers includes management fees, incentive income, investment banking revenue and brokerage services revenue excluding principal transactions. ASC Topic 606 does not apply to revenue associated with financial instruments, interest income and expense, leasing and insurance contracts. The following is a description of principal activities, separated by business segments, from which the Company generates its revenue. For more detailed information about reportable segments, see Note 22. Operating Company The Op Co segment generates revenue through five principle sources: investment banking revenue, brokerage revenue, management fees, incentive income and investment income from the Company's own capital. Investment income is excluded from ASC Topic 606. Asset Company The Asset Co segment generates revenue through management fees, incentive income and investment income from the Company’s own capital. Investment income is excluded from ASC Topic 606.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ies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of the offering; which generally occurs on trade date. Underwriting fees are recognized gross of transaction-related expenses, and such amounts are adjusted to reflect actual expenses in the period in which the Company receives the final settlement, typically within 90 days following the closing of the transaction. • Strategic/financial advisory fees. The Company's strategic advisory revenue includes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placement agency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densed consolidated statements of operations. Brokerage Brokerage revenue consists of commissions, principal transactions, equity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short duration. • Equity research fees. Equity research fees are paid to the Company for providing access to equity research. In the US, revenue is recognized once an arrangement exists, access to research has been provided and the customer has benefited from the research. As part of MiFID II, the international customers of the Company's broker-dealers have executed equity research contracts with its clients. The contracts either contain a fixed price for providing access to research or a price at the discretion of the customer with a contract minimum. Fixed equity research fees are recognized over the contract period as the customer is benefiting from the research throughout the contract term. When the equity research fees are based on the customer’s discretion with a contract minimum, the Company recognizes the contract minimum over the life of the contract as the customer benefits from the research provided and adjusts the revenue when the Company can estimate the amount of equity research fees over the contract minimum. Additionally, the Company earns variable consideration for attending client conferences and events. Revenue is recognized when the Company attends a client conference or event.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Private equity funds. Management fees for the Company's private equity or debt funds are generally charged at an annual rate of 1% to 2% of committed capital during the investment period (as defined in the relevant partnership agreement). After the investment period, management fees for these private equity funds are generally charged at an annual rate of 1%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Hedge funds. Management fees for the Company's hedge funds are generally charged at an annual rate of up to 2% of utilized invested capital, committed capital or notional trading level. Management fees are generally calculated monthly at the end of each month.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 related to certain of the Company's investment funds and managed accounts. The incentive income is either allocated to the Company or is charged to the investment funds in accordance with their corresponding investment management or partnership agreement.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3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densed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lized. For certain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its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densed consolidated statements of operations. Investment income Investment income earned by the Company is generated from investing the Company's capital in various strategies. Investments transactions and related income/expenses Purchases and sales of securities, net of commissions, derivative contracts, and the related revenues and expenses are recorded on a trade-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respectively, in the accompanying condensed consolidated statements of operation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in accordance with US GAAP and market convention for the imputation of interest of the host financial instrument.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e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densed consolidated statements of operations as employee compensation and benefits, professional, advisory and other fees, communications, occupancy and equipment, client services and business development and other expense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densed consolidated statements of financial condition. Interest and dividends expense Interest and dividends expense relates primarily to securities finance activities, trading activity with respect to the Company's investments and interest expense on debt.</t>
        </is>
      </c>
    </row>
    <row r="17">
      <c r="A17" s="4" t="inlineStr">
        <is>
          <t>Income taxes</t>
        </is>
      </c>
      <c r="B17" s="4" t="inlineStr">
        <is>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The Company evaluates its deferred tax assets for recoverability considering negative and positive evidence, including its historical financial performance, projections of future taxable income, future reversals of existing taxable temporary differences, and tax planning strategies. The Company records a valuation allowance against its deferred tax assets to bring them to a level that it is more likely than not to be utilized. In evaluating the need for a valuation allowance, the Company estimates future taxable income based on management approved business plans. This process involves significant management judgment about assumptions that are subject to change from period to period. Because the recognition of deferred tax assets requires management to make significant judgments about future earnings, the periods in which items will impact taxable income and the application of inherently complex tax laws the Company has identified the assessment of deferred tax assets and the need for any related valuation allowance as a critical accounting estimate. 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In accordance with federal and state tax laws, the Company and its subsidiaries file consolidated federal, state, and local income tax returns as well as stand-alone state and local tax returns. The Company also has subsidiaries that are residents in foreign countries where tax filings have to be submitted on a stand-alone or combined basis. These subsidiaries are subject to taxes in their respective countries and the Company is responsible for and therefore reports all taxes incurred by these subsidiaries in the condensed consolidated statements of operations. The foreign jurisdictions where the Company owns subsidiaries and has tax filing obligations are the United Kingdom, Luxembourg, Gibraltar, Germany, Switzerland, South Africa, Canada and Hong Kong.</t>
        </is>
      </c>
    </row>
    <row r="18">
      <c r="A18" s="4" t="inlineStr">
        <is>
          <t>Recent pronouncements</t>
        </is>
      </c>
      <c r="B18" s="4" t="inlineStr">
        <is>
          <t>Recent pronouncements Recently adopted In October 2018, the FASB issued guidance that made targeted changes to the related party consolidation guidance. The accounting standard update aligns the evaluation of whether a decision maker's fee is a variable interest with the guidance in the primary beneficiary test by requiring the decision maker to consider an indirect interest in a VIE held by a related party under common control on a proportionate basis. The standard became effective for the Company in the first quarter of 2020 and was adopted retrospectively with no impact to current and previous consolidation conclusions. In August 2018, the FASB issued guidance for accounting for upfront costs and fees paid by a customer in a cloud computing arrangement. The accounting standard aligns the requirements for capitalizing implementation costs incurred in a hosting arrangement that is a service contract with the requirements for capitalizing implementation costs incurred to develop or obtain internal use software. The standard became effective for the Company in the first quarter of 2020 and was adopted prospectively. In June 2016, the FASB issued guidance that impacts the impairment model for certain financial assets measured at amortized cost by requiring CECL methodology to estimate expected credit losses over the entire life of the financial asset, recorded at inception or purchase. The guidance became effective for the Company in the first quarter of 2020. Please refer to Note 2d. for more information. In December 2019, the FASB issued guidance simplifying the accounting for income taxes. The guidance simplifies the accounting for income taxes by removing the following exceptions (i) the incremental approach for intra-period tax allocation when there is a loss from continuing operations and income or a gain from other items (for example, discontinued operations or other comprehensive income), (ii) the requirement to recognize a deferred tax liability for equity method investments when a foreign subsidiary becomes an equity method investment, (iii) the ability not to recognize a deferred tax liability for a foreign subsidiary when a foreign equity method investment becomes a subsidiary and (iv) general methodology for calculating income taxes in an interim period when a year-to-date loss exceeds the anticipated loss for the year. Additionally the guidance requires that an entity (a) recognize a franchise tax (or similar tax) that is partially based on income as an income-based tax and account for any incremental amount incurred as a non-income-based tax, (b) evaluate when a step up in the tax basis of goodwill should be considered part of the business combination in which the book goodwill was originally recognized and when it should be considered a separate transaction and (c) reflect the effect of an enacted change in tax laws or rates in the annual effective tax rate computation in the interim period that includes the enactment date as well as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guidance also makes minor codification improvements for income taxes related to employee stock ownership plans and investments in qualified affordable housing projects accounted for using the equity method. For public business entities, the guidance is effective for reporting periods beginning after December 15, 2020 and interim periods within those fiscal years with early adoption permitted. The Company early adopted the guidance effective in the first quarter of 2020 and has determined no material impact from the adoption of this guidance on the Company's consolidated financial statements. Recently issued In August 2020, the FASB issued guidance simplifying an issuer’s accounting for convertible instruments by eliminating two of the three models in ASC 470-20 that require separate accounting for embedded conversion features; separate accounting is still required in certain cases. The guidance also simplifies the settlement assessment that entities are required to perform to determine whether a contract qualifies for equity classification. The guidance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guidance requires new disclosures about events that occur during the reporting period and cause conversion contingencies to be met and about the fair value of a public business entity’s convertible debt at the instrument level. For public business entities, the guidance is effective for reporting periods beginning after December 15, 2021 and interim periods within those fiscal years with early adoption permitted. The Company is currently evaluating the impact of the new guidance.</t>
        </is>
      </c>
    </row>
    <row r="19">
      <c r="A19" s="4" t="inlineStr">
        <is>
          <t>Segment Reporting</t>
        </is>
      </c>
      <c r="B19" s="4" t="inlineStr">
        <is>
          <t>Segment Reporting The Company has two reportable business segments: Op Co and Asset Co. The Op Co segment consists of CIM, Investment Banking, Markets and Research. The Asset Co segment consists of the Company's private investments, private real estate investments and other legacy investment strategies. Performance measures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includes management reclassifications which the Company believes provides additional insight on the performance of the Company’s core businesses and divisions (ii) eliminates the impact of consolidation for Consolidated Funds and excludes (iii) goodwill and intangible impairment (iv) certain other transaction-related adjustments and/or reorganization expenses and (v) certain costs associated with debt. As further stated below, one major difference between Economic Income (Loss) and US GAAP net income (loss) is that Economic Income (Loss) presents the segments' results of operations without the impact resulting from the full consolidation of any of the Consolidated Funds. Included in Economic Income (Loss) is the actual pro rata share of the income or loss attributable to the Company as an investor in such entities, excluding non-controlling interests, which is relevant in management making operating decisions and evaluating financial performance. The Company does not disclose total asset information for its business segments as the information is not reviewed by the CODM. The following tables set forth operating results for the Company's consolidated US GAAP net income (loss) and related reclassifications and adjustments necessary to reconcile to the Company's Economic Income (Loss) measure which represents the Company's Op Co and Asset Co segments' results: Thre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194,341 $ (9,190) a, b $ — $ — Investment banking $ 185,151 $ — Brokerage 138,483 28,601 c, h — — Brokerage 167,084 — Management fees 11,954 2,519 d, e 163 — Management fees 14,374 262 Incentive income (loss) 127 (1,462) e 33 — Incentive income (loss) (2,621) 1,319 — (90,488) f — — Investment income (loss) (90,364) (124) Interest and dividends 37,552 (37,552) c — — — — Reimbursement from affiliates 269 (269) b — — — — Reinsurance premiums 2,505 (2,505) g — — — — Other revenue 1,369 (2,160) g (3) — Other revenues (796) 2 Consolidated Funds revenues 1,135 — (1,135) — — — Total revenues 387,735 (112,506) (942) — Total Economic proceeds 272,828 1,459 Interest and dividend expense 37,754 (29,467) c — (1,152) l Interest expense 6,026 1,109 Total net revenues 349,981 (83,039) (942) 1,152 Total Economic net proceeds 266,802 350 Expenses Economic Costs Compensation &amp; benefits 153,427 359 i — — Compensation &amp; Benefits 152,829 957 — 37,708 e, j — (3,324) m Fixed non-compensation expense 34,257 127 — 37,742 j — — Variable non-compensation expense 37,736 6 Other non-compensation expenses 89,636 (89,636) a, b, d, g, i — — — — Depreciation &amp; amortization 5,682 — — (7) n Depreciation &amp; Amortization 5,670 5 — 2,105 j — — Economic Non-Controlling Interest 2,105 — Consolidated Funds expenses 494 — (494) — — — Total expenses 249,239 (11,722) (494) (3,331) Total Economic costs 232,597 1,095 Other income (loss) (62,396) 64,896 e, f, h (2,500) — — — — — — 1,698 Preferred stock dividends 1,415 283 Income (loss) before income taxes $ 38,346 $ (6,421) * $ (2,948) * $ 2,785 Economic income (loss) $ 32,790 $ (1,028) Thre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77,292 $ (7,859) a, b $ — $ — Investment banking $ 69,433 $ — Brokerage 93,995 16,183 c, h — — Brokerage 110,178 — Management fees 7,300 3,033 d, e 574 — Management fees 10,321 586 Incentive income (loss) 701 13,675 e 13 — Incentive income (loss) 15,251 (862) — 11,735 f — — Investment income (loss) 10,913 822 Interest and dividends 60,707 (60,707) c — — — — Reimbursement from affiliates 238 (265) b 27 — — — Reinsurance premiums 8,146 (8,146) g — — — — Other revenue 1,237 (1,389) g 26 — Other revenues (132) 6 Consolidated Funds revenues 2,431 — (2,431) — — — Total revenues 252,047 (33,740) (1,791) — Total Economic proceeds 215,964 552 Interest and dividend expense 56,477 (48,238) c — (1,092) l Interest expense 5,758 1,389 Total net revenues 195,570 14,498 (1,791) 1,092 Total Economic net proceeds 210,206 (837) Expenses Economic Costs Compensation &amp; benefits 120,320 2,299 i — — Compensation &amp; Benefits 121,890 729 — 37,559 e, j — (476) m Fixed non-compensation expense 36,458 625 — 37,256 j — — Variable non-compensation expense 37,216 40 Other non-compensation expense 92,046 (92,046) a, b, d, g, i — — — — Depreciation &amp; amortization 5,082 — — — Depreciation &amp; Amortization 5,073 9 — 661 j — — Economic Non-Controlling Interest 661 — Consolidated Funds expenses 2,516 — (2,516) — — — Total expenses 219,964 (14,271) (2,516) (476) Total Economic costs 201,298 1,403 Other income (loss) 32,342 (26,721) e, f, h (5,621) — — — — — — 1,698 Preferred stock dividends 1,341 357 Income (loss) before income taxes $ 7,948 $ 2,048 * $ (4,896) * $ (130) Economic income (loss) $ 7,567 $ (2,597) Nin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503,351 $ (28,573) a, b $ — $ — Investment banking $ 474,778 $ — Brokerage 425,069 41,754 c, h — — Brokerage 466,823 — Management fees 35,211 5,672 d, e 1,475 — Management fees 41,724 634 Incentive income (loss) 127 40,827 e 33 — Incentive income (loss) 40,829 158 — 18,895 f — — Investment income (loss) 32,566 (13,671) Interest and dividends 127,547 (127,547) c — — — — Reimbursement from affiliates 777 (827) b 50 — — — Reinsurance premiums 18,943 (18,943) g — — — — Other revenue 4,709 (4,982) g (21) — Other revenues (298) 4 Consolidated Funds revenues 4,650 — (4,650) — — — Total revenues 1,120,384 (73,724) (3,113) — Total Economic proceeds 1,056,422 (12,875) Interest and dividend expense 125,850 (99,971) c — (3,394) l Interest expense 18,471 4,014 Total net revenues 994,534 26,247 (3,113) 3,394 Total Economic net proceeds 1,037,951 (16,889) Expenses Economic Costs Compensation &amp; benefits 583,137 1,436 i — — Compensation &amp; Benefits 582,480 2,093 — 111,880 e, j — (5,152) m Fixed non-compensation expense 106,350 378 — 121,864 j — — Variable non-compensation expense 121,846 18 Other non-compensation expense 286,666 (286,666) a, b, d, g, i — — — — Depreciation &amp; amortization 17,324 — — (551) n Depreciation &amp; Amortization 16,756 17 — 5,584 j — — Economic Non-Controlling Interest 5,584 — Consolidated Funds expenses 4,793 — (4,793) — — — Total expenses 891,920 (45,902) (4,793) (5,703) Total Economic costs 833,016 2,506 Other income (loss) 54,328 (82,006) e, f, h 27,678 — — — — — — 5,094 Preferred stock dividends 4,160 934 Income (loss) before income taxes $ 156,942 $ (9,857) * $ 29,358 * $ 4,003 Economic income (loss) $ 200,775 $ (20,329) Nin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272,103 $ (17,729) a, b $ — $ — Investment banking $ 254,374 $ — Brokerage 302,840 43,255 c, h — — Brokerage 346,095 — Management fees 21,480 8,684 d, e 1,640 — Management fees 30,016 1,788 Incentive income (loss) 724 33,479 e 557 — Incentive income (loss) 33,998 762 — 19,116 f — — Investment income (loss) 13,827 5,289 Interest and dividends 129,846 (129,846) c — — — — Reimbursement from affiliates 780 (874) b 94 — — — Reinsurance premiums 29,068 (29,068) g — — — — Other revenue 3,228 2,109 g 14 — Other revenues 5,295 56 Consolidated Funds revenues 8,239 — (8,239) — — — Total revenues 768,308 (70,874) (5,934) — Total Economic proceeds 683,605 7,895 Interest and dividend expense 125,089 (101,464) c — (3,208) l Interest expense 16,371 4,046 Total net revenues 643,219 30,590 (5,934) 3,208 Total Economic net proceeds 667,234 3,849 Expenses Economic Costs Compensation &amp; benefits 388,611 2,365 i — — Compensation &amp; Benefits 386,593 4,383 — 112,038 e, j — (1,664) m Fixed non-compensation expense 107,889 2,485 — 113,855 j — — Variable non-compensation expense 113,728 127 Other non-compensation expense 276,054 (276,054) a, b, d, g, i — — — — Depreciation &amp; amortization 14,990 (3) — — Depreciation &amp; Amortization 14,957 30 — 2,944 j — — Economic Non-Controlling Interest 2,944 — Goodwill impairment 4,100 — — (4,100) n — — Consolidated Funds expenses 6,229 — (6,229) — — — Total expenses 689,984 (44,855) (6,229) (5,764) Total Economic costs 626,111 7,025 Other income (loss) 82,976 (73,907) e, f, h (9,069) — — — — — — 5,094 Preferred stock dividends 4,058 1,036 Income (loss) before income taxes $ 36,211 $ 1,538 * $ (8,774) * $ 3,878 Economic income (loss) $ 37,065 $ (4,212) Adjustments made to US GAAP Net Income (Loss) to arrive at Economic Income (Loss) Management Reclassifications Management reclassification adjustments and fund consolidation reclassification adjustments have no effect on economic income. These adjustments are reclassifications to change the location of certain line items. a Economic Income (Loss) presents underwriting expenses net of investment banking revenues. b Economic Income (Loss) presents expenses reimbursed from clients and affiliates within their respective expense category but is included as a part of revenues under US GAAP. c Economic Income (Loss) brokerage revenues included net securities borrowed and securities loaned activities which are shown gross in interest income and interest expense for US GAAP. d Economic Income (Loss) presents revenues net of fund start-up costs and distribution fees paid to agents. e Economic Income (Loss) recognizes the Company's proportionate share of management and incentive fees and associated share of expenses on a gross basis for certain real estate operating entities, the healthcare royalty business and the activist business. Additionally, carried interest, which the Company applies an equity ownership model to, is recorded in other income (loss) for US GAAP and is shown as incentive income for Economic Income (Loss). f Economic Income (Loss) recognizes Company income from proprietary trading (including interest and dividends) for which the majority of this activity is shown in other income (loss) for US GAAP reporting. g Economic Income (Loss) recognizes underwriting income from the Company's insurance related activities, net of expenses, within other revenue. The costs are recorded within expenses for US GAAP reporting. h Economic Income (Loss) recognizes gains and losses on investments held as part of the Company's facilitation and trading business within brokerage revenues as these investments are directly related to the markets business activities. i Economic Income (Loss) presents certain payments to associated banking partners as compensation rather than non-compensation expenses. j Economic Income (Loss) presents US GAAP expenses as either Fixed non-compensation or Variable non-compensation expenses. The Company also presents US GAAP Income (loss) attributable to non-controlling interests within total other expenses for Economic Income (Loss). * The remainder primarily represents non-controlling interest which is excluded from this reconciliation to income (loss) before income taxes. Fund Consolidation Reclassifications k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 The remainder primarily represents non-controlling interest which is excluded from this reconciliation to income (loss) before income taxes. Income Statement Adjustments l Economic Income (Loss) excludes the amortization of discount on convertible debt. m Economic Income (Loss) excludes acquisition related adjustments as management does not consider these items when evaluating the performance of the Company. n Economic Income (Loss) excludes goodwill and intangible impairment.</t>
        </is>
      </c>
    </row>
    <row r="20">
      <c r="A20" s="4" t="inlineStr">
        <is>
          <t>Earnings Per Share</t>
        </is>
      </c>
      <c r="B20" s="4" t="inlineStr">
        <is>
          <t>Diluted earnings per common share are calculated by adjusting the weighted average outstanding shares to assume conversion of all potentially dilutive items. The Company uses the treasury stock method to reflect the potential dilutive effect of the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venue from External Customers by Products and Services</t>
        </is>
      </c>
      <c r="B4" s="4" t="inlineStr">
        <is>
          <t xml:space="preserve">For the three and nine months ended September 30, 2020 and 2019, the following tables presents revenues from contracts with customers disaggregated by fee type and segment. Three Months Ended September 30, Nine Months Ended September 30, 2020 2019 2020 2019 (dollars in thousands) Revenue from contracts with customers Operating Company Investment banking Underwriting fees $ 121,390 $ 38,936 $ 318,355 $ 162,140 Strategic/financial advisory fees 39,431 17,889 101,061 49,565 Placement and sales agent fees 28,427 15,842 71,999 48,855 Expense reimbursements from clients 5,093 4,625 11,936 11,543 Total investment banking revenue 194,341 77,292 503,351 272,103 Brokerage Commissions 112,953 82,715 367,564 263,831 Trade conversion revenue 3,404 3,700 12,370 12,364 Equity research fees 4,605 4,235 13,632 13,180 Total brokerage revenue from customers 120,962 90,650 393,566 289,375 Management fees 11,721 7,052 34,492 20,492 Incentive income 127 701 127 710 Total revenue from contracts with customers - Op Co $ 327,151 $ 175,695 $ 931,536 $ 582,680 Asset Company Management fees 233 248 719 988 Incentive income — — — 14 Total revenue from contracts with customers - Asset Co 233 248 719 1,002 Total revenue from contracts with customers $ 327,384 $ 175,943 $ 932,255 $ 583,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 [Table Text Block]</t>
        </is>
      </c>
      <c r="B4" s="4" t="inlineStr">
        <is>
          <t xml:space="preserve">The table below summarizes the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Operating lease liabilities (3,200) Due to related parties (4,750) Accounts payable, accrued expenses and other liabilities (16,257) Total identifiable net assets acquired and liabilities assumed 21,813 Goodwill 81,150 Total estimated purchase price $ 102,963 </t>
        </is>
      </c>
    </row>
    <row r="5">
      <c r="A5" s="4" t="inlineStr">
        <is>
          <t>Schedule of Acquired Indefinite-lived Intangible Assets by Major Class</t>
        </is>
      </c>
      <c r="B5" s="4" t="inlineStr">
        <is>
          <t xml:space="preserve">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t>
        </is>
      </c>
    </row>
    <row r="6">
      <c r="A6" s="4" t="inlineStr">
        <is>
          <t>Finite-lived Intangible Assets Amortization Expense [Table Text Block]</t>
        </is>
      </c>
      <c r="B6" s="4" t="inlineStr">
        <is>
          <t xml:space="preserve">The estimated amortization expense related to these intangible assets in future periods is as follows: (dollars in thousands) 2020 $ 2,227 2021 2,608 2022 1,775 2023 — 2024 — Thereafter — $ 6,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Collateral Pledge (Tables)</t>
        </is>
      </c>
      <c r="B1" s="2" t="inlineStr">
        <is>
          <t>9 Months Ended</t>
        </is>
      </c>
    </row>
    <row r="2">
      <c r="B2" s="2" t="inlineStr">
        <is>
          <t>Sep. 30, 2020</t>
        </is>
      </c>
    </row>
    <row r="3">
      <c r="A3" s="3" t="inlineStr">
        <is>
          <t>Cash and Cash Equivalents [Abstract]</t>
        </is>
      </c>
    </row>
    <row r="4">
      <c r="A4" s="4" t="inlineStr">
        <is>
          <t>Schedule of Cash Collateral Pledged</t>
        </is>
      </c>
      <c r="B4" s="4" t="inlineStr">
        <is>
          <t xml:space="preserve">As of September 30, 2020 , the Company has the following irrevocable letters of credit, rela ted to leased office space, for which there is cash collateral pledged, which the Company pays a fee on the stated amount of the letter of credit. Location Amount Maturity (dollars in thousands) New York $ 358 April 2021 New York $ 1,424 October 2020 New York $ 1,637 November 2020 Boston $ 386 March 2021 San Francisco $ 712 October 2025 $ 4,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nvestments of Operating Entities and Consolidated Funds - (Tables)</t>
        </is>
      </c>
      <c r="B1" s="2" t="inlineStr">
        <is>
          <t>9 Months Ended</t>
        </is>
      </c>
    </row>
    <row r="2">
      <c r="B2" s="2" t="inlineStr">
        <is>
          <t>Sep. 30, 2020</t>
        </is>
      </c>
    </row>
    <row r="3">
      <c r="A3" s="3" t="inlineStr">
        <is>
          <t>Investment Holdings [Line Items]</t>
        </is>
      </c>
    </row>
    <row r="4">
      <c r="A4" s="4" t="inlineStr">
        <is>
          <t>Marketable Securities</t>
        </is>
      </c>
      <c r="B4" s="4" t="inlineStr">
        <is>
          <t xml:space="preserve">As of September 30, 2020 and December 31, 2019, securities owned, at fair value consisted of the following: As of September 30, 2020 As of December 31, 2019 (dollars in thousands) Common stock $ 920,849 $ 1,546,484 Preferred stock 63,605 12,656 Warrants and rights 20,505 22,109 Government bonds 20,324 15,916 Corporate bonds 36,701 25,500 Convertible bonds 5,081 2,500 Term loan (*) 12,111 1,067 Trade claims (*) 9,390 7,320 $ 1,088,566 $ 1,633,552 </t>
        </is>
      </c>
    </row>
    <row r="5">
      <c r="A5" s="4" t="inlineStr">
        <is>
          <t>Schedule of Derivative Instruments</t>
        </is>
      </c>
      <c r="B5" s="4" t="inlineStr">
        <is>
          <t>The Company's long and short exposure to derivatives is as follows: Receivable on derivative contracts As of September 30, 2020 As of December 31, 2019 Number of contracts / Notional Value Fair value Number of contracts / Notional Value Fair value (dollars in thousands) Currency forwards $ 82,100 $ 870 $ — $ — Swaps $ 244,090 4,644 $ 383,752 2,911 Options other (a) 256,841 52,680 550,188 60,066 $ 58,194 $ 62,977 (a) Includes the volume of contracts for index, equity, commodity future and cash conversion options. Payable for derivative contracts As of September 30, 2020 As of December 31, 2019 Number of contracts / Notional Value Fair value Number of contracts / Notional Value Fair value (dollars in thousands) Futures $ 9,895 $ 123 $ 10,224 $ 217 Currency forwards $ 103,500 717 $ 77,790 851 Swaps $ 376,331 7,514 $ 607,717 23,169 Options other (a) 252,576 53,700 306,306 36,524 $ 62,054 $ 60,761 (a) Includes the volume of contracts for index, equity, commodity future and cash conversion options. The following tables present the gross and net derivative positions and the related offsetting amount, as of September 30, 2020 and December 31, 2019. This table does not include the impact of over-collateralization. Gross amounts offset on the Condensed Consolidated Statements of Financial Condition (a) Net amounts included on the Condensed Consolidated Statements of Financial Condition Gross amounts not offset in the Condensed Consolidated Statements of Financial Condition Gross amounts recognized Financial instruments Cash Collateral pledged Net amounts (dollars in thousands) As of September 30, 2020 Receivable on derivative contracts, at fair value $ 80,780 $ 22,586 $ 58,194 $ 3,631 $ 60 $ 54,503 Payable for derivative contracts, at fair value 67,295 5,241 62,054 3,631 2,777 55,646 As of December 31, 2019 Receivable on derivative contracts, at fair value $ 66,217 $ 3,240 $ 62,977 $ — $ 2,911 $ 60,066 Payable for derivative contracts, at fair value 64,001 3,240 60,761 — 24,020 36,741 (a) Includes financial instruments subject to enforceable master netting provisions that are permitted to be offset to the extent an event of default has occurred.</t>
        </is>
      </c>
    </row>
    <row r="6">
      <c r="A6" s="4" t="inlineStr">
        <is>
          <t>Schedule of Other Investments</t>
        </is>
      </c>
      <c r="B6" s="4" t="inlineStr">
        <is>
          <t xml:space="preserve">As of September 30, 2020 and December 31, 2019, other investments included the following: As of September 30, 2020 As of December 31, 2019 (dollars in thousands) Portfolio funds, at fair value (1) $ 123,787 $ 114,504 Carried interest (2) 47,343 30,360 Equity method investments (3) 33,480 40,858 $ 204,610 $ 185,722 </t>
        </is>
      </c>
    </row>
    <row r="7">
      <c r="A7" s="4" t="inlineStr">
        <is>
          <t>Schedule of Other Investments, Portfolio Funds</t>
        </is>
      </c>
      <c r="B7" s="4" t="inlineStr">
        <is>
          <t>The Portfolio Funds, at fair value as of September 30, 2020 and December 31, 2019, included the following: As of September 30, 2020 As of December 31, 2019 (dollars in thousands) Starboard Value and Opportunity Fund (c)(*) $ 41,354 $ 37,895 Formation8 Partners Fund I, L.P. (f) 31,916 33,613 Cowen Healthcare Investments II LP (i) (*) 20,691 14,652 Lagunita Biosciences, LLC (d) 4,124 4,802 Eclipse Ventures Fund I, L.P. (b) 4,464 3,960 HealthCare Royalty Partners II LP (a)(*) 1,627 1,781 RCG Longview Debt Fund V, L.P. (g)(*) 1,232 1,732 HealthCare Royalty Partners LP (a)(*) 1,157 1,326 Starboard Leaders Fund LP (e)(*) 1,656 1,560 Eclipse SPV I, LP (j)(*) 1,680 1,447 Ramius Merger Fund LLC (m)(*) 1,952 — TriArtisan ES Partners LLC (k)(*) 1,342 1,082 Cowen Healthcare Investments III LP (i)(*) 4,346 1,398 TriArtisan PFC Partners LLC (l)(*) 628 909 RCG Longview Equity Fund, LP (g) (*) 445 835 Difesa Partners, LP (h) (*) 681 508 BDC Fund I Coinvest 1, L.P. (n) (*) 1,250 — Other private investment (o)(*) 315 4,448 Other affiliated funds (p)(*) 2,927 2,556 $ 123,787 $ 114,504 * These Portfolio Funds are affiliates of the Company. The Company has no unfunded commitments regarding the Portfolio Funds held by the Company except as noted in Note 17.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and RCG Longview Equity Fund, LP are real estate private equity structures. The timing of distributions depends on the nature of the underlying investments and therefore will be made either quarterly or when the underlying investments are liquidated. (h) Difesa Partners, LP permits semi-annual withdrawals occurring on or after the anniversary of initial contribution upon 90 days written notice. (i) Cowen Healthcare Investments II LP and Cowen Healthcare Investments III LP are private equity funds. Distributions are made from the fund when cash flows or securities are received from the underlying investments. Investors do not have redemption rights. (j) Eclipse SPV I, L.P. is a co-investment vehicle organized to invest in a private company focused on software-driven automation projects. Distributions will be made when the underlying investments are liquidated. (k) TriArtisan ES Partners LLC is a co-investment vehicle organized to invest in a privately held nuclear services company. Distributions will be made when the underlying investment is liquidated. (l) TriArtisan PFC Partners LLC is a co-investment vehicle organized to invest in a privately held casual dining restaurant chain. Distributions will be made when the underlying investment in liquidated. (m) Ramius Merger Fund LLC permits monthly withdrawals on 45 days prior notice. (n) BDC Fund I Coinvest 1, L.P. is a private equity fund focused on investing in growth companies in industries disrupted by digitization. Distributions will be made when the underlying investments are liquidated. (o) Other private investment represents the Company's closed end investment in a Portfolio Fund that invests in a wireless broadband communication provider in Italy.</t>
        </is>
      </c>
    </row>
    <row r="8">
      <c r="A8" s="4" t="inlineStr">
        <is>
          <t>Carried Interest</t>
        </is>
      </c>
      <c r="B8" s="4" t="inlineStr">
        <is>
          <t>The carried interest as of September 30, 2020 and December 31, 2019, included the following: As of September 30, 2020 As of December 31, 2019 (dollars in thousands) Cowen Healthcare Investments II LP $ 35,829 $ 23,759 Cowen Healthcare Investments III LP 5,357 — TriArtisan TGIF Partners LLC 2,881 — TriArtisan ES Partners LLC 1,354 — TriArtisan PFC Partners LLC 1,116 — Ramius Multi-Strategy Fund LP 612 — Ramius Merger Fund LLC 13 — Other private investment (a) — 4,737 RCG IO Renergys Sarl 181 1,251 Ramius Multi-Strategy Fund LP — 613 $ 47,343 $ 30,360 (a) Other private investment represents the Company's closed end investment in a Portfolio Fund that invests in a wireless broadband communication provider in Italy.</t>
        </is>
      </c>
    </row>
    <row r="9">
      <c r="A9" s="4" t="inlineStr">
        <is>
          <t>Schedule Equity Method Investments</t>
        </is>
      </c>
      <c r="B9" s="4" t="inlineStr">
        <is>
          <t xml:space="preserve">The following table summarizes equity method investments held by the Company: As of September 30, 2020 As of December 31, 2019 (dollars in thousands) Starboard Value LP $ 25,392 $ 24,292 Surf House Ocean Views Holdings, LLC — 7,804 HealthCare Royalty GP III, LLC 2,198 2,230 RCG Longview Debt Fund V Partners, LLC 1,721 2,889 RCG Longview Management, LLC 253 583 HealthCare Royalty GP, LLC 675 108 HealthCare Royalty GP II, LLC 276 302 RCG Longview Debt Fund IV Management, LLC 331 331 RCG Longview Equity Management, LLC 105 105 HCR Stafford Fund GP, LLC 850 880 Liberty Harbor North 292 292 Other 1,387 1,042 $ 33,480 $ 40,858 </t>
        </is>
      </c>
    </row>
    <row r="10">
      <c r="A10" s="4" t="inlineStr">
        <is>
          <t>Schedule of Securities Sold, Not yet Purchased</t>
        </is>
      </c>
      <c r="B10" s="4" t="inlineStr">
        <is>
          <t xml:space="preserve">As of September 30, 2020 and December 31, 2019, securities sold, not yet purchased, at fair value consisted of the following: As of September 30, 2020 As of December 31, 2019 (dollars in thousands) Common stock $ 404,409 $ 425,448 Corporate bonds 15,324 5,933 Government bonds 1,500 1,950 Preferred stock 10,767 3,686 Warrants and rights 8,930 14,819 $ 440,930 $ 451,836 </t>
        </is>
      </c>
    </row>
    <row r="11">
      <c r="A11" s="4" t="inlineStr">
        <is>
          <t>Schedule of Assets and Associated Liabilities Accounted for as Secured Borrowings</t>
        </is>
      </c>
      <c r="B11" s="4" t="inlineStr">
        <is>
          <t>The following tables present the contractual gross and net securities borrowing and lending agreements and securities sold under agreements to repurchase and the related offsetting amount as of September 30, 2020 and December 31, 2019. Gross amounts not offset on the Condensed Consolidated Statements of Financial Condition Gross amounts recognized, net of allowance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20 Securities borrowed $ 1,272,428 $ — $ 1,272,428 $ — $ 1,213,253 $ — $ 59,175 Securities loaned 1,326,917 — 1,326,917 — 1,278,129 — 48,788 Securities sold under agreements to repurchase 6,218 — 6,218 — 7,587 — (1,369) As of December 31, 2019 Securities borrowed $ 754,441 $ — $ 754,441 $ — $ 751,913 $ — $ 2,528 Securities loaned 1,601,866 — 1,601,866 — 1,585,036 — 16,830 Securities sold under agreements to repurchase 23,244 — 23,244 — 27,384 — (4,140) (a) Includes financial instruments subject to enforceable master netting provisions that are permitted to be offset to the extent an event of default has occurred. (b) Includes the amount of cash collateral held/posted.</t>
        </is>
      </c>
    </row>
    <row r="12">
      <c r="A12" s="4" t="inlineStr">
        <is>
          <t>Investments Classified by Contractual Maturity Date</t>
        </is>
      </c>
      <c r="B12" s="4" t="inlineStr">
        <is>
          <t xml:space="preserve">The following tables present gross obligations for securities loaned and securities sold under agreements to repurchase by remaining contractual maturity and class of collateral pledged as of September 30, 2020 and December 31, 2019: Open and Overnight Up to 30 days 31 - 90 days Greater than 90 days Total (dollars in thousands) As of September 30, 2020 Securities loaned Common stock $ 933,956 $ — $ — $ — $ 933,956 Corporate bonds 392,961 — — — 392,961 Securities sold under agreements to repurchase — — 6,218 — 6,218 As of December 31, 2019 Securities loaned Common stock $ 1,343,478 $ — $ — $ — $ 1,343,478 Corporate bonds 258,388 — — — $ 258,388 Securities sold under agreements to repurchase — — 23,244 — $ 23,244 </t>
        </is>
      </c>
    </row>
    <row r="13">
      <c r="A13" s="4" t="inlineStr">
        <is>
          <t>Fair Value, Concentration of Risk</t>
        </is>
      </c>
      <c r="B13" s="4" t="inlineStr">
        <is>
          <t xml:space="preserve">Investment's percentage of the Company's stockholders' equity Issuer Security Type Country Industry Percentage of Stockholders' Equity Market Value (dollars in thousands) As of September 30, 2020 Linkem Equity, loans and warrants Italy Wireless Broadband 9.01 % $ 82,074 As of December 31, 2019 Linkem Equity, loans and warrants Italy Wireless Broadband 9.53 % $ 77,142 </t>
        </is>
      </c>
    </row>
    <row r="14">
      <c r="A14" s="4" t="inlineStr">
        <is>
          <t>Significant subsidiary - equity method [Member]</t>
        </is>
      </c>
    </row>
    <row r="15">
      <c r="A15" s="3" t="inlineStr">
        <is>
          <t>Investment Holdings [Line Items]</t>
        </is>
      </c>
    </row>
    <row r="16">
      <c r="A16" s="4" t="inlineStr">
        <is>
          <t>Schedule Equity Method Investments</t>
        </is>
      </c>
      <c r="B16" s="4" t="inlineStr">
        <is>
          <t xml:space="preserve">For the periods ended September 30, 2020 and December 31, 2019 and for the nine months periods ended September 30, 2020 and September 30, 2019, certain investments subject to Regulation S-X Rule 10-01(b)(1) of the SEC guidance held by the Company have met the significance criteria as defined thereunder. As such, the Company is required to present summarized financial information for these significant investees as of September 30, 2020 and December 31, 2019 and for the three and nine months ended September 30, 2020 and 2019, and such information is as follows: Other equity method investments As of September 30, 2020 As of December 31, 2019 (dollars in thousands) Assets $ 59,379 $ 95,825 Liabilities — 82,482 Equity $ 59,379 $ 13,343 Three Months Ended September 30, Nine Months Ended September 30, 2020 2019 2020 2019 (dollars in thousands) Revenues $ 274 $ 4,564 $ 54,717 $ 83,287 Expenses — — — — Net realized and unrealized gains (losses) 77 55 412 717 Net income $ 351 $ 4,619 $ 55,129 $ 84,004 </t>
        </is>
      </c>
    </row>
    <row r="17">
      <c r="A17" s="4" t="inlineStr">
        <is>
          <t>Consolidated Funds</t>
        </is>
      </c>
    </row>
    <row r="18">
      <c r="A18" s="3" t="inlineStr">
        <is>
          <t>Investment Holdings [Line Items]</t>
        </is>
      </c>
    </row>
    <row r="19">
      <c r="A19" s="4" t="inlineStr">
        <is>
          <t>Marketable Securities</t>
        </is>
      </c>
      <c r="B19" s="4" t="inlineStr">
        <is>
          <t xml:space="preserve">As of September 30, 2020 and December 31, 2019, securities owned, at fair value, held by the Consolidated Funds consisted of the following: As of September 30, 2020 As of December 31, 2019 (dollars in thousands) Preferred stock $ — $ 4,393 Common stock 106,549 200,306 Government bonds — 161,607 Corporate bonds — 3,405 Convertible bonds 75,538 — Warrants and rights 5,904 5,567 $ 187,991 $ 375,278 </t>
        </is>
      </c>
    </row>
    <row r="20">
      <c r="A20" s="4" t="inlineStr">
        <is>
          <t>Schedule of Derivative Instruments</t>
        </is>
      </c>
      <c r="B20" s="4" t="inlineStr">
        <is>
          <t xml:space="preserve">As of September 30, 2020 and December 31, 2019, receivable on derivative contracts, at fair value, held by the Consolidated Funds are comprised of: As of September 30, 2020 As of December 31, 2019 (dollars in thousands) Currency forwards $ — $ 3,302 Equity swaps — 927 Options — 1,604 $ — $ 5,833 Payable for derivative contracts As of September 30, 2020 and December 31, 2019, payable for derivative contracts, at fair value, held by the Consolidated Funds are comprised of: As of September 30, 2020 As of December 31, 2019 (dollars in thousands) Currency forwards $ — $ 88 Equity swaps — 3,931 Options — 750 $ — $ 4,769 </t>
        </is>
      </c>
    </row>
    <row r="21">
      <c r="A21" s="4" t="inlineStr">
        <is>
          <t>Schedule of Other Investments, Portfolio Funds</t>
        </is>
      </c>
      <c r="B21" s="4" t="inlineStr">
        <is>
          <t xml:space="preserve">Investments in Portfolio Funds, at fair value As of September 30, 2020 and December 31, 2019, investments in Portfolio Funds, at fair value, included the following: As of September 30, 2020 As of December 31, 2019 As of December 31, 2020 2019 (dollars in thousands) Investments of Enterprise LP $ 98,016 $ 99,153 Investments of Merger Fund — 76,616 Investment of Prodigy HoldCo 251 — $ 98,267 $ 175,769 </t>
        </is>
      </c>
    </row>
    <row r="22">
      <c r="A22" s="4" t="inlineStr">
        <is>
          <t>Merger Master</t>
        </is>
      </c>
    </row>
    <row r="23">
      <c r="A23" s="3" t="inlineStr">
        <is>
          <t>Investment Holdings [Line Items]</t>
        </is>
      </c>
    </row>
    <row r="24">
      <c r="A24" s="4" t="inlineStr">
        <is>
          <t>Marketable Securities</t>
        </is>
      </c>
      <c r="B24" s="4" t="inlineStr">
        <is>
          <t xml:space="preserve">Merger Master As of December 31, 2019 Securities owned by Merger Master, at fair value (dollars in thousands) Common stock $ 76,531 Warrants and rights 748 Corporate bonds 2,074 $ 79,353 Securities sold, not yet purchased, by Merger Master, at fair value Common stock $ 29,623 Exchange traded funds 38,527 $ 68,150 </t>
        </is>
      </c>
    </row>
    <row r="25">
      <c r="A25" s="4" t="inlineStr">
        <is>
          <t>Schedule of Derivative Instruments</t>
        </is>
      </c>
      <c r="B25" s="4" t="inlineStr">
        <is>
          <t xml:space="preserve">Receivable on derivative contracts, at fair value, owned by Merger Master As of December 31, 2019 Description (dollars in thousands) Options $ 2,047 Equity swaps 406 $ 2,453 Payable for derivative contracts, at fair value, owned by Merger Master As of December 31, 2019 Description (dollars in thousands) Options $ 1,158 Equity swaps 268 $ 1,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or Operating Entities and Consolidated Fund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presents the assets and liabilities that are measured at fair value on a recurring basis on the accompanying condensed consolidated statements of financial condition by caption and by level within the valuation hierarchy as of September 30, 2020 and December 31, 2019: Assets at Fair Value as of September 30, 2020 Level 1 Level 2 Level 3 Total (dollars in thousands) Operating Entities Securities owned, at fair value Government bonds $ 20,324 $ — $ — $ 20,324 Preferred stock 10,187 — 53,418 63,605 Common stock 900,885 508 19,456 920,849 Convertible bonds — — 5,081 5,081 Corporate bonds — 36,181 520 36,701 Trade claims — — 9,390 9,390 Term loan — — 12,111 12,111 Warrants and rights 15,522 — 4,983 20,505 Receivable on derivative contracts, at fair value Currency forwards — 870 — 870 Swaps — 4,644 — 4,644 Options 52,329 — 351 52,680 Consolidated Funds Securities owned, at fair value Common stock 3,598 — 102,951 106,549 Warrants and rights — — 5,904 5,904 Convertible bonds — — 75,538 75,538 $ 1,002,845 $ 42,203 $ 289,703 $ 1,334,751 Percentage of total assets measured at fair value on a recurring basis 75.1 % 3.2 % 21.7 % Portfolio Funds measured at net asset value (a) 123,787 Carried interest (a) 47,343 Consolidated Funds' Portfolio Funds measured at net asset value (a) 98,267 Equity method investments 33,480 Total investments $ 1,637,628 Liabilities at Fair Value as of September 30, 2020 Level 1 Level 2 Level 3 Total (dollars in thousands) Operating Entities Securities sold, not yet purchased, at fair value Government bonds $ — $ — $ 1,500 $ 1,500 Common stock 404,409 — — 404,409 Corporate bonds — 14,524 800 15,324 Preferred stock 10,767 — — 10,767 Warrants and rights 8,930 — — 8,930 Payable for derivative contracts, at fair value Futures 123 — — 123 Currency forwards — 717 — 717 Swaps — 7,514 — 7,514 Options 50,746 — 2,954 53,700 Accounts payable, accrued expenses and other liabilities Contingent consideration liability (b) — — 30,024 30,024 $ 474,975 $ 22,755 $ 35,278 $ 533,008 Percentage of total liabilities measured at fair value 89.1 % 4.3 % 6.6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20 can range from $0.9 million to $35.1 million. Assets at Fair Value as of December 31, 2019 Level 1 Level 2 Level 3 Total (dollars in thousands) Operating Entities Securities owned, at fair value Government bonds $ 15,916 $ — $ — $ 15,916 Preferred stock 4,821 — 7,835 12,656 Common stock 1,527,769 1,249 17,466 1,546,484 Convertible bonds — — 2,500 2,500 Corporate bonds — 23,079 2,421 25,500 Trade claims — — 7,320 7,320 Term loan — 1,067 — 1,067 Warrants and rights 21,515 — 594 22,109 Receivable on derivative contracts, at fair value Swaps — 2,911 — 2,911 Options 59,730 — 336 60,066 Consolidated Funds Securities owned, at fair value Government bonds 161,607 — — 161,607 Preferred stock — — 4,393 4,393 Common stock 200,306 — — 200,306 Corporate bonds — 3,405 — 3,405 Warrants and rights — — 5,567 5,567 Receivable on derivative contracts, at fair value Currency forwards — 3,302 — 3,302 Equity swaps — 927 — 927 Options 1,604 — — 1,604 $ 1,993,268 $ 35,940 $ 48,432 $ 2,077,640 Percentage of total assets measured at fair value on a recurring basis 95.9 % 1.7 % 2.3 % Portfolio Funds measured at net asset value (a) 114,504 Carried interest (a) 30,360 Consolidated Funds' Portfolio Funds measured at net asset value (a) 175,769 Equity method investments 40,858 Total investments $ 2,439,131 Liabilities at Fair Value as of December 31, 2019 Level 1 Level 2 Level 3 Total (dollars in thousands) Operating Entities Securities sold, not yet purchased, at fair value US Government securities $ — $ — $ 1,950 $ 1,950 Common stock 425,448 — — 425,448 Corporate bonds — 4,933 1,000 5,933 Preferred stock 3,686 — — 3,686 Warrants and rights 14,819 — — 14,819 Payable for derivative contracts, at fair value Futures 217 — — 217 Currency forwards — 851 — 851 Swaps — 23,169 — 23,169 Options 33,604 — 2,920 36,524 Accounts payable, accrued expenses and other liabilities Contingent consideration liability (b) — — 30,896 30,896 Consolidated Funds Payable for derivative contracts, at fair value Currency forwards — 88 — 88 Options 750 — — 750 Equity swaps — 3,931 — 3,931 $ 478,524 $ 32,972 $ 36,766 $ 548,262 Percentage of total liabilities measured at fair value 87.3 % 6.0 % 6.7 % (a) 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 </t>
        </is>
      </c>
    </row>
    <row r="5">
      <c r="A5" s="4" t="inlineStr">
        <is>
          <t>Fair Value, Assets Measured on Recurring Basis, Unobservable Input Reconciliation</t>
        </is>
      </c>
      <c r="B5" s="4" t="inlineStr">
        <is>
          <t>The following table includes a roll forward of the amounts for the three and nine months ended September 30, 2020 and 2019 for financial instruments classified within level 3. The classification of a financial instrument within level 3 is based upon the significance of the unobservable inputs to the overall fair value measurement. Three Months Ended September 30, 2020 Balance at June 30, 2020 Transfers in Transfers out Purchases/(covers) (Sales)/shorts Realized and Unrealized gains/losses Balance at September 30, 2020 Change in unrealized gains/losses relating to instruments still held (1) (dollars in thousands) Operating Entities Preferred stock $ 51,480 $ — $ (7,744) (b) $ 5,282 $ (3,770) $ 8,170 $ 53,418 $ 2,926 Common stock 14,816 — (3) (e) 4,000 — 643 19,456 562 Convertible bonds 5,081 — — — — — 5,081 — Corporate bonds 758 — (312) (b) 72 — 2 520 22 Options, asset 337 — — — — 14 351 14 Options, liability 2,177 — — — — 777 2,954 777 Term Loan 11,359 — — 245 — 507 12,111 506 Warrants and rights 4,625 3 (e) — — — 355 4,983 337 Trade claims 7,587 — — 2,690 (648) (239) 9,390 (239) Corporate bond, liability 800 — — — — — 800 — Government bonds, liability 1,500 — — — — — 1,500 — Contingent consideration liability 27,001 — — — — 3,023 30,024 3,023 Consolidated Funds Common stock 102,951 — — — — — 102,951 — Warrants and rights 5,858 — — — — 46 5,904 46 Convertible bonds — — — 75,000 — 538 75,538 538 Three Months Ended September 30, 2019 Balance at June 30, 2019 Transfers in Transfers out Purchases/(covers) (Sales)/shorts Realized and Unrealized gains/losses Balance at September 30, 2019 Change in unrealized gains/losses relating to instruments still held (1) (dollars in thousands) Operating Entities Preferred stock $ 7,401 $ — $ (1,000) (f) $ — $ — $ 1,434 $ 7,835 $ 2,295 Common stock 11,006 — — 2,579 (480) 208 13,313 210 Convertible bonds 6,318 — (2,801) (f) 1,049 (2,072) 47 2,541 4 Corporate bonds 775 20 (e) — 1,117 — 161 2,073 161 Options, liability 2,779 — — — — (279) 2,500 (279) Warrants and rights 595 — — — (72) 61 584 (12) Trade claims 10,488 — — 1,871 (5,354) 57 7,062 57 Corporate bond, liability — 2,525 (e) — — — (1,325) 1,200 (1,325) Government bonds, liability — 4,681 (e) — — — (2,431) 2,250 (2,431) Contingent consideration liability 29,536 — — — — 298 29,834 298 Consolidated Funds Preferred stock 24,322 — (19,929) (f) — — — 4,393 — Common stock 1,017 — (94) (f) — (957) 34 — — Warrants and rights 6,274 — — — (670) (139) 5,465 (809) Nine Months Ended September 30, 2020 Balance at December 31, 2019 Transfers in Transfers out Purchases/(covers) (Sales)/shorts Realized and Unrealized gains/losses Balance at September 30, 2020 Change in unrealized gains/losses relating to instruments still held (1) (dollars in thousands) Operating Entities Preferred stock $ 7,835 $ 45,530 (c) $ (7,744) (b) $ 5,647 $ (5,870) $ 8,020 $ 53,418 $ 5,337 Common stock 17,466 — (29) (a)(e) 5,798 (3,712) (67) 19,456 (1,023) Convertible bonds 2,500 — — 2,581 — — 5,081 — Corporate bond 2,421 — (312) (b) 592 (1,938) (243) 520 (180) Options, asset 336 — — — — 15 351 15 Options, liability 2,920 — — — — 34 2,954 35 Term loan — 11,149 (c) — 245 — 717 12,111 717 Warrants and rights 594 3,636 (a)(c) — — — 753 4,983 753 Trade claims 7,320 1,044 (a)(e) — 4,663 (2,863) (774) 9,390 (795) Corporate bond, liability 1,000 — — — — (200) 800 (200) Government bonds, liability 1,950 — — — — (450) 1,500 (450) Contingent consideration liability 30,896 — — — (5,653) 4,781 30,024 4,781 Consolidated Funds Preferred stock 4,393 — (4,000) (d) — — (393) — — Common stock — 4,000 (d) — 100,000 — (1,049) 102,951 (1,049) Warrants and rights 5,567 — — — — 337 5,904 337 Convertible bonds $ — $ — $ — $ 75,000 $ — $ 538 $ 75,538 $ 538 Nine Months Ended September 30, 2019 Balance at December 31, 2018 Transfers in Transfers out Purchases/(covers) (Sales)/shorts Realized and Unrealized gains/losses Balance at September 30, 2019 Change in unrealized gains/losses relating to instruments still held (1) (dollars in thousands) Operating Entities Preferred stock $ 5,168 $ — $ (1,000) (f) $ 3,243 $ (1,000) $ 1,424 $ 7,835 $ 2,285 Common stock 9,850 — — 16,737 (12,952) (322) 13,313 (122) Convertible bonds 3,000 — (4,826) (b)(f) 16,021 (11,764) 110 2,541 41 Corporate bond — 20 (e) — 1,892 — 161 2,073 161 Options, liability 2,096 — — — (4) 408 2,500 408 Warrants and rights 1,666 — — — (188) (894) 584 20 Trade claim 5,543 — — 6,965 (5,506) 60 7,062 57 Corporate bond, liability — 2,525 (e) — — — (1,325) 1,200 (1,325) Government bonds, liability — 4,681 (e) — — — (2,431) 2,250 (2,431) Contingent consideration liability 3,070 — — 27,700 (1,234) 298 29,834 298 Consolidated Funds Preferred stock 24,314 — (19,929) (f) — — 8 4,393 8 Common stock 94 — (94) (f) 407 (958) 551 — — Warrants and rights $ 5,279 $ — $ — $ — $ (1,758) $ 1,944 $ 5,465 $ 190 (1) Unrealized gains/losses are reported in other income (loss) in the accompanying condensed consolidated statements of operations. (a) The security stopped trading on an open market. (b) The investments were converted to common stock. (c) The Company consolidated an operating entity which holds preferred stock, loans and warrants. (d) The investment was involved in a reverse merger and preferred stock was converted to common shares. (e) The transfers between level 1 and level 3 are due to the change in the availability of observable inputs. (f) The entity in which the Company is invested completed an initial public offering.</t>
        </is>
      </c>
    </row>
    <row r="6">
      <c r="A6" s="4" t="inlineStr">
        <is>
          <t>Fair Value Inputs, Assets, Quantitative Information</t>
        </is>
      </c>
      <c r="B6" s="4" t="inlineStr">
        <is>
          <t xml:space="preserve">The following table includes quantitative information as of September 30, 2020 and December 31, 2019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September 30, 2020 Valuation Techniques Unobservable Inputs Range Weighted Average Level 3 Assets (dollars in thousands) Common and preferred stocks $ 61,220 Discounted cash flows Guideline companies Discount rate EBITDA Market Multiples 10% - 12% 6.25x - 6.75x 11% 6.5x Options 352 Discounted cash flows Guideline companies Discount rate EBITDA Market Multiples 10% - 12% 6.25x - 6.75x 11% 6.5x Trade claims 3,446 Discounted cash flows Discount rate 15% 15% Warrants and rights 10,865 Discounted cash flows Guideline companies Discount rate EBITDA Market Multiples 4% - 11% 6.25x - 6.75x 7.0% 6.5x Corporate, convertible bonds and term loan 12,110 Discounted cash flows Guideline companies Discount rate EBITDA Market Multiples 10% - 12% 6.25x - 6.75x 11% 6.5x Other level 3 assets (a) 201,710 Total level 3 assets $ 289,703 Level 3 Liabilities Options 2,954 Option pricing models Volatility 35% 35% Contingent consideration liability 30,024 Discounted cash flows Monte Carlo simulation Discount rate Volatility 15% - 22% 22% 15% 22% Other level 3 liabilities (a) 2,300 Total level 3 liabilities $ 35,278 Quantitative Information about Level 3 Fair Value Measurements Fair Value at December 31, 2019 Valuation Techniques Unobservable Inputs Range Weighted Average Level 3 Assets (dollars in thousands) Common and preferred stocks $ 10,876 Discounted cash flows Guideline companies Discount rate EBITDA Market Multiples 8% - 11.25% 6.5x - 7x 10.4% 6.75x Trade claims 24 Discounted cash flows Discount rate 20% 20% Warrants and rights 6,162 Model based Discounted cash flows Volatility Discount rate 30% 6% - 7% —% 6.1% Options 336 Option pricing models Discount rate EBITDA Market Multiples 9.75% - 11.25% 6.5x - 7x 10.5% 6.75x Corporate and convertible bonds 311 Discounted cash flows Recovery Discount rate Probability of recovery 20% 1% - 3% 20% 2.3% Other level 3 assets (a) 30,723 Total level 3 assets $ 48,432 Level 3 Liabilities Options 2,920 Option pricing models Volatility 35% to 40% 35% Contingent consideration liability 30,896 Discounted cash flows Discount rate Volatility 15% - 22% 17% 15% 17% Other level 3 liabilities (a) 2,950 Total level 3 liabilities $ 36,766 </t>
        </is>
      </c>
    </row>
    <row r="7">
      <c r="A7" s="4" t="inlineStr">
        <is>
          <t>Fair Value Measurements, Nonrecurring</t>
        </is>
      </c>
      <c r="B7" s="4" t="inlineStr">
        <is>
          <t xml:space="preserve">For additional information regarding the financial instruments within the scope of this disclosure, and the methods and significant assumptions used to estimate their fair value (see Note 2e). September 30, 2020 December 31, 2019 Fair Value Hierarchy Carrying Amount Fair Value Carrying Amount Fair Value (dollars in thousands) Financial Assets Operating companies Cash and cash equivalents $ 539,733 (f) $ 539,733 (f) $ 301,123 $ 301,123 Level 1 &amp; 2 Cash collateral pledged 110,666 110,666 6,563 6,563 Level 2 Segregated cash 139,152 139,152 107,328 107,328 Level 1 Securities borrowed 1,272,428 1,272,428 754,441 754,441 Level 2 Loans receivable 9,045 9,045 (d) 42,830 42,830 (d) Level 3 Consolidated Funds Cash and cash equivalents 946 946 30,874 30,874 Level 1 Financial Liabilities Securities sold under agreements to repurchase 6,218 7,587 23,244 27,384 Level 2 Securities loaned 1,326,917 1,326,917 1,601,866 1,601,866 Level 2 Convertible debt 122,485 (a) 147,166 (b) 118,688 (a) 148,786 (b) Level 2 Notes payable and other debt 383,722 (e) 406,309 (c) 345,451 (e) 372,591 (c) Level 2 (a) The carrying amount of the convertible debt includes an unamortized discount of $11.4 million and $14.9 million as of September 30, 2020 and December 31, 2019, respectively. (b) The convertible debt includes the conversion option and is based on the last broker quote available. (c) Notes payable and other debt are based on the last broker quote available. (d) The fair market value of level 3 loans is calculated using discounted cash flows where applicable. (e) The carrying amount of the notes payable and other debt includes an unamortized premium of $0.4 million and $0.5 million as of September 30, 2020 and December 31, 2019,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vestment banking</t>
        </is>
      </c>
      <c r="B4" s="6" t="n">
        <v>194341000</v>
      </c>
      <c r="C4" s="6" t="n">
        <v>77292000</v>
      </c>
      <c r="D4" s="6" t="n">
        <v>503351000</v>
      </c>
      <c r="E4" s="6" t="n">
        <v>272103000</v>
      </c>
    </row>
    <row r="5">
      <c r="A5" s="4" t="inlineStr">
        <is>
          <t>Brokerage</t>
        </is>
      </c>
      <c r="B5" s="5" t="n">
        <v>138483000</v>
      </c>
      <c r="C5" s="5" t="n">
        <v>93995000</v>
      </c>
      <c r="D5" s="5" t="n">
        <v>425069000</v>
      </c>
      <c r="E5" s="5" t="n">
        <v>302840000</v>
      </c>
    </row>
    <row r="6">
      <c r="A6" s="4" t="inlineStr">
        <is>
          <t>Management fees</t>
        </is>
      </c>
      <c r="B6" s="5" t="n">
        <v>11954000</v>
      </c>
      <c r="C6" s="5" t="n">
        <v>7300000</v>
      </c>
      <c r="D6" s="5" t="n">
        <v>35211000</v>
      </c>
      <c r="E6" s="5" t="n">
        <v>21480000</v>
      </c>
    </row>
    <row r="7">
      <c r="A7" s="4" t="inlineStr">
        <is>
          <t>Incentive income</t>
        </is>
      </c>
      <c r="B7" s="5" t="n">
        <v>127000</v>
      </c>
      <c r="C7" s="5" t="n">
        <v>701000</v>
      </c>
      <c r="D7" s="5" t="n">
        <v>127000</v>
      </c>
      <c r="E7" s="5" t="n">
        <v>724000</v>
      </c>
    </row>
    <row r="8">
      <c r="A8" s="4" t="inlineStr">
        <is>
          <t>Interest and dividends</t>
        </is>
      </c>
      <c r="B8" s="5" t="n">
        <v>37552000</v>
      </c>
      <c r="C8" s="5" t="n">
        <v>60707000</v>
      </c>
      <c r="D8" s="5" t="n">
        <v>127547000</v>
      </c>
      <c r="E8" s="5" t="n">
        <v>129846000</v>
      </c>
    </row>
    <row r="9">
      <c r="A9" s="4" t="inlineStr">
        <is>
          <t>Reimbursement from affiliates</t>
        </is>
      </c>
      <c r="B9" s="5" t="n">
        <v>269000</v>
      </c>
      <c r="C9" s="5" t="n">
        <v>238000</v>
      </c>
      <c r="D9" s="5" t="n">
        <v>777000</v>
      </c>
      <c r="E9" s="5" t="n">
        <v>780000</v>
      </c>
    </row>
    <row r="10">
      <c r="A10" s="4" t="inlineStr">
        <is>
          <t>Reinsurance premiums</t>
        </is>
      </c>
      <c r="B10" s="5" t="n">
        <v>2505000</v>
      </c>
      <c r="C10" s="5" t="n">
        <v>8146000</v>
      </c>
      <c r="D10" s="5" t="n">
        <v>18943000</v>
      </c>
      <c r="E10" s="5" t="n">
        <v>29068000</v>
      </c>
    </row>
    <row r="11">
      <c r="A11" s="4" t="inlineStr">
        <is>
          <t>Other revenues</t>
        </is>
      </c>
      <c r="B11" s="5" t="n">
        <v>1369000</v>
      </c>
      <c r="C11" s="5" t="n">
        <v>1237000</v>
      </c>
      <c r="D11" s="5" t="n">
        <v>4709000</v>
      </c>
      <c r="E11" s="5" t="n">
        <v>3228000</v>
      </c>
    </row>
    <row r="12">
      <c r="A12" s="3" t="inlineStr">
        <is>
          <t>Consolidated Funds</t>
        </is>
      </c>
    </row>
    <row r="13">
      <c r="A13" s="4" t="inlineStr">
        <is>
          <t>Interest and dividends</t>
        </is>
      </c>
      <c r="B13" s="5" t="n">
        <v>1135000</v>
      </c>
      <c r="C13" s="5" t="n">
        <v>2374000</v>
      </c>
      <c r="D13" s="5" t="n">
        <v>3992000</v>
      </c>
      <c r="E13" s="5" t="n">
        <v>8148000</v>
      </c>
    </row>
    <row r="14">
      <c r="A14" s="4" t="inlineStr">
        <is>
          <t>Other revenues</t>
        </is>
      </c>
      <c r="B14" s="5" t="n">
        <v>0</v>
      </c>
      <c r="C14" s="5" t="n">
        <v>57000</v>
      </c>
      <c r="D14" s="5" t="n">
        <v>658000</v>
      </c>
      <c r="E14" s="5" t="n">
        <v>91000</v>
      </c>
    </row>
    <row r="15">
      <c r="A15" s="4" t="inlineStr">
        <is>
          <t>Total revenues</t>
        </is>
      </c>
      <c r="B15" s="5" t="n">
        <v>387735000</v>
      </c>
      <c r="C15" s="5" t="n">
        <v>252047000</v>
      </c>
      <c r="D15" s="5" t="n">
        <v>1120384000</v>
      </c>
      <c r="E15" s="5" t="n">
        <v>768308000</v>
      </c>
    </row>
    <row r="16">
      <c r="A16" s="4" t="inlineStr">
        <is>
          <t>Interest and dividends expense</t>
        </is>
      </c>
      <c r="B16" s="5" t="n">
        <v>37754000</v>
      </c>
      <c r="C16" s="5" t="n">
        <v>56477000</v>
      </c>
      <c r="D16" s="5" t="n">
        <v>125850000</v>
      </c>
      <c r="E16" s="5" t="n">
        <v>125089000</v>
      </c>
    </row>
    <row r="17">
      <c r="A17" s="4" t="inlineStr">
        <is>
          <t>Total net revenues</t>
        </is>
      </c>
      <c r="B17" s="5" t="n">
        <v>349981000</v>
      </c>
      <c r="C17" s="5" t="n">
        <v>195570000</v>
      </c>
      <c r="D17" s="5" t="n">
        <v>994534000</v>
      </c>
      <c r="E17" s="5" t="n">
        <v>643219000</v>
      </c>
    </row>
    <row r="18">
      <c r="A18" s="3" t="inlineStr">
        <is>
          <t>Expenses</t>
        </is>
      </c>
    </row>
    <row r="19">
      <c r="A19" s="4" t="inlineStr">
        <is>
          <t>Employee compensation and benefits</t>
        </is>
      </c>
      <c r="B19" s="5" t="n">
        <v>153427000</v>
      </c>
      <c r="C19" s="5" t="n">
        <v>120320000</v>
      </c>
      <c r="D19" s="5" t="n">
        <v>583137000</v>
      </c>
      <c r="E19" s="5" t="n">
        <v>388611000</v>
      </c>
    </row>
    <row r="20">
      <c r="A20" s="4" t="inlineStr">
        <is>
          <t>Brokerage and trade execution costs</t>
        </is>
      </c>
      <c r="B20" s="5" t="n">
        <v>33660000</v>
      </c>
      <c r="C20" s="5" t="n">
        <v>25808000</v>
      </c>
      <c r="D20" s="5" t="n">
        <v>101412000</v>
      </c>
      <c r="E20" s="5" t="n">
        <v>78578000</v>
      </c>
    </row>
    <row r="21">
      <c r="A21" s="4" t="inlineStr">
        <is>
          <t>Underwriting expenses</t>
        </is>
      </c>
      <c r="B21" s="5" t="n">
        <v>4013000</v>
      </c>
      <c r="C21" s="5" t="n">
        <v>2846000</v>
      </c>
      <c r="D21" s="5" t="n">
        <v>16524000</v>
      </c>
      <c r="E21" s="5" t="n">
        <v>12383000</v>
      </c>
    </row>
    <row r="22">
      <c r="A22" s="4" t="inlineStr">
        <is>
          <t>Professional, advisory and other fees</t>
        </is>
      </c>
      <c r="B22" s="5" t="n">
        <v>15085000</v>
      </c>
      <c r="C22" s="5" t="n">
        <v>15535000</v>
      </c>
      <c r="D22" s="5" t="n">
        <v>40519000</v>
      </c>
      <c r="E22" s="5" t="n">
        <v>39396000</v>
      </c>
    </row>
    <row r="23">
      <c r="A23" s="4" t="inlineStr">
        <is>
          <t>Service fees</t>
        </is>
      </c>
      <c r="B23" s="5" t="n">
        <v>4727000</v>
      </c>
      <c r="C23" s="5" t="n">
        <v>5943000</v>
      </c>
      <c r="D23" s="5" t="n">
        <v>18332000</v>
      </c>
      <c r="E23" s="5" t="n">
        <v>17266000</v>
      </c>
    </row>
    <row r="24">
      <c r="A24" s="4" t="inlineStr">
        <is>
          <t>Communications</t>
        </is>
      </c>
      <c r="B24" s="5" t="n">
        <v>7992000</v>
      </c>
      <c r="C24" s="5" t="n">
        <v>8295000</v>
      </c>
      <c r="D24" s="5" t="n">
        <v>24241000</v>
      </c>
      <c r="E24" s="5" t="n">
        <v>24654000</v>
      </c>
    </row>
    <row r="25">
      <c r="A25" s="4" t="inlineStr">
        <is>
          <t>Occupancy and equipment</t>
        </is>
      </c>
      <c r="B25" s="5" t="n">
        <v>9096000</v>
      </c>
      <c r="C25" s="5" t="n">
        <v>9784000</v>
      </c>
      <c r="D25" s="5" t="n">
        <v>27599000</v>
      </c>
      <c r="E25" s="5" t="n">
        <v>30160000</v>
      </c>
    </row>
    <row r="26">
      <c r="A26" s="4" t="inlineStr">
        <is>
          <t>Depreciation and amortization</t>
        </is>
      </c>
      <c r="B26" s="5" t="n">
        <v>5682000</v>
      </c>
      <c r="C26" s="5" t="n">
        <v>5082000</v>
      </c>
      <c r="D26" s="5" t="n">
        <v>17324000</v>
      </c>
      <c r="E26" s="5" t="n">
        <v>14990000</v>
      </c>
    </row>
    <row r="27">
      <c r="A27" s="4" t="inlineStr">
        <is>
          <t>Client services and business development</t>
        </is>
      </c>
      <c r="B27" s="5" t="n">
        <v>2343000</v>
      </c>
      <c r="C27" s="5" t="n">
        <v>10364000</v>
      </c>
      <c r="D27" s="5" t="n">
        <v>16906000</v>
      </c>
      <c r="E27" s="5" t="n">
        <v>33549000</v>
      </c>
    </row>
    <row r="28">
      <c r="A28" s="4" t="inlineStr">
        <is>
          <t>Goodwill Impairment</t>
        </is>
      </c>
      <c r="B28" s="5" t="n">
        <v>0</v>
      </c>
      <c r="C28" s="5" t="n">
        <v>0</v>
      </c>
      <c r="D28" s="5" t="n">
        <v>0</v>
      </c>
      <c r="E28" s="5" t="n">
        <v>4100000</v>
      </c>
    </row>
    <row r="29">
      <c r="A29" s="4" t="inlineStr">
        <is>
          <t>Reinsurance claims, commissions and amortization of deferred acquisition costs</t>
        </is>
      </c>
      <c r="B29" s="5" t="n">
        <v>4852000</v>
      </c>
      <c r="C29" s="5" t="n">
        <v>8195000</v>
      </c>
      <c r="D29" s="5" t="n">
        <v>21716000</v>
      </c>
      <c r="E29" s="5" t="n">
        <v>25139000</v>
      </c>
    </row>
    <row r="30">
      <c r="A30" s="4" t="inlineStr">
        <is>
          <t>Other expenses</t>
        </is>
      </c>
      <c r="B30" s="5" t="n">
        <v>7868000</v>
      </c>
      <c r="C30" s="5" t="n">
        <v>5276000</v>
      </c>
      <c r="D30" s="5" t="n">
        <v>19417000</v>
      </c>
      <c r="E30" s="5" t="n">
        <v>14929000</v>
      </c>
    </row>
    <row r="31">
      <c r="A31" s="3" t="inlineStr">
        <is>
          <t>Consolidated Funds</t>
        </is>
      </c>
    </row>
    <row r="32">
      <c r="A32" s="4" t="inlineStr">
        <is>
          <t>Interest and dividends</t>
        </is>
      </c>
      <c r="B32" s="5" t="n">
        <v>0</v>
      </c>
      <c r="C32" s="5" t="n">
        <v>1153000</v>
      </c>
      <c r="D32" s="5" t="n">
        <v>2064000</v>
      </c>
      <c r="E32" s="5" t="n">
        <v>3376000</v>
      </c>
    </row>
    <row r="33">
      <c r="A33" s="4" t="inlineStr">
        <is>
          <t>Professional, advisory and other fees</t>
        </is>
      </c>
      <c r="B33" s="5" t="n">
        <v>334000</v>
      </c>
      <c r="C33" s="5" t="n">
        <v>857000</v>
      </c>
      <c r="D33" s="5" t="n">
        <v>1598000</v>
      </c>
      <c r="E33" s="5" t="n">
        <v>1375000</v>
      </c>
    </row>
    <row r="34">
      <c r="A34" s="4" t="inlineStr">
        <is>
          <t>Brokerage and trade execution costs</t>
        </is>
      </c>
      <c r="B34" s="5" t="n">
        <v>0</v>
      </c>
      <c r="C34" s="5" t="n">
        <v>15000</v>
      </c>
      <c r="D34" s="5" t="n">
        <v>37000</v>
      </c>
      <c r="E34" s="5" t="n">
        <v>103000</v>
      </c>
    </row>
    <row r="35">
      <c r="A35" s="4" t="inlineStr">
        <is>
          <t>Other expenses</t>
        </is>
      </c>
      <c r="B35" s="5" t="n">
        <v>160000</v>
      </c>
      <c r="C35" s="5" t="n">
        <v>491000</v>
      </c>
      <c r="D35" s="5" t="n">
        <v>1094000</v>
      </c>
      <c r="E35" s="5" t="n">
        <v>1375000</v>
      </c>
    </row>
    <row r="36">
      <c r="A36" s="4" t="inlineStr">
        <is>
          <t>Total expenses</t>
        </is>
      </c>
      <c r="B36" s="5" t="n">
        <v>249239000</v>
      </c>
      <c r="C36" s="5" t="n">
        <v>219964000</v>
      </c>
      <c r="D36" s="5" t="n">
        <v>891920000</v>
      </c>
      <c r="E36" s="5" t="n">
        <v>689984000</v>
      </c>
    </row>
    <row r="37">
      <c r="A37" s="3" t="inlineStr">
        <is>
          <t>Other income (loss)</t>
        </is>
      </c>
    </row>
    <row r="38">
      <c r="A38" s="4" t="inlineStr">
        <is>
          <t>Net gains (losses) on securities, derivatives and other investments</t>
        </is>
      </c>
      <c r="B38" s="5" t="n">
        <v>-68781000</v>
      </c>
      <c r="C38" s="5" t="n">
        <v>18446000</v>
      </c>
      <c r="D38" s="5" t="n">
        <v>83738000</v>
      </c>
      <c r="E38" s="5" t="n">
        <v>61440000</v>
      </c>
    </row>
    <row r="39">
      <c r="A39" s="3" t="inlineStr">
        <is>
          <t>Consolidated Funds</t>
        </is>
      </c>
    </row>
    <row r="40">
      <c r="A40" s="4" t="inlineStr">
        <is>
          <t>Net realized and unrealized gains (losses) on investments and other transactions</t>
        </is>
      </c>
      <c r="B40" s="5" t="n">
        <v>6385000</v>
      </c>
      <c r="C40" s="5" t="n">
        <v>13613000</v>
      </c>
      <c r="D40" s="5" t="n">
        <v>-31222000</v>
      </c>
      <c r="E40" s="5" t="n">
        <v>22793000</v>
      </c>
    </row>
    <row r="41">
      <c r="A41" s="4" t="inlineStr">
        <is>
          <t>Net realized and unrealized gains (losses) on derivatives</t>
        </is>
      </c>
      <c r="B41" s="5" t="n">
        <v>0</v>
      </c>
      <c r="C41" s="5" t="n">
        <v>293000</v>
      </c>
      <c r="D41" s="5" t="n">
        <v>1850000</v>
      </c>
      <c r="E41" s="5" t="n">
        <v>-1188000</v>
      </c>
    </row>
    <row r="42">
      <c r="A42" s="4" t="inlineStr">
        <is>
          <t>Net gains (losses) on foreign currency transactions</t>
        </is>
      </c>
      <c r="B42" s="5" t="n">
        <v>0</v>
      </c>
      <c r="C42" s="5" t="n">
        <v>-10000</v>
      </c>
      <c r="D42" s="5" t="n">
        <v>-38000</v>
      </c>
      <c r="E42" s="5" t="n">
        <v>-69000</v>
      </c>
    </row>
    <row r="43">
      <c r="A43" s="4" t="inlineStr">
        <is>
          <t>Total other income (loss)</t>
        </is>
      </c>
      <c r="B43" s="5" t="n">
        <v>-62396000</v>
      </c>
      <c r="C43" s="5" t="n">
        <v>32342000</v>
      </c>
      <c r="D43" s="5" t="n">
        <v>54328000</v>
      </c>
      <c r="E43" s="5" t="n">
        <v>82976000</v>
      </c>
    </row>
    <row r="44">
      <c r="A44" s="4" t="inlineStr">
        <is>
          <t>Income (loss) before income taxes</t>
        </is>
      </c>
      <c r="B44" s="5" t="n">
        <v>38346000</v>
      </c>
      <c r="C44" s="5" t="n">
        <v>7948000</v>
      </c>
      <c r="D44" s="5" t="n">
        <v>156942000</v>
      </c>
      <c r="E44" s="5" t="n">
        <v>36211000</v>
      </c>
    </row>
    <row r="45">
      <c r="A45" s="4" t="inlineStr">
        <is>
          <t>Income tax expense (benefit)</t>
        </is>
      </c>
      <c r="B45" s="5" t="n">
        <v>8830000</v>
      </c>
      <c r="C45" s="5" t="n">
        <v>1365000</v>
      </c>
      <c r="D45" s="5" t="n">
        <v>52589000</v>
      </c>
      <c r="E45" s="5" t="n">
        <v>9615000</v>
      </c>
    </row>
    <row r="46">
      <c r="A46" s="4" t="inlineStr">
        <is>
          <t>Net income (loss)</t>
        </is>
      </c>
      <c r="B46" s="5" t="n">
        <v>29516000</v>
      </c>
      <c r="C46" s="5" t="n">
        <v>6583000</v>
      </c>
      <c r="D46" s="5" t="n">
        <v>104353000</v>
      </c>
      <c r="E46" s="5" t="n">
        <v>26596000</v>
      </c>
    </row>
    <row r="47">
      <c r="A47" s="4" t="inlineStr">
        <is>
          <t>Net Income (Loss) Attributable to Noncontrolling Interest</t>
        </is>
      </c>
      <c r="B47" s="5" t="n">
        <v>9232000</v>
      </c>
      <c r="C47" s="5" t="n">
        <v>2770000</v>
      </c>
      <c r="D47" s="5" t="n">
        <v>-19843000</v>
      </c>
      <c r="E47" s="5" t="n">
        <v>7188000</v>
      </c>
    </row>
    <row r="48">
      <c r="A48" s="4" t="inlineStr">
        <is>
          <t>Net income (loss) attributable to Cowen Inc.</t>
        </is>
      </c>
      <c r="B48" s="5" t="n">
        <v>20284000</v>
      </c>
      <c r="C48" s="5" t="n">
        <v>3813000</v>
      </c>
      <c r="D48" s="5" t="n">
        <v>124196000</v>
      </c>
      <c r="E48" s="5" t="n">
        <v>19408000</v>
      </c>
    </row>
    <row r="49">
      <c r="A49" s="4" t="inlineStr">
        <is>
          <t>Preferred stock dividends</t>
        </is>
      </c>
      <c r="B49" s="5" t="n">
        <v>1698000</v>
      </c>
      <c r="C49" s="5" t="n">
        <v>1698000</v>
      </c>
      <c r="D49" s="5" t="n">
        <v>5094000</v>
      </c>
      <c r="E49" s="5" t="n">
        <v>5094000</v>
      </c>
    </row>
    <row r="50">
      <c r="A50" s="4" t="inlineStr">
        <is>
          <t>Net income (loss) attributable to Cowen Inc. common stockholders</t>
        </is>
      </c>
      <c r="B50" s="6" t="n">
        <v>18586000</v>
      </c>
      <c r="C50" s="6" t="n">
        <v>2115000</v>
      </c>
      <c r="D50" s="6" t="n">
        <v>119102000</v>
      </c>
      <c r="E50" s="6" t="n">
        <v>14314000</v>
      </c>
    </row>
    <row r="51">
      <c r="A51" s="3" t="inlineStr">
        <is>
          <t>Weighted average common shares outstanding:</t>
        </is>
      </c>
    </row>
    <row r="52">
      <c r="A52" s="4" t="inlineStr">
        <is>
          <t>Basic (in shares)</t>
        </is>
      </c>
      <c r="B52" s="5" t="n">
        <v>27663</v>
      </c>
      <c r="C52" s="5" t="n">
        <v>29529</v>
      </c>
      <c r="D52" s="5" t="n">
        <v>28078</v>
      </c>
      <c r="E52" s="5" t="n">
        <v>29687</v>
      </c>
    </row>
    <row r="53">
      <c r="A53" s="4" t="inlineStr">
        <is>
          <t>Diluted (in shares)</t>
        </is>
      </c>
      <c r="B53" s="5" t="n">
        <v>29970</v>
      </c>
      <c r="C53" s="5" t="n">
        <v>31264</v>
      </c>
      <c r="D53" s="5" t="n">
        <v>29646</v>
      </c>
      <c r="E53" s="5" t="n">
        <v>31381</v>
      </c>
    </row>
    <row r="54">
      <c r="A54" s="3" t="inlineStr">
        <is>
          <t>Earnings (loss) per share:</t>
        </is>
      </c>
    </row>
    <row r="55">
      <c r="A55" s="4" t="inlineStr">
        <is>
          <t>Earnings Per Share, Basic (in dollars per share)</t>
        </is>
      </c>
      <c r="B55" s="7" t="n">
        <v>0.67</v>
      </c>
      <c r="C55" s="7" t="n">
        <v>0.07000000000000001</v>
      </c>
      <c r="D55" s="7" t="n">
        <v>4.24</v>
      </c>
      <c r="E55" s="7" t="n">
        <v>0.48</v>
      </c>
    </row>
    <row r="56">
      <c r="A56" s="4" t="inlineStr">
        <is>
          <t>Earnings Per Share, Diluted (in dollars per share)</t>
        </is>
      </c>
      <c r="B56" s="7" t="n">
        <v>0.62</v>
      </c>
      <c r="C56" s="7" t="n">
        <v>0.07000000000000001</v>
      </c>
      <c r="D56" s="7" t="n">
        <v>4.02</v>
      </c>
      <c r="E56" s="7"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receivables from brokers, dealers, and clearing organization (Tables)</t>
        </is>
      </c>
      <c r="B1" s="2" t="inlineStr">
        <is>
          <t>9 Months Ended</t>
        </is>
      </c>
    </row>
    <row r="2">
      <c r="B2" s="2" t="inlineStr">
        <is>
          <t>Sep. 30, 2020</t>
        </is>
      </c>
    </row>
    <row r="3">
      <c r="A3" s="3" t="inlineStr">
        <is>
          <t>Receivables from Brokers-Dealers and Clearing Organizations [Abstract]</t>
        </is>
      </c>
    </row>
    <row r="4">
      <c r="A4" s="4" t="inlineStr">
        <is>
          <t>Schedule of Due to (from) Broker-Dealers and Clearing Organizations</t>
        </is>
      </c>
      <c r="B4" s="4" t="inlineStr">
        <is>
          <t xml:space="preserve">As of September 30, 2020 and December 31, 2019, amounts receivable from brokers, dealers and clearing organizations include: As of September 30, 2020 As of December 31, 2019 (dollars in thousands) Broker-dealers $ 1,263,635 $ 623,523 Securities failed to deliver 71,280 45,673 Clearing organizations 49,978 3,180 Securities borrowed interest receivable 5,928 9,319 $ 1,390,821 $ 681,695 As of September 30, 2020 and December 31, 2019, amounts payable to brokers, dealers and clearing organizations include: As of September 30, 2020 As of December 31, 2019 (dollars in thousands) Broker-dealers $ 228,628 $ 185,838 Securities failed to receive 39,496 57,580 Clearing organizations 39,077 18,063 Securities loaned interest payable 5,649 9,537 $ 312,850 $ 271,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Consolidated Subsidiaries and Funds (Tables)</t>
        </is>
      </c>
      <c r="B1" s="2" t="inlineStr">
        <is>
          <t>9 Months Ended</t>
        </is>
      </c>
    </row>
    <row r="2">
      <c r="B2" s="2" t="inlineStr">
        <is>
          <t>Sep. 30, 2020</t>
        </is>
      </c>
    </row>
    <row r="3">
      <c r="A3" s="3" t="inlineStr">
        <is>
          <t>Noncontrolling Interest [Abstract]</t>
        </is>
      </c>
    </row>
    <row r="4">
      <c r="A4" s="4" t="inlineStr">
        <is>
          <t>Noncontrolling interests in consolidated subsidiaries and investment funds</t>
        </is>
      </c>
      <c r="B4" s="4" t="inlineStr">
        <is>
          <t xml:space="preserve">Redeemable and nonredeemable non-controlling interests in consolidated subsidiaries and investment funds and the related net income (loss) attributable to non-controlling interests in consolidated subsidiaries and investment funds are comprised as follows: As of September 30, 2020 As of December 31, 2019 (dollars in thousands) Redeemable non-controlling interests in consolidated subsidiaries and investment funds Consolidated Funds $ — $ 391,275 Nonredeemable non-controlling interests in consolidated subsidiaries and investment funds Operating companies 72,569 11,513 Consolidated Funds 197,452 82,807 $ 270,021 $ 485,595 </t>
        </is>
      </c>
    </row>
    <row r="5">
      <c r="A5" s="4" t="inlineStr">
        <is>
          <t>Net income (loss) attributable to non-controlling interests in consolidated subsidiaries and funds</t>
        </is>
      </c>
      <c r="B5" s="4" t="inlineStr">
        <is>
          <t xml:space="preserve">Three Months Ended September 30, Nine Months Ended September 30, 2020 2019 2020 2019 (dollars in thousands) Income (loss) attributable to non-controlling interests in consolidated subsidiaries and investment funds Operating companies $ 6,283 $ (2,126) $ 9,514 $ (1,586) Consolidated Funds 2,949 4,896 (29,357) 8,774 $ 9,232 $ 2,770 $ (19,843) $ 7,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Recognition and Deferred Revenue [Abstract]</t>
        </is>
      </c>
    </row>
    <row r="4">
      <c r="A4" s="4" t="inlineStr">
        <is>
          <t>Revenue from External Customers by Products and Services</t>
        </is>
      </c>
      <c r="B4" s="4" t="inlineStr">
        <is>
          <t xml:space="preserve">For the three and nine months ended September 30, 2020 and 2019, the following tables presents revenues from contracts with customers disaggregated by fee type and segment. Three Months Ended September 30, Nine Months Ended September 30, 2020 2019 2020 2019 (dollars in thousands) Revenue from contracts with customers Operating Company Investment banking Underwriting fees $ 121,390 $ 38,936 $ 318,355 $ 162,140 Strategic/financial advisory fees 39,431 17,889 101,061 49,565 Placement and sales agent fees 28,427 15,842 71,999 48,855 Expense reimbursements from clients 5,093 4,625 11,936 11,543 Total investment banking revenue 194,341 77,292 503,351 272,103 Brokerage Commissions 112,953 82,715 367,564 263,831 Trade conversion revenue 3,404 3,700 12,370 12,364 Equity research fees 4,605 4,235 13,632 13,180 Total brokerage revenue from customers 120,962 90,650 393,566 289,375 Management fees 11,721 7,052 34,492 20,492 Incentive income 127 701 127 710 Total revenue from contracts with customers - Op Co $ 327,151 $ 175,695 $ 931,536 $ 582,680 Asset Company Management fees 233 248 719 988 Incentive income — — — 14 Total revenue from contracts with customers - Asset Co 233 248 719 1,002 Total revenue from contracts with customers $ 327,384 $ 175,943 $ 932,255 $ 583,6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Reinsurance (Tables)</t>
        </is>
      </c>
      <c r="B1" s="2" t="inlineStr">
        <is>
          <t>9 Months Ended</t>
        </is>
      </c>
    </row>
    <row r="2">
      <c r="B2" s="2" t="inlineStr">
        <is>
          <t>Sep. 30, 2020</t>
        </is>
      </c>
    </row>
    <row r="3">
      <c r="A3" s="3" t="inlineStr">
        <is>
          <t>SEC Schedule, 12-17, Insurance Companies, Reinsurance [Abstract]</t>
        </is>
      </c>
    </row>
    <row r="4">
      <c r="A4" s="4" t="inlineStr">
        <is>
          <t>Effects of Reinsurance</t>
        </is>
      </c>
      <c r="B4" s="4" t="inlineStr">
        <is>
          <t xml:space="preserve">Three Months Ended September 30, Nine Months Ended September 30, 2020 2019 2020 2019 (dollars in thousands) Incurred and paid claims $ 2,570 $ 126 $ 10,498 $ 7,046 Change in Claims IBNR 2,722 833 $ 26,638 $ 11,7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Ownership Plans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 xml:space="preserve">Restricted shares and restricted stock units are referred to collectively as restricted stock. The following table summarizes the Company's restricted share and restricted stock unit activity for the nine months ended September 30, 2020 and 2019: Nine Months Ended September 30, 2020 Nine Months Ended September 30, 2019 Nonvested Restricted Class A Common Shares and Class A Common Restricted Stock Units Weighted-Average Nonvested Restricted Class A Common Shares and Class A Common Restricted Stock Units Weighted-Average Beginning balance outstanding 5,364,486 $ 16.67 5,962,295 $ 15.73 Granted 2,638,544 17.14 2,322,996 16.62 Vested (1,320,318) 15.20 (1,545,850) 16.26 Canceled (87,348) 14.80 (584,333) 11.49 Forfeited (111,212) 15.55 (156,528) 13.97 Ending balance outstanding 6,484,152 $ 17.20 5,998,580 $ 16.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Lease Income [Table Text Block]</t>
        </is>
      </c>
      <c r="B4" s="4" t="inlineStr">
        <is>
          <t>For the three and nine months ended September 30, 2020 and 2019, quantitative information regarding the Company's operating lease obligations reflected in the accompanying condensed consolidated statements of operations were as follows: Three Months Ended September 30, Nine Months Ended September 30, 2020 2019 2020 2019 (dollars in thousands) Lease cost Operating lease cost $ 5,687 $ 5,748 $ 17,044 $ 17,690 Short-term lease cost 52 23 155 113 Variable lease cost 829 1,156 2,431 2,668 Sublease income (190) (232) (623) (739) Total lease costs $ 6,378 $ 6,695 $ 19,007 $ 19,732 The following table summarizes the supplemental cash flow information and certain other information related to operating leases for the nine months ended September 30, 2020 and 2019: Nine Months Ended September 30, 2020 2019 (dollars in thousands) Other information Cash paid for amounts included in the measurement of lease liabilities: Operating cash flows from operating leases $ 20,228 $ 19,103 Weighted average remaining lease term - operating leases (in years) 4.78 5.52 Weighted average discount rate - operating leases 3.69 % 4.14 %</t>
        </is>
      </c>
    </row>
    <row r="5">
      <c r="A5" s="4" t="inlineStr">
        <is>
          <t>Future Minimum Annual Lease and Service Payments</t>
        </is>
      </c>
      <c r="B5" s="4" t="inlineStr">
        <is>
          <t xml:space="preserve">As of September 30, 2020, maturities of the outstanding operating lease liabilities for the Company were as follows: Equipment Leases (operating) Real Estate and Other Facility Rental (a) (b) (dollars in thousands) 2020 $ 90 $ 4,302 2021 223 24,723 2022 91 21,484 2023 3 18,095 2024 — 14,784 Thereafter — 10,166 Total operating leases 407 93,554 Less discount 25 9,816 Less short-term leases — 76 Total lease liability $ 382 $ 83,662 (a) The Company has entered into various agreements to sublease certain of its premises. (b) During the nine months ended September 30, 2020, the Company recognized $0.3 operating right-of-use assets and leases liabilities increases for facility leases. As of September 30, 2020, future minimum annual service payments for the Company were as follows: Service Payments (dollars in thousands) 2020 $ 8,262 2021 23,563 2022 14,295 2023 7,188 2024 4,351 Thereafter 13,201 Total service payment commitments $ 70,860 </t>
        </is>
      </c>
    </row>
    <row r="6">
      <c r="A6" s="4" t="inlineStr">
        <is>
          <t>Other Commitments</t>
        </is>
      </c>
      <c r="B6" s="4" t="inlineStr">
        <is>
          <t>The following table summarizes unfunded commitments as of September 30, 2020: Entity Unfunded Commitments Commitment Term (dollars in thousands) HealthCare Royalty Partners funds (a) $ 7,816 4.3 years Eclipse Ventures Fund I, L.P. $ 59 4.3 years Lagunita Biosciences, LLC $ 250 3.1 years Eclipse Fund II, L.P. $ 110 5.3 years Eclipse Continuity Fund I, L.P. $ 58 6.3 years Cowen Healthcare Investments II LP $ 1,201 1.3 years Cowen Healthcare Investments III LP $ 6,164 6.3 years Cowen Sustainable Investments I LP $ 3,926 9.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Notes Payable (Tables)</t>
        </is>
      </c>
      <c r="B1" s="2" t="inlineStr">
        <is>
          <t>9 Months Ended</t>
        </is>
      </c>
    </row>
    <row r="2">
      <c r="B2" s="2" t="inlineStr">
        <is>
          <t>Sep. 30, 2020</t>
        </is>
      </c>
    </row>
    <row r="3">
      <c r="A3" s="3" t="inlineStr">
        <is>
          <t>Debt Disclosure [Abstract]</t>
        </is>
      </c>
    </row>
    <row r="4">
      <c r="A4" s="4" t="inlineStr">
        <is>
          <t>Schedule of Debt and Capital Lease Obligations</t>
        </is>
      </c>
      <c r="B4" s="4" t="inlineStr">
        <is>
          <t xml:space="preserve">As of September 30, 2020 and December 31, 2019, the Company's outstanding debt was as follows: As of September 30, 2020 As of December 31, 2019 (dollars in thousands) Convertible debt $ 122,485 $ 118,688 Notes payable 307,437 306,818 Term loans — 32,180 Other notes payable 73,253 2,516 Finance lease obligations 3,032 3,937 $ 506,207 $ 464,139 </t>
        </is>
      </c>
    </row>
    <row r="5">
      <c r="A5" s="4" t="inlineStr">
        <is>
          <t>Direct Financing Lease, Lease Income [Table Text Block]</t>
        </is>
      </c>
      <c r="B5" s="4" t="inlineStr">
        <is>
          <t>For the three and nine months ended September 30, 2020 and 2019, quantitative information regarding the Company's finance lease obligations reflected in the accompanying condensed consolidated statements of operations, the supplemental cash flow information and certain other information related to finance leases were as follows: Three Months Ended September 30, Nine Months Ended September 30, 2020 2019 2020 2019 (dollars in thousands) Lease cost Finance lease cost: Amortization of finance lease right-of-use assets $ 308 $ 299 $ 924 $ 966 Interest on lease liabilities $ 42 $ 54 $ 134 $ 172 Other information Cash paid for amounts included in the measurement of lease liabilities: Operating cash flows from finance leases $ 134 $ 172 Financing cash flows from finance leases $ 901 $ 951 Weighted average remaining lease term - operating leases (in years) 2.48 3.40 Weighted average discount rate - operating leases 4.89 % 4.93 %</t>
        </is>
      </c>
    </row>
    <row r="6">
      <c r="A6" s="4" t="inlineStr">
        <is>
          <t>Schedule of Maturities of Debt and Future Minimum Lease Payments for Capital Leases</t>
        </is>
      </c>
      <c r="B6" s="4" t="inlineStr">
        <is>
          <t xml:space="preserve">Annual scheduled maturities of debt and minimum payments (of principal and interest) for all debt outstanding as of September 30, 2020, are as follows: Convertible Debt Notes Payable Other Notes Payable Finance Lease (dollars in thousands) 2020 $ 2,025 $ 7,300 $ 933 $ 251 2021 4,050 23,548 593 1,396 2022 139,050 23,548 593 1,165 2023 — 23,548 72,593 411 2024 — 98,721 543 11 Thereafter — 334,304 — — Subtotal 145,125 510,969 75,255 3,234 Less (a) (22,640) (203,532) (2,002) (202) Total $ 122,485 $ 307,437 $ 73,253 $ 3,0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Treasury Stock Activity</t>
        </is>
      </c>
      <c r="B4" s="4" t="inlineStr">
        <is>
          <t xml:space="preserve">The following represents the activity relating to the treasury stock held by the Company during the nine months ended September 30, 2020: Treasury Stock Shares Cost Average Cost per Share Balance outstanding at December 31, 2019 18,605,581 $ 284,301 $ 15.28 Shares purchased for minimum tax withholding under the 2010 Equity Plan or other similar transactions 505,702 6,296 12.45 Shares of stock received in respect of indemnification claims 7,026 96 13.66 Purchase of treasury stock 2,974,711 43,442 14.60 Balance outstanding at September 30, 2020 22,093,020 $ 334,135 $ 1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 (Loss) [Abstract]</t>
        </is>
      </c>
    </row>
    <row r="4">
      <c r="A4" s="4" t="inlineStr">
        <is>
          <t>Schedule of Accumulated Other Comprehensive Income (Loss)</t>
        </is>
      </c>
      <c r="B4" s="4" t="inlineStr">
        <is>
          <t>Three Months Ended September 30, Nine Months Ended September 30, 2020 2019 2020 2019 (dollars in thousands) Beginning balance $ (5) $ (3) $ (5) $ (5) Foreign currency translation (2) (2) (2) — Ending balance $ (7) $ (5) $ (7) $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 Basic and Diluted</t>
        </is>
      </c>
      <c r="B4" s="4" t="inlineStr">
        <is>
          <t xml:space="preserve">The computation of earnings per share is as follows: Three Months Ended September 30, Nine Months Ended September 30, 2020 2019 2020 2019 (dollars and share data in thousands, except per share data) Net income (loss) $ 29,516 $ 6,583 $ 104,353 26,596 Net income (loss) attributable to non-controlling interests in consolidated subsidiaries and investment funds 9,232 2,770 (19,843) 7,188 Net income (loss) attributable to Cowen Inc. 20,284 3,813 124,196 19,408 Preferred stock dividends 1,698 1,698 5,094 5,094 Net income (loss) attributable to Cowen Inc. common stockholders $ 18,586 $ 2,115 $ 119,102 $ 14,314 Shares for basic and diluted calculations: Weighted average shares used in basic computation 27,663 29,529 28,078 29,687 Contingently issuable common stock in connection with an acquisition (see Note 3) 22 — 22 — Restricted stock 2,285 1,735 1,546 1,694 Weighted average shares used in diluted computation 29,970 31,264 29,646 31,381 Earnings (loss) per share: Basic $ 0.67 $ 0.07 $ 4.24 $ 0.48 Diluted $ 0.62 $ 0.07 $ 4.02 $ 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9516</v>
      </c>
      <c r="C4" s="6" t="n">
        <v>6583</v>
      </c>
      <c r="D4" s="6" t="n">
        <v>104353</v>
      </c>
      <c r="E4" s="6" t="n">
        <v>26596</v>
      </c>
    </row>
    <row r="5">
      <c r="A5" s="3" t="inlineStr">
        <is>
          <t>Other comprehensive income (loss), net of tax:</t>
        </is>
      </c>
    </row>
    <row r="6">
      <c r="A6" s="4" t="inlineStr">
        <is>
          <t>Foreign currency translation</t>
        </is>
      </c>
      <c r="B6" s="5" t="n">
        <v>-2</v>
      </c>
      <c r="C6" s="5" t="n">
        <v>-2</v>
      </c>
      <c r="D6" s="5" t="n">
        <v>-2</v>
      </c>
      <c r="E6" s="5" t="n">
        <v>0</v>
      </c>
    </row>
    <row r="7">
      <c r="A7" s="4" t="inlineStr">
        <is>
          <t>Total other comprehensive income (loss), net of tax</t>
        </is>
      </c>
      <c r="B7" s="5" t="n">
        <v>-2</v>
      </c>
      <c r="C7" s="5" t="n">
        <v>-2</v>
      </c>
      <c r="D7" s="5" t="n">
        <v>-2</v>
      </c>
      <c r="E7" s="5" t="n">
        <v>0</v>
      </c>
    </row>
    <row r="8">
      <c r="A8" s="4" t="inlineStr">
        <is>
          <t>Comprehensive income (loss)</t>
        </is>
      </c>
      <c r="B8" s="5" t="n">
        <v>29514</v>
      </c>
      <c r="C8" s="5" t="n">
        <v>6581</v>
      </c>
      <c r="D8" s="5" t="n">
        <v>104351</v>
      </c>
      <c r="E8" s="5" t="n">
        <v>26596</v>
      </c>
    </row>
    <row r="9">
      <c r="A9" s="4" t="inlineStr">
        <is>
          <t>Net Income (Loss) Attributable to Noncontrolling Interest</t>
        </is>
      </c>
      <c r="B9" s="5" t="n">
        <v>9232</v>
      </c>
      <c r="C9" s="5" t="n">
        <v>2770</v>
      </c>
      <c r="D9" s="5" t="n">
        <v>-19843</v>
      </c>
      <c r="E9" s="5" t="n">
        <v>7188</v>
      </c>
    </row>
    <row r="10">
      <c r="A10" s="4" t="inlineStr">
        <is>
          <t>Comprehensive Income (Loss), Net of Tax, Attributable to Parent</t>
        </is>
      </c>
      <c r="B10" s="6" t="n">
        <v>20282</v>
      </c>
      <c r="C10" s="6" t="n">
        <v>3811</v>
      </c>
      <c r="D10" s="6" t="n">
        <v>124194</v>
      </c>
      <c r="E10" s="6" t="n">
        <v>194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Reporting Information, by Segment</t>
        </is>
      </c>
      <c r="B4" s="4" t="inlineStr">
        <is>
          <t xml:space="preserve"> Thre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194,341 $ (9,190) a, b $ — $ — Investment banking $ 185,151 $ — Brokerage 138,483 28,601 c, h — — Brokerage 167,084 — Management fees 11,954 2,519 d, e 163 — Management fees 14,374 262 Incentive income (loss) 127 (1,462) e 33 — Incentive income (loss) (2,621) 1,319 — (90,488) f — — Investment income (loss) (90,364) (124) Interest and dividends 37,552 (37,552) c — — — — Reimbursement from affiliates 269 (269) b — — — — Reinsurance premiums 2,505 (2,505) g — — — — Other revenue 1,369 (2,160) g (3) — Other revenues (796) 2 Consolidated Funds revenues 1,135 — (1,135) — — — Total revenues 387,735 (112,506) (942) — Total Economic proceeds 272,828 1,459 Interest and dividend expense 37,754 (29,467) c — (1,152) l Interest expense 6,026 1,109 Total net revenues 349,981 (83,039) (942) 1,152 Total Economic net proceeds 266,802 350 Expenses Economic Costs Compensation &amp; benefits 153,427 359 i — — Compensation &amp; Benefits 152,829 957 — 37,708 e, j — (3,324) m Fixed non-compensation expense 34,257 127 — 37,742 j — — Variable non-compensation expense 37,736 6 Other non-compensation expenses 89,636 (89,636) a, b, d, g, i — — — — Depreciation &amp; amortization 5,682 — — (7) n Depreciation &amp; Amortization 5,670 5 — 2,105 j — — Economic Non-Controlling Interest 2,105 — Consolidated Funds expenses 494 — (494) — — — Total expenses 249,239 (11,722) (494) (3,331) Total Economic costs 232,597 1,095 Other income (loss) (62,396) 64,896 e, f, h (2,500) — — — — — — 1,698 Preferred stock dividends 1,415 283 Income (loss) before income taxes $ 38,346 $ (6,421) * $ (2,948) * $ 2,785 Economic income (loss) $ 32,790 $ (1,028) Thre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77,292 $ (7,859) a, b $ — $ — Investment banking $ 69,433 $ — Brokerage 93,995 16,183 c, h — — Brokerage 110,178 — Management fees 7,300 3,033 d, e 574 — Management fees 10,321 586 Incentive income (loss) 701 13,675 e 13 — Incentive income (loss) 15,251 (862) — 11,735 f — — Investment income (loss) 10,913 822 Interest and dividends 60,707 (60,707) c — — — — Reimbursement from affiliates 238 (265) b 27 — — — Reinsurance premiums 8,146 (8,146) g — — — — Other revenue 1,237 (1,389) g 26 — Other revenues (132) 6 Consolidated Funds revenues 2,431 — (2,431) — — — Total revenues 252,047 (33,740) (1,791) — Total Economic proceeds 215,964 552 Interest and dividend expense 56,477 (48,238) c — (1,092) l Interest expense 5,758 1,389 Total net revenues 195,570 14,498 (1,791) 1,092 Total Economic net proceeds 210,206 (837) Expenses Economic Costs Compensation &amp; benefits 120,320 2,299 i — — Compensation &amp; Benefits 121,890 729 — 37,559 e, j — (476) m Fixed non-compensation expense 36,458 625 — 37,256 j — — Variable non-compensation expense 37,216 40 Other non-compensation expense 92,046 (92,046) a, b, d, g, i — — — — Depreciation &amp; amortization 5,082 — — — Depreciation &amp; Amortization 5,073 9 — 661 j — — Economic Non-Controlling Interest 661 — Consolidated Funds expenses 2,516 — (2,516) — — — Total expenses 219,964 (14,271) (2,516) (476) Total Economic costs 201,298 1,403 Other income (loss) 32,342 (26,721) e, f, h (5,621) — — — — — — 1,698 Preferred stock dividends 1,341 357 Income (loss) before income taxes $ 7,948 $ 2,048 * $ (4,896) * $ (130) Economic income (loss) $ 7,567 $ (2,597) Nine Months Ended September 30, 2020 US GAAP Reclassifications and Adjustments Economic Income Net income (loss) Management Reclassifications Fund Consolidation Reclassifications (k) Income Statement Adjustments Operating Company Asset Company (dollars in thousands) Revenues Economic Proceeds Investment banking $ 503,351 $ (28,573) a, b $ — $ — Investment banking $ 474,778 $ — Brokerage 425,069 41,754 c, h — — Brokerage 466,823 — Management fees 35,211 5,672 d, e 1,475 — Management fees 41,724 634 Incentive income (loss) 127 40,827 e 33 — Incentive income (loss) 40,829 158 — 18,895 f — — Investment income (loss) 32,566 (13,671) Interest and dividends 127,547 (127,547) c — — — — Reimbursement from affiliates 777 (827) b 50 — — — Reinsurance premiums 18,943 (18,943) g — — — — Other revenue 4,709 (4,982) g (21) — Other revenues (298) 4 Consolidated Funds revenues 4,650 — (4,650) — — — Total revenues 1,120,384 (73,724) (3,113) — Total Economic proceeds 1,056,422 (12,875) Interest and dividend expense 125,850 (99,971) c — (3,394) l Interest expense 18,471 4,014 Total net revenues 994,534 26,247 (3,113) 3,394 Total Economic net proceeds 1,037,951 (16,889) Expenses Economic Costs Compensation &amp; benefits 583,137 1,436 i — — Compensation &amp; Benefits 582,480 2,093 — 111,880 e, j — (5,152) m Fixed non-compensation expense 106,350 378 — 121,864 j — — Variable non-compensation expense 121,846 18 Other non-compensation expense 286,666 (286,666) a, b, d, g, i — — — — Depreciation &amp; amortization 17,324 — — (551) n Depreciation &amp; Amortization 16,756 17 — 5,584 j — — Economic Non-Controlling Interest 5,584 — Consolidated Funds expenses 4,793 — (4,793) — — — Total expenses 891,920 (45,902) (4,793) (5,703) Total Economic costs 833,016 2,506 Other income (loss) 54,328 (82,006) e, f, h 27,678 — — — — — — 5,094 Preferred stock dividends 4,160 934 Income (loss) before income taxes $ 156,942 $ (9,857) * $ 29,358 * $ 4,003 Economic income (loss) $ 200,775 $ (20,329) Nine Months Ended September 30, 2019 US GAAP Reclassifications and Adjustments Economic Income Net income (loss) Management Reclassifications Fund Consolidation Reclassifications (k) Income Statement Adjustments Operating Company Asset Company (dollars in thousands) Revenues Economic Proceeds Investment banking $ 272,103 $ (17,729) a, b $ — $ — Investment banking $ 254,374 $ — Brokerage 302,840 43,255 c, h — — Brokerage 346,095 — Management fees 21,480 8,684 d, e 1,640 — Management fees 30,016 1,788 Incentive income (loss) 724 33,479 e 557 — Incentive income (loss) 33,998 762 — 19,116 f — — Investment income (loss) 13,827 5,289 Interest and dividends 129,846 (129,846) c — — — — Reimbursement from affiliates 780 (874) b 94 — — — Reinsurance premiums 29,068 (29,068) g — — — — Other revenue 3,228 2,109 g 14 — Other revenues 5,295 56 Consolidated Funds revenues 8,239 — (8,239) — — — Total revenues 768,308 (70,874) (5,934) — Total Economic proceeds 683,605 7,895 Interest and dividend expense 125,089 (101,464) c — (3,208) l Interest expense 16,371 4,046 Total net revenues 643,219 30,590 (5,934) 3,208 Total Economic net proceeds 667,234 3,849 Expenses Economic Costs Compensation &amp; benefits 388,611 2,365 i — — Compensation &amp; Benefits 386,593 4,383 — 112,038 e, j — (1,664) m Fixed non-compensation expense 107,889 2,485 — 113,855 j — — Variable non-compensation expense 113,728 127 Other non-compensation expense 276,054 (276,054) a, b, d, g, i — — — — Depreciation &amp; amortization 14,990 (3) — — Depreciation &amp; Amortization 14,957 30 — 2,944 j — — Economic Non-Controlling Interest 2,944 — Goodwill impairment 4,100 — — (4,100) n — — Consolidated Funds expenses 6,229 — (6,229) — — — Total expenses 689,984 (44,855) (6,229) (5,764) Total Economic costs 626,111 7,025 Other income (loss) 82,976 (73,907) e, f, h (9,069) — — — — — — 5,094 Preferred stock dividends 4,058 1,036 Income (loss) before income taxes $ 36,211 $ 1,538 * $ (8,774) * $ 3,878 Economic income (loss) $ 37,065 $ (4,212) Adjustments made to US GAAP Net Income (Loss) to arrive at Economic Income (Loss) Management Reclassifications Management reclassification adjustments and fund consolidation reclassification adjustments have no effect on economic income. These adjustments are reclassifications to change the location of certain line items. a Economic Income (Loss) presents underwriting expenses net of investment banking revenues. b Economic Income (Loss) presents expenses reimbursed from clients and affiliates within their respective expense category but is included as a part of revenues under US GAAP. c Economic Income (Loss) brokerage revenues included net securities borrowed and securities loaned activities which are shown gross in interest income and interest expense for US GAAP. d Economic Income (Loss) presents revenues net of fund start-up costs and distribution fees paid to agents. e Economic Income (Loss) recognizes the Company's proportionate share of management and incentive fees and associated share of expenses on a gross basis for certain real estate operating entities, the healthcare royalty business and the activist business. Additionally, carried interest, which the Company applies an equity ownership model to, is recorded in other income (loss) for US GAAP and is shown as incentive income for Economic Income (Loss). f Economic Income (Loss) recognizes Company income from proprietary trading (including interest and dividends) for which the majority of this activity is shown in other income (loss) for US GAAP reporting. g Economic Income (Loss) recognizes underwriting income from the Company's insurance related activities, net of expenses, within other revenue. The costs are recorded within expenses for US GAAP reporting. h Economic Income (Loss) recognizes gains and losses on investments held as part of the Company's facilitation and trading business within brokerage revenues as these investments are directly related to the markets business activities. i Economic Income (Loss) presents certain payments to associated banking partners as compensation rather than non-compensation expenses. j Economic Income (Loss) presents US GAAP expenses as either Fixed non-compensation or Variable non-compensation expenses. The Company also presents US GAAP Income (loss) attributable to non-controlling interests within total other expenses for Economic Income (Loss). * The remainder primarily represents non-controlling interest which is excluded from this reconciliation to income (loss) before income taxes. Fund Consolidation Reclassifications k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 The remainder primarily represents non-controlling interest which is excluded from this reconciliation to income (loss) before income taxes. Income Statement Adjustments l Economic Income (Loss) excludes the amortization of discount on convertible debt. m Economic Income (Loss) excludes acquisition related adjustments as management does not consider these items when evaluating the performance of the Company. n Economic Income (Loss) excludes goodwill and intangible impair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Requirements Regulatory (Tables)</t>
        </is>
      </c>
      <c r="B1" s="2" t="inlineStr">
        <is>
          <t>9 Months Ended</t>
        </is>
      </c>
    </row>
    <row r="2">
      <c r="B2" s="2" t="inlineStr">
        <is>
          <t>Sep. 30, 2020</t>
        </is>
      </c>
    </row>
    <row r="3">
      <c r="A3" s="3" t="inlineStr">
        <is>
          <t>Regulatory [Abstract]</t>
        </is>
      </c>
    </row>
    <row r="4">
      <c r="A4" s="4" t="inlineStr">
        <is>
          <t>Computation of Net Capital under Securities and Exchange Commission Regulation</t>
        </is>
      </c>
      <c r="B4" s="4" t="inlineStr">
        <is>
          <t xml:space="preserve">As of September 30, 2020, these regulated broker-dealers had regulatory net capital or financial resources, regulatory net capital requirements or minimum FCA or SFC requirement and excess as follows: Subsidiary Net Capital Minimum Net Capital Requirement Excess Net Capital (dollars in thousands) Cowen and Company $ 388,606 $ 3,043 $ 385,563 ATM Execution $ 4,015 $ 250 $ 3,765 Cowen Prime $ 19,432 $ 250 $ 19,182 Westminster $ 5,305 $ 250 $ 5,055 Cowen International Ltd $ 22,892 $ 17,882 $ 5,010 Cowen Execution Ltd $ 11,501 $ 4,333 $ 7,168 Cowen Asia $ 1,394 $ 387 $ 1,0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and Off-Balance Sheet Arrangements Details (Tables)</t>
        </is>
      </c>
      <c r="B1" s="2" t="inlineStr">
        <is>
          <t>9 Months Ended</t>
        </is>
      </c>
    </row>
    <row r="2">
      <c r="B2" s="2" t="inlineStr">
        <is>
          <t>Sep. 30, 2020</t>
        </is>
      </c>
    </row>
    <row r="3">
      <c r="A3" s="3" t="inlineStr">
        <is>
          <t>Guarantees and Off Balance Sheet Arrangements [Abstract]</t>
        </is>
      </c>
    </row>
    <row r="4">
      <c r="A4" s="4" t="inlineStr">
        <is>
          <t>Schedule of Subordinated Borrowing</t>
        </is>
      </c>
      <c r="B4" s="4" t="inlineStr">
        <is>
          <t xml:space="preserve">The Company maintains uncommitted financing arrangements with large financial institutions, the details of which are summarized below as of September 30, 2020.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Spike Line BMO Harris Bank Canadian Imperial Bank of Commerce Texas Capital Bank 70,000 70,000 August 20, 2021 Unsecured committed spike line facility to cover short term increases in National Securities Clearing Corporation margin deposit requirements Revolving Credit Facility BMO Harris Bank 25,000 25,000 December 2, 2021 Unsecured Corporate Revolver Total Credit Lines $ 395,000 $ 395,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Details)</t>
        </is>
      </c>
      <c r="B1" s="2" t="inlineStr">
        <is>
          <t>9 Months Ended</t>
        </is>
      </c>
    </row>
    <row r="2">
      <c r="B2" s="2" t="inlineStr">
        <is>
          <t>Sep. 30, 2020segmentdivision</t>
        </is>
      </c>
    </row>
    <row r="3">
      <c r="A3" s="3" t="inlineStr">
        <is>
          <t>Organization, Consolidation and Presentation of Financial Statements [Abstract]</t>
        </is>
      </c>
    </row>
    <row r="4">
      <c r="A4" s="4" t="inlineStr">
        <is>
          <t>Number of business segments | segment</t>
        </is>
      </c>
      <c r="B4" s="5" t="n">
        <v>2</v>
      </c>
    </row>
    <row r="5">
      <c r="A5" s="4" t="inlineStr">
        <is>
          <t>Number of divisions | division</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ignificant Accounting Policies All Other - Quarterly (Details) $ in Thousands</t>
        </is>
      </c>
      <c r="B1" s="2" t="inlineStr">
        <is>
          <t>9 Months Ended</t>
        </is>
      </c>
    </row>
    <row r="2">
      <c r="B2" s="2" t="inlineStr">
        <is>
          <t>Sep. 30, 2020USD ($)cowenfund</t>
        </is>
      </c>
      <c r="C2" s="2" t="inlineStr">
        <is>
          <t>Dec. 31, 2019USD ($)</t>
        </is>
      </c>
    </row>
    <row r="3">
      <c r="A3" s="4" t="inlineStr">
        <is>
          <t>Assets</t>
        </is>
      </c>
      <c r="B3" s="6" t="n">
        <v>5790718</v>
      </c>
      <c r="C3" s="6" t="n">
        <v>5162025</v>
      </c>
    </row>
    <row r="4">
      <c r="A4" s="4" t="inlineStr">
        <is>
          <t>Liabilities</t>
        </is>
      </c>
      <c r="B4" s="5" t="n">
        <v>4609517</v>
      </c>
      <c r="C4" s="5" t="n">
        <v>3866575</v>
      </c>
    </row>
    <row r="5">
      <c r="A5" s="4" t="inlineStr">
        <is>
          <t>Cumulative Effect of New Accounting Principle in Period of Adoption</t>
        </is>
      </c>
      <c r="B5" s="5" t="n">
        <v>10</v>
      </c>
    </row>
    <row r="6">
      <c r="A6" s="4" t="inlineStr">
        <is>
          <t>New Accounting Pronouncement or Change in Accounting Principle, Effect of Adoption, Quantification</t>
        </is>
      </c>
      <c r="B6" s="5" t="n">
        <v>-10</v>
      </c>
    </row>
    <row r="7">
      <c r="A7" s="4" t="inlineStr">
        <is>
          <t>Variable Interest Entity, Primary Beneficiary [Member]</t>
        </is>
      </c>
    </row>
    <row r="8">
      <c r="A8" s="4" t="inlineStr">
        <is>
          <t>Assets</t>
        </is>
      </c>
      <c r="B8" s="5" t="n">
        <v>449000</v>
      </c>
      <c r="C8" s="5" t="n">
        <v>685400</v>
      </c>
    </row>
    <row r="9">
      <c r="A9" s="4" t="inlineStr">
        <is>
          <t>Liabilities</t>
        </is>
      </c>
      <c r="B9" s="6" t="n">
        <v>6600</v>
      </c>
      <c r="C9" s="6" t="n">
        <v>24900</v>
      </c>
    </row>
    <row r="10">
      <c r="A10" s="4" t="inlineStr">
        <is>
          <t>Other investment companies</t>
        </is>
      </c>
    </row>
    <row r="11">
      <c r="A11" s="4" t="inlineStr">
        <is>
          <t>Number of Funds | cowenfund</t>
        </is>
      </c>
      <c r="B11" s="5" t="n">
        <v>5</v>
      </c>
    </row>
    <row r="12">
      <c r="A12" s="4" t="inlineStr">
        <is>
          <t>Operating Company | Hedge Funds</t>
        </is>
      </c>
    </row>
    <row r="13">
      <c r="A13" s="4" t="inlineStr">
        <is>
          <t>Asset Management Fees, Percent Fee</t>
        </is>
      </c>
      <c r="B13" s="4" t="inlineStr">
        <is>
          <t>2.00%</t>
        </is>
      </c>
    </row>
    <row r="14">
      <c r="A14" s="4" t="inlineStr">
        <is>
          <t>Operating Company | During investment period | Minimum</t>
        </is>
      </c>
    </row>
    <row r="15">
      <c r="A15" s="4" t="inlineStr">
        <is>
          <t>Asset Management Fees, Percent Fee</t>
        </is>
      </c>
      <c r="B15" s="4" t="inlineStr">
        <is>
          <t>1.00%</t>
        </is>
      </c>
    </row>
    <row r="16">
      <c r="A16" s="4" t="inlineStr">
        <is>
          <t>Operating Company | During investment period | Maximum</t>
        </is>
      </c>
    </row>
    <row r="17">
      <c r="A17" s="4" t="inlineStr">
        <is>
          <t>Asset Management Fees, Percent Fee</t>
        </is>
      </c>
      <c r="B17" s="4" t="inlineStr">
        <is>
          <t>2.00%</t>
        </is>
      </c>
    </row>
    <row r="18">
      <c r="A18" s="4" t="inlineStr">
        <is>
          <t>Operating Company | After investment period | Healthcare Royalty Partners | Minimum</t>
        </is>
      </c>
    </row>
    <row r="19">
      <c r="A19" s="4" t="inlineStr">
        <is>
          <t>Asset Management Fees, Percent Fee</t>
        </is>
      </c>
      <c r="B19" s="4" t="inlineStr">
        <is>
          <t>1.00%</t>
        </is>
      </c>
    </row>
    <row r="20">
      <c r="A20" s="4" t="inlineStr">
        <is>
          <t>Operating Company | After investment period | Healthcare Royalty Partners | Maximum</t>
        </is>
      </c>
    </row>
    <row r="21">
      <c r="A21" s="4" t="inlineStr">
        <is>
          <t>Asset Management Fees, Percent Fee</t>
        </is>
      </c>
      <c r="B21" s="4" t="inlineStr">
        <is>
          <t>2.00%</t>
        </is>
      </c>
    </row>
    <row r="22">
      <c r="A22" s="4" t="inlineStr">
        <is>
          <t>Operating Company | After investment period | Other Healthcare Royalty Partners | Minimum</t>
        </is>
      </c>
    </row>
    <row r="23">
      <c r="A23" s="4" t="inlineStr">
        <is>
          <t>Asset Management Fees, Percent Fee</t>
        </is>
      </c>
      <c r="B23" s="4" t="inlineStr">
        <is>
          <t>0.20%</t>
        </is>
      </c>
    </row>
    <row r="24">
      <c r="A24" s="4" t="inlineStr">
        <is>
          <t>Operating Company | After investment period | Other Healthcare Royalty Partners | Maximum</t>
        </is>
      </c>
    </row>
    <row r="25">
      <c r="A25" s="4" t="inlineStr">
        <is>
          <t>Asset Management Fees, Percent Fee</t>
        </is>
      </c>
      <c r="B25" s="4" t="inlineStr">
        <is>
          <t>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ll Other - Revenue From Contract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Line Items]</t>
        </is>
      </c>
    </row>
    <row r="4">
      <c r="A4" s="4" t="inlineStr">
        <is>
          <t>Revenue from Contract with Customer, Excluding Assessed Tax</t>
        </is>
      </c>
      <c r="B4" s="6" t="n">
        <v>327384</v>
      </c>
      <c r="C4" s="6" t="n">
        <v>175943</v>
      </c>
      <c r="D4" s="6" t="n">
        <v>932255</v>
      </c>
      <c r="E4" s="6" t="n">
        <v>583682</v>
      </c>
    </row>
    <row r="5">
      <c r="A5" s="4" t="inlineStr">
        <is>
          <t>Management Fees</t>
        </is>
      </c>
      <c r="B5" s="5" t="n">
        <v>11954</v>
      </c>
      <c r="C5" s="5" t="n">
        <v>7300</v>
      </c>
      <c r="D5" s="5" t="n">
        <v>35211</v>
      </c>
      <c r="E5" s="5" t="n">
        <v>21480</v>
      </c>
    </row>
    <row r="6">
      <c r="A6" s="4" t="inlineStr">
        <is>
          <t>Incentive income</t>
        </is>
      </c>
      <c r="B6" s="5" t="n">
        <v>127</v>
      </c>
      <c r="C6" s="5" t="n">
        <v>701</v>
      </c>
      <c r="D6" s="5" t="n">
        <v>127</v>
      </c>
      <c r="E6" s="5" t="n">
        <v>724</v>
      </c>
    </row>
    <row r="7">
      <c r="A7" s="4" t="inlineStr">
        <is>
          <t>Operating Company</t>
        </is>
      </c>
    </row>
    <row r="8">
      <c r="A8" s="3" t="inlineStr">
        <is>
          <t>Organization [Line Items]</t>
        </is>
      </c>
    </row>
    <row r="9">
      <c r="A9" s="4" t="inlineStr">
        <is>
          <t>Revenue from Contract with Customer, Excluding Assessed Tax</t>
        </is>
      </c>
      <c r="B9" s="5" t="n">
        <v>327151</v>
      </c>
      <c r="C9" s="5" t="n">
        <v>175695</v>
      </c>
      <c r="D9" s="5" t="n">
        <v>931536</v>
      </c>
      <c r="E9" s="5" t="n">
        <v>582680</v>
      </c>
    </row>
    <row r="10">
      <c r="A10" s="4" t="inlineStr">
        <is>
          <t>Management Fees</t>
        </is>
      </c>
      <c r="B10" s="5" t="n">
        <v>11721</v>
      </c>
      <c r="C10" s="5" t="n">
        <v>7052</v>
      </c>
      <c r="D10" s="5" t="n">
        <v>34492</v>
      </c>
      <c r="E10" s="5" t="n">
        <v>20492</v>
      </c>
    </row>
    <row r="11">
      <c r="A11" s="4" t="inlineStr">
        <is>
          <t>Incentive income</t>
        </is>
      </c>
      <c r="B11" s="5" t="n">
        <v>127</v>
      </c>
      <c r="C11" s="5" t="n">
        <v>701</v>
      </c>
      <c r="D11" s="5" t="n">
        <v>127</v>
      </c>
      <c r="E11" s="5" t="n">
        <v>710</v>
      </c>
    </row>
    <row r="12">
      <c r="A12" s="4" t="inlineStr">
        <is>
          <t>Asset Company</t>
        </is>
      </c>
    </row>
    <row r="13">
      <c r="A13" s="3" t="inlineStr">
        <is>
          <t>Organization [Line Items]</t>
        </is>
      </c>
    </row>
    <row r="14">
      <c r="A14" s="4" t="inlineStr">
        <is>
          <t>Revenue from Contract with Customer, Excluding Assessed Tax</t>
        </is>
      </c>
      <c r="B14" s="5" t="n">
        <v>233</v>
      </c>
      <c r="C14" s="5" t="n">
        <v>248</v>
      </c>
      <c r="D14" s="5" t="n">
        <v>719</v>
      </c>
      <c r="E14" s="5" t="n">
        <v>1002</v>
      </c>
    </row>
    <row r="15">
      <c r="A15" s="4" t="inlineStr">
        <is>
          <t>Management Fees</t>
        </is>
      </c>
      <c r="B15" s="5" t="n">
        <v>233</v>
      </c>
      <c r="C15" s="5" t="n">
        <v>248</v>
      </c>
      <c r="D15" s="5" t="n">
        <v>719</v>
      </c>
      <c r="E15" s="5" t="n">
        <v>988</v>
      </c>
    </row>
    <row r="16">
      <c r="A16" s="4" t="inlineStr">
        <is>
          <t>Incentive income</t>
        </is>
      </c>
      <c r="B16" s="5" t="n">
        <v>0</v>
      </c>
      <c r="C16" s="5" t="n">
        <v>0</v>
      </c>
      <c r="D16" s="5" t="n">
        <v>0</v>
      </c>
      <c r="E16" s="5" t="n">
        <v>14</v>
      </c>
    </row>
    <row r="17">
      <c r="A17" s="4" t="inlineStr">
        <is>
          <t>Underwriting fees | Operating Company</t>
        </is>
      </c>
    </row>
    <row r="18">
      <c r="A18" s="3" t="inlineStr">
        <is>
          <t>Organization [Line Items]</t>
        </is>
      </c>
    </row>
    <row r="19">
      <c r="A19" s="4" t="inlineStr">
        <is>
          <t>Revenue from Contract with Customer, Excluding Assessed Tax</t>
        </is>
      </c>
      <c r="B19" s="5" t="n">
        <v>121390</v>
      </c>
      <c r="C19" s="5" t="n">
        <v>38936</v>
      </c>
      <c r="D19" s="5" t="n">
        <v>318355</v>
      </c>
      <c r="E19" s="5" t="n">
        <v>162140</v>
      </c>
    </row>
    <row r="20">
      <c r="A20" s="4" t="inlineStr">
        <is>
          <t>Strategic/financial advisory fees | Operating Company</t>
        </is>
      </c>
    </row>
    <row r="21">
      <c r="A21" s="3" t="inlineStr">
        <is>
          <t>Organization [Line Items]</t>
        </is>
      </c>
    </row>
    <row r="22">
      <c r="A22" s="4" t="inlineStr">
        <is>
          <t>Revenue from Contract with Customer, Excluding Assessed Tax</t>
        </is>
      </c>
      <c r="B22" s="5" t="n">
        <v>39431</v>
      </c>
      <c r="C22" s="5" t="n">
        <v>17889</v>
      </c>
      <c r="D22" s="5" t="n">
        <v>101061</v>
      </c>
      <c r="E22" s="5" t="n">
        <v>49565</v>
      </c>
    </row>
    <row r="23">
      <c r="A23" s="4" t="inlineStr">
        <is>
          <t>Placement and sales agent fees | Operating Company</t>
        </is>
      </c>
    </row>
    <row r="24">
      <c r="A24" s="3" t="inlineStr">
        <is>
          <t>Organization [Line Items]</t>
        </is>
      </c>
    </row>
    <row r="25">
      <c r="A25" s="4" t="inlineStr">
        <is>
          <t>Revenue from Contract with Customer, Excluding Assessed Tax</t>
        </is>
      </c>
      <c r="B25" s="5" t="n">
        <v>28427</v>
      </c>
      <c r="C25" s="5" t="n">
        <v>15842</v>
      </c>
      <c r="D25" s="5" t="n">
        <v>71999</v>
      </c>
      <c r="E25" s="5" t="n">
        <v>48855</v>
      </c>
    </row>
    <row r="26">
      <c r="A26" s="4" t="inlineStr">
        <is>
          <t>Expense reimbursements from clients | Operating Company</t>
        </is>
      </c>
    </row>
    <row r="27">
      <c r="A27" s="3" t="inlineStr">
        <is>
          <t>Organization [Line Items]</t>
        </is>
      </c>
    </row>
    <row r="28">
      <c r="A28" s="4" t="inlineStr">
        <is>
          <t>Revenue from Contract with Customer, Excluding Assessed Tax</t>
        </is>
      </c>
      <c r="B28" s="5" t="n">
        <v>5093</v>
      </c>
      <c r="C28" s="5" t="n">
        <v>4625</v>
      </c>
      <c r="D28" s="5" t="n">
        <v>11936</v>
      </c>
      <c r="E28" s="5" t="n">
        <v>11543</v>
      </c>
    </row>
    <row r="29">
      <c r="A29" s="4" t="inlineStr">
        <is>
          <t>Investment banking revenue | Operating Company</t>
        </is>
      </c>
    </row>
    <row r="30">
      <c r="A30" s="3" t="inlineStr">
        <is>
          <t>Organization [Line Items]</t>
        </is>
      </c>
    </row>
    <row r="31">
      <c r="A31" s="4" t="inlineStr">
        <is>
          <t>Revenue from Contract with Customer, Excluding Assessed Tax</t>
        </is>
      </c>
      <c r="B31" s="5" t="n">
        <v>194341</v>
      </c>
      <c r="C31" s="5" t="n">
        <v>77292</v>
      </c>
      <c r="D31" s="5" t="n">
        <v>503351</v>
      </c>
      <c r="E31" s="5" t="n">
        <v>272103</v>
      </c>
    </row>
    <row r="32">
      <c r="A32" s="4" t="inlineStr">
        <is>
          <t>Brokerage | Operating Company</t>
        </is>
      </c>
    </row>
    <row r="33">
      <c r="A33" s="3" t="inlineStr">
        <is>
          <t>Organization [Line Items]</t>
        </is>
      </c>
    </row>
    <row r="34">
      <c r="A34" s="4" t="inlineStr">
        <is>
          <t>Revenue from Contract with Customer, Excluding Assessed Tax</t>
        </is>
      </c>
      <c r="B34" s="5" t="n">
        <v>120962</v>
      </c>
      <c r="C34" s="5" t="n">
        <v>90650</v>
      </c>
      <c r="D34" s="5" t="n">
        <v>393566</v>
      </c>
      <c r="E34" s="5" t="n">
        <v>289375</v>
      </c>
    </row>
    <row r="35">
      <c r="A35" s="4" t="inlineStr">
        <is>
          <t>Commissions | Operating Company</t>
        </is>
      </c>
    </row>
    <row r="36">
      <c r="A36" s="3" t="inlineStr">
        <is>
          <t>Organization [Line Items]</t>
        </is>
      </c>
    </row>
    <row r="37">
      <c r="A37" s="4" t="inlineStr">
        <is>
          <t>Revenue from Contract with Customer, Excluding Assessed Tax</t>
        </is>
      </c>
      <c r="B37" s="5" t="n">
        <v>112953</v>
      </c>
      <c r="C37" s="5" t="n">
        <v>82715</v>
      </c>
      <c r="D37" s="5" t="n">
        <v>367564</v>
      </c>
      <c r="E37" s="5" t="n">
        <v>263831</v>
      </c>
    </row>
    <row r="38">
      <c r="A38" s="4" t="inlineStr">
        <is>
          <t>Trade conversion | Operating Company</t>
        </is>
      </c>
    </row>
    <row r="39">
      <c r="A39" s="3" t="inlineStr">
        <is>
          <t>Organization [Line Items]</t>
        </is>
      </c>
    </row>
    <row r="40">
      <c r="A40" s="4" t="inlineStr">
        <is>
          <t>Revenue from Contract with Customer, Excluding Assessed Tax</t>
        </is>
      </c>
      <c r="B40" s="5" t="n">
        <v>3404</v>
      </c>
      <c r="C40" s="5" t="n">
        <v>3700</v>
      </c>
      <c r="D40" s="5" t="n">
        <v>12370</v>
      </c>
      <c r="E40" s="5" t="n">
        <v>12364</v>
      </c>
    </row>
    <row r="41">
      <c r="A41" s="4" t="inlineStr">
        <is>
          <t>Equity and credit research fees | Operating Company</t>
        </is>
      </c>
    </row>
    <row r="42">
      <c r="A42" s="3" t="inlineStr">
        <is>
          <t>Organization [Line Items]</t>
        </is>
      </c>
    </row>
    <row r="43">
      <c r="A43" s="4" t="inlineStr">
        <is>
          <t>Revenue from Contract with Customer, Excluding Assessed Tax</t>
        </is>
      </c>
      <c r="B43" s="6" t="n">
        <v>4605</v>
      </c>
      <c r="C43" s="6" t="n">
        <v>4235</v>
      </c>
      <c r="D43" s="6" t="n">
        <v>13632</v>
      </c>
      <c r="E43" s="6" t="n">
        <v>131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Acquisition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2, 2019</t>
        </is>
      </c>
    </row>
    <row r="3">
      <c r="A3" s="3" t="inlineStr">
        <is>
          <t>Business Acquisition [Line Items]</t>
        </is>
      </c>
    </row>
    <row r="4">
      <c r="A4" s="4" t="inlineStr">
        <is>
          <t>Purchase of business</t>
        </is>
      </c>
      <c r="D4" s="6" t="n">
        <v>0</v>
      </c>
      <c r="E4" s="6" t="n">
        <v>48581000</v>
      </c>
    </row>
    <row r="5">
      <c r="A5" s="4" t="inlineStr">
        <is>
          <t>Revenues</t>
        </is>
      </c>
      <c r="B5" s="6" t="n">
        <v>387735000</v>
      </c>
      <c r="C5" s="6" t="n">
        <v>252047000</v>
      </c>
      <c r="D5" s="5" t="n">
        <v>1120384000</v>
      </c>
      <c r="E5" s="5" t="n">
        <v>768308000</v>
      </c>
    </row>
    <row r="6">
      <c r="A6" s="4" t="inlineStr">
        <is>
          <t>Net income (loss) attributable to Cowen Inc.</t>
        </is>
      </c>
      <c r="B6" s="5" t="n">
        <v>20284000</v>
      </c>
      <c r="C6" s="5" t="n">
        <v>3813000</v>
      </c>
      <c r="D6" s="5" t="n">
        <v>124196000</v>
      </c>
      <c r="E6" s="5" t="n">
        <v>19408000</v>
      </c>
    </row>
    <row r="7">
      <c r="A7" s="4" t="inlineStr">
        <is>
          <t>Quarton</t>
        </is>
      </c>
    </row>
    <row r="8">
      <c r="A8" s="3" t="inlineStr">
        <is>
          <t>Business Acquisition [Line Items]</t>
        </is>
      </c>
    </row>
    <row r="9">
      <c r="A9" s="4" t="inlineStr">
        <is>
          <t>Total estimated purchase price</t>
        </is>
      </c>
      <c r="E9" s="5" t="n">
        <v>103000000</v>
      </c>
    </row>
    <row r="10">
      <c r="A10" s="4" t="inlineStr">
        <is>
          <t>Purchase of business</t>
        </is>
      </c>
      <c r="E10" s="5" t="n">
        <v>75300000</v>
      </c>
    </row>
    <row r="11">
      <c r="A11" s="4" t="inlineStr">
        <is>
          <t>Business combination, contingent consideration, liability</t>
        </is>
      </c>
      <c r="G11" s="6" t="n">
        <v>40000000</v>
      </c>
    </row>
    <row r="12">
      <c r="A12" s="4" t="inlineStr">
        <is>
          <t>Other payments to acquire businesses</t>
        </is>
      </c>
      <c r="E12" s="5" t="n">
        <v>600000</v>
      </c>
    </row>
    <row r="13">
      <c r="A13" s="4" t="inlineStr">
        <is>
          <t>Business combination, contingency liability, retention of employee, bonus pool, maximum</t>
        </is>
      </c>
      <c r="E13" s="6" t="n">
        <v>10000000</v>
      </c>
    </row>
    <row r="14">
      <c r="A14" s="4" t="inlineStr">
        <is>
          <t>Business combination, contingency liability, retention of employee, bonus pool, period</t>
        </is>
      </c>
      <c r="E14" s="4" t="inlineStr">
        <is>
          <t>5 years</t>
        </is>
      </c>
    </row>
    <row r="15">
      <c r="A15" s="4" t="inlineStr">
        <is>
          <t>Business combination, contingency liability, retention of employee, bonus pool, annual maximum payout</t>
        </is>
      </c>
      <c r="E15" s="6" t="n">
        <v>2500000</v>
      </c>
    </row>
    <row r="16">
      <c r="A16" s="4" t="inlineStr">
        <is>
          <t>Intangible assets</t>
        </is>
      </c>
      <c r="G16" s="5" t="n">
        <v>22200000</v>
      </c>
    </row>
    <row r="17">
      <c r="A17" s="4" t="inlineStr">
        <is>
          <t>Amortization of Intangible Assets</t>
        </is>
      </c>
      <c r="B17" s="6" t="n">
        <v>2200000</v>
      </c>
      <c r="C17" s="5" t="n">
        <v>6700000</v>
      </c>
      <c r="D17" s="6" t="n">
        <v>2200000</v>
      </c>
      <c r="E17" s="5" t="n">
        <v>6700000</v>
      </c>
    </row>
    <row r="18">
      <c r="A18" s="4" t="inlineStr">
        <is>
          <t>Business Combination, Separately Recognized Transactions, Additional Disclosures, Acquisition Cost Expensed</t>
        </is>
      </c>
      <c r="C18" s="6" t="n">
        <v>100000</v>
      </c>
      <c r="E18" s="6" t="n">
        <v>1200000</v>
      </c>
    </row>
    <row r="19">
      <c r="A19" s="4" t="inlineStr">
        <is>
          <t>Common Stock Class A | Quarton</t>
        </is>
      </c>
    </row>
    <row r="20">
      <c r="A20" s="3" t="inlineStr">
        <is>
          <t>Business Acquisition [Line Items]</t>
        </is>
      </c>
    </row>
    <row r="21">
      <c r="A21" s="4" t="inlineStr">
        <is>
          <t>Business acquisition, equity interest issued or issuable, number of shares</t>
        </is>
      </c>
      <c r="E21" s="5" t="n">
        <v>1033350</v>
      </c>
    </row>
    <row r="22">
      <c r="A22" s="4" t="inlineStr">
        <is>
          <t>Business acquisition, share price</t>
        </is>
      </c>
      <c r="F22" s="7" t="n">
        <v>14.52</v>
      </c>
    </row>
    <row r="23">
      <c r="A23" s="4" t="inlineStr">
        <is>
          <t>Fair Value, Measurements, Recurring | Level 3 | Quarton</t>
        </is>
      </c>
    </row>
    <row r="24">
      <c r="A24" s="3" t="inlineStr">
        <is>
          <t>Business Acquisition [Line Items]</t>
        </is>
      </c>
    </row>
    <row r="25">
      <c r="A25" s="4" t="inlineStr">
        <is>
          <t>Business combination, contingent consideration, liability</t>
        </is>
      </c>
      <c r="G25" s="5" t="n">
        <v>27700000</v>
      </c>
    </row>
    <row r="26">
      <c r="A26" s="4" t="inlineStr">
        <is>
          <t>Minimum | Quarton</t>
        </is>
      </c>
    </row>
    <row r="27">
      <c r="A27" s="3" t="inlineStr">
        <is>
          <t>Business Acquisition [Line Items]</t>
        </is>
      </c>
    </row>
    <row r="28">
      <c r="A28" s="4" t="inlineStr">
        <is>
          <t>Business combination, contingent consideration, liability</t>
        </is>
      </c>
      <c r="G28" s="5" t="n">
        <v>10000000</v>
      </c>
    </row>
    <row r="29">
      <c r="A29" s="4" t="inlineStr">
        <is>
          <t>Maximum | Quarton</t>
        </is>
      </c>
    </row>
    <row r="30">
      <c r="A30" s="3" t="inlineStr">
        <is>
          <t>Business Acquisition [Line Items]</t>
        </is>
      </c>
    </row>
    <row r="31">
      <c r="A31" s="4" t="inlineStr">
        <is>
          <t>Business combination, contingent consideration, liability</t>
        </is>
      </c>
      <c r="G31" s="6" t="n">
        <v>4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Preliminary Purchase Price Allocation) (Details) - USD ($) $ in Thousands</t>
        </is>
      </c>
      <c r="B1" s="2" t="inlineStr">
        <is>
          <t>9 Months Ended</t>
        </is>
      </c>
    </row>
    <row r="2">
      <c r="B2" s="2" t="inlineStr">
        <is>
          <t>Sep. 30, 2019</t>
        </is>
      </c>
      <c r="C2" s="2" t="inlineStr">
        <is>
          <t>Sep. 30, 2020</t>
        </is>
      </c>
      <c r="D2" s="2" t="inlineStr">
        <is>
          <t>Dec. 31, 2019</t>
        </is>
      </c>
      <c r="E2" s="2" t="inlineStr">
        <is>
          <t>Jan. 02, 2019</t>
        </is>
      </c>
    </row>
    <row r="3">
      <c r="A3" s="3" t="inlineStr">
        <is>
          <t>Business Acquisition [Line Items]</t>
        </is>
      </c>
    </row>
    <row r="4">
      <c r="A4" s="4" t="inlineStr">
        <is>
          <t>Operating lease right-of-use assets</t>
        </is>
      </c>
      <c r="C4" s="6" t="n">
        <v>80805</v>
      </c>
      <c r="D4" s="6" t="n">
        <v>92852</v>
      </c>
    </row>
    <row r="5">
      <c r="A5" s="4" t="inlineStr">
        <is>
          <t>Operating lease liabilities</t>
        </is>
      </c>
      <c r="C5" s="5" t="n">
        <v>84044</v>
      </c>
      <c r="D5" s="5" t="n">
        <v>97581</v>
      </c>
    </row>
    <row r="6">
      <c r="A6" s="4" t="inlineStr">
        <is>
          <t>Goodwill</t>
        </is>
      </c>
      <c r="C6" s="6" t="n">
        <v>137728</v>
      </c>
      <c r="D6" s="6" t="n">
        <v>137728</v>
      </c>
    </row>
    <row r="7">
      <c r="A7" s="4" t="inlineStr">
        <is>
          <t>Quarton</t>
        </is>
      </c>
    </row>
    <row r="8">
      <c r="A8" s="3" t="inlineStr">
        <is>
          <t>Business Acquisition [Line Items]</t>
        </is>
      </c>
    </row>
    <row r="9">
      <c r="A9" s="4" t="inlineStr">
        <is>
          <t>Intangible assets</t>
        </is>
      </c>
      <c r="E9" s="6" t="n">
        <v>22200</v>
      </c>
    </row>
    <row r="10">
      <c r="A10" s="4" t="inlineStr">
        <is>
          <t>Total estimated purchase price</t>
        </is>
      </c>
      <c r="B10" s="6" t="n">
        <v>103000</v>
      </c>
    </row>
    <row r="11">
      <c r="A11" s="4" t="inlineStr">
        <is>
          <t>Scenario, Plan | Quarton</t>
        </is>
      </c>
    </row>
    <row r="12">
      <c r="A12" s="3" t="inlineStr">
        <is>
          <t>Business Acquisition [Line Items]</t>
        </is>
      </c>
    </row>
    <row r="13">
      <c r="A13" s="4" t="inlineStr">
        <is>
          <t>Cash and cash equivalents</t>
        </is>
      </c>
      <c r="E13" s="5" t="n">
        <v>12236</v>
      </c>
    </row>
    <row r="14">
      <c r="A14" s="4" t="inlineStr">
        <is>
          <t>Fees receivable</t>
        </is>
      </c>
      <c r="E14" s="5" t="n">
        <v>7269</v>
      </c>
    </row>
    <row r="15">
      <c r="A15" s="4" t="inlineStr">
        <is>
          <t>Fixed assets</t>
        </is>
      </c>
      <c r="E15" s="5" t="n">
        <v>1085</v>
      </c>
    </row>
    <row r="16">
      <c r="A16" s="4" t="inlineStr">
        <is>
          <t>Operating lease right-of-use assets</t>
        </is>
      </c>
      <c r="E16" s="5" t="n">
        <v>3200</v>
      </c>
    </row>
    <row r="17">
      <c r="A17" s="4" t="inlineStr">
        <is>
          <t>Intangible assets</t>
        </is>
      </c>
      <c r="E17" s="5" t="n">
        <v>22200</v>
      </c>
    </row>
    <row r="18">
      <c r="A18" s="4" t="inlineStr">
        <is>
          <t>Other assets</t>
        </is>
      </c>
      <c r="E18" s="5" t="n">
        <v>667</v>
      </c>
    </row>
    <row r="19">
      <c r="A19" s="4" t="inlineStr">
        <is>
          <t>Compensation payable</t>
        </is>
      </c>
      <c r="E19" s="5" t="n">
        <v>637</v>
      </c>
    </row>
    <row r="20">
      <c r="A20" s="4" t="inlineStr">
        <is>
          <t>Operating lease liabilities</t>
        </is>
      </c>
      <c r="E20" s="5" t="n">
        <v>3200</v>
      </c>
    </row>
    <row r="21">
      <c r="A21" s="4" t="inlineStr">
        <is>
          <t>Due to related parties</t>
        </is>
      </c>
      <c r="E21" s="5" t="n">
        <v>4750</v>
      </c>
    </row>
    <row r="22">
      <c r="A22" s="4" t="inlineStr">
        <is>
          <t>Accounts payable, accrued expenses and other liabilities</t>
        </is>
      </c>
      <c r="E22" s="5" t="n">
        <v>16257</v>
      </c>
    </row>
    <row r="23">
      <c r="A23" s="4" t="inlineStr">
        <is>
          <t>Total identifiable net assets acquired and liabilities assumed</t>
        </is>
      </c>
      <c r="E23" s="5" t="n">
        <v>21813</v>
      </c>
    </row>
    <row r="24">
      <c r="A24" s="4" t="inlineStr">
        <is>
          <t>Goodwill</t>
        </is>
      </c>
      <c r="E24" s="6" t="n">
        <v>81150</v>
      </c>
    </row>
    <row r="25">
      <c r="A25" s="4" t="inlineStr">
        <is>
          <t>Total estimated purchase price</t>
        </is>
      </c>
      <c r="B25" s="6" t="n">
        <v>1029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25" customWidth="1" min="5" max="5"/>
    <col width="14" customWidth="1" min="6" max="6"/>
  </cols>
  <sheetData>
    <row r="1">
      <c r="A1" s="1" t="inlineStr">
        <is>
          <t>Acquisition (Intangible Assets) (Details) - Quart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2, 2019</t>
        </is>
      </c>
    </row>
    <row r="3">
      <c r="A3" s="3" t="inlineStr">
        <is>
          <t>Business Acquisition [Line Items]</t>
        </is>
      </c>
    </row>
    <row r="4">
      <c r="A4" s="4" t="inlineStr">
        <is>
          <t>Finite-Lived Intangible Assets, Gross</t>
        </is>
      </c>
      <c r="F4" s="6" t="n">
        <v>22200</v>
      </c>
    </row>
    <row r="5">
      <c r="A5" s="4" t="inlineStr">
        <is>
          <t>Acquired Finite-lived Intangible Assets, Weighted Average Useful Life</t>
        </is>
      </c>
      <c r="E5" s="4" t="inlineStr">
        <is>
          <t>2 years 9 months 18 days</t>
        </is>
      </c>
    </row>
    <row r="6">
      <c r="A6" s="4" t="inlineStr">
        <is>
          <t>Amortization of Intangible Assets</t>
        </is>
      </c>
      <c r="B6" s="6" t="n">
        <v>2200</v>
      </c>
      <c r="C6" s="6" t="n">
        <v>6700</v>
      </c>
      <c r="D6" s="6" t="n">
        <v>2200</v>
      </c>
      <c r="E6" s="6" t="n">
        <v>6700</v>
      </c>
    </row>
    <row r="7">
      <c r="A7" s="4" t="inlineStr">
        <is>
          <t>Trade name</t>
        </is>
      </c>
    </row>
    <row r="8">
      <c r="A8" s="3" t="inlineStr">
        <is>
          <t>Business Acquisition [Line Items]</t>
        </is>
      </c>
    </row>
    <row r="9">
      <c r="A9" s="4" t="inlineStr">
        <is>
          <t>Finite-Lived Intangible Assets, Gross</t>
        </is>
      </c>
      <c r="F9" s="5" t="n">
        <v>900</v>
      </c>
    </row>
    <row r="10">
      <c r="A10" s="4" t="inlineStr">
        <is>
          <t>Finite-Lived Intangible Asset, Useful Life</t>
        </is>
      </c>
      <c r="E10" s="4" t="inlineStr">
        <is>
          <t>3 years</t>
        </is>
      </c>
    </row>
    <row r="11">
      <c r="A11" s="4" t="inlineStr">
        <is>
          <t>Customer relationships</t>
        </is>
      </c>
    </row>
    <row r="12">
      <c r="A12" s="3" t="inlineStr">
        <is>
          <t>Business Acquisition [Line Items]</t>
        </is>
      </c>
    </row>
    <row r="13">
      <c r="A13" s="4" t="inlineStr">
        <is>
          <t>Finite-Lived Intangible Assets, Gross</t>
        </is>
      </c>
      <c r="F13" s="5" t="n">
        <v>7100</v>
      </c>
    </row>
    <row r="14">
      <c r="A14" s="4" t="inlineStr">
        <is>
          <t>Finite-Lived Intangible Asset, Useful Life</t>
        </is>
      </c>
      <c r="E14" s="4" t="inlineStr">
        <is>
          <t>4 years</t>
        </is>
      </c>
    </row>
    <row r="15">
      <c r="A15" s="4" t="inlineStr">
        <is>
          <t>Backlog</t>
        </is>
      </c>
    </row>
    <row r="16">
      <c r="A16" s="3" t="inlineStr">
        <is>
          <t>Business Acquisition [Line Items]</t>
        </is>
      </c>
    </row>
    <row r="17">
      <c r="A17" s="4" t="inlineStr">
        <is>
          <t>Finite-Lived Intangible Assets, Gross</t>
        </is>
      </c>
      <c r="F17" s="5" t="n">
        <v>12600</v>
      </c>
    </row>
    <row r="18">
      <c r="A18" s="4" t="inlineStr">
        <is>
          <t>Finite-Lived Intangible Asset, Useful Life</t>
        </is>
      </c>
      <c r="E18" s="4" t="inlineStr">
        <is>
          <t>2 years</t>
        </is>
      </c>
    </row>
    <row r="19">
      <c r="A19" s="4" t="inlineStr">
        <is>
          <t>Proprietary software</t>
        </is>
      </c>
    </row>
    <row r="20">
      <c r="A20" s="3" t="inlineStr">
        <is>
          <t>Business Acquisition [Line Items]</t>
        </is>
      </c>
    </row>
    <row r="21">
      <c r="A21" s="4" t="inlineStr">
        <is>
          <t>Finite-Lived Intangible Assets, Gross</t>
        </is>
      </c>
      <c r="F21" s="6" t="n">
        <v>1600</v>
      </c>
    </row>
    <row r="22">
      <c r="A22" s="4" t="inlineStr">
        <is>
          <t>Finite-Lived Intangible Asset, Useful Life</t>
        </is>
      </c>
      <c r="E22" s="4" t="inlineStr">
        <is>
          <t>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mortization Expense) (Details) - Quart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Amortization of Intangible Assets</t>
        </is>
      </c>
      <c r="B4" s="6" t="n">
        <v>2200</v>
      </c>
      <c r="C4" s="6" t="n">
        <v>6700</v>
      </c>
      <c r="D4" s="6" t="n">
        <v>2200</v>
      </c>
      <c r="E4" s="6" t="n">
        <v>6700</v>
      </c>
    </row>
    <row r="5">
      <c r="A5" s="4" t="inlineStr">
        <is>
          <t>Scenario, Plan</t>
        </is>
      </c>
    </row>
    <row r="6">
      <c r="A6" s="3" t="inlineStr">
        <is>
          <t>Business Acquisition [Line Items]</t>
        </is>
      </c>
    </row>
    <row r="7">
      <c r="A7" s="4" t="inlineStr">
        <is>
          <t>2020</t>
        </is>
      </c>
      <c r="B7" s="5" t="n">
        <v>2227</v>
      </c>
      <c r="D7" s="5" t="n">
        <v>2227</v>
      </c>
    </row>
    <row r="8">
      <c r="A8" s="4" t="inlineStr">
        <is>
          <t>2021</t>
        </is>
      </c>
      <c r="B8" s="5" t="n">
        <v>2608</v>
      </c>
      <c r="D8" s="5" t="n">
        <v>2608</v>
      </c>
    </row>
    <row r="9">
      <c r="A9" s="4" t="inlineStr">
        <is>
          <t>2022</t>
        </is>
      </c>
      <c r="B9" s="5" t="n">
        <v>1775</v>
      </c>
      <c r="D9" s="5" t="n">
        <v>1775</v>
      </c>
    </row>
    <row r="10">
      <c r="A10" s="4" t="inlineStr">
        <is>
          <t>2023</t>
        </is>
      </c>
      <c r="B10" s="5" t="n">
        <v>0</v>
      </c>
      <c r="D10" s="5" t="n">
        <v>0</v>
      </c>
    </row>
    <row r="11">
      <c r="A11" s="4" t="inlineStr">
        <is>
          <t>2024</t>
        </is>
      </c>
      <c r="B11" s="5" t="n">
        <v>0</v>
      </c>
      <c r="D11" s="5" t="n">
        <v>0</v>
      </c>
    </row>
    <row r="12">
      <c r="A12" s="4" t="inlineStr">
        <is>
          <t>Thereafter</t>
        </is>
      </c>
      <c r="B12" s="5" t="n">
        <v>0</v>
      </c>
      <c r="D12" s="5" t="n">
        <v>0</v>
      </c>
    </row>
    <row r="13">
      <c r="A13" s="4" t="inlineStr">
        <is>
          <t>Finite-Lived Intangible Assets, Net</t>
        </is>
      </c>
      <c r="B13" s="6" t="n">
        <v>6610</v>
      </c>
      <c r="D13" s="6" t="n">
        <v>66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40" customWidth="1" min="6" max="6"/>
    <col width="48" customWidth="1" min="7" max="7"/>
    <col width="26" customWidth="1" min="8" max="8"/>
    <col width="21" customWidth="1" min="9" max="9"/>
    <col width="60" customWidth="1" min="10" max="10"/>
    <col width="16" customWidth="1" min="11" max="11"/>
    <col width="67" customWidth="1" min="12" max="12"/>
  </cols>
  <sheetData>
    <row r="1">
      <c r="A1" s="1" t="inlineStr">
        <is>
          <t>Consolidated Statements of Changes in Equity - USD ($) $ in Thousands</t>
        </is>
      </c>
      <c r="B1" s="2" t="inlineStr">
        <is>
          <t>Total</t>
        </is>
      </c>
      <c r="C1" s="2" t="inlineStr">
        <is>
          <t>Treasury Stock</t>
        </is>
      </c>
      <c r="D1" s="2" t="inlineStr">
        <is>
          <t>Additional Paid-in Capital</t>
        </is>
      </c>
      <c r="E1" s="2" t="inlineStr">
        <is>
          <t>Accumulated Other Comprehensive Income (Loss)</t>
        </is>
      </c>
      <c r="F1" s="2" t="inlineStr">
        <is>
          <t>Retained Earnings/(Accumulated deficit)</t>
        </is>
      </c>
      <c r="G1" s="2" t="inlineStr">
        <is>
          <t>Nonredeemable Noncontrolling Interests [Member]</t>
        </is>
      </c>
      <c r="H1" s="2" t="inlineStr">
        <is>
          <t>Permanent Equity [Member]</t>
        </is>
      </c>
      <c r="I1" s="2" t="inlineStr">
        <is>
          <t>Common Stock Class A</t>
        </is>
      </c>
      <c r="J1" s="2" t="inlineStr">
        <is>
          <t>Common Stock Class ARetained Earnings/(Accumulated deficit)</t>
        </is>
      </c>
      <c r="K1" s="2" t="inlineStr">
        <is>
          <t>Preferred Stock</t>
        </is>
      </c>
      <c r="L1" s="2" t="inlineStr">
        <is>
          <t>Convertible Preferred StockRetained Earnings/(Accumulated deficit)</t>
        </is>
      </c>
    </row>
    <row r="2">
      <c r="A2" s="3" t="inlineStr">
        <is>
          <t>Increase (Decrease) in Stockholders' Equity [Roll Forward]</t>
        </is>
      </c>
    </row>
    <row r="3">
      <c r="A3" s="4" t="inlineStr">
        <is>
          <t>Total Stockholders' Equity</t>
        </is>
      </c>
      <c r="B3" s="6" t="n">
        <v>794407</v>
      </c>
    </row>
    <row r="4">
      <c r="A4" s="4" t="inlineStr">
        <is>
          <t>Stockholders' Equity Attributable to Noncontrolling Interest</t>
        </is>
      </c>
      <c r="G4" s="6" t="n">
        <v>64880</v>
      </c>
    </row>
    <row r="5">
      <c r="A5" s="4" t="inlineStr">
        <is>
          <t>Common stock</t>
        </is>
      </c>
      <c r="I5" s="6" t="n">
        <v>324</v>
      </c>
    </row>
    <row r="6">
      <c r="A6" s="4" t="inlineStr">
        <is>
          <t>Common stock, shares outstanding, start at Dec. 31, 2018</t>
        </is>
      </c>
      <c r="I6" s="5" t="n">
        <v>28437860</v>
      </c>
    </row>
    <row r="7">
      <c r="A7" s="4" t="inlineStr">
        <is>
          <t>Balance, start at Dec. 31, 2018</t>
        </is>
      </c>
      <c r="C7" s="6" t="n">
        <v>234142</v>
      </c>
      <c r="D7" s="6" t="n">
        <v>1062877</v>
      </c>
      <c r="E7" s="6" t="n">
        <v>-5</v>
      </c>
      <c r="F7" s="6" t="n">
        <v>-34648</v>
      </c>
      <c r="I7" s="6" t="n">
        <v>859287</v>
      </c>
      <c r="K7" s="6" t="n">
        <v>1</v>
      </c>
    </row>
    <row r="8">
      <c r="A8" s="4" t="inlineStr">
        <is>
          <t>Preferred stock, shares outstanding, start at Dec. 31, 2018</t>
        </is>
      </c>
      <c r="K8" s="5" t="n">
        <v>120750</v>
      </c>
    </row>
    <row r="9">
      <c r="A9" s="4" t="inlineStr">
        <is>
          <t>Redeemable Non-controlling Interest, start at Dec. 31, 2018</t>
        </is>
      </c>
      <c r="B9" s="5" t="n">
        <v>216923</v>
      </c>
    </row>
    <row r="10">
      <c r="A10" s="3" t="inlineStr">
        <is>
          <t>Increase (Decrease) in Stockholders' Equity [Roll Forward]</t>
        </is>
      </c>
    </row>
    <row r="11">
      <c r="A11" s="4" t="inlineStr">
        <is>
          <t>Net income (loss) attributable to Cowen Inc.</t>
        </is>
      </c>
      <c r="B11" s="5" t="n">
        <v>19408</v>
      </c>
      <c r="F11" s="5" t="n">
        <v>19408</v>
      </c>
      <c r="H11" s="6" t="n">
        <v>19408</v>
      </c>
    </row>
    <row r="12">
      <c r="A12" s="4" t="inlineStr">
        <is>
          <t>Noncontrolling Interest in Net Income (Loss) Other Noncontrolling Interests, Nonredeemable</t>
        </is>
      </c>
      <c r="G12" s="5" t="n">
        <v>11375</v>
      </c>
      <c r="H12" s="5" t="n">
        <v>11375</v>
      </c>
    </row>
    <row r="13">
      <c r="A13" s="4" t="inlineStr">
        <is>
          <t>Net income (loss) attributable to non-controlling interests in consolidated subsidiaries and investment funds</t>
        </is>
      </c>
      <c r="B13" s="5" t="n">
        <v>-4187</v>
      </c>
    </row>
    <row r="14">
      <c r="A14" s="4" t="inlineStr">
        <is>
          <t>Capital contributions</t>
        </is>
      </c>
      <c r="B14" s="5" t="n">
        <v>213391</v>
      </c>
      <c r="G14" s="5" t="n">
        <v>11442</v>
      </c>
      <c r="H14" s="5" t="n">
        <v>11442</v>
      </c>
    </row>
    <row r="15">
      <c r="A15" s="4" t="inlineStr">
        <is>
          <t>Capital withdrawals</t>
        </is>
      </c>
      <c r="B15" s="5" t="n">
        <v>-77703</v>
      </c>
      <c r="G15" s="5" t="n">
        <v>-2938</v>
      </c>
      <c r="H15" s="5" t="n">
        <v>-2938</v>
      </c>
    </row>
    <row r="16">
      <c r="A16" s="4" t="inlineStr">
        <is>
          <t>Restricted stock awards issued, shares</t>
        </is>
      </c>
      <c r="I16" s="5" t="n">
        <v>1668032</v>
      </c>
    </row>
    <row r="17">
      <c r="A17" s="4" t="inlineStr">
        <is>
          <t>Purchase of treasury stock, at cost, shares</t>
        </is>
      </c>
      <c r="I17" s="5" t="n">
        <v>-2126105</v>
      </c>
    </row>
    <row r="18">
      <c r="A18" s="4" t="inlineStr">
        <is>
          <t>Purchase of treasury stock, at cost</t>
        </is>
      </c>
      <c r="B18" s="5" t="n">
        <v>-32740</v>
      </c>
      <c r="C18" s="5" t="n">
        <v>-32740</v>
      </c>
      <c r="H18" s="5" t="n">
        <v>-32740</v>
      </c>
    </row>
    <row r="19">
      <c r="A19" s="4" t="inlineStr">
        <is>
          <t>Common stock issued during period, shares, acquisitions</t>
        </is>
      </c>
      <c r="I19" s="5" t="n">
        <v>1033350</v>
      </c>
    </row>
    <row r="20">
      <c r="A20" s="4" t="inlineStr">
        <is>
          <t>Common stock issued during period, value, acquisitions</t>
        </is>
      </c>
      <c r="B20" s="5" t="n">
        <v>14446</v>
      </c>
      <c r="D20" s="5" t="n">
        <v>14436</v>
      </c>
      <c r="H20" s="5" t="n">
        <v>14446</v>
      </c>
      <c r="I20" s="6" t="n">
        <v>10</v>
      </c>
    </row>
    <row r="21">
      <c r="A21" s="4" t="inlineStr">
        <is>
          <t>Preferred dividends paid</t>
        </is>
      </c>
      <c r="B21" s="5" t="n">
        <v>-5094</v>
      </c>
      <c r="H21" s="5" t="n">
        <v>-5094</v>
      </c>
      <c r="L21" s="6" t="n">
        <v>-5094</v>
      </c>
    </row>
    <row r="22">
      <c r="A22" s="4" t="inlineStr">
        <is>
          <t>Amortization of share based compensation</t>
        </is>
      </c>
      <c r="B22" s="5" t="n">
        <v>27224</v>
      </c>
      <c r="D22" s="5" t="n">
        <v>27224</v>
      </c>
      <c r="H22" s="5" t="n">
        <v>27224</v>
      </c>
    </row>
    <row r="23">
      <c r="A23" s="4" t="inlineStr">
        <is>
          <t>Common stock, shares outstanding, end at Sep. 30, 2019</t>
        </is>
      </c>
      <c r="I23" s="5" t="n">
        <v>29013137</v>
      </c>
    </row>
    <row r="24">
      <c r="A24" s="4" t="inlineStr">
        <is>
          <t>Balance, end at Sep. 30, 2019</t>
        </is>
      </c>
      <c r="C24" s="5" t="n">
        <v>-266882</v>
      </c>
      <c r="D24" s="5" t="n">
        <v>1103941</v>
      </c>
      <c r="E24" s="5" t="n">
        <v>-5</v>
      </c>
      <c r="F24" s="5" t="n">
        <v>-20334</v>
      </c>
      <c r="I24" s="6" t="n">
        <v>901814</v>
      </c>
      <c r="K24" s="6" t="n">
        <v>1</v>
      </c>
    </row>
    <row r="25">
      <c r="A25" s="4" t="inlineStr">
        <is>
          <t>Preferred stock, shares outstanding, end at Sep. 30, 2019</t>
        </is>
      </c>
      <c r="K25" s="5" t="n">
        <v>120750</v>
      </c>
    </row>
    <row r="26">
      <c r="A26" s="3" t="inlineStr">
        <is>
          <t>Increase (Decrease) in Stockholders' Equity [Roll Forward]</t>
        </is>
      </c>
    </row>
    <row r="27">
      <c r="A27" s="4" t="inlineStr">
        <is>
          <t>Adjustments to Additional Paid in Capital, Equity Component of Convertible Debt, Subsequent Adjustments</t>
        </is>
      </c>
      <c r="D27" s="5" t="n">
        <v>-596</v>
      </c>
      <c r="H27" s="5" t="n">
        <v>-596</v>
      </c>
    </row>
    <row r="28">
      <c r="A28" s="4" t="inlineStr">
        <is>
          <t>Redeemable Non-controlling Interest, end at Sep. 30, 2019</t>
        </is>
      </c>
      <c r="B28" s="5" t="n">
        <v>348424</v>
      </c>
    </row>
    <row r="29">
      <c r="A29" s="3" t="inlineStr">
        <is>
          <t>Increase (Decrease) in Stockholders' Equity [Roll Forward]</t>
        </is>
      </c>
    </row>
    <row r="30">
      <c r="A30" s="4" t="inlineStr">
        <is>
          <t>Foreign currency translation</t>
        </is>
      </c>
      <c r="B30" s="5" t="n">
        <v>0</v>
      </c>
    </row>
    <row r="31">
      <c r="A31" s="4" t="inlineStr">
        <is>
          <t>Noncontrolling Interest, Decrease from Deconsolidation</t>
        </is>
      </c>
      <c r="B31" s="5" t="n">
        <v>0</v>
      </c>
    </row>
    <row r="32">
      <c r="A32" s="4" t="inlineStr">
        <is>
          <t>Total Stockholders' Equity</t>
        </is>
      </c>
      <c r="B32" s="5" t="n">
        <v>817424</v>
      </c>
    </row>
    <row r="33">
      <c r="A33" s="4" t="inlineStr">
        <is>
          <t>Stockholders' Equity Attributable to Noncontrolling Interest</t>
        </is>
      </c>
      <c r="G33" s="5" t="n">
        <v>75923</v>
      </c>
    </row>
    <row r="34">
      <c r="A34" s="4" t="inlineStr">
        <is>
          <t>Common stock</t>
        </is>
      </c>
      <c r="I34" s="6" t="n">
        <v>334</v>
      </c>
    </row>
    <row r="35">
      <c r="A35" s="4" t="inlineStr">
        <is>
          <t>Common stock, shares outstanding, start at Jun. 30, 2019</t>
        </is>
      </c>
      <c r="I35" s="5" t="n">
        <v>29480287</v>
      </c>
    </row>
    <row r="36">
      <c r="A36" s="4" t="inlineStr">
        <is>
          <t>Balance, start at Jun. 30, 2019</t>
        </is>
      </c>
      <c r="C36" s="5" t="n">
        <v>-254357</v>
      </c>
      <c r="D36" s="5" t="n">
        <v>1093898</v>
      </c>
      <c r="E36" s="5" t="n">
        <v>-3</v>
      </c>
      <c r="F36" s="5" t="n">
        <v>-22449</v>
      </c>
      <c r="I36" s="6" t="n">
        <v>893347</v>
      </c>
      <c r="K36" s="6" t="n">
        <v>1</v>
      </c>
    </row>
    <row r="37">
      <c r="A37" s="4" t="inlineStr">
        <is>
          <t>Preferred stock, shares outstanding, start at Jun. 30, 2019</t>
        </is>
      </c>
      <c r="K37" s="5" t="n">
        <v>120750</v>
      </c>
    </row>
    <row r="38">
      <c r="A38" s="4" t="inlineStr">
        <is>
          <t>Redeemable Non-controlling Interest, start at Jun. 30, 2019</t>
        </is>
      </c>
      <c r="B38" s="5" t="n">
        <v>359643</v>
      </c>
    </row>
    <row r="39">
      <c r="A39" s="3" t="inlineStr">
        <is>
          <t>Increase (Decrease) in Stockholders' Equity [Roll Forward]</t>
        </is>
      </c>
    </row>
    <row r="40">
      <c r="A40" s="4" t="inlineStr">
        <is>
          <t>Net income (loss) attributable to Cowen Inc.</t>
        </is>
      </c>
      <c r="B40" s="5" t="n">
        <v>3813</v>
      </c>
      <c r="F40" s="5" t="n">
        <v>3813</v>
      </c>
      <c r="H40" s="5" t="n">
        <v>3813</v>
      </c>
    </row>
    <row r="41">
      <c r="A41" s="4" t="inlineStr">
        <is>
          <t>Noncontrolling Interest in Net Income (Loss) Other Noncontrolling Interests, Nonredeemable</t>
        </is>
      </c>
      <c r="G41" s="5" t="n">
        <v>9618</v>
      </c>
      <c r="H41" s="5" t="n">
        <v>9618</v>
      </c>
    </row>
    <row r="42">
      <c r="A42" s="4" t="inlineStr">
        <is>
          <t>Net income (loss) attributable to non-controlling interests in consolidated subsidiaries and investment funds</t>
        </is>
      </c>
      <c r="B42" s="5" t="n">
        <v>-6848</v>
      </c>
    </row>
    <row r="43">
      <c r="A43" s="4" t="inlineStr">
        <is>
          <t>Capital contributions</t>
        </is>
      </c>
      <c r="B43" s="5" t="n">
        <v>21905</v>
      </c>
      <c r="G43" s="5" t="n">
        <v>332</v>
      </c>
      <c r="H43" s="5" t="n">
        <v>332</v>
      </c>
    </row>
    <row r="44">
      <c r="A44" s="4" t="inlineStr">
        <is>
          <t>Capital withdrawals</t>
        </is>
      </c>
      <c r="B44" s="5" t="n">
        <v>-26276</v>
      </c>
      <c r="G44" s="5" t="n">
        <v>-1114</v>
      </c>
      <c r="H44" s="5" t="n">
        <v>-1114</v>
      </c>
    </row>
    <row r="45">
      <c r="A45" s="4" t="inlineStr">
        <is>
          <t>Restricted stock awards issued, shares</t>
        </is>
      </c>
      <c r="I45" s="5" t="n">
        <v>331213</v>
      </c>
    </row>
    <row r="46">
      <c r="A46" s="4" t="inlineStr">
        <is>
          <t>Purchase of treasury stock, at cost, shares</t>
        </is>
      </c>
      <c r="I46" s="5" t="n">
        <v>-798363</v>
      </c>
    </row>
    <row r="47">
      <c r="A47" s="4" t="inlineStr">
        <is>
          <t>Purchase of treasury stock, at cost</t>
        </is>
      </c>
      <c r="B47" s="5" t="n">
        <v>-12525</v>
      </c>
      <c r="C47" s="5" t="n">
        <v>-12525</v>
      </c>
      <c r="H47" s="5" t="n">
        <v>12525</v>
      </c>
    </row>
    <row r="48">
      <c r="A48" s="4" t="inlineStr">
        <is>
          <t>Preferred dividends paid</t>
        </is>
      </c>
      <c r="B48" s="5" t="n">
        <v>-1698</v>
      </c>
      <c r="H48" s="5" t="n">
        <v>-1698</v>
      </c>
      <c r="L48" s="5" t="n">
        <v>-1698</v>
      </c>
    </row>
    <row r="49">
      <c r="A49" s="4" t="inlineStr">
        <is>
          <t>Amortization of share based compensation</t>
        </is>
      </c>
      <c r="B49" s="5" t="n">
        <v>10043</v>
      </c>
      <c r="D49" s="5" t="n">
        <v>10043</v>
      </c>
      <c r="H49" s="5" t="n">
        <v>10043</v>
      </c>
    </row>
    <row r="50">
      <c r="A50" s="4" t="inlineStr">
        <is>
          <t>Common stock, shares outstanding, end at Sep. 30, 2019</t>
        </is>
      </c>
      <c r="I50" s="5" t="n">
        <v>29013137</v>
      </c>
    </row>
    <row r="51">
      <c r="A51" s="4" t="inlineStr">
        <is>
          <t>Balance, end at Sep. 30, 2019</t>
        </is>
      </c>
      <c r="C51" s="5" t="n">
        <v>-266882</v>
      </c>
      <c r="D51" s="5" t="n">
        <v>1103941</v>
      </c>
      <c r="E51" s="5" t="n">
        <v>-5</v>
      </c>
      <c r="F51" s="5" t="n">
        <v>-20334</v>
      </c>
      <c r="I51" s="6" t="n">
        <v>901814</v>
      </c>
      <c r="K51" s="6" t="n">
        <v>1</v>
      </c>
    </row>
    <row r="52">
      <c r="A52" s="4" t="inlineStr">
        <is>
          <t>Preferred stock, shares outstanding, end at Sep. 30, 2019</t>
        </is>
      </c>
      <c r="K52" s="5" t="n">
        <v>120750</v>
      </c>
    </row>
    <row r="53">
      <c r="A53" s="4" t="inlineStr">
        <is>
          <t>Redeemable Non-controlling Interest, end at Sep. 30, 2019</t>
        </is>
      </c>
      <c r="B53" s="5" t="n">
        <v>348424</v>
      </c>
    </row>
    <row r="54">
      <c r="A54" s="3" t="inlineStr">
        <is>
          <t>Increase (Decrease) in Stockholders' Equity [Roll Forward]</t>
        </is>
      </c>
    </row>
    <row r="55">
      <c r="A55" s="4" t="inlineStr">
        <is>
          <t>Foreign currency translation</t>
        </is>
      </c>
      <c r="B55" s="5" t="n">
        <v>-2</v>
      </c>
      <c r="E55" s="5" t="n">
        <v>-2</v>
      </c>
      <c r="H55" s="5" t="n">
        <v>-2</v>
      </c>
    </row>
    <row r="56">
      <c r="A56" s="4" t="inlineStr">
        <is>
          <t>Total Stockholders' Equity</t>
        </is>
      </c>
      <c r="B56" s="5" t="n">
        <v>817055</v>
      </c>
    </row>
    <row r="57">
      <c r="A57" s="4" t="inlineStr">
        <is>
          <t>Stockholders' Equity Attributable to Noncontrolling Interest</t>
        </is>
      </c>
      <c r="G57" s="5" t="n">
        <v>84759</v>
      </c>
    </row>
    <row r="58">
      <c r="A58" s="4" t="inlineStr">
        <is>
          <t>Common stock</t>
        </is>
      </c>
      <c r="I58" s="5" t="n">
        <v>334</v>
      </c>
    </row>
    <row r="59">
      <c r="A59" s="4" t="inlineStr">
        <is>
          <t>Total Stockholders' Equity</t>
        </is>
      </c>
      <c r="B59" s="5" t="n">
        <v>809855</v>
      </c>
    </row>
    <row r="60">
      <c r="A60" s="4" t="inlineStr">
        <is>
          <t>Stockholders' Equity Attributable to Noncontrolling Interest</t>
        </is>
      </c>
      <c r="B60" s="5" t="n">
        <v>94320</v>
      </c>
      <c r="G60" s="5" t="n">
        <v>94320</v>
      </c>
    </row>
    <row r="61">
      <c r="A61" s="4" t="inlineStr">
        <is>
          <t>Common stock</t>
        </is>
      </c>
      <c r="I61" s="6" t="n">
        <v>334</v>
      </c>
    </row>
    <row r="62">
      <c r="A62" s="4" t="inlineStr">
        <is>
          <t>Common stock, shares outstanding, start at Dec. 31, 2019</t>
        </is>
      </c>
      <c r="I62" s="5" t="n">
        <v>28610357</v>
      </c>
    </row>
    <row r="63">
      <c r="A63" s="4" t="inlineStr">
        <is>
          <t>Balance, start at Dec. 31, 2019</t>
        </is>
      </c>
      <c r="B63" s="5" t="n">
        <v>904175</v>
      </c>
      <c r="C63" s="5" t="n">
        <v>-284301</v>
      </c>
      <c r="D63" s="5" t="n">
        <v>1110635</v>
      </c>
      <c r="E63" s="5" t="n">
        <v>-5</v>
      </c>
      <c r="F63" s="5" t="n">
        <v>-16809</v>
      </c>
      <c r="I63" s="6" t="n">
        <v>904175</v>
      </c>
      <c r="K63" s="6" t="n">
        <v>1</v>
      </c>
    </row>
    <row r="64">
      <c r="A64" s="4" t="inlineStr">
        <is>
          <t>Preferred stock, shares outstanding, start at Dec. 31, 2019</t>
        </is>
      </c>
      <c r="K64" s="5" t="n">
        <v>120750</v>
      </c>
    </row>
    <row r="65">
      <c r="A65" s="4" t="inlineStr">
        <is>
          <t>Redeemable Non-controlling Interest, start at Dec. 31, 2019</t>
        </is>
      </c>
      <c r="B65" s="5" t="n">
        <v>391275</v>
      </c>
    </row>
    <row r="66">
      <c r="A66" s="3" t="inlineStr">
        <is>
          <t>Increase (Decrease) in Stockholders' Equity [Roll Forward]</t>
        </is>
      </c>
    </row>
    <row r="67">
      <c r="A67" s="4" t="inlineStr">
        <is>
          <t>New Accounting Pronouncement or Change in Accounting Principle, Effect of Adoption, Quantification</t>
        </is>
      </c>
      <c r="B67" s="5" t="n">
        <v>-10</v>
      </c>
      <c r="F67" s="5" t="n">
        <v>-10</v>
      </c>
      <c r="H67" s="5" t="n">
        <v>-10</v>
      </c>
    </row>
    <row r="68">
      <c r="A68" s="4" t="inlineStr">
        <is>
          <t>Net income (loss) attributable to Cowen Inc.</t>
        </is>
      </c>
      <c r="B68" s="5" t="n">
        <v>124196</v>
      </c>
      <c r="F68" s="5" t="n">
        <v>124196</v>
      </c>
      <c r="H68" s="5" t="n">
        <v>124196</v>
      </c>
    </row>
    <row r="69">
      <c r="A69" s="4" t="inlineStr">
        <is>
          <t>Noncontrolling Interest in Net Income (Loss) Other Noncontrolling Interests, Nonredeemable</t>
        </is>
      </c>
      <c r="G69" s="5" t="n">
        <v>13081</v>
      </c>
      <c r="H69" s="5" t="n">
        <v>13081</v>
      </c>
    </row>
    <row r="70">
      <c r="A70" s="4" t="inlineStr">
        <is>
          <t>Net income (loss) attributable to non-controlling interests in consolidated subsidiaries and investment funds</t>
        </is>
      </c>
      <c r="B70" s="5" t="n">
        <v>-32924</v>
      </c>
    </row>
    <row r="71">
      <c r="A71" s="4" t="inlineStr">
        <is>
          <t>Capital contributions</t>
        </is>
      </c>
      <c r="B71" s="5" t="n">
        <v>184223</v>
      </c>
      <c r="G71" s="5" t="n">
        <v>163019</v>
      </c>
      <c r="H71" s="5" t="n">
        <v>163019</v>
      </c>
    </row>
    <row r="72">
      <c r="A72" s="4" t="inlineStr">
        <is>
          <t>Capital withdrawals</t>
        </is>
      </c>
      <c r="B72" s="5" t="n">
        <v>-181863</v>
      </c>
      <c r="G72" s="5" t="n">
        <v>-48995</v>
      </c>
      <c r="H72" s="5" t="n">
        <v>-48995</v>
      </c>
    </row>
    <row r="73">
      <c r="A73" s="4" t="inlineStr">
        <is>
          <t>Restricted stock awards issued, shares</t>
        </is>
      </c>
      <c r="I73" s="5" t="n">
        <v>1371723</v>
      </c>
    </row>
    <row r="74">
      <c r="A74" s="4" t="inlineStr">
        <is>
          <t>Purchase of treasury stock, at cost, shares</t>
        </is>
      </c>
      <c r="I74" s="5" t="n">
        <v>-3487439</v>
      </c>
    </row>
    <row r="75">
      <c r="A75" s="4" t="inlineStr">
        <is>
          <t>Purchase of treasury stock, at cost</t>
        </is>
      </c>
      <c r="B75" s="5" t="n">
        <v>-49834</v>
      </c>
      <c r="C75" s="5" t="n">
        <v>-49834</v>
      </c>
      <c r="H75" s="5" t="n">
        <v>49834</v>
      </c>
    </row>
    <row r="76">
      <c r="A76" s="4" t="inlineStr">
        <is>
          <t>Common stock issued during period, shares, acquisitions</t>
        </is>
      </c>
      <c r="I76" s="5" t="n">
        <v>74694</v>
      </c>
    </row>
    <row r="77">
      <c r="A77" s="4" t="inlineStr">
        <is>
          <t>Common stock issued during period, value, acquisitions</t>
        </is>
      </c>
      <c r="B77" s="5" t="n">
        <v>926</v>
      </c>
      <c r="D77" s="5" t="n">
        <v>926</v>
      </c>
      <c r="H77" s="5" t="n">
        <v>926</v>
      </c>
      <c r="I77" s="6" t="n">
        <v>0</v>
      </c>
    </row>
    <row r="78">
      <c r="A78" s="4" t="inlineStr">
        <is>
          <t>Preferred dividends paid</t>
        </is>
      </c>
      <c r="B78" s="5" t="n">
        <v>-5094</v>
      </c>
      <c r="H78" s="5" t="n">
        <v>-5094</v>
      </c>
      <c r="L78" s="5" t="n">
        <v>-5094</v>
      </c>
    </row>
    <row r="79">
      <c r="A79" s="4" t="inlineStr">
        <is>
          <t>Dividends, Cash</t>
        </is>
      </c>
      <c r="B79" s="5" t="n">
        <v>-4144</v>
      </c>
      <c r="H79" s="5" t="n">
        <v>-4144</v>
      </c>
      <c r="J79" s="6" t="n">
        <v>-4144</v>
      </c>
    </row>
    <row r="80">
      <c r="A80" s="4" t="inlineStr">
        <is>
          <t>Amortization of share based compensation</t>
        </is>
      </c>
      <c r="B80" s="5" t="n">
        <v>35287</v>
      </c>
      <c r="D80" s="5" t="n">
        <v>35287</v>
      </c>
      <c r="H80" s="5" t="n">
        <v>35287</v>
      </c>
    </row>
    <row r="81">
      <c r="A81" s="4" t="inlineStr">
        <is>
          <t>Common stock, shares outstanding, end at Sep. 30, 2020</t>
        </is>
      </c>
      <c r="I81" s="5" t="n">
        <v>26569335</v>
      </c>
    </row>
    <row r="82">
      <c r="A82" s="4" t="inlineStr">
        <is>
          <t>Balance, end at Sep. 30, 2020</t>
        </is>
      </c>
      <c r="B82" s="5" t="n">
        <v>1181201</v>
      </c>
      <c r="C82" s="5" t="n">
        <v>-334135</v>
      </c>
      <c r="D82" s="5" t="n">
        <v>1146848</v>
      </c>
      <c r="E82" s="5" t="n">
        <v>-7</v>
      </c>
      <c r="F82" s="5" t="n">
        <v>98139</v>
      </c>
      <c r="I82" s="6" t="n">
        <v>1181201</v>
      </c>
      <c r="K82" s="6" t="n">
        <v>1</v>
      </c>
    </row>
    <row r="83">
      <c r="A83" s="4" t="inlineStr">
        <is>
          <t>Preferred stock, shares outstanding, end at Sep. 30, 2020</t>
        </is>
      </c>
      <c r="K83" s="5" t="n">
        <v>120750</v>
      </c>
    </row>
    <row r="84">
      <c r="A84" s="4" t="inlineStr">
        <is>
          <t>Redeemable Non-controlling Interest, end at Sep. 30, 2020</t>
        </is>
      </c>
      <c r="B84" s="5" t="n">
        <v>0</v>
      </c>
    </row>
    <row r="85">
      <c r="A85" s="3" t="inlineStr">
        <is>
          <t>Increase (Decrease) in Stockholders' Equity [Roll Forward]</t>
        </is>
      </c>
    </row>
    <row r="86">
      <c r="A86" s="4" t="inlineStr">
        <is>
          <t>Foreign currency translation</t>
        </is>
      </c>
      <c r="B86" s="5" t="n">
        <v>-2</v>
      </c>
      <c r="E86" s="5" t="n">
        <v>-2</v>
      </c>
      <c r="H86" s="5" t="n">
        <v>-2</v>
      </c>
    </row>
    <row r="87">
      <c r="A87" s="4" t="inlineStr">
        <is>
          <t>Increase in noncontrolling interest due to consolidation of entity</t>
        </is>
      </c>
      <c r="B87" s="5" t="n">
        <v>48596</v>
      </c>
      <c r="G87" s="5" t="n">
        <v>-48596</v>
      </c>
      <c r="H87" s="5" t="n">
        <v>-48596</v>
      </c>
    </row>
    <row r="88">
      <c r="A88" s="4" t="inlineStr">
        <is>
          <t>Noncontrolling Interest, Decrease from Deconsolidation</t>
        </is>
      </c>
      <c r="B88" s="5" t="n">
        <v>-360711</v>
      </c>
    </row>
    <row r="89">
      <c r="A89" s="4" t="inlineStr">
        <is>
          <t>Total Stockholders' Equity</t>
        </is>
      </c>
      <c r="B89" s="5" t="n">
        <v>901685</v>
      </c>
    </row>
    <row r="90">
      <c r="A90" s="4" t="inlineStr">
        <is>
          <t>Stockholders' Equity Attributable to Noncontrolling Interest</t>
        </is>
      </c>
      <c r="G90" s="5" t="n">
        <v>188925</v>
      </c>
    </row>
    <row r="91">
      <c r="A91" s="4" t="inlineStr">
        <is>
          <t>Common stock</t>
        </is>
      </c>
      <c r="I91" s="6" t="n">
        <v>334</v>
      </c>
    </row>
    <row r="92">
      <c r="A92" s="4" t="inlineStr">
        <is>
          <t>Common stock, shares outstanding, start at Jun. 30, 2020</t>
        </is>
      </c>
      <c r="I92" s="5" t="n">
        <v>27641600</v>
      </c>
    </row>
    <row r="93">
      <c r="A93" s="4" t="inlineStr">
        <is>
          <t>Balance, start at Jun. 30, 2020</t>
        </is>
      </c>
      <c r="C93" s="5" t="n">
        <v>-314971</v>
      </c>
      <c r="D93" s="5" t="n">
        <v>1135141</v>
      </c>
      <c r="E93" s="5" t="n">
        <v>-5</v>
      </c>
      <c r="F93" s="5" t="n">
        <v>81185</v>
      </c>
      <c r="I93" s="6" t="n">
        <v>1090610</v>
      </c>
      <c r="K93" s="6" t="n">
        <v>1</v>
      </c>
    </row>
    <row r="94">
      <c r="A94" s="4" t="inlineStr">
        <is>
          <t>Preferred stock, shares outstanding, start at Jun. 30, 2020</t>
        </is>
      </c>
      <c r="K94" s="5" t="n">
        <v>120750</v>
      </c>
    </row>
    <row r="95">
      <c r="A95" s="4" t="inlineStr">
        <is>
          <t>Redeemable Non-controlling Interest, start at Jun. 30, 2020</t>
        </is>
      </c>
      <c r="B95" s="5" t="n">
        <v>0</v>
      </c>
    </row>
    <row r="96">
      <c r="A96" s="3" t="inlineStr">
        <is>
          <t>Increase (Decrease) in Stockholders' Equity [Roll Forward]</t>
        </is>
      </c>
    </row>
    <row r="97">
      <c r="A97" s="4" t="inlineStr">
        <is>
          <t>Net income (loss) attributable to Cowen Inc.</t>
        </is>
      </c>
      <c r="B97" s="5" t="n">
        <v>20284</v>
      </c>
      <c r="F97" s="5" t="n">
        <v>20284</v>
      </c>
      <c r="H97" s="5" t="n">
        <v>20284</v>
      </c>
    </row>
    <row r="98">
      <c r="A98" s="4" t="inlineStr">
        <is>
          <t>Noncontrolling Interest in Net Income (Loss) Other Noncontrolling Interests, Nonredeemable</t>
        </is>
      </c>
      <c r="G98" s="5" t="n">
        <v>9232</v>
      </c>
      <c r="H98" s="5" t="n">
        <v>9232</v>
      </c>
    </row>
    <row r="99">
      <c r="A99" s="4" t="inlineStr">
        <is>
          <t>Net income (loss) attributable to non-controlling interests in consolidated subsidiaries and investment funds</t>
        </is>
      </c>
      <c r="B99" s="5" t="n">
        <v>0</v>
      </c>
    </row>
    <row r="100">
      <c r="A100" s="4" t="inlineStr">
        <is>
          <t>Capital contributions</t>
        </is>
      </c>
      <c r="B100" s="5" t="n">
        <v>0</v>
      </c>
      <c r="G100" s="5" t="n">
        <v>74337</v>
      </c>
      <c r="H100" s="5" t="n">
        <v>74337</v>
      </c>
    </row>
    <row r="101">
      <c r="A101" s="4" t="inlineStr">
        <is>
          <t>Capital withdrawals</t>
        </is>
      </c>
      <c r="B101" s="5" t="n">
        <v>0</v>
      </c>
      <c r="G101" s="5" t="n">
        <v>-2473</v>
      </c>
      <c r="H101" s="5" t="n">
        <v>-2473</v>
      </c>
    </row>
    <row r="102">
      <c r="A102" s="4" t="inlineStr">
        <is>
          <t>Restricted stock awards issued, shares</t>
        </is>
      </c>
      <c r="I102" s="5" t="n">
        <v>88811</v>
      </c>
    </row>
    <row r="103">
      <c r="A103" s="4" t="inlineStr">
        <is>
          <t>Purchase of treasury stock, at cost, shares</t>
        </is>
      </c>
      <c r="I103" s="5" t="n">
        <v>-1161076</v>
      </c>
    </row>
    <row r="104">
      <c r="A104" s="4" t="inlineStr">
        <is>
          <t>Purchase of treasury stock, at cost</t>
        </is>
      </c>
      <c r="B104" s="5" t="n">
        <v>-19164</v>
      </c>
      <c r="C104" s="5" t="n">
        <v>-19164</v>
      </c>
      <c r="H104" s="5" t="n">
        <v>19164</v>
      </c>
    </row>
    <row r="105">
      <c r="A105" s="4" t="inlineStr">
        <is>
          <t>Preferred dividends paid</t>
        </is>
      </c>
      <c r="B105" s="5" t="n">
        <v>-1698</v>
      </c>
      <c r="H105" s="5" t="n">
        <v>-1698</v>
      </c>
      <c r="L105" s="6" t="n">
        <v>-1698</v>
      </c>
    </row>
    <row r="106">
      <c r="A106" s="4" t="inlineStr">
        <is>
          <t>Dividends, Cash</t>
        </is>
      </c>
      <c r="B106" s="5" t="n">
        <v>-1632</v>
      </c>
      <c r="H106" s="5" t="n">
        <v>-1632</v>
      </c>
      <c r="J106" s="6" t="n">
        <v>-1632</v>
      </c>
    </row>
    <row r="107">
      <c r="A107" s="4" t="inlineStr">
        <is>
          <t>Amortization of share based compensation</t>
        </is>
      </c>
      <c r="B107" s="5" t="n">
        <v>11707</v>
      </c>
      <c r="D107" s="5" t="n">
        <v>11707</v>
      </c>
      <c r="H107" s="5" t="n">
        <v>11707</v>
      </c>
    </row>
    <row r="108">
      <c r="A108" s="4" t="inlineStr">
        <is>
          <t>Common stock, shares outstanding, end at Sep. 30, 2020</t>
        </is>
      </c>
      <c r="I108" s="5" t="n">
        <v>26569335</v>
      </c>
    </row>
    <row r="109">
      <c r="A109" s="4" t="inlineStr">
        <is>
          <t>Balance, end at Sep. 30, 2020</t>
        </is>
      </c>
      <c r="B109" s="5" t="n">
        <v>1181201</v>
      </c>
      <c r="C109" s="6" t="n">
        <v>-334135</v>
      </c>
      <c r="D109" s="6" t="n">
        <v>1146848</v>
      </c>
      <c r="E109" s="5" t="n">
        <v>-7</v>
      </c>
      <c r="F109" s="6" t="n">
        <v>98139</v>
      </c>
      <c r="I109" s="6" t="n">
        <v>1181201</v>
      </c>
      <c r="K109" s="6" t="n">
        <v>1</v>
      </c>
    </row>
    <row r="110">
      <c r="A110" s="4" t="inlineStr">
        <is>
          <t>Preferred stock, shares outstanding, end at Sep. 30, 2020</t>
        </is>
      </c>
      <c r="K110" s="5" t="n">
        <v>120750</v>
      </c>
    </row>
    <row r="111">
      <c r="A111" s="4" t="inlineStr">
        <is>
          <t>Redeemable Non-controlling Interest, end at Sep. 30, 2020</t>
        </is>
      </c>
      <c r="B111" s="5" t="n">
        <v>0</v>
      </c>
    </row>
    <row r="112">
      <c r="A112" s="3" t="inlineStr">
        <is>
          <t>Increase (Decrease) in Stockholders' Equity [Roll Forward]</t>
        </is>
      </c>
    </row>
    <row r="113">
      <c r="A113" s="4" t="inlineStr">
        <is>
          <t>Foreign currency translation</t>
        </is>
      </c>
      <c r="B113" s="5" t="n">
        <v>-2</v>
      </c>
      <c r="E113" s="6" t="n">
        <v>-2</v>
      </c>
      <c r="H113" s="6" t="n">
        <v>-2</v>
      </c>
    </row>
    <row r="114">
      <c r="A114" s="4" t="inlineStr">
        <is>
          <t>Total Stockholders' Equity</t>
        </is>
      </c>
      <c r="B114" s="5" t="n">
        <v>911180</v>
      </c>
    </row>
    <row r="115">
      <c r="A115" s="4" t="inlineStr">
        <is>
          <t>Stockholders' Equity Attributable to Noncontrolling Interest</t>
        </is>
      </c>
      <c r="B115" s="6" t="n">
        <v>270021</v>
      </c>
      <c r="G115" s="6" t="n">
        <v>270021</v>
      </c>
    </row>
    <row r="116">
      <c r="A116" s="4" t="inlineStr">
        <is>
          <t>Common stock</t>
        </is>
      </c>
      <c r="I116" s="6" t="n">
        <v>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ollateral Pledged (Details) - USD ($)</t>
        </is>
      </c>
      <c r="B1" s="2" t="inlineStr">
        <is>
          <t>Sep. 30, 2020</t>
        </is>
      </c>
      <c r="C1" s="2" t="inlineStr">
        <is>
          <t>Dec. 31, 2019</t>
        </is>
      </c>
      <c r="D1" s="2" t="inlineStr">
        <is>
          <t>Sep. 30, 2019</t>
        </is>
      </c>
    </row>
    <row r="2">
      <c r="A2" s="4" t="inlineStr">
        <is>
          <t>Cash collateral pledged</t>
        </is>
      </c>
      <c r="B2" s="6" t="n">
        <v>110666000</v>
      </c>
      <c r="C2" s="6" t="n">
        <v>6563000</v>
      </c>
      <c r="D2" s="6" t="n">
        <v>18609000</v>
      </c>
    </row>
    <row r="3">
      <c r="A3" s="4" t="inlineStr">
        <is>
          <t>Letter of credit, borrowing capacity</t>
        </is>
      </c>
      <c r="B3" s="5" t="n">
        <v>395000000</v>
      </c>
    </row>
    <row r="4">
      <c r="A4" s="4" t="inlineStr">
        <is>
          <t>Letter of Credit | Letter of Credit, NY Office 1, Expires April 2021</t>
        </is>
      </c>
    </row>
    <row r="5">
      <c r="A5" s="4" t="inlineStr">
        <is>
          <t>Letter of credit, borrowing capacity</t>
        </is>
      </c>
      <c r="B5" s="5" t="n">
        <v>358000</v>
      </c>
    </row>
    <row r="6">
      <c r="A6" s="4" t="inlineStr">
        <is>
          <t>Letter of Credit | Letter of Credit, NY Office 3, Expires October 2020</t>
        </is>
      </c>
    </row>
    <row r="7">
      <c r="A7" s="4" t="inlineStr">
        <is>
          <t>Letter of credit, borrowing capacity</t>
        </is>
      </c>
      <c r="B7" s="5" t="n">
        <v>1424000</v>
      </c>
    </row>
    <row r="8">
      <c r="A8" s="4" t="inlineStr">
        <is>
          <t>Letter of Credit | Letter of Credit, NY Office 5, Expires November 2020</t>
        </is>
      </c>
    </row>
    <row r="9">
      <c r="A9" s="4" t="inlineStr">
        <is>
          <t>Letter of credit, borrowing capacity</t>
        </is>
      </c>
      <c r="B9" s="5" t="n">
        <v>1637000</v>
      </c>
    </row>
    <row r="10">
      <c r="A10" s="4" t="inlineStr">
        <is>
          <t>Letter of Credit | Letter of Credit, Boston Office, Expires March 2021</t>
        </is>
      </c>
    </row>
    <row r="11">
      <c r="A11" s="4" t="inlineStr">
        <is>
          <t>Letter of credit, borrowing capacity</t>
        </is>
      </c>
      <c r="B11" s="5" t="n">
        <v>386000</v>
      </c>
    </row>
    <row r="12">
      <c r="A12" s="4" t="inlineStr">
        <is>
          <t>Letter of Credit | Letter of Credit, San Francisco Office, Expires October 2025</t>
        </is>
      </c>
    </row>
    <row r="13">
      <c r="A13" s="4" t="inlineStr">
        <is>
          <t>Letter of credit, borrowing capacity</t>
        </is>
      </c>
      <c r="B13" s="5" t="n">
        <v>712000</v>
      </c>
    </row>
    <row r="14">
      <c r="A14" s="4" t="inlineStr">
        <is>
          <t>Facility Leases</t>
        </is>
      </c>
    </row>
    <row r="15">
      <c r="A15" s="4" t="inlineStr">
        <is>
          <t>Cash collateral pledged</t>
        </is>
      </c>
      <c r="B15" s="5" t="n">
        <v>4517000</v>
      </c>
      <c r="C15" s="5" t="n">
        <v>4600000</v>
      </c>
    </row>
    <row r="16">
      <c r="A16" s="4" t="inlineStr">
        <is>
          <t>Collateral Reinsurance Agreement</t>
        </is>
      </c>
    </row>
    <row r="17">
      <c r="A17" s="4" t="inlineStr">
        <is>
          <t>Cash collateral pledged</t>
        </is>
      </c>
      <c r="B17" s="6" t="n">
        <v>106100000</v>
      </c>
      <c r="C17" s="6" t="n">
        <v>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gregated Cash (Details) - USD ($) $ in Thousands</t>
        </is>
      </c>
      <c r="B1" s="2" t="inlineStr">
        <is>
          <t>Sep. 30, 2020</t>
        </is>
      </c>
      <c r="C1" s="2" t="inlineStr">
        <is>
          <t>Dec. 31, 2019</t>
        </is>
      </c>
      <c r="D1" s="2" t="inlineStr">
        <is>
          <t>Sep. 30, 2019</t>
        </is>
      </c>
    </row>
    <row r="2">
      <c r="A2" s="3" t="inlineStr">
        <is>
          <t>Segregated Cash [Abstract]</t>
        </is>
      </c>
    </row>
    <row r="3">
      <c r="A3" s="4" t="inlineStr">
        <is>
          <t>Segregated cash</t>
        </is>
      </c>
      <c r="B3" s="6" t="n">
        <v>139152</v>
      </c>
      <c r="C3" s="6" t="n">
        <v>107328</v>
      </c>
      <c r="D3" s="6" t="n">
        <v>1287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Securities Owned at Fair Value (Details) - USD ($) $ in Thousands</t>
        </is>
      </c>
      <c r="C1" s="2" t="inlineStr">
        <is>
          <t>Sep. 30, 2020</t>
        </is>
      </c>
      <c r="D1" s="2" t="inlineStr">
        <is>
          <t>Dec. 31, 2019</t>
        </is>
      </c>
    </row>
    <row r="2">
      <c r="A2" s="3" t="inlineStr">
        <is>
          <t>Investment Holdings [Line Items]</t>
        </is>
      </c>
    </row>
    <row r="3">
      <c r="A3" s="4" t="inlineStr">
        <is>
          <t>Securities owned, at fair value ($254,383 and $941,595 were pledged to various parties)</t>
        </is>
      </c>
      <c r="C3" s="6" t="n">
        <v>1088566</v>
      </c>
      <c r="D3" s="6" t="n">
        <v>1633552</v>
      </c>
    </row>
    <row r="4">
      <c r="A4" s="4" t="inlineStr">
        <is>
          <t>Estimate of Fair Value Measurement [Member]</t>
        </is>
      </c>
    </row>
    <row r="5">
      <c r="A5" s="3" t="inlineStr">
        <is>
          <t>Investment Holdings [Line Items]</t>
        </is>
      </c>
    </row>
    <row r="6">
      <c r="A6" s="4" t="inlineStr">
        <is>
          <t>Securities owned, at fair value ($254,383 and $941,595 were pledged to various parties)</t>
        </is>
      </c>
      <c r="C6" s="5" t="n">
        <v>9000</v>
      </c>
      <c r="D6" s="5" t="n">
        <v>8400</v>
      </c>
    </row>
    <row r="7">
      <c r="A7" s="4" t="inlineStr">
        <is>
          <t>Common Stock</t>
        </is>
      </c>
    </row>
    <row r="8">
      <c r="A8" s="3" t="inlineStr">
        <is>
          <t>Investment Holdings [Line Items]</t>
        </is>
      </c>
    </row>
    <row r="9">
      <c r="A9" s="4" t="inlineStr">
        <is>
          <t>Trading Securities, Equity</t>
        </is>
      </c>
      <c r="C9" s="5" t="n">
        <v>920849</v>
      </c>
      <c r="D9" s="5" t="n">
        <v>1546484</v>
      </c>
    </row>
    <row r="10">
      <c r="A10" s="4" t="inlineStr">
        <is>
          <t>Preferred Stock</t>
        </is>
      </c>
    </row>
    <row r="11">
      <c r="A11" s="3" t="inlineStr">
        <is>
          <t>Investment Holdings [Line Items]</t>
        </is>
      </c>
    </row>
    <row r="12">
      <c r="A12" s="4" t="inlineStr">
        <is>
          <t>Trading Securities, Equity</t>
        </is>
      </c>
      <c r="C12" s="5" t="n">
        <v>63605</v>
      </c>
      <c r="D12" s="5" t="n">
        <v>12656</v>
      </c>
    </row>
    <row r="13">
      <c r="A13" s="4" t="inlineStr">
        <is>
          <t>Warrants and Rights [Member]</t>
        </is>
      </c>
    </row>
    <row r="14">
      <c r="A14" s="3" t="inlineStr">
        <is>
          <t>Investment Holdings [Line Items]</t>
        </is>
      </c>
    </row>
    <row r="15">
      <c r="A15" s="4" t="inlineStr">
        <is>
          <t>Trading Securities, Equity</t>
        </is>
      </c>
      <c r="C15" s="5" t="n">
        <v>20505</v>
      </c>
      <c r="D15" s="5" t="n">
        <v>22109</v>
      </c>
    </row>
    <row r="16">
      <c r="A16" s="4" t="inlineStr">
        <is>
          <t>Government Securities</t>
        </is>
      </c>
    </row>
    <row r="17">
      <c r="A17" s="3" t="inlineStr">
        <is>
          <t>Investment Holdings [Line Items]</t>
        </is>
      </c>
    </row>
    <row r="18">
      <c r="A18" s="4" t="inlineStr">
        <is>
          <t>Debt Securities, Trading</t>
        </is>
      </c>
      <c r="C18" s="5" t="n">
        <v>20324</v>
      </c>
      <c r="D18" s="5" t="n">
        <v>15916</v>
      </c>
    </row>
    <row r="19">
      <c r="A19" s="4" t="inlineStr">
        <is>
          <t>Corporate Bonds</t>
        </is>
      </c>
    </row>
    <row r="20">
      <c r="A20" s="3" t="inlineStr">
        <is>
          <t>Investment Holdings [Line Items]</t>
        </is>
      </c>
    </row>
    <row r="21">
      <c r="A21" s="4" t="inlineStr">
        <is>
          <t>Debt Securities, Trading</t>
        </is>
      </c>
      <c r="C21" s="5" t="n">
        <v>36701</v>
      </c>
      <c r="D21" s="5" t="n">
        <v>25500</v>
      </c>
    </row>
    <row r="22">
      <c r="A22" s="4" t="inlineStr">
        <is>
          <t>Convertible Bonds</t>
        </is>
      </c>
    </row>
    <row r="23">
      <c r="A23" s="3" t="inlineStr">
        <is>
          <t>Investment Holdings [Line Items]</t>
        </is>
      </c>
    </row>
    <row r="24">
      <c r="A24" s="4" t="inlineStr">
        <is>
          <t>Debt Securities, Trading</t>
        </is>
      </c>
      <c r="C24" s="5" t="n">
        <v>5081</v>
      </c>
      <c r="D24" s="5" t="n">
        <v>2500</v>
      </c>
    </row>
    <row r="25">
      <c r="A25" s="4" t="inlineStr">
        <is>
          <t>Loans</t>
        </is>
      </c>
    </row>
    <row r="26">
      <c r="A26" s="3" t="inlineStr">
        <is>
          <t>Investment Holdings [Line Items]</t>
        </is>
      </c>
    </row>
    <row r="27">
      <c r="A27" s="4" t="inlineStr">
        <is>
          <t>Debt Securities, Trading</t>
        </is>
      </c>
      <c r="B27" s="4" t="inlineStr">
        <is>
          <t>[1]</t>
        </is>
      </c>
      <c r="C27" s="5" t="n">
        <v>12111</v>
      </c>
      <c r="D27" s="5" t="n">
        <v>1067</v>
      </c>
    </row>
    <row r="28">
      <c r="A28" s="4" t="inlineStr">
        <is>
          <t>Trade Claims</t>
        </is>
      </c>
    </row>
    <row r="29">
      <c r="A29" s="3" t="inlineStr">
        <is>
          <t>Investment Holdings [Line Items]</t>
        </is>
      </c>
    </row>
    <row r="30">
      <c r="A30" s="4" t="inlineStr">
        <is>
          <t>Debt Securities, Trading</t>
        </is>
      </c>
      <c r="B30" s="4" t="inlineStr">
        <is>
          <t>[1]</t>
        </is>
      </c>
      <c r="C30" s="6" t="n">
        <v>9390</v>
      </c>
      <c r="D30" s="6" t="n">
        <v>7320</v>
      </c>
    </row>
    <row r="31"/>
    <row r="32">
      <c r="A32" s="4" t="inlineStr">
        <is>
          <t>[1]</t>
        </is>
      </c>
      <c r="B32" s="4" t="inlineStr">
        <is>
          <t>The Company has elected the fair value option for securities owned, at fair value with a fair value of $9.0 million and $8.4 million, respectively, at September 30, 2020 and  December 31, 2019.</t>
        </is>
      </c>
    </row>
  </sheetData>
  <mergeCells count="3">
    <mergeCell ref="A1:B1"/>
    <mergeCell ref="A31:C31"/>
    <mergeCell ref="B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Of Operating Entities And Consolidated Funds - Operating Entities - Receivable On And Payable For Derivative Contracts, At Fair Value (Details)</t>
        </is>
      </c>
      <c r="C1" s="2" t="inlineStr">
        <is>
          <t>Sep. 30, 2020USD ($)contract</t>
        </is>
      </c>
      <c r="D1" s="2" t="inlineStr">
        <is>
          <t>Dec. 31, 2019USD ($)contract</t>
        </is>
      </c>
    </row>
    <row r="2">
      <c r="A2" s="3" t="inlineStr">
        <is>
          <t>Derivative [Line Items]</t>
        </is>
      </c>
    </row>
    <row r="3">
      <c r="A3" s="4" t="inlineStr">
        <is>
          <t>Receivable on derivative contracts, at fair value</t>
        </is>
      </c>
      <c r="C3" s="6" t="n">
        <v>58194000</v>
      </c>
      <c r="D3" s="6" t="n">
        <v>62977000</v>
      </c>
    </row>
    <row r="4">
      <c r="A4" s="4" t="inlineStr">
        <is>
          <t>Payable for derivative contracts, at fair value</t>
        </is>
      </c>
      <c r="C4" s="5" t="n">
        <v>62054000</v>
      </c>
      <c r="D4" s="5" t="n">
        <v>60761000</v>
      </c>
    </row>
    <row r="5">
      <c r="A5" s="4" t="inlineStr">
        <is>
          <t>Futures</t>
        </is>
      </c>
    </row>
    <row r="6">
      <c r="A6" s="3" t="inlineStr">
        <is>
          <t>Derivative [Line Items]</t>
        </is>
      </c>
    </row>
    <row r="7">
      <c r="A7" s="4" t="inlineStr">
        <is>
          <t>Derivative Liability, Notional Amount</t>
        </is>
      </c>
      <c r="C7" s="5" t="n">
        <v>9895000</v>
      </c>
      <c r="D7" s="5" t="n">
        <v>10224000</v>
      </c>
    </row>
    <row r="8">
      <c r="A8" s="4" t="inlineStr">
        <is>
          <t>Payable for derivative contracts, at fair value</t>
        </is>
      </c>
      <c r="C8" s="5" t="n">
        <v>123000</v>
      </c>
      <c r="D8" s="5" t="n">
        <v>217000</v>
      </c>
    </row>
    <row r="9">
      <c r="A9" s="4" t="inlineStr">
        <is>
          <t>Currency Forwards</t>
        </is>
      </c>
    </row>
    <row r="10">
      <c r="A10" s="3" t="inlineStr">
        <is>
          <t>Derivative [Line Items]</t>
        </is>
      </c>
    </row>
    <row r="11">
      <c r="A11" s="4" t="inlineStr">
        <is>
          <t>Derivative Asset, Notional Amount</t>
        </is>
      </c>
      <c r="C11" s="5" t="n">
        <v>82100000</v>
      </c>
      <c r="D11" s="5" t="n">
        <v>0</v>
      </c>
    </row>
    <row r="12">
      <c r="A12" s="4" t="inlineStr">
        <is>
          <t>Receivable on derivative contracts, at fair value</t>
        </is>
      </c>
      <c r="C12" s="5" t="n">
        <v>870000</v>
      </c>
      <c r="D12" s="5" t="n">
        <v>0</v>
      </c>
    </row>
    <row r="13">
      <c r="A13" s="4" t="inlineStr">
        <is>
          <t>Derivative Liability, Notional Amount</t>
        </is>
      </c>
      <c r="C13" s="5" t="n">
        <v>103500000</v>
      </c>
      <c r="D13" s="5" t="n">
        <v>77790000</v>
      </c>
    </row>
    <row r="14">
      <c r="A14" s="4" t="inlineStr">
        <is>
          <t>Payable for derivative contracts, at fair value</t>
        </is>
      </c>
      <c r="C14" s="5" t="n">
        <v>717000</v>
      </c>
      <c r="D14" s="5" t="n">
        <v>851000</v>
      </c>
    </row>
    <row r="15">
      <c r="A15" s="4" t="inlineStr">
        <is>
          <t>Swaps</t>
        </is>
      </c>
    </row>
    <row r="16">
      <c r="A16" s="3" t="inlineStr">
        <is>
          <t>Derivative [Line Items]</t>
        </is>
      </c>
    </row>
    <row r="17">
      <c r="A17" s="4" t="inlineStr">
        <is>
          <t>Derivative Asset, Notional Amount</t>
        </is>
      </c>
      <c r="C17" s="5" t="n">
        <v>244090000</v>
      </c>
      <c r="D17" s="5" t="n">
        <v>383752000</v>
      </c>
    </row>
    <row r="18">
      <c r="A18" s="4" t="inlineStr">
        <is>
          <t>Receivable on derivative contracts, at fair value</t>
        </is>
      </c>
      <c r="C18" s="5" t="n">
        <v>4644000</v>
      </c>
      <c r="D18" s="5" t="n">
        <v>2911000</v>
      </c>
    </row>
    <row r="19">
      <c r="A19" s="4" t="inlineStr">
        <is>
          <t>Derivative Liability, Notional Amount</t>
        </is>
      </c>
      <c r="C19" s="5" t="n">
        <v>376331000</v>
      </c>
      <c r="D19" s="5" t="n">
        <v>607717000</v>
      </c>
    </row>
    <row r="20">
      <c r="A20" s="4" t="inlineStr">
        <is>
          <t>Payable for derivative contracts, at fair value</t>
        </is>
      </c>
      <c r="C20" s="6" t="n">
        <v>7514000</v>
      </c>
      <c r="D20" s="6" t="n">
        <v>23169000</v>
      </c>
    </row>
    <row r="21">
      <c r="A21" s="4" t="inlineStr">
        <is>
          <t>Options</t>
        </is>
      </c>
    </row>
    <row r="22">
      <c r="A22" s="3" t="inlineStr">
        <is>
          <t>Derivative [Line Items]</t>
        </is>
      </c>
    </row>
    <row r="23">
      <c r="A23" s="4" t="inlineStr">
        <is>
          <t>Derivative Asset, Number of Instruments Held | contract</t>
        </is>
      </c>
      <c r="B23" s="4" t="inlineStr">
        <is>
          <t>[1]</t>
        </is>
      </c>
      <c r="C23" s="5" t="n">
        <v>256841</v>
      </c>
      <c r="D23" s="5" t="n">
        <v>550188</v>
      </c>
    </row>
    <row r="24">
      <c r="A24" s="4" t="inlineStr">
        <is>
          <t>Receivable on derivative contracts, at fair value</t>
        </is>
      </c>
      <c r="B24" s="4" t="inlineStr">
        <is>
          <t>[1]</t>
        </is>
      </c>
      <c r="C24" s="6" t="n">
        <v>52680000</v>
      </c>
      <c r="D24" s="6" t="n">
        <v>60066000</v>
      </c>
    </row>
    <row r="25">
      <c r="A25" s="4" t="inlineStr">
        <is>
          <t>Option</t>
        </is>
      </c>
    </row>
    <row r="26">
      <c r="A26" s="3" t="inlineStr">
        <is>
          <t>Derivative [Line Items]</t>
        </is>
      </c>
    </row>
    <row r="27">
      <c r="A27" s="4" t="inlineStr">
        <is>
          <t>Derivative Liability, Number of Instruments Held | contract</t>
        </is>
      </c>
      <c r="B27" s="4" t="inlineStr">
        <is>
          <t>[2]</t>
        </is>
      </c>
      <c r="C27" s="5" t="n">
        <v>252576</v>
      </c>
      <c r="D27" s="5" t="n">
        <v>306306</v>
      </c>
    </row>
    <row r="28">
      <c r="A28" s="4" t="inlineStr">
        <is>
          <t>Payable for derivative contracts, at fair value</t>
        </is>
      </c>
      <c r="B28" s="4" t="inlineStr">
        <is>
          <t>[2]</t>
        </is>
      </c>
      <c r="C28" s="6" t="n">
        <v>53700000</v>
      </c>
      <c r="D28" s="6" t="n">
        <v>36524000</v>
      </c>
    </row>
    <row r="29"/>
    <row r="30">
      <c r="A30" s="4" t="inlineStr">
        <is>
          <t>[1]</t>
        </is>
      </c>
      <c r="B30" s="4" t="inlineStr">
        <is>
          <t>Includes the volume of contracts for index, equity, commodity future and cash conversion options.</t>
        </is>
      </c>
    </row>
    <row r="31">
      <c r="A31" s="4" t="inlineStr">
        <is>
          <t>[2]</t>
        </is>
      </c>
      <c r="B31" s="4" t="inlineStr">
        <is>
          <t>Includes the volume of contracts for index, equity, commodity future and cash conversion options.</t>
        </is>
      </c>
    </row>
  </sheetData>
  <mergeCells count="4">
    <mergeCell ref="A1:B1"/>
    <mergeCell ref="A29:C29"/>
    <mergeCell ref="B30:C30"/>
    <mergeCell ref="B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Gross And Net Derivative Positions And The Related Offsetting Amount (Details) - USD ($) $ in Thousands</t>
        </is>
      </c>
      <c r="C1" s="2" t="inlineStr">
        <is>
          <t>Sep. 30, 2020</t>
        </is>
      </c>
      <c r="D1" s="2" t="inlineStr">
        <is>
          <t>Dec. 31, 2019</t>
        </is>
      </c>
    </row>
    <row r="2">
      <c r="A2" s="3" t="inlineStr">
        <is>
          <t>Derivative [Line Items]</t>
        </is>
      </c>
    </row>
    <row r="3">
      <c r="A3" s="4" t="inlineStr">
        <is>
          <t>Receivable on derivative contracts, at fair value</t>
        </is>
      </c>
      <c r="C3" s="6" t="n">
        <v>58194</v>
      </c>
      <c r="D3" s="6" t="n">
        <v>62977</v>
      </c>
    </row>
    <row r="4">
      <c r="A4" s="4" t="inlineStr">
        <is>
          <t>Payable for derivative contracts, at fair value</t>
        </is>
      </c>
      <c r="C4" s="5" t="n">
        <v>62054</v>
      </c>
      <c r="D4" s="5" t="n">
        <v>60761</v>
      </c>
    </row>
    <row r="5">
      <c r="A5" s="4" t="inlineStr">
        <is>
          <t>Receivable on derivatives contracts, at fair value [Member]</t>
        </is>
      </c>
    </row>
    <row r="6">
      <c r="A6" s="3" t="inlineStr">
        <is>
          <t>Derivative [Line Items]</t>
        </is>
      </c>
    </row>
    <row r="7">
      <c r="A7" s="4" t="inlineStr">
        <is>
          <t>Derivative Asset, Fair Value, Gross Asset</t>
        </is>
      </c>
      <c r="C7" s="5" t="n">
        <v>80780</v>
      </c>
      <c r="D7" s="5" t="n">
        <v>66217</v>
      </c>
    </row>
    <row r="8">
      <c r="A8" s="4" t="inlineStr">
        <is>
          <t>Derivative Asset, Fair Value, Amount Offset Against Collateral</t>
        </is>
      </c>
      <c r="B8" s="4" t="inlineStr">
        <is>
          <t>[1]</t>
        </is>
      </c>
      <c r="C8" s="5" t="n">
        <v>22586</v>
      </c>
      <c r="D8" s="5" t="n">
        <v>3240</v>
      </c>
    </row>
    <row r="9">
      <c r="A9" s="4" t="inlineStr">
        <is>
          <t>Receivable on derivative contracts, at fair value</t>
        </is>
      </c>
      <c r="C9" s="5" t="n">
        <v>58194</v>
      </c>
      <c r="D9" s="5" t="n">
        <v>62977</v>
      </c>
    </row>
    <row r="10">
      <c r="A10" s="4" t="inlineStr">
        <is>
          <t>Financial Instruments, Owned and Pledged as Collateral, at Fair Value</t>
        </is>
      </c>
      <c r="C10" s="5" t="n">
        <v>3631</v>
      </c>
      <c r="D10" s="5" t="n">
        <v>0</v>
      </c>
    </row>
    <row r="11">
      <c r="A11" s="4" t="inlineStr">
        <is>
          <t>Derivative Asset, Fair Value, Amount Not Offset Against Collateral</t>
        </is>
      </c>
      <c r="C11" s="5" t="n">
        <v>60</v>
      </c>
      <c r="D11" s="5" t="n">
        <v>2911</v>
      </c>
    </row>
    <row r="12">
      <c r="A12" s="4" t="inlineStr">
        <is>
          <t>Derivative asset, net of offset</t>
        </is>
      </c>
      <c r="C12" s="5" t="n">
        <v>54503</v>
      </c>
      <c r="D12" s="5" t="n">
        <v>60066</v>
      </c>
    </row>
    <row r="13">
      <c r="A13" s="4" t="inlineStr">
        <is>
          <t>Payable for derivatives contracts, at fair value [Member]</t>
        </is>
      </c>
    </row>
    <row r="14">
      <c r="A14" s="3" t="inlineStr">
        <is>
          <t>Derivative [Line Items]</t>
        </is>
      </c>
    </row>
    <row r="15">
      <c r="A15" s="4" t="inlineStr">
        <is>
          <t>Derivative Liability, Fair Value, Gross Liability</t>
        </is>
      </c>
      <c r="C15" s="5" t="n">
        <v>67295</v>
      </c>
      <c r="D15" s="5" t="n">
        <v>64001</v>
      </c>
    </row>
    <row r="16">
      <c r="A16" s="4" t="inlineStr">
        <is>
          <t>Derivative Liability, Fair Value, Amount Offset Against Collateral</t>
        </is>
      </c>
      <c r="B16" s="4" t="inlineStr">
        <is>
          <t>[1]</t>
        </is>
      </c>
      <c r="C16" s="5" t="n">
        <v>5241</v>
      </c>
      <c r="D16" s="5" t="n">
        <v>3240</v>
      </c>
    </row>
    <row r="17">
      <c r="A17" s="4" t="inlineStr">
        <is>
          <t>Payable for derivative contracts, at fair value</t>
        </is>
      </c>
      <c r="C17" s="5" t="n">
        <v>62054</v>
      </c>
      <c r="D17" s="5" t="n">
        <v>60761</v>
      </c>
    </row>
    <row r="18">
      <c r="A18" s="4" t="inlineStr">
        <is>
          <t>Financial Instruments, Owned and Pledged as Collateral, at Fair Value</t>
        </is>
      </c>
      <c r="C18" s="5" t="n">
        <v>3631</v>
      </c>
      <c r="D18" s="5" t="n">
        <v>0</v>
      </c>
    </row>
    <row r="19">
      <c r="A19" s="4" t="inlineStr">
        <is>
          <t>Derivative Liability, Fair Value, Amount Not Offset Against Collateral</t>
        </is>
      </c>
      <c r="C19" s="5" t="n">
        <v>2777</v>
      </c>
      <c r="D19" s="5" t="n">
        <v>24020</v>
      </c>
    </row>
    <row r="20">
      <c r="A20" s="4" t="inlineStr">
        <is>
          <t>Derivative Liability, net of offset</t>
        </is>
      </c>
      <c r="C20" s="6" t="n">
        <v>55646</v>
      </c>
      <c r="D20" s="6" t="n">
        <v>36741</v>
      </c>
    </row>
    <row r="21"/>
    <row r="22">
      <c r="A22" s="4" t="inlineStr">
        <is>
          <t>[1]</t>
        </is>
      </c>
      <c r="B22" s="4" t="inlineStr">
        <is>
          <t>Includes financial instruments subject to enforceable master netting provisions that are permitted to be offset to the extent an event of default has occurred</t>
        </is>
      </c>
    </row>
  </sheetData>
  <mergeCells count="3">
    <mergeCell ref="A1:B1"/>
    <mergeCell ref="A21:C21"/>
    <mergeCell ref="B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Of Operating Entities And Consolidated Funds - Operating Ent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Receivable from brokers, dealers and clearing organizations, net of allowance of $730 and $721, respectively</t>
        </is>
      </c>
      <c r="B4" s="6" t="n">
        <v>1390821</v>
      </c>
      <c r="D4" s="6" t="n">
        <v>1390821</v>
      </c>
      <c r="F4" s="6" t="n">
        <v>681695</v>
      </c>
    </row>
    <row r="5">
      <c r="A5" s="4" t="inlineStr">
        <is>
          <t>Payables to brokers, dealers and clearing organizations</t>
        </is>
      </c>
      <c r="B5" s="5" t="n">
        <v>312850</v>
      </c>
      <c r="D5" s="5" t="n">
        <v>312850</v>
      </c>
      <c r="F5" s="6" t="n">
        <v>271018</v>
      </c>
    </row>
    <row r="6">
      <c r="A6" s="4" t="inlineStr">
        <is>
          <t>Other Income [Member]</t>
        </is>
      </c>
    </row>
    <row r="7">
      <c r="A7" s="3" t="inlineStr">
        <is>
          <t>Derivative [Line Items]</t>
        </is>
      </c>
    </row>
    <row r="8">
      <c r="A8" s="4" t="inlineStr">
        <is>
          <t>Realized and unrealized gains/(losses) related to derivatives trading activities</t>
        </is>
      </c>
      <c r="B8" s="6" t="n">
        <v>-53900</v>
      </c>
      <c r="C8" s="6" t="n">
        <v>7100</v>
      </c>
      <c r="D8" s="6" t="n">
        <v>-63200</v>
      </c>
      <c r="E8" s="6" t="n">
        <v>2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Of Operating Entities And Consolidated Funds - Operating Entities - Other Investments (Details) - USD ($) $ in Thousands</t>
        </is>
      </c>
      <c r="B1" s="2" t="inlineStr">
        <is>
          <t>Sep. 30, 2020</t>
        </is>
      </c>
      <c r="D1" s="2" t="inlineStr">
        <is>
          <t>Dec. 31, 2019</t>
        </is>
      </c>
    </row>
    <row r="2">
      <c r="A2" s="3" t="inlineStr">
        <is>
          <t>Investment Holdings [Line Items]</t>
        </is>
      </c>
    </row>
    <row r="3">
      <c r="A3" s="4" t="inlineStr">
        <is>
          <t>Other investments</t>
        </is>
      </c>
      <c r="B3" s="6" t="n">
        <v>204610</v>
      </c>
      <c r="D3" s="6" t="n">
        <v>185722</v>
      </c>
    </row>
    <row r="4">
      <c r="A4" s="4" t="inlineStr">
        <is>
          <t>Portfolio Funds</t>
        </is>
      </c>
    </row>
    <row r="5">
      <c r="A5" s="3" t="inlineStr">
        <is>
          <t>Investment Holdings [Line Items]</t>
        </is>
      </c>
    </row>
    <row r="6">
      <c r="A6" s="4" t="inlineStr">
        <is>
          <t>Other investments</t>
        </is>
      </c>
      <c r="B6" s="5" t="n">
        <v>123787</v>
      </c>
      <c r="C6" s="4" t="inlineStr">
        <is>
          <t>[1]</t>
        </is>
      </c>
      <c r="D6" s="5" t="n">
        <v>114504</v>
      </c>
    </row>
    <row r="7">
      <c r="A7" s="4" t="inlineStr">
        <is>
          <t>Carried interest</t>
        </is>
      </c>
    </row>
    <row r="8">
      <c r="A8" s="3" t="inlineStr">
        <is>
          <t>Investment Holdings [Line Items]</t>
        </is>
      </c>
    </row>
    <row r="9">
      <c r="A9" s="4" t="inlineStr">
        <is>
          <t>Other investments</t>
        </is>
      </c>
      <c r="B9" s="5" t="n">
        <v>47343</v>
      </c>
      <c r="C9" s="4" t="inlineStr">
        <is>
          <t>[1]</t>
        </is>
      </c>
      <c r="D9" s="5" t="n">
        <v>30360</v>
      </c>
    </row>
    <row r="10">
      <c r="A10" s="4" t="inlineStr">
        <is>
          <t>Equity Method Investments</t>
        </is>
      </c>
    </row>
    <row r="11">
      <c r="A11" s="3" t="inlineStr">
        <is>
          <t>Investment Holdings [Line Items]</t>
        </is>
      </c>
    </row>
    <row r="12">
      <c r="A12" s="4" t="inlineStr">
        <is>
          <t>Other investments</t>
        </is>
      </c>
      <c r="B12" s="6" t="n">
        <v>33480</v>
      </c>
      <c r="D12" s="6" t="n">
        <v>40858</v>
      </c>
    </row>
    <row r="13"/>
    <row r="14">
      <c r="A14" s="4" t="inlineStr">
        <is>
          <t>[1]</t>
        </is>
      </c>
      <c r="B14"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sheetData>
  <mergeCells count="3">
    <mergeCell ref="B1:C1"/>
    <mergeCell ref="A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Investments Of Operating Entities And Consolidated Funds - Operating Entities - Portfolio Funds (Details) - USD ($) $ in Thousands</t>
        </is>
      </c>
      <c r="C1" s="2" t="inlineStr">
        <is>
          <t>9 Months Ended</t>
        </is>
      </c>
    </row>
    <row r="2">
      <c r="C2" s="2" t="inlineStr">
        <is>
          <t>Sep. 30, 2020</t>
        </is>
      </c>
      <c r="E2" s="2" t="inlineStr">
        <is>
          <t>Dec. 31, 2019</t>
        </is>
      </c>
    </row>
    <row r="3">
      <c r="A3" s="3" t="inlineStr">
        <is>
          <t>Investment Holdings [Line Items]</t>
        </is>
      </c>
    </row>
    <row r="4">
      <c r="A4" s="4" t="inlineStr">
        <is>
          <t>Other investments</t>
        </is>
      </c>
      <c r="C4" s="6" t="n">
        <v>204610</v>
      </c>
      <c r="E4" s="6" t="n">
        <v>185722</v>
      </c>
    </row>
    <row r="5">
      <c r="A5" s="4" t="inlineStr">
        <is>
          <t>Portfolio Funds</t>
        </is>
      </c>
    </row>
    <row r="6">
      <c r="A6" s="3" t="inlineStr">
        <is>
          <t>Investment Holdings [Line Items]</t>
        </is>
      </c>
    </row>
    <row r="7">
      <c r="A7" s="4" t="inlineStr">
        <is>
          <t>Other investments</t>
        </is>
      </c>
      <c r="C7" s="5" t="n">
        <v>123787</v>
      </c>
      <c r="D7" s="4" t="inlineStr">
        <is>
          <t>[1]</t>
        </is>
      </c>
      <c r="E7" s="5" t="n">
        <v>114504</v>
      </c>
    </row>
    <row r="8">
      <c r="A8" s="4" t="inlineStr">
        <is>
          <t>Starboard Value and Opportunity Fund LP | Portfolio Funds | Affiliated Entity</t>
        </is>
      </c>
    </row>
    <row r="9">
      <c r="A9" s="3" t="inlineStr">
        <is>
          <t>Investment Holdings [Line Items]</t>
        </is>
      </c>
    </row>
    <row r="10">
      <c r="A10" s="4" t="inlineStr">
        <is>
          <t>Other investments</t>
        </is>
      </c>
      <c r="B10" s="4" t="inlineStr">
        <is>
          <t>[2],[3]</t>
        </is>
      </c>
      <c r="C10" s="6" t="n">
        <v>41354</v>
      </c>
      <c r="E10" s="5" t="n">
        <v>37895</v>
      </c>
    </row>
    <row r="11">
      <c r="A11" s="4" t="inlineStr">
        <is>
          <t>Required notice period, withdrawal</t>
        </is>
      </c>
      <c r="C11" s="4" t="inlineStr">
        <is>
          <t>90 days</t>
        </is>
      </c>
    </row>
    <row r="12">
      <c r="A12" s="4" t="inlineStr">
        <is>
          <t>Formation 8 Partners Fund I LP | Portfolio Funds</t>
        </is>
      </c>
    </row>
    <row r="13">
      <c r="A13" s="3" t="inlineStr">
        <is>
          <t>Investment Holdings [Line Items]</t>
        </is>
      </c>
    </row>
    <row r="14">
      <c r="A14" s="4" t="inlineStr">
        <is>
          <t>Other investments</t>
        </is>
      </c>
      <c r="B14" s="4" t="inlineStr">
        <is>
          <t>[4]</t>
        </is>
      </c>
      <c r="C14" s="6" t="n">
        <v>31916</v>
      </c>
      <c r="E14" s="5" t="n">
        <v>33613</v>
      </c>
    </row>
    <row r="15">
      <c r="A15" s="4" t="inlineStr">
        <is>
          <t>RCGLongview Debt Fund V, L.P. | Portfolio Funds | Affiliated Entity</t>
        </is>
      </c>
    </row>
    <row r="16">
      <c r="A16" s="3" t="inlineStr">
        <is>
          <t>Investment Holdings [Line Items]</t>
        </is>
      </c>
    </row>
    <row r="17">
      <c r="A17" s="4" t="inlineStr">
        <is>
          <t>Other investments</t>
        </is>
      </c>
      <c r="B17" s="4" t="inlineStr">
        <is>
          <t>[3],[5]</t>
        </is>
      </c>
      <c r="C17" s="5" t="n">
        <v>1232</v>
      </c>
      <c r="E17" s="5" t="n">
        <v>1732</v>
      </c>
    </row>
    <row r="18">
      <c r="A18" s="4" t="inlineStr">
        <is>
          <t>Cowen Healthcare Investments II LP | Portfolio Funds | Affiliated Entity</t>
        </is>
      </c>
    </row>
    <row r="19">
      <c r="A19" s="3" t="inlineStr">
        <is>
          <t>Investment Holdings [Line Items]</t>
        </is>
      </c>
    </row>
    <row r="20">
      <c r="A20" s="4" t="inlineStr">
        <is>
          <t>Other investments</t>
        </is>
      </c>
      <c r="C20" s="5" t="n">
        <v>20691</v>
      </c>
      <c r="D20" s="4" t="inlineStr">
        <is>
          <t>[3],[6]</t>
        </is>
      </c>
      <c r="E20" s="5" t="n">
        <v>14652</v>
      </c>
    </row>
    <row r="21">
      <c r="A21" s="4" t="inlineStr">
        <is>
          <t>Eclipse Ventures Fund I, L.P. | Portfolio Funds</t>
        </is>
      </c>
    </row>
    <row r="22">
      <c r="A22" s="3" t="inlineStr">
        <is>
          <t>Investment Holdings [Line Items]</t>
        </is>
      </c>
    </row>
    <row r="23">
      <c r="A23" s="4" t="inlineStr">
        <is>
          <t>Other investments</t>
        </is>
      </c>
      <c r="B23" s="4" t="inlineStr">
        <is>
          <t>[7]</t>
        </is>
      </c>
      <c r="C23" s="5" t="n">
        <v>4464</v>
      </c>
      <c r="E23" s="5" t="n">
        <v>3960</v>
      </c>
    </row>
    <row r="24">
      <c r="A24" s="4" t="inlineStr">
        <is>
          <t>Healthcare Royalty Partners | Portfolio Funds | Affiliated Entity</t>
        </is>
      </c>
    </row>
    <row r="25">
      <c r="A25" s="3" t="inlineStr">
        <is>
          <t>Investment Holdings [Line Items]</t>
        </is>
      </c>
    </row>
    <row r="26">
      <c r="A26" s="4" t="inlineStr">
        <is>
          <t>Other investments</t>
        </is>
      </c>
      <c r="B26" s="4" t="inlineStr">
        <is>
          <t>[3],[8]</t>
        </is>
      </c>
      <c r="C26" s="5" t="n">
        <v>1157</v>
      </c>
      <c r="E26" s="5" t="n">
        <v>1326</v>
      </c>
    </row>
    <row r="27">
      <c r="A27" s="4" t="inlineStr">
        <is>
          <t>Lagunita Biosciences, LLC | Portfolio Funds</t>
        </is>
      </c>
    </row>
    <row r="28">
      <c r="A28" s="3" t="inlineStr">
        <is>
          <t>Investment Holdings [Line Items]</t>
        </is>
      </c>
    </row>
    <row r="29">
      <c r="A29" s="4" t="inlineStr">
        <is>
          <t>Other investments</t>
        </is>
      </c>
      <c r="B29" s="4" t="inlineStr">
        <is>
          <t>[9]</t>
        </is>
      </c>
      <c r="C29" s="5" t="n">
        <v>4124</v>
      </c>
      <c r="E29" s="5" t="n">
        <v>4802</v>
      </c>
    </row>
    <row r="30">
      <c r="A30" s="4" t="inlineStr">
        <is>
          <t>Starboard Leaders Fund LP | Portfolio Funds | Affiliated Entity</t>
        </is>
      </c>
    </row>
    <row r="31">
      <c r="A31" s="3" t="inlineStr">
        <is>
          <t>Investment Holdings [Line Items]</t>
        </is>
      </c>
    </row>
    <row r="32">
      <c r="A32" s="4" t="inlineStr">
        <is>
          <t>Other investments</t>
        </is>
      </c>
      <c r="B32" s="4" t="inlineStr">
        <is>
          <t>[3],[10]</t>
        </is>
      </c>
      <c r="C32" s="6" t="n">
        <v>1656</v>
      </c>
      <c r="E32" s="5" t="n">
        <v>1560</v>
      </c>
    </row>
    <row r="33">
      <c r="A33" s="4" t="inlineStr">
        <is>
          <t>Unfunded Commitment cancellation</t>
        </is>
      </c>
      <c r="C33" s="4" t="inlineStr">
        <is>
          <t>30 days</t>
        </is>
      </c>
    </row>
    <row r="34">
      <c r="A34" s="4" t="inlineStr">
        <is>
          <t>Elipse SPV I,LP | Portfolio Funds | Affiliated Entity</t>
        </is>
      </c>
    </row>
    <row r="35">
      <c r="A35" s="3" t="inlineStr">
        <is>
          <t>Investment Holdings [Line Items]</t>
        </is>
      </c>
    </row>
    <row r="36">
      <c r="A36" s="4" t="inlineStr">
        <is>
          <t>Other investments</t>
        </is>
      </c>
      <c r="B36" s="4" t="inlineStr">
        <is>
          <t>[11]</t>
        </is>
      </c>
      <c r="C36" s="6" t="n">
        <v>1680</v>
      </c>
      <c r="D36" s="4" t="inlineStr">
        <is>
          <t>[3]</t>
        </is>
      </c>
      <c r="E36" s="5" t="n">
        <v>1447</v>
      </c>
    </row>
    <row r="37">
      <c r="A37" s="4" t="inlineStr">
        <is>
          <t>Triartisan ES Partners, LLC | Portfolio Funds | Affiliated Entity</t>
        </is>
      </c>
    </row>
    <row r="38">
      <c r="A38" s="3" t="inlineStr">
        <is>
          <t>Investment Holdings [Line Items]</t>
        </is>
      </c>
    </row>
    <row r="39">
      <c r="A39" s="4" t="inlineStr">
        <is>
          <t>Other investments</t>
        </is>
      </c>
      <c r="B39" s="4" t="inlineStr">
        <is>
          <t>[12]</t>
        </is>
      </c>
      <c r="C39" s="5" t="n">
        <v>1342</v>
      </c>
      <c r="E39" s="5" t="n">
        <v>1082</v>
      </c>
    </row>
    <row r="40">
      <c r="A40" s="4" t="inlineStr">
        <is>
          <t>Triartisan PFC Partners, LLC | Portfolio Funds | Affiliated Entity</t>
        </is>
      </c>
    </row>
    <row r="41">
      <c r="A41" s="3" t="inlineStr">
        <is>
          <t>Investment Holdings [Line Items]</t>
        </is>
      </c>
    </row>
    <row r="42">
      <c r="A42" s="4" t="inlineStr">
        <is>
          <t>Other investments</t>
        </is>
      </c>
      <c r="B42" s="4" t="inlineStr">
        <is>
          <t>[3],[13]</t>
        </is>
      </c>
      <c r="C42" s="5" t="n">
        <v>628</v>
      </c>
      <c r="E42" s="5" t="n">
        <v>909</v>
      </c>
    </row>
    <row r="43">
      <c r="A43" s="4" t="inlineStr">
        <is>
          <t>RCG Longview Equity Fund, LP | Portfolio Funds | Affiliated Entity</t>
        </is>
      </c>
    </row>
    <row r="44">
      <c r="A44" s="3" t="inlineStr">
        <is>
          <t>Investment Holdings [Line Items]</t>
        </is>
      </c>
    </row>
    <row r="45">
      <c r="A45" s="4" t="inlineStr">
        <is>
          <t>Other investments</t>
        </is>
      </c>
      <c r="B45" s="4" t="inlineStr">
        <is>
          <t>[5]</t>
        </is>
      </c>
      <c r="C45" s="5" t="n">
        <v>445</v>
      </c>
      <c r="D45" s="4" t="inlineStr">
        <is>
          <t>[3]</t>
        </is>
      </c>
      <c r="E45" s="5" t="n">
        <v>835</v>
      </c>
    </row>
    <row r="46">
      <c r="A46" s="4" t="inlineStr">
        <is>
          <t>Healthcare Royalty Partners II | Portfolio Funds | Affiliated Entity</t>
        </is>
      </c>
    </row>
    <row r="47">
      <c r="A47" s="3" t="inlineStr">
        <is>
          <t>Investment Holdings [Line Items]</t>
        </is>
      </c>
    </row>
    <row r="48">
      <c r="A48" s="4" t="inlineStr">
        <is>
          <t>Other investments</t>
        </is>
      </c>
      <c r="B48" s="4" t="inlineStr">
        <is>
          <t>[3],[8]</t>
        </is>
      </c>
      <c r="C48" s="5" t="n">
        <v>1627</v>
      </c>
      <c r="E48" s="5" t="n">
        <v>1781</v>
      </c>
    </row>
    <row r="49">
      <c r="A49" s="4" t="inlineStr">
        <is>
          <t>Cowen Healthcare Investments III LP | Portfolio Funds | Affiliated Entity</t>
        </is>
      </c>
    </row>
    <row r="50">
      <c r="A50" s="3" t="inlineStr">
        <is>
          <t>Investment Holdings [Line Items]</t>
        </is>
      </c>
    </row>
    <row r="51">
      <c r="A51" s="4" t="inlineStr">
        <is>
          <t>Other investments</t>
        </is>
      </c>
      <c r="B51" s="4" t="inlineStr">
        <is>
          <t>[3],[6]</t>
        </is>
      </c>
      <c r="C51" s="5" t="n">
        <v>4346</v>
      </c>
      <c r="E51" s="5" t="n">
        <v>1398</v>
      </c>
    </row>
    <row r="52">
      <c r="A52" s="4" t="inlineStr">
        <is>
          <t>Difesa Partners LP [Member] | Portfolio Funds | Affiliated Entity</t>
        </is>
      </c>
    </row>
    <row r="53">
      <c r="A53" s="3" t="inlineStr">
        <is>
          <t>Investment Holdings [Line Items]</t>
        </is>
      </c>
    </row>
    <row r="54">
      <c r="A54" s="4" t="inlineStr">
        <is>
          <t>Other investments</t>
        </is>
      </c>
      <c r="B54" s="4" t="inlineStr">
        <is>
          <t>[3],[14]</t>
        </is>
      </c>
      <c r="C54" s="5" t="n">
        <v>681</v>
      </c>
      <c r="E54" s="5" t="n">
        <v>508</v>
      </c>
    </row>
    <row r="55">
      <c r="A55" s="4" t="inlineStr">
        <is>
          <t>Other Private Investment | Portfolio Funds | Affiliated Entity</t>
        </is>
      </c>
    </row>
    <row r="56">
      <c r="A56" s="3" t="inlineStr">
        <is>
          <t>Investment Holdings [Line Items]</t>
        </is>
      </c>
    </row>
    <row r="57">
      <c r="A57" s="4" t="inlineStr">
        <is>
          <t>Other investments</t>
        </is>
      </c>
      <c r="B57" s="4" t="inlineStr">
        <is>
          <t>[3],[15]</t>
        </is>
      </c>
      <c r="C57" s="5" t="n">
        <v>315</v>
      </c>
      <c r="E57" s="5" t="n">
        <v>4448</v>
      </c>
    </row>
    <row r="58">
      <c r="A58" s="4" t="inlineStr">
        <is>
          <t>BDC Fund I Coinvest 1, L.P. | Portfolio Funds | Affiliated Entity</t>
        </is>
      </c>
    </row>
    <row r="59">
      <c r="A59" s="3" t="inlineStr">
        <is>
          <t>Investment Holdings [Line Items]</t>
        </is>
      </c>
    </row>
    <row r="60">
      <c r="A60" s="4" t="inlineStr">
        <is>
          <t>Other investments</t>
        </is>
      </c>
      <c r="C60" s="5" t="n">
        <v>1250</v>
      </c>
      <c r="D60" s="4" t="inlineStr">
        <is>
          <t>[3],[16]</t>
        </is>
      </c>
      <c r="E60" s="5" t="n">
        <v>0</v>
      </c>
    </row>
    <row r="61">
      <c r="A61" s="4" t="inlineStr">
        <is>
          <t>Other Funds | Portfolio Funds | Affiliated Entity</t>
        </is>
      </c>
    </row>
    <row r="62">
      <c r="A62" s="3" t="inlineStr">
        <is>
          <t>Investment Holdings [Line Items]</t>
        </is>
      </c>
    </row>
    <row r="63">
      <c r="A63" s="4" t="inlineStr">
        <is>
          <t>Other investments</t>
        </is>
      </c>
      <c r="B63" s="4" t="inlineStr">
        <is>
          <t>[3],[17]</t>
        </is>
      </c>
      <c r="C63" s="5" t="n">
        <v>2927</v>
      </c>
      <c r="E63" s="5" t="n">
        <v>2556</v>
      </c>
    </row>
    <row r="64">
      <c r="A64" s="4" t="inlineStr">
        <is>
          <t>Merger Fund | Portfolio Funds | Affiliated Entity</t>
        </is>
      </c>
    </row>
    <row r="65">
      <c r="A65" s="3" t="inlineStr">
        <is>
          <t>Investment Holdings [Line Items]</t>
        </is>
      </c>
    </row>
    <row r="66">
      <c r="A66" s="4" t="inlineStr">
        <is>
          <t>Other investments</t>
        </is>
      </c>
      <c r="C66" s="6" t="n">
        <v>1952</v>
      </c>
      <c r="D66" s="4" t="inlineStr">
        <is>
          <t>[3],[18]</t>
        </is>
      </c>
      <c r="E66" s="6" t="n">
        <v>0</v>
      </c>
    </row>
    <row r="67"/>
    <row r="68">
      <c r="A68" s="4" t="inlineStr">
        <is>
          <t>[1]</t>
        </is>
      </c>
      <c r="B68"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row r="69">
      <c r="A69" s="4" t="inlineStr">
        <is>
          <t>[2]</t>
        </is>
      </c>
      <c r="B69" s="4" t="inlineStr">
        <is>
          <t>Starboard Value and Opportunity Fund permits quarterly withdrawals upon 90 days' notice.</t>
        </is>
      </c>
    </row>
    <row r="70">
      <c r="A70" s="4" t="inlineStr">
        <is>
          <t>[3]</t>
        </is>
      </c>
      <c r="B70" s="4" t="inlineStr">
        <is>
          <t>These Portfolio Funds are affiliates of the Company.</t>
        </is>
      </c>
    </row>
    <row r="71">
      <c r="A71" s="4" t="inlineStr">
        <is>
          <t>[4]</t>
        </is>
      </c>
      <c r="B71" s="4" t="inlineStr">
        <is>
          <t>Formation8 Partners Fund I, L.P. is a private equity fund which invests in early stage and growth transformational information and energy technology companies. Distributions will be made when the underlying investments are liquidated.</t>
        </is>
      </c>
    </row>
    <row r="72">
      <c r="A72" s="4" t="inlineStr">
        <is>
          <t>[5]</t>
        </is>
      </c>
      <c r="B72" s="4" t="inlineStr">
        <is>
          <t>RCG Longview Debt Fund V, L.P. and RCG Longview Equity Fund, LP are real estate private equity structures.  The timing of distributions depends on the nature of the underlying investments and therefore will be made either quarterly or when the underlying investments are liquidated.</t>
        </is>
      </c>
    </row>
    <row r="73">
      <c r="A73" s="4" t="inlineStr">
        <is>
          <t>[6]</t>
        </is>
      </c>
      <c r="B73" s="4" t="inlineStr">
        <is>
          <t>Cowen Healthcare Investments II LP and Cowen Healthcare Investments III LP  are private equity funds.  Distributions are made from the fund when cash flows or securities are received from the underlying investments. Investors do not have redemption rights</t>
        </is>
      </c>
    </row>
    <row r="74">
      <c r="A74" s="4" t="inlineStr">
        <is>
          <t>[7]</t>
        </is>
      </c>
      <c r="B74" s="4" t="inlineStr">
        <is>
          <t>Eclipse Ventures Fund I, L.P. is a private equity fund which invests in early stage and growth hardware companies. Distributions will be made when the underlying investments are liquidated.</t>
        </is>
      </c>
    </row>
    <row r="75">
      <c r="A75" s="4" t="inlineStr">
        <is>
          <t>[8]</t>
        </is>
      </c>
      <c r="B75" s="4" t="inlineStr">
        <is>
          <t>HealthCare Royalty Partners, L.P. and HealthCare Royalty Partners II, L.P. are private equity funds and therefore distributions will be made when cash flows are received from the underlying investments, typically on a quarterly basis.</t>
        </is>
      </c>
    </row>
    <row r="76">
      <c r="A76" s="4" t="inlineStr">
        <is>
          <t>[9]</t>
        </is>
      </c>
      <c r="B76" s="4" t="inlineStr">
        <is>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is>
      </c>
    </row>
    <row r="77">
      <c r="A77" s="4" t="inlineStr">
        <is>
          <t>[10]</t>
        </is>
      </c>
      <c r="B77" s="4" t="inlineStr">
        <is>
          <t>Starboard Leaders Fund LP does not permit withdrawals, but instead allows terminations with respect to capital commitments upon 30 days' prior written notice at any time following the first anniversary of an investor's initial capital contribution.</t>
        </is>
      </c>
    </row>
    <row r="78">
      <c r="A78" s="4" t="inlineStr">
        <is>
          <t>[11]</t>
        </is>
      </c>
      <c r="B78" s="4" t="inlineStr">
        <is>
          <t>Eclipse SPV I, L.P. is a co-investment vehicle organized to invest in a private company focused on software-driven automation projects.  Distributions will be made when the underlying investments are liquidated.</t>
        </is>
      </c>
    </row>
    <row r="79">
      <c r="A79" s="4" t="inlineStr">
        <is>
          <t>[12]</t>
        </is>
      </c>
      <c r="B79" s="4" t="inlineStr">
        <is>
          <t>TriArtisan ES Partners LLC is a co-investment vehicle organized to invest in a privately held nuclear services company.  Distributions will be made when the underlying investment is liquidated.</t>
        </is>
      </c>
    </row>
    <row r="80">
      <c r="A80" s="4" t="inlineStr">
        <is>
          <t>[13]</t>
        </is>
      </c>
      <c r="B80" s="4" t="inlineStr">
        <is>
          <t>TriArtisan PFC Partners LLC is a co-investment vehicle organized to invest in a privately held casual dining restaurant chain.  Distributions will be made when the underlying investment in liquidated.</t>
        </is>
      </c>
    </row>
    <row r="81">
      <c r="A81" s="4" t="inlineStr">
        <is>
          <t>[14]</t>
        </is>
      </c>
      <c r="B81" s="4" t="inlineStr">
        <is>
          <t>Difesa Partners, LP permits semi-annual withdrawals occurring on or after the anniversary of initial contribution upon 90 days written notice.</t>
        </is>
      </c>
    </row>
    <row r="82">
      <c r="A82" s="4" t="inlineStr">
        <is>
          <t>[15]</t>
        </is>
      </c>
      <c r="B82" s="4" t="inlineStr">
        <is>
          <t>Other private investment represents the Company's closed end investment in a Portfolio Fund that invests in a wireless broadband communication provider in Italy.</t>
        </is>
      </c>
    </row>
    <row r="83">
      <c r="A83" s="4" t="inlineStr">
        <is>
          <t>[16]</t>
        </is>
      </c>
      <c r="B83" s="4" t="inlineStr">
        <is>
          <t>BDC Fund I Coinvest 1, L.P. is a private equity fund focused on investing in growth companies in industries disrupted by digitization. Distributions will be made when the underlying investments are liquidated.</t>
        </is>
      </c>
    </row>
    <row r="84">
      <c r="A84" s="4" t="inlineStr">
        <is>
          <t>[17]</t>
        </is>
      </c>
      <c r="B84" s="4" t="inlineStr">
        <is>
          <t>The majority of these investment funds are affiliates of the Company or are managed by the Company and the investors can redeem from these funds as investments are liquidated.</t>
        </is>
      </c>
    </row>
    <row r="85">
      <c r="A85" s="4" t="inlineStr">
        <is>
          <t>[18]</t>
        </is>
      </c>
      <c r="B85" s="4" t="inlineStr">
        <is>
          <t>Ramius Merger Fund LLC permits monthly withdrawals on 45 days prior notice.</t>
        </is>
      </c>
    </row>
  </sheetData>
  <mergeCells count="22">
    <mergeCell ref="A1:B2"/>
    <mergeCell ref="C1:D1"/>
    <mergeCell ref="C2:D2"/>
    <mergeCell ref="A67:D67"/>
    <mergeCell ref="B68:D68"/>
    <mergeCell ref="B69:D69"/>
    <mergeCell ref="B70:D70"/>
    <mergeCell ref="B71:D71"/>
    <mergeCell ref="B72:D72"/>
    <mergeCell ref="B73:D73"/>
    <mergeCell ref="B74:D74"/>
    <mergeCell ref="B75:D75"/>
    <mergeCell ref="B76:D76"/>
    <mergeCell ref="B77:D77"/>
    <mergeCell ref="B78:D78"/>
    <mergeCell ref="B79:D79"/>
    <mergeCell ref="B80:D80"/>
    <mergeCell ref="B81:D81"/>
    <mergeCell ref="B82:D82"/>
    <mergeCell ref="B83:D83"/>
    <mergeCell ref="B84:D84"/>
    <mergeCell ref="B85:D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of Operating Entities and Consolidated Funds - Operating Entities - Carried Interest (Details) - USD ($) $ in Thousands</t>
        </is>
      </c>
      <c r="C1" s="2" t="inlineStr">
        <is>
          <t>Sep. 30, 2020</t>
        </is>
      </c>
      <c r="E1" s="2" t="inlineStr">
        <is>
          <t>Dec. 31, 2019</t>
        </is>
      </c>
    </row>
    <row r="2">
      <c r="A2" s="3" t="inlineStr">
        <is>
          <t>Investment Holdings [Line Items]</t>
        </is>
      </c>
    </row>
    <row r="3">
      <c r="A3" s="4" t="inlineStr">
        <is>
          <t>Other investments</t>
        </is>
      </c>
      <c r="C3" s="6" t="n">
        <v>204610</v>
      </c>
      <c r="E3" s="6" t="n">
        <v>185722</v>
      </c>
    </row>
    <row r="4">
      <c r="A4" s="4" t="inlineStr">
        <is>
          <t>Carried interest</t>
        </is>
      </c>
    </row>
    <row r="5">
      <c r="A5" s="3" t="inlineStr">
        <is>
          <t>Investment Holdings [Line Items]</t>
        </is>
      </c>
    </row>
    <row r="6">
      <c r="A6" s="4" t="inlineStr">
        <is>
          <t>Other investments</t>
        </is>
      </c>
      <c r="C6" s="5" t="n">
        <v>47343</v>
      </c>
      <c r="D6" s="4" t="inlineStr">
        <is>
          <t>[1]</t>
        </is>
      </c>
      <c r="E6" s="5" t="n">
        <v>30360</v>
      </c>
    </row>
    <row r="7">
      <c r="A7" s="4" t="inlineStr">
        <is>
          <t>Cowen Healthcare Investments II LP | Carried interest | Affiliated Entity</t>
        </is>
      </c>
    </row>
    <row r="8">
      <c r="A8" s="3" t="inlineStr">
        <is>
          <t>Investment Holdings [Line Items]</t>
        </is>
      </c>
    </row>
    <row r="9">
      <c r="A9" s="4" t="inlineStr">
        <is>
          <t>Other investments</t>
        </is>
      </c>
      <c r="C9" s="5" t="n">
        <v>35829</v>
      </c>
      <c r="E9" s="5" t="n">
        <v>23759</v>
      </c>
    </row>
    <row r="10">
      <c r="A10" s="4" t="inlineStr">
        <is>
          <t>Cowen Healthcare Investments III LP | Carried interest | Affiliated Entity</t>
        </is>
      </c>
    </row>
    <row r="11">
      <c r="A11" s="3" t="inlineStr">
        <is>
          <t>Investment Holdings [Line Items]</t>
        </is>
      </c>
    </row>
    <row r="12">
      <c r="A12" s="4" t="inlineStr">
        <is>
          <t>Other investments</t>
        </is>
      </c>
      <c r="C12" s="5" t="n">
        <v>5357</v>
      </c>
      <c r="E12" s="5" t="n">
        <v>0</v>
      </c>
    </row>
    <row r="13">
      <c r="A13" s="4" t="inlineStr">
        <is>
          <t>Triartisan TGIF Partners LLC | Carried interest | Affiliated Entity</t>
        </is>
      </c>
    </row>
    <row r="14">
      <c r="A14" s="3" t="inlineStr">
        <is>
          <t>Investment Holdings [Line Items]</t>
        </is>
      </c>
    </row>
    <row r="15">
      <c r="A15" s="4" t="inlineStr">
        <is>
          <t>Other investments</t>
        </is>
      </c>
      <c r="C15" s="5" t="n">
        <v>2881</v>
      </c>
      <c r="E15" s="5" t="n">
        <v>0</v>
      </c>
    </row>
    <row r="16">
      <c r="A16" s="4" t="inlineStr">
        <is>
          <t>Triartisan ES Partners, LLC | Carried interest | Affiliated Entity</t>
        </is>
      </c>
    </row>
    <row r="17">
      <c r="A17" s="3" t="inlineStr">
        <is>
          <t>Investment Holdings [Line Items]</t>
        </is>
      </c>
    </row>
    <row r="18">
      <c r="A18" s="4" t="inlineStr">
        <is>
          <t>Other investments</t>
        </is>
      </c>
      <c r="C18" s="5" t="n">
        <v>1354</v>
      </c>
      <c r="E18" s="5" t="n">
        <v>0</v>
      </c>
    </row>
    <row r="19">
      <c r="A19" s="4" t="inlineStr">
        <is>
          <t>Triartisan PFC Partners, LLC | Carried interest | Affiliated Entity</t>
        </is>
      </c>
    </row>
    <row r="20">
      <c r="A20" s="3" t="inlineStr">
        <is>
          <t>Investment Holdings [Line Items]</t>
        </is>
      </c>
    </row>
    <row r="21">
      <c r="A21" s="4" t="inlineStr">
        <is>
          <t>Other investments</t>
        </is>
      </c>
      <c r="C21" s="5" t="n">
        <v>1116</v>
      </c>
      <c r="E21" s="5" t="n">
        <v>0</v>
      </c>
    </row>
    <row r="22">
      <c r="A22" s="4" t="inlineStr">
        <is>
          <t>Ramius Multi-Strategy Fund LP | Carried interest | Affiliated Entity</t>
        </is>
      </c>
    </row>
    <row r="23">
      <c r="A23" s="3" t="inlineStr">
        <is>
          <t>Investment Holdings [Line Items]</t>
        </is>
      </c>
    </row>
    <row r="24">
      <c r="A24" s="4" t="inlineStr">
        <is>
          <t>Other investments</t>
        </is>
      </c>
      <c r="C24" s="5" t="n">
        <v>612</v>
      </c>
      <c r="E24" s="5" t="n">
        <v>0</v>
      </c>
    </row>
    <row r="25">
      <c r="A25" s="4" t="inlineStr">
        <is>
          <t>Merger Fund | Carried interest | Affiliated Entity</t>
        </is>
      </c>
    </row>
    <row r="26">
      <c r="A26" s="3" t="inlineStr">
        <is>
          <t>Investment Holdings [Line Items]</t>
        </is>
      </c>
    </row>
    <row r="27">
      <c r="A27" s="4" t="inlineStr">
        <is>
          <t>Other investments</t>
        </is>
      </c>
      <c r="C27" s="5" t="n">
        <v>13</v>
      </c>
      <c r="E27" s="5" t="n">
        <v>0</v>
      </c>
    </row>
    <row r="28">
      <c r="A28" s="4" t="inlineStr">
        <is>
          <t>Other Private Investment | Carried interest | Affiliated Entity</t>
        </is>
      </c>
    </row>
    <row r="29">
      <c r="A29" s="3" t="inlineStr">
        <is>
          <t>Investment Holdings [Line Items]</t>
        </is>
      </c>
    </row>
    <row r="30">
      <c r="A30" s="4" t="inlineStr">
        <is>
          <t>Other investments</t>
        </is>
      </c>
      <c r="B30" s="4" t="inlineStr">
        <is>
          <t>[2]</t>
        </is>
      </c>
      <c r="C30" s="5" t="n">
        <v>0</v>
      </c>
      <c r="E30" s="5" t="n">
        <v>4737</v>
      </c>
    </row>
    <row r="31">
      <c r="A31" s="4" t="inlineStr">
        <is>
          <t>RCG IO Renergys Sarl | Carried interest | Affiliated Entity</t>
        </is>
      </c>
    </row>
    <row r="32">
      <c r="A32" s="3" t="inlineStr">
        <is>
          <t>Investment Holdings [Line Items]</t>
        </is>
      </c>
    </row>
    <row r="33">
      <c r="A33" s="4" t="inlineStr">
        <is>
          <t>Other investments</t>
        </is>
      </c>
      <c r="C33" s="5" t="n">
        <v>181</v>
      </c>
      <c r="E33" s="5" t="n">
        <v>1251</v>
      </c>
    </row>
    <row r="34">
      <c r="A34" s="4" t="inlineStr">
        <is>
          <t>Ramius Mutli-Strategy Fund LP | Carried interest | Affiliated Entity</t>
        </is>
      </c>
    </row>
    <row r="35">
      <c r="A35" s="3" t="inlineStr">
        <is>
          <t>Investment Holdings [Line Items]</t>
        </is>
      </c>
    </row>
    <row r="36">
      <c r="A36" s="4" t="inlineStr">
        <is>
          <t>Other investments</t>
        </is>
      </c>
      <c r="C36" s="6" t="n">
        <v>0</v>
      </c>
      <c r="E36" s="6" t="n">
        <v>613</v>
      </c>
    </row>
    <row r="37"/>
    <row r="38">
      <c r="A38" s="4" t="inlineStr">
        <is>
          <t>[1]</t>
        </is>
      </c>
      <c r="B38"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row r="39">
      <c r="A39" s="4" t="inlineStr">
        <is>
          <t>[2]</t>
        </is>
      </c>
      <c r="B39" s="4" t="inlineStr">
        <is>
          <t>Other private investment represents the Company's closed end investment in a Portfolio Fund that invests in a wireless broadband communication provider in Italy.</t>
        </is>
      </c>
    </row>
  </sheetData>
  <mergeCells count="5">
    <mergeCell ref="A1:B1"/>
    <mergeCell ref="C1:D1"/>
    <mergeCell ref="A37:D37"/>
    <mergeCell ref="B38:D38"/>
    <mergeCell ref="B39:D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f Operating Entities and Consolidated Funds - Operating Entities - Equity Method Invest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Other than Temporary Impairment Losses, Investments</t>
        </is>
      </c>
      <c r="E4" s="6" t="n">
        <v>0</v>
      </c>
    </row>
    <row r="5">
      <c r="A5" s="4" t="inlineStr">
        <is>
          <t>Surf House Ocean Views Holdings, LLC</t>
        </is>
      </c>
    </row>
    <row r="6">
      <c r="A6" s="3" t="inlineStr">
        <is>
          <t>Schedule of Equity Method Investments [Line Items]</t>
        </is>
      </c>
    </row>
    <row r="7">
      <c r="A7" s="4" t="inlineStr">
        <is>
          <t>Equity Method Investment, Ownership Percentage</t>
        </is>
      </c>
      <c r="B7" s="4" t="inlineStr">
        <is>
          <t>40.00%</t>
        </is>
      </c>
      <c r="D7" s="4" t="inlineStr">
        <is>
          <t>40.00%</t>
        </is>
      </c>
    </row>
    <row r="8">
      <c r="A8" s="4" t="inlineStr">
        <is>
          <t>Other than Temporary Impairment Losses, Investments</t>
        </is>
      </c>
      <c r="D8" s="6" t="n">
        <v>11300</v>
      </c>
    </row>
    <row r="9">
      <c r="A9" s="4" t="inlineStr">
        <is>
          <t>Net Gains (Losses) on Securities, Derivatives and Other Investments</t>
        </is>
      </c>
    </row>
    <row r="10">
      <c r="A10" s="3" t="inlineStr">
        <is>
          <t>Schedule of Equity Method Investments [Line Items]</t>
        </is>
      </c>
    </row>
    <row r="11">
      <c r="A11" s="4" t="inlineStr">
        <is>
          <t>Income (Loss) from Equity Method Investments</t>
        </is>
      </c>
      <c r="B11" s="6" t="n">
        <v>4000</v>
      </c>
      <c r="C11" s="6" t="n">
        <v>2700</v>
      </c>
      <c r="D11" s="6" t="n">
        <v>10500</v>
      </c>
      <c r="E11" s="6" t="n">
        <v>23100</v>
      </c>
    </row>
    <row r="12">
      <c r="A12" s="4" t="inlineStr">
        <is>
          <t>Minimum</t>
        </is>
      </c>
    </row>
    <row r="13">
      <c r="A13" s="3" t="inlineStr">
        <is>
          <t>Schedule of Equity Method Investments [Line Items]</t>
        </is>
      </c>
    </row>
    <row r="14">
      <c r="A14" s="4" t="inlineStr">
        <is>
          <t>Equity Method Investment, Ownership Percentage</t>
        </is>
      </c>
      <c r="B14" s="4" t="inlineStr">
        <is>
          <t>15.00%</t>
        </is>
      </c>
      <c r="D14" s="4" t="inlineStr">
        <is>
          <t>15.00%</t>
        </is>
      </c>
    </row>
    <row r="15">
      <c r="A15" s="4" t="inlineStr">
        <is>
          <t>Maximum</t>
        </is>
      </c>
    </row>
    <row r="16">
      <c r="A16" s="3" t="inlineStr">
        <is>
          <t>Schedule of Equity Method Investments [Line Items]</t>
        </is>
      </c>
    </row>
    <row r="17">
      <c r="A17" s="4" t="inlineStr">
        <is>
          <t>Equity Method Investment, Ownership Percentage</t>
        </is>
      </c>
      <c r="B17" s="4" t="inlineStr">
        <is>
          <t>55.00%</t>
        </is>
      </c>
      <c r="D17" s="4" t="inlineStr">
        <is>
          <t>5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 shares in Thousands, $ in Thousands</t>
        </is>
      </c>
      <c r="B1" s="2" t="inlineStr">
        <is>
          <t>9 Months Ended</t>
        </is>
      </c>
    </row>
    <row r="2">
      <c r="B2" s="2" t="inlineStr">
        <is>
          <t>Sep. 30, 2020</t>
        </is>
      </c>
      <c r="D2" s="2" t="inlineStr">
        <is>
          <t>Sep. 30, 2019</t>
        </is>
      </c>
    </row>
    <row r="3">
      <c r="A3" s="3" t="inlineStr">
        <is>
          <t>Cash flows from operating activities:</t>
        </is>
      </c>
    </row>
    <row r="4">
      <c r="A4" s="4" t="inlineStr">
        <is>
          <t>Net income (loss)</t>
        </is>
      </c>
      <c r="B4" s="6" t="n">
        <v>104353</v>
      </c>
      <c r="D4" s="6" t="n">
        <v>26596</v>
      </c>
    </row>
    <row r="5">
      <c r="A5" s="3" t="inlineStr">
        <is>
          <t>Adjustments to reconcile net income (loss) to net cash provided by / (used in) operating activities:</t>
        </is>
      </c>
    </row>
    <row r="6">
      <c r="A6" s="4" t="inlineStr">
        <is>
          <t>Depreciation and amortization</t>
        </is>
      </c>
      <c r="B6" s="5" t="n">
        <v>17324</v>
      </c>
      <c r="D6" s="5" t="n">
        <v>14990</v>
      </c>
    </row>
    <row r="7">
      <c r="A7" s="4" t="inlineStr">
        <is>
          <t>Goodwill Impairment</t>
        </is>
      </c>
      <c r="B7" s="5" t="n">
        <v>0</v>
      </c>
      <c r="D7" s="5" t="n">
        <v>4100</v>
      </c>
    </row>
    <row r="8">
      <c r="A8" s="4" t="inlineStr">
        <is>
          <t>Amortization of debt issuance costs (premium)</t>
        </is>
      </c>
      <c r="B8" s="5" t="n">
        <v>1023</v>
      </c>
      <c r="D8" s="5" t="n">
        <v>804</v>
      </c>
    </row>
    <row r="9">
      <c r="A9" s="4" t="inlineStr">
        <is>
          <t>Amortization of debt discount</t>
        </is>
      </c>
      <c r="B9" s="5" t="n">
        <v>3393</v>
      </c>
      <c r="D9" s="5" t="n">
        <v>3511</v>
      </c>
    </row>
    <row r="10">
      <c r="A10" s="4" t="inlineStr">
        <is>
          <t>Noncash lease expense</t>
        </is>
      </c>
      <c r="B10" s="5" t="n">
        <v>-1490</v>
      </c>
      <c r="D10" s="5" t="n">
        <v>-2607</v>
      </c>
    </row>
    <row r="11">
      <c r="A11" s="4" t="inlineStr">
        <is>
          <t>Share-based compensation</t>
        </is>
      </c>
      <c r="B11" s="5" t="n">
        <v>35287</v>
      </c>
      <c r="D11" s="5" t="n">
        <v>27224</v>
      </c>
    </row>
    <row r="12">
      <c r="A12" s="4" t="inlineStr">
        <is>
          <t>Change in deferred taxes</t>
        </is>
      </c>
      <c r="B12" s="5" t="n">
        <v>48056</v>
      </c>
      <c r="D12" s="5" t="n">
        <v>8420</v>
      </c>
    </row>
    <row r="13">
      <c r="A13" s="4" t="inlineStr">
        <is>
          <t>Net loss (gain) on disposal of fixed assets</t>
        </is>
      </c>
      <c r="B13" s="5" t="n">
        <v>0</v>
      </c>
      <c r="D13" s="5" t="n">
        <v>367</v>
      </c>
    </row>
    <row r="14">
      <c r="A14" s="4" t="inlineStr">
        <is>
          <t>Purchases of securities owned, at fair value</t>
        </is>
      </c>
      <c r="B14" s="5" t="n">
        <v>-1275400</v>
      </c>
      <c r="D14" s="5" t="n">
        <v>-1405478</v>
      </c>
    </row>
    <row r="15">
      <c r="A15" s="4" t="inlineStr">
        <is>
          <t>Proceeds from sales of securities owned, at fair value</t>
        </is>
      </c>
      <c r="B15" s="5" t="n">
        <v>1318623</v>
      </c>
      <c r="D15" s="5" t="n">
        <v>1282527</v>
      </c>
    </row>
    <row r="16">
      <c r="A16" s="4" t="inlineStr">
        <is>
          <t>Proceeds from sales of securities sold, not yet purchased, at fair value</t>
        </is>
      </c>
      <c r="B16" s="5" t="n">
        <v>729526</v>
      </c>
      <c r="D16" s="5" t="n">
        <v>902271</v>
      </c>
    </row>
    <row r="17">
      <c r="A17" s="4" t="inlineStr">
        <is>
          <t>Payments to cover securities sold, not yet purchased, at fair value</t>
        </is>
      </c>
      <c r="B17" s="5" t="n">
        <v>-745683</v>
      </c>
      <c r="D17" s="5" t="n">
        <v>-939072</v>
      </c>
    </row>
    <row r="18">
      <c r="A18" s="4" t="inlineStr">
        <is>
          <t>Proceeds from other investments</t>
        </is>
      </c>
      <c r="B18" s="5" t="n">
        <v>21964</v>
      </c>
      <c r="D18" s="5" t="n">
        <v>19693</v>
      </c>
    </row>
    <row r="19">
      <c r="A19" s="4" t="inlineStr">
        <is>
          <t>Net (gains) losses on securities, derivatives and other investments</t>
        </is>
      </c>
      <c r="B19" s="5" t="n">
        <v>-80533</v>
      </c>
      <c r="D19" s="5" t="n">
        <v>-57808</v>
      </c>
    </row>
    <row r="20">
      <c r="A20" s="3" t="inlineStr">
        <is>
          <t>Consolidated Funds</t>
        </is>
      </c>
    </row>
    <row r="21">
      <c r="A21" s="4" t="inlineStr">
        <is>
          <t>Purchases of securities owned, at fair value</t>
        </is>
      </c>
      <c r="B21" s="5" t="n">
        <v>-1912137</v>
      </c>
      <c r="D21" s="5" t="n">
        <v>-2016225</v>
      </c>
    </row>
    <row r="22">
      <c r="A22" s="4" t="inlineStr">
        <is>
          <t>Proceeds from sales of securities owned, at fair value</t>
        </is>
      </c>
      <c r="B22" s="5" t="n">
        <v>1793399</v>
      </c>
      <c r="D22" s="5" t="n">
        <v>1880160</v>
      </c>
    </row>
    <row r="23">
      <c r="A23" s="4" t="inlineStr">
        <is>
          <t>Purchases of other investments</t>
        </is>
      </c>
      <c r="B23" s="5" t="n">
        <v>-2090</v>
      </c>
      <c r="D23" s="5" t="n">
        <v>-2798</v>
      </c>
    </row>
    <row r="24">
      <c r="A24" s="4" t="inlineStr">
        <is>
          <t>Proceeds from other investments</t>
        </is>
      </c>
      <c r="B24" s="5" t="n">
        <v>6734</v>
      </c>
      <c r="D24" s="5" t="n">
        <v>23865</v>
      </c>
    </row>
    <row r="25">
      <c r="A25" s="4" t="inlineStr">
        <is>
          <t>Net realized and unrealized (gains) losses on investments and other transactions</t>
        </is>
      </c>
      <c r="B25" s="5" t="n">
        <v>27216</v>
      </c>
      <c r="D25" s="5" t="n">
        <v>-51925</v>
      </c>
    </row>
    <row r="26">
      <c r="A26" s="3" t="inlineStr">
        <is>
          <t>(Increase) decrease in operating assets:</t>
        </is>
      </c>
    </row>
    <row r="27">
      <c r="A27" s="4" t="inlineStr">
        <is>
          <t>Securities owned, at fair value, held at broker-dealer</t>
        </is>
      </c>
      <c r="B27" s="5" t="n">
        <v>603885</v>
      </c>
      <c r="D27" s="5" t="n">
        <v>-250579</v>
      </c>
    </row>
    <row r="28">
      <c r="A28" s="4" t="inlineStr">
        <is>
          <t>Receivable on derivative contracts, at fair value</t>
        </is>
      </c>
      <c r="B28" s="5" t="n">
        <v>4783</v>
      </c>
      <c r="D28" s="5" t="n">
        <v>-14629</v>
      </c>
    </row>
    <row r="29">
      <c r="A29" s="4" t="inlineStr">
        <is>
          <t>Securities borrowed</t>
        </is>
      </c>
      <c r="B29" s="5" t="n">
        <v>-517987</v>
      </c>
      <c r="D29" s="5" t="n">
        <v>-820241</v>
      </c>
    </row>
    <row r="30">
      <c r="A30" s="4" t="inlineStr">
        <is>
          <t>Deposits with clearing organizations, brokers and banks</t>
        </is>
      </c>
      <c r="B30" s="5" t="n">
        <v>1680</v>
      </c>
      <c r="D30" s="5" t="n">
        <v>-2027</v>
      </c>
    </row>
    <row r="31">
      <c r="A31" s="4" t="inlineStr">
        <is>
          <t>Receivable from brokers, dealers and clearing organizations</t>
        </is>
      </c>
      <c r="B31" s="5" t="n">
        <v>-709126</v>
      </c>
      <c r="D31" s="5" t="n">
        <v>68479</v>
      </c>
    </row>
    <row r="32">
      <c r="A32" s="4" t="inlineStr">
        <is>
          <t>Receivable from customers, net of allowance</t>
        </is>
      </c>
      <c r="B32" s="5" t="n">
        <v>22439</v>
      </c>
      <c r="D32" s="5" t="n">
        <v>-8268</v>
      </c>
    </row>
    <row r="33">
      <c r="A33" s="4" t="inlineStr">
        <is>
          <t>Fees receivable, net of allowance</t>
        </is>
      </c>
      <c r="B33" s="5" t="n">
        <v>-11876</v>
      </c>
      <c r="D33" s="5" t="n">
        <v>17707</v>
      </c>
    </row>
    <row r="34">
      <c r="A34" s="4" t="inlineStr">
        <is>
          <t>Due from related parties</t>
        </is>
      </c>
      <c r="B34" s="5" t="n">
        <v>3086</v>
      </c>
      <c r="D34" s="5" t="n">
        <v>6020</v>
      </c>
    </row>
    <row r="35">
      <c r="A35" s="4" t="inlineStr">
        <is>
          <t>Other assets</t>
        </is>
      </c>
      <c r="B35" s="5" t="n">
        <v>69185</v>
      </c>
      <c r="D35" s="5" t="n">
        <v>1038</v>
      </c>
    </row>
    <row r="36">
      <c r="A36" s="3" t="inlineStr">
        <is>
          <t>Consolidated Funds</t>
        </is>
      </c>
    </row>
    <row r="37">
      <c r="A37" s="4" t="inlineStr">
        <is>
          <t>Cash and cash equivalents</t>
        </is>
      </c>
      <c r="B37" s="5" t="n">
        <v>8989</v>
      </c>
      <c r="D37" s="5" t="n">
        <v>34809</v>
      </c>
    </row>
    <row r="38">
      <c r="A38" s="4" t="inlineStr">
        <is>
          <t>Receivable on derivative contracts, at fair value</t>
        </is>
      </c>
      <c r="B38" s="5" t="n">
        <v>-19710</v>
      </c>
      <c r="D38" s="5" t="n">
        <v>531</v>
      </c>
    </row>
    <row r="39">
      <c r="A39" s="4" t="inlineStr">
        <is>
          <t>Receivable from brokers</t>
        </is>
      </c>
      <c r="B39" s="5" t="n">
        <v>-961</v>
      </c>
      <c r="D39" s="5" t="n">
        <v>-9579</v>
      </c>
    </row>
    <row r="40">
      <c r="A40" s="4" t="inlineStr">
        <is>
          <t>Other assets</t>
        </is>
      </c>
      <c r="B40" s="5" t="n">
        <v>273</v>
      </c>
      <c r="D40" s="5" t="n">
        <v>10</v>
      </c>
    </row>
    <row r="41">
      <c r="A41" s="3" t="inlineStr">
        <is>
          <t>Increase (decrease) in operating liabilities:</t>
        </is>
      </c>
    </row>
    <row r="42">
      <c r="A42" s="4" t="inlineStr">
        <is>
          <t>Securities sold, not yet purchased, at fair value, held at broker dealer</t>
        </is>
      </c>
      <c r="B42" s="5" t="n">
        <v>2302</v>
      </c>
      <c r="D42" s="5" t="n">
        <v>191640</v>
      </c>
    </row>
    <row r="43">
      <c r="A43" s="4" t="inlineStr">
        <is>
          <t>Securities sold under agreement to repurchase</t>
        </is>
      </c>
      <c r="B43" s="5" t="n">
        <v>-17026</v>
      </c>
      <c r="D43" s="5" t="n">
        <v>23772</v>
      </c>
    </row>
    <row r="44">
      <c r="A44" s="4" t="inlineStr">
        <is>
          <t>Payable for derivative contracts, at fair value</t>
        </is>
      </c>
      <c r="B44" s="5" t="n">
        <v>1293</v>
      </c>
      <c r="D44" s="5" t="n">
        <v>16672</v>
      </c>
    </row>
    <row r="45">
      <c r="A45" s="4" t="inlineStr">
        <is>
          <t>Securities loaned</t>
        </is>
      </c>
      <c r="B45" s="5" t="n">
        <v>-274949</v>
      </c>
      <c r="D45" s="5" t="n">
        <v>924795</v>
      </c>
    </row>
    <row r="46">
      <c r="A46" s="4" t="inlineStr">
        <is>
          <t>Payable to brokers, dealers and clearing organizations</t>
        </is>
      </c>
      <c r="B46" s="5" t="n">
        <v>41832</v>
      </c>
      <c r="D46" s="5" t="n">
        <v>42281</v>
      </c>
    </row>
    <row r="47">
      <c r="A47" s="4" t="inlineStr">
        <is>
          <t>Payable to customers</t>
        </is>
      </c>
      <c r="B47" s="5" t="n">
        <v>720915</v>
      </c>
      <c r="D47" s="5" t="n">
        <v>-88</v>
      </c>
    </row>
    <row r="48">
      <c r="A48" s="4" t="inlineStr">
        <is>
          <t>Commission management payable</t>
        </is>
      </c>
      <c r="B48" s="5" t="n">
        <v>46158</v>
      </c>
      <c r="D48" s="5" t="n">
        <v>-6146</v>
      </c>
    </row>
    <row r="49">
      <c r="A49" s="4" t="inlineStr">
        <is>
          <t>Compensation payable</t>
        </is>
      </c>
      <c r="B49" s="5" t="n">
        <v>116035</v>
      </c>
      <c r="D49" s="5" t="n">
        <v>-92903</v>
      </c>
    </row>
    <row r="50">
      <c r="A50" s="4" t="inlineStr">
        <is>
          <t>Fees payable</t>
        </is>
      </c>
      <c r="B50" s="5" t="n">
        <v>60311</v>
      </c>
      <c r="D50" s="5" t="n">
        <v>11060</v>
      </c>
    </row>
    <row r="51">
      <c r="A51" s="4" t="inlineStr">
        <is>
          <t>Due to related parties</t>
        </is>
      </c>
      <c r="B51" s="5" t="n">
        <v>24</v>
      </c>
      <c r="D51" s="5" t="n">
        <v>-4402</v>
      </c>
    </row>
    <row r="52">
      <c r="A52" s="4" t="inlineStr">
        <is>
          <t>Accounts payable, accrued expenses and other liabilities</t>
        </is>
      </c>
      <c r="B52" s="5" t="n">
        <v>37729</v>
      </c>
      <c r="D52" s="5" t="n">
        <v>-2679</v>
      </c>
    </row>
    <row r="53">
      <c r="A53" s="3" t="inlineStr">
        <is>
          <t>Consolidated Funds</t>
        </is>
      </c>
    </row>
    <row r="54">
      <c r="A54" s="4" t="inlineStr">
        <is>
          <t>Contributions received in advance</t>
        </is>
      </c>
      <c r="B54" s="5" t="n">
        <v>450</v>
      </c>
      <c r="D54" s="5" t="n">
        <v>0</v>
      </c>
    </row>
    <row r="55">
      <c r="A55" s="4" t="inlineStr">
        <is>
          <t>Payable to brokers</t>
        </is>
      </c>
      <c r="B55" s="5" t="n">
        <v>8560</v>
      </c>
      <c r="D55" s="5" t="n">
        <v>-8355</v>
      </c>
    </row>
    <row r="56">
      <c r="A56" s="4" t="inlineStr">
        <is>
          <t>Payable for derivative contracts, at fair value</t>
        </is>
      </c>
      <c r="B56" s="5" t="n">
        <v>11967</v>
      </c>
      <c r="D56" s="5" t="n">
        <v>6115</v>
      </c>
    </row>
    <row r="57">
      <c r="A57" s="4" t="inlineStr">
        <is>
          <t>Due To Related Parties, Consolidated Funds</t>
        </is>
      </c>
      <c r="B57" s="5" t="n">
        <v>-257</v>
      </c>
      <c r="D57" s="5" t="n">
        <v>615</v>
      </c>
    </row>
    <row r="58">
      <c r="A58" s="4" t="inlineStr">
        <is>
          <t>Accounts payable, accrued expenses and other liabilities</t>
        </is>
      </c>
      <c r="B58" s="5" t="n">
        <v>75</v>
      </c>
      <c r="D58" s="5" t="n">
        <v>-184</v>
      </c>
    </row>
    <row r="59">
      <c r="A59" s="4" t="inlineStr">
        <is>
          <t>Net Cash Provided by (Used in) Operating Activities</t>
        </is>
      </c>
      <c r="B59" s="5" t="n">
        <v>299644</v>
      </c>
      <c r="D59" s="5" t="n">
        <v>-156655</v>
      </c>
    </row>
    <row r="60">
      <c r="A60" s="3" t="inlineStr">
        <is>
          <t>Cash flows from investing activities:</t>
        </is>
      </c>
    </row>
    <row r="61">
      <c r="A61" s="4" t="inlineStr">
        <is>
          <t>Purchases of other investments</t>
        </is>
      </c>
      <c r="B61" s="5" t="n">
        <v>-38658</v>
      </c>
      <c r="D61" s="5" t="n">
        <v>-15899</v>
      </c>
    </row>
    <row r="62">
      <c r="A62" s="4" t="inlineStr">
        <is>
          <t>Purchase of business</t>
        </is>
      </c>
      <c r="B62" s="5" t="n">
        <v>0</v>
      </c>
      <c r="D62" s="5" t="n">
        <v>-48581</v>
      </c>
    </row>
    <row r="63">
      <c r="A63" s="4" t="inlineStr">
        <is>
          <t>Proceeds from sales of other investments</t>
        </is>
      </c>
      <c r="B63" s="5" t="n">
        <v>29784</v>
      </c>
      <c r="D63" s="5" t="n">
        <v>18103</v>
      </c>
    </row>
    <row r="64">
      <c r="A64" s="4" t="inlineStr">
        <is>
          <t>Purchase of fixed assets and intangibles</t>
        </is>
      </c>
      <c r="B64" s="5" t="n">
        <v>-11558</v>
      </c>
      <c r="D64" s="5" t="n">
        <v>-7862</v>
      </c>
    </row>
    <row r="65">
      <c r="A65" s="4" t="inlineStr">
        <is>
          <t>Net Cash Provided by (Used in) Investing Activities</t>
        </is>
      </c>
      <c r="B65" s="5" t="n">
        <v>-20432</v>
      </c>
      <c r="D65" s="5" t="n">
        <v>-54239</v>
      </c>
    </row>
    <row r="66">
      <c r="A66" s="3" t="inlineStr">
        <is>
          <t>Cash flows from financing activities:</t>
        </is>
      </c>
    </row>
    <row r="67">
      <c r="A67" s="4" t="inlineStr">
        <is>
          <t>Repayments on convertible debt</t>
        </is>
      </c>
      <c r="B67" s="5" t="n">
        <v>0</v>
      </c>
      <c r="D67" s="5" t="n">
        <v>-20860</v>
      </c>
    </row>
    <row r="68">
      <c r="A68" s="4" t="inlineStr">
        <is>
          <t>Payments of Debt Issuance Costs</t>
        </is>
      </c>
      <c r="B68" s="5" t="n">
        <v>1700</v>
      </c>
      <c r="D68" s="5" t="n">
        <v>1480</v>
      </c>
    </row>
    <row r="69">
      <c r="A69" s="4" t="inlineStr">
        <is>
          <t>Borrowings on notes and other debt</t>
        </is>
      </c>
      <c r="B69" s="5" t="n">
        <v>134810</v>
      </c>
      <c r="D69" s="5" t="n">
        <v>84640</v>
      </c>
    </row>
    <row r="70">
      <c r="A70" s="4" t="inlineStr">
        <is>
          <t>Repayments on notes and other debt</t>
        </is>
      </c>
      <c r="B70" s="5" t="n">
        <v>-95458</v>
      </c>
      <c r="D70" s="5" t="n">
        <v>-2740</v>
      </c>
    </row>
    <row r="71">
      <c r="A71" s="4" t="inlineStr">
        <is>
          <t>Purchase of treasury stock</t>
        </is>
      </c>
      <c r="B71" s="6" t="n">
        <v>-43442</v>
      </c>
      <c r="D71" s="6" t="n">
        <v>-10153</v>
      </c>
    </row>
    <row r="72">
      <c r="A72" s="4" t="inlineStr">
        <is>
          <t>Cash dividends paid</t>
        </is>
      </c>
      <c r="B72" s="6" t="n">
        <v>-3433</v>
      </c>
      <c r="D72" s="6" t="n">
        <v>0</v>
      </c>
    </row>
    <row r="73">
      <c r="A73" s="4" t="inlineStr">
        <is>
          <t>Preferred dividends paid</t>
        </is>
      </c>
      <c r="B73" s="6" t="n">
        <v>-5094</v>
      </c>
      <c r="D73" s="6" t="n">
        <v>-5094</v>
      </c>
    </row>
    <row r="74">
      <c r="A74" s="4" t="inlineStr">
        <is>
          <t>Contingent liability payment</t>
        </is>
      </c>
      <c r="B74" s="5" t="n">
        <v>-5653</v>
      </c>
      <c r="D74" s="5" t="n">
        <v>-1235</v>
      </c>
    </row>
    <row r="75">
      <c r="A75" s="4" t="inlineStr">
        <is>
          <t>Capital contributions by non-controlling interests in operating entities</t>
        </is>
      </c>
      <c r="B75" s="5" t="n">
        <v>7276</v>
      </c>
      <c r="D75" s="5" t="n">
        <v>11110</v>
      </c>
    </row>
    <row r="76">
      <c r="A76" s="4" t="inlineStr">
        <is>
          <t>Capital withdrawals to non-controlling interests in operating entities</t>
        </is>
      </c>
      <c r="B76" s="5" t="n">
        <v>-4330</v>
      </c>
      <c r="D76" s="5" t="n">
        <v>-1713</v>
      </c>
    </row>
    <row r="77">
      <c r="A77" s="3" t="inlineStr">
        <is>
          <t>Consolidated Funds</t>
        </is>
      </c>
    </row>
    <row r="78">
      <c r="A78" s="4" t="inlineStr">
        <is>
          <t>Capital contributions by non-controlling interests in Consolidated Funds</t>
        </is>
      </c>
      <c r="B78" s="5" t="n">
        <v>339966</v>
      </c>
      <c r="D78" s="5" t="n">
        <v>213723</v>
      </c>
    </row>
    <row r="79">
      <c r="A79" s="4" t="inlineStr">
        <is>
          <t>Capital withdrawals to non-controlling interests in Consolidated Funds</t>
        </is>
      </c>
      <c r="B79" s="5" t="n">
        <v>-227617</v>
      </c>
      <c r="D79" s="5" t="n">
        <v>-89032</v>
      </c>
    </row>
    <row r="80">
      <c r="A80" s="4" t="inlineStr">
        <is>
          <t>Net Cash Provided by (Used in) Financing Activities</t>
        </is>
      </c>
      <c r="B80" s="5" t="n">
        <v>95325</v>
      </c>
      <c r="D80" s="5" t="n">
        <v>177166</v>
      </c>
    </row>
    <row r="81">
      <c r="A81" s="4" t="inlineStr">
        <is>
          <t>Change in cash and cash equivalents</t>
        </is>
      </c>
      <c r="B81" s="5" t="n">
        <v>374537</v>
      </c>
      <c r="D81" s="5" t="n">
        <v>-33728</v>
      </c>
    </row>
    <row r="82">
      <c r="A82" s="4" t="inlineStr">
        <is>
          <t>Total cash beginning of period</t>
        </is>
      </c>
      <c r="B82" s="5" t="n">
        <v>415014</v>
      </c>
      <c r="D82" s="5" t="n">
        <v>442113</v>
      </c>
    </row>
    <row r="83">
      <c r="A83" s="4" t="inlineStr">
        <is>
          <t>Cash and cash equivalents</t>
        </is>
      </c>
      <c r="B83" s="5" t="n">
        <v>539733</v>
      </c>
      <c r="C83" s="4" t="inlineStr">
        <is>
          <t>[1]</t>
        </is>
      </c>
      <c r="D83" s="5" t="n">
        <v>260994</v>
      </c>
    </row>
    <row r="84">
      <c r="A84" s="4" t="inlineStr">
        <is>
          <t>Cash collateral pledged</t>
        </is>
      </c>
      <c r="B84" s="5" t="n">
        <v>110666</v>
      </c>
      <c r="D84" s="5" t="n">
        <v>18609</v>
      </c>
    </row>
    <row r="85">
      <c r="A85" s="4" t="inlineStr">
        <is>
          <t>Segregated cash</t>
        </is>
      </c>
      <c r="B85" s="5" t="n">
        <v>139152</v>
      </c>
      <c r="D85" s="5" t="n">
        <v>128782</v>
      </c>
    </row>
    <row r="86">
      <c r="A86" s="4" t="inlineStr">
        <is>
          <t>Total cash at end of period</t>
        </is>
      </c>
      <c r="B86" s="5" t="n">
        <v>789551</v>
      </c>
      <c r="D86" s="5" t="n">
        <v>408385</v>
      </c>
    </row>
    <row r="87">
      <c r="A87" s="3" t="inlineStr">
        <is>
          <t>Supplemental information</t>
        </is>
      </c>
    </row>
    <row r="88">
      <c r="A88" s="4" t="inlineStr">
        <is>
          <t>Cash paid during the year for interest</t>
        </is>
      </c>
      <c r="B88" s="5" t="n">
        <v>116457</v>
      </c>
      <c r="D88" s="5" t="n">
        <v>98363</v>
      </c>
    </row>
    <row r="89">
      <c r="A89" s="4" t="inlineStr">
        <is>
          <t>Cash paid during the year for taxes</t>
        </is>
      </c>
      <c r="B89" s="5" t="n">
        <v>1984</v>
      </c>
      <c r="D89" s="5" t="n">
        <v>3815</v>
      </c>
    </row>
    <row r="90">
      <c r="A90" s="4" t="inlineStr">
        <is>
          <t>Purchase of treasury stock, at cost, through net settlement</t>
        </is>
      </c>
      <c r="B90" s="5" t="n">
        <v>6296</v>
      </c>
      <c r="D90" s="5" t="n">
        <v>22420</v>
      </c>
    </row>
    <row r="91">
      <c r="A91" s="4" t="inlineStr">
        <is>
          <t>Other Preferred Stock Dividends and Adjustments</t>
        </is>
      </c>
      <c r="B91" s="5" t="n">
        <v>5094</v>
      </c>
      <c r="D91" s="5" t="n">
        <v>5094</v>
      </c>
    </row>
    <row r="92">
      <c r="A92" s="4" t="inlineStr">
        <is>
          <t>Net assets (liabilities) acquired upon acquisition (net of cash)</t>
        </is>
      </c>
      <c r="D92" s="5" t="n">
        <v>90727</v>
      </c>
    </row>
    <row r="93">
      <c r="A93" s="4" t="inlineStr">
        <is>
          <t>Initial recognition of right of use asset</t>
        </is>
      </c>
      <c r="D93" s="5" t="n">
        <v>103694</v>
      </c>
    </row>
    <row r="94">
      <c r="A94" s="4" t="inlineStr">
        <is>
          <t>Initial recognition of lease liability</t>
        </is>
      </c>
      <c r="D94" s="5" t="n">
        <v>110505</v>
      </c>
    </row>
    <row r="95">
      <c r="A95" s="4" t="inlineStr">
        <is>
          <t>Noncash transfer of net assets from Unconsolidated Master Fund to Consolidated Fund</t>
        </is>
      </c>
      <c r="D95" s="5" t="n">
        <v>97655</v>
      </c>
    </row>
    <row r="96">
      <c r="A96" s="4" t="inlineStr">
        <is>
          <t>Decrease in noncontrolling interest due to deconsolidation of entity</t>
        </is>
      </c>
      <c r="B96" s="5" t="n">
        <v>360711</v>
      </c>
    </row>
    <row r="97">
      <c r="A97" s="4" t="inlineStr">
        <is>
          <t>Increase in noncontrolling interest due to consolidation of entity</t>
        </is>
      </c>
      <c r="B97" s="5" t="n">
        <v>48596</v>
      </c>
    </row>
    <row r="98">
      <c r="A98" s="4" t="inlineStr">
        <is>
          <t>Common stock issuance upon close of acquisition</t>
        </is>
      </c>
      <c r="B98" s="6" t="n">
        <v>926</v>
      </c>
      <c r="D98" s="6" t="n">
        <v>14446</v>
      </c>
    </row>
    <row r="99"/>
    <row r="100">
      <c r="A100" s="4" t="inlineStr">
        <is>
          <t>[1]</t>
        </is>
      </c>
      <c r="B100" s="4" t="inlineStr">
        <is>
          <t>As of September 30, 2020, cash and cash equivalents include Level 1 cash in the amount of $479.7 million and Level 2 certificates of deposit of $60.0 million.</t>
        </is>
      </c>
    </row>
  </sheetData>
  <mergeCells count="5">
    <mergeCell ref="A1:A2"/>
    <mergeCell ref="B1:D1"/>
    <mergeCell ref="B2:C2"/>
    <mergeCell ref="A99:D99"/>
    <mergeCell ref="B100:D10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of Operating Entities and Consolidated Funds - Operating Entities - Equity Method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Equity method investments</t>
        </is>
      </c>
      <c r="B4" s="6" t="n">
        <v>33480</v>
      </c>
      <c r="D4" s="6" t="n">
        <v>33480</v>
      </c>
      <c r="F4" s="6" t="n">
        <v>40858</v>
      </c>
    </row>
    <row r="5">
      <c r="A5" s="4" t="inlineStr">
        <is>
          <t>Net Gains (Losses) on Securities, Derivatives and Other Investments</t>
        </is>
      </c>
    </row>
    <row r="6">
      <c r="A6" s="3" t="inlineStr">
        <is>
          <t>Schedule of Equity Method Investments [Line Items]</t>
        </is>
      </c>
    </row>
    <row r="7">
      <c r="A7" s="4" t="inlineStr">
        <is>
          <t>Income (Loss) from Equity Method Investments</t>
        </is>
      </c>
      <c r="B7" s="5" t="n">
        <v>4000</v>
      </c>
      <c r="C7" s="6" t="n">
        <v>2700</v>
      </c>
      <c r="D7" s="5" t="n">
        <v>10500</v>
      </c>
      <c r="E7" s="6" t="n">
        <v>23100</v>
      </c>
    </row>
    <row r="8">
      <c r="A8" s="4" t="inlineStr">
        <is>
          <t>Surf House Ocean Views Holdings, LLC</t>
        </is>
      </c>
    </row>
    <row r="9">
      <c r="A9" s="3" t="inlineStr">
        <is>
          <t>Schedule of Equity Method Investments [Line Items]</t>
        </is>
      </c>
    </row>
    <row r="10">
      <c r="A10" s="4" t="inlineStr">
        <is>
          <t>Equity method investments</t>
        </is>
      </c>
      <c r="B10" s="5" t="n">
        <v>0</v>
      </c>
      <c r="D10" s="5" t="n">
        <v>0</v>
      </c>
      <c r="F10" s="5" t="n">
        <v>7804</v>
      </c>
    </row>
    <row r="11">
      <c r="A11" s="4" t="inlineStr">
        <is>
          <t>Starboard Value LP</t>
        </is>
      </c>
    </row>
    <row r="12">
      <c r="A12" s="3" t="inlineStr">
        <is>
          <t>Schedule of Equity Method Investments [Line Items]</t>
        </is>
      </c>
    </row>
    <row r="13">
      <c r="A13" s="4" t="inlineStr">
        <is>
          <t>Equity method investments</t>
        </is>
      </c>
      <c r="B13" s="5" t="n">
        <v>25392</v>
      </c>
      <c r="D13" s="5" t="n">
        <v>25392</v>
      </c>
      <c r="F13" s="5" t="n">
        <v>24292</v>
      </c>
    </row>
    <row r="14">
      <c r="A14" s="4" t="inlineStr">
        <is>
          <t>RCG Longview Debt Fund V Partners, LLC</t>
        </is>
      </c>
    </row>
    <row r="15">
      <c r="A15" s="3" t="inlineStr">
        <is>
          <t>Schedule of Equity Method Investments [Line Items]</t>
        </is>
      </c>
    </row>
    <row r="16">
      <c r="A16" s="4" t="inlineStr">
        <is>
          <t>Equity method investments</t>
        </is>
      </c>
      <c r="B16" s="5" t="n">
        <v>1721</v>
      </c>
      <c r="D16" s="5" t="n">
        <v>1721</v>
      </c>
      <c r="F16" s="5" t="n">
        <v>2889</v>
      </c>
    </row>
    <row r="17">
      <c r="A17" s="4" t="inlineStr">
        <is>
          <t>RCG Longview Management, LLC</t>
        </is>
      </c>
    </row>
    <row r="18">
      <c r="A18" s="3" t="inlineStr">
        <is>
          <t>Schedule of Equity Method Investments [Line Items]</t>
        </is>
      </c>
    </row>
    <row r="19">
      <c r="A19" s="4" t="inlineStr">
        <is>
          <t>Equity method investments</t>
        </is>
      </c>
      <c r="B19" s="5" t="n">
        <v>253</v>
      </c>
      <c r="D19" s="5" t="n">
        <v>253</v>
      </c>
      <c r="F19" s="5" t="n">
        <v>583</v>
      </c>
    </row>
    <row r="20">
      <c r="A20" s="4" t="inlineStr">
        <is>
          <t>Healthcare Royalty GP, LLC</t>
        </is>
      </c>
    </row>
    <row r="21">
      <c r="A21" s="3" t="inlineStr">
        <is>
          <t>Schedule of Equity Method Investments [Line Items]</t>
        </is>
      </c>
    </row>
    <row r="22">
      <c r="A22" s="4" t="inlineStr">
        <is>
          <t>Equity method investments</t>
        </is>
      </c>
      <c r="B22" s="5" t="n">
        <v>675</v>
      </c>
      <c r="D22" s="5" t="n">
        <v>675</v>
      </c>
      <c r="F22" s="5" t="n">
        <v>108</v>
      </c>
    </row>
    <row r="23">
      <c r="A23" s="4" t="inlineStr">
        <is>
          <t>Healthcare Royalty GP II, LLC</t>
        </is>
      </c>
    </row>
    <row r="24">
      <c r="A24" s="3" t="inlineStr">
        <is>
          <t>Schedule of Equity Method Investments [Line Items]</t>
        </is>
      </c>
    </row>
    <row r="25">
      <c r="A25" s="4" t="inlineStr">
        <is>
          <t>Equity method investments</t>
        </is>
      </c>
      <c r="B25" s="5" t="n">
        <v>276</v>
      </c>
      <c r="D25" s="5" t="n">
        <v>276</v>
      </c>
      <c r="F25" s="5" t="n">
        <v>302</v>
      </c>
    </row>
    <row r="26">
      <c r="A26" s="4" t="inlineStr">
        <is>
          <t>RCG Longview Debt Fund IV Management, LLC</t>
        </is>
      </c>
    </row>
    <row r="27">
      <c r="A27" s="3" t="inlineStr">
        <is>
          <t>Schedule of Equity Method Investments [Line Items]</t>
        </is>
      </c>
    </row>
    <row r="28">
      <c r="A28" s="4" t="inlineStr">
        <is>
          <t>Equity method investments</t>
        </is>
      </c>
      <c r="B28" s="5" t="n">
        <v>331</v>
      </c>
      <c r="D28" s="5" t="n">
        <v>331</v>
      </c>
      <c r="F28" s="5" t="n">
        <v>331</v>
      </c>
    </row>
    <row r="29">
      <c r="A29" s="4" t="inlineStr">
        <is>
          <t>Healthcare Royalty GP III, LLC</t>
        </is>
      </c>
    </row>
    <row r="30">
      <c r="A30" s="3" t="inlineStr">
        <is>
          <t>Schedule of Equity Method Investments [Line Items]</t>
        </is>
      </c>
    </row>
    <row r="31">
      <c r="A31" s="4" t="inlineStr">
        <is>
          <t>Equity method investments</t>
        </is>
      </c>
      <c r="B31" s="5" t="n">
        <v>2198</v>
      </c>
      <c r="D31" s="5" t="n">
        <v>2198</v>
      </c>
      <c r="F31" s="5" t="n">
        <v>2230</v>
      </c>
    </row>
    <row r="32">
      <c r="A32" s="4" t="inlineStr">
        <is>
          <t>RCG Longview Equity Management, LLC</t>
        </is>
      </c>
    </row>
    <row r="33">
      <c r="A33" s="3" t="inlineStr">
        <is>
          <t>Schedule of Equity Method Investments [Line Items]</t>
        </is>
      </c>
    </row>
    <row r="34">
      <c r="A34" s="4" t="inlineStr">
        <is>
          <t>Equity method investments</t>
        </is>
      </c>
      <c r="B34" s="5" t="n">
        <v>105</v>
      </c>
      <c r="D34" s="5" t="n">
        <v>105</v>
      </c>
      <c r="F34" s="5" t="n">
        <v>105</v>
      </c>
    </row>
    <row r="35">
      <c r="A35" s="4" t="inlineStr">
        <is>
          <t>HCR Stafford Fund GP, LLC [Member]</t>
        </is>
      </c>
    </row>
    <row r="36">
      <c r="A36" s="3" t="inlineStr">
        <is>
          <t>Schedule of Equity Method Investments [Line Items]</t>
        </is>
      </c>
    </row>
    <row r="37">
      <c r="A37" s="4" t="inlineStr">
        <is>
          <t>Equity method investments</t>
        </is>
      </c>
      <c r="B37" s="5" t="n">
        <v>850</v>
      </c>
      <c r="D37" s="5" t="n">
        <v>850</v>
      </c>
      <c r="F37" s="5" t="n">
        <v>880</v>
      </c>
    </row>
    <row r="38">
      <c r="A38" s="4" t="inlineStr">
        <is>
          <t>Liberty Harbor North</t>
        </is>
      </c>
    </row>
    <row r="39">
      <c r="A39" s="3" t="inlineStr">
        <is>
          <t>Schedule of Equity Method Investments [Line Items]</t>
        </is>
      </c>
    </row>
    <row r="40">
      <c r="A40" s="4" t="inlineStr">
        <is>
          <t>Equity method investments</t>
        </is>
      </c>
      <c r="B40" s="5" t="n">
        <v>292</v>
      </c>
      <c r="D40" s="5" t="n">
        <v>292</v>
      </c>
      <c r="F40" s="5" t="n">
        <v>292</v>
      </c>
    </row>
    <row r="41">
      <c r="A41" s="4" t="inlineStr">
        <is>
          <t>Equity Method Investee, Other</t>
        </is>
      </c>
    </row>
    <row r="42">
      <c r="A42" s="3" t="inlineStr">
        <is>
          <t>Schedule of Equity Method Investments [Line Items]</t>
        </is>
      </c>
    </row>
    <row r="43">
      <c r="A43" s="4" t="inlineStr">
        <is>
          <t>Equity method investments</t>
        </is>
      </c>
      <c r="B43" s="6" t="n">
        <v>1387</v>
      </c>
      <c r="D43" s="6" t="n">
        <v>1387</v>
      </c>
      <c r="F43" s="6" t="n">
        <v>10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of Operating Entities and Consolidated Funds - Operating Entities - Regulation S-X (Details) - Equity Method Investee, Exceeded Threshold for Income Tes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Equity Method Investment, Summarized Financial Information, Assets</t>
        </is>
      </c>
      <c r="B4" s="6" t="n">
        <v>59379</v>
      </c>
      <c r="D4" s="6" t="n">
        <v>59379</v>
      </c>
      <c r="F4" s="6" t="n">
        <v>95825</v>
      </c>
    </row>
    <row r="5">
      <c r="A5" s="4" t="inlineStr">
        <is>
          <t>Liabilities</t>
        </is>
      </c>
      <c r="B5" s="5" t="n">
        <v>0</v>
      </c>
      <c r="D5" s="5" t="n">
        <v>0</v>
      </c>
      <c r="F5" s="5" t="n">
        <v>82482</v>
      </c>
    </row>
    <row r="6">
      <c r="A6" s="4" t="inlineStr">
        <is>
          <t>Equity</t>
        </is>
      </c>
      <c r="B6" s="5" t="n">
        <v>59379</v>
      </c>
      <c r="D6" s="5" t="n">
        <v>59379</v>
      </c>
      <c r="F6" s="6" t="n">
        <v>13343</v>
      </c>
    </row>
    <row r="7">
      <c r="A7" s="4" t="inlineStr">
        <is>
          <t>Revenue</t>
        </is>
      </c>
      <c r="B7" s="5" t="n">
        <v>274</v>
      </c>
      <c r="C7" s="6" t="n">
        <v>4564</v>
      </c>
      <c r="D7" s="5" t="n">
        <v>54717</v>
      </c>
      <c r="E7" s="6" t="n">
        <v>83287</v>
      </c>
    </row>
    <row r="8">
      <c r="A8" s="4" t="inlineStr">
        <is>
          <t>Expenses</t>
        </is>
      </c>
      <c r="B8" s="5" t="n">
        <v>0</v>
      </c>
      <c r="C8" s="5" t="n">
        <v>0</v>
      </c>
      <c r="D8" s="5" t="n">
        <v>0</v>
      </c>
      <c r="E8" s="5" t="n">
        <v>0</v>
      </c>
    </row>
    <row r="9">
      <c r="A9" s="4" t="inlineStr">
        <is>
          <t>Net realized and unrealized gain (loss)</t>
        </is>
      </c>
      <c r="B9" s="5" t="n">
        <v>77</v>
      </c>
      <c r="C9" s="5" t="n">
        <v>55</v>
      </c>
      <c r="D9" s="5" t="n">
        <v>412</v>
      </c>
      <c r="E9" s="5" t="n">
        <v>717</v>
      </c>
    </row>
    <row r="10">
      <c r="A10" s="4" t="inlineStr">
        <is>
          <t>Net Income</t>
        </is>
      </c>
      <c r="B10" s="6" t="n">
        <v>351</v>
      </c>
      <c r="C10" s="6" t="n">
        <v>4619</v>
      </c>
      <c r="D10" s="6" t="n">
        <v>55129</v>
      </c>
      <c r="E10" s="6" t="n">
        <v>840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Securities Sold, Not Yet Purchased (Details) - USD ($)</t>
        </is>
      </c>
      <c r="B1" s="2" t="inlineStr">
        <is>
          <t>Sep. 30, 2020</t>
        </is>
      </c>
      <c r="C1" s="2" t="inlineStr">
        <is>
          <t>Dec. 31, 2019</t>
        </is>
      </c>
    </row>
    <row r="2">
      <c r="A2" s="3" t="inlineStr">
        <is>
          <t>Investments Sold, Not yet Purchased [Line Items]</t>
        </is>
      </c>
    </row>
    <row r="3">
      <c r="A3" s="4" t="inlineStr">
        <is>
          <t>Securities sold, not yet purchased, at fair value</t>
        </is>
      </c>
      <c r="B3" s="6" t="n">
        <v>440930000</v>
      </c>
      <c r="C3" s="6" t="n">
        <v>451836000</v>
      </c>
    </row>
    <row r="4">
      <c r="A4" s="4" t="inlineStr">
        <is>
          <t>Common Stock</t>
        </is>
      </c>
    </row>
    <row r="5">
      <c r="A5" s="3" t="inlineStr">
        <is>
          <t>Investments Sold, Not yet Purchased [Line Items]</t>
        </is>
      </c>
    </row>
    <row r="6">
      <c r="A6" s="4" t="inlineStr">
        <is>
          <t>Securities sold, not yet purchased, at fair value</t>
        </is>
      </c>
      <c r="B6" s="5" t="n">
        <v>404409000</v>
      </c>
      <c r="C6" s="5" t="n">
        <v>425448000</v>
      </c>
    </row>
    <row r="7">
      <c r="A7" s="4" t="inlineStr">
        <is>
          <t>Corporate Bonds</t>
        </is>
      </c>
    </row>
    <row r="8">
      <c r="A8" s="3" t="inlineStr">
        <is>
          <t>Investments Sold, Not yet Purchased [Line Items]</t>
        </is>
      </c>
    </row>
    <row r="9">
      <c r="A9" s="4" t="inlineStr">
        <is>
          <t>Securities sold, not yet purchased, at fair value</t>
        </is>
      </c>
      <c r="B9" s="5" t="n">
        <v>15324000</v>
      </c>
      <c r="C9" s="5" t="n">
        <v>5933000</v>
      </c>
    </row>
    <row r="10">
      <c r="A10" s="4" t="inlineStr">
        <is>
          <t>US Government Debt Securities</t>
        </is>
      </c>
    </row>
    <row r="11">
      <c r="A11" s="3" t="inlineStr">
        <is>
          <t>Investments Sold, Not yet Purchased [Line Items]</t>
        </is>
      </c>
    </row>
    <row r="12">
      <c r="A12" s="4" t="inlineStr">
        <is>
          <t>Securities sold, not yet purchased, at fair value</t>
        </is>
      </c>
      <c r="B12" s="5" t="n">
        <v>1500000</v>
      </c>
      <c r="C12" s="5" t="n">
        <v>1950000</v>
      </c>
    </row>
    <row r="13">
      <c r="A13" s="4" t="inlineStr">
        <is>
          <t>Preferred Stock</t>
        </is>
      </c>
    </row>
    <row r="14">
      <c r="A14" s="3" t="inlineStr">
        <is>
          <t>Investments Sold, Not yet Purchased [Line Items]</t>
        </is>
      </c>
    </row>
    <row r="15">
      <c r="A15" s="4" t="inlineStr">
        <is>
          <t>Securities sold, not yet purchased, at fair value</t>
        </is>
      </c>
      <c r="B15" s="5" t="n">
        <v>10767000</v>
      </c>
      <c r="C15" s="5" t="n">
        <v>3686000</v>
      </c>
    </row>
    <row r="16">
      <c r="A16" s="4" t="inlineStr">
        <is>
          <t>Warrants and Rights [Member]</t>
        </is>
      </c>
    </row>
    <row r="17">
      <c r="A17" s="3" t="inlineStr">
        <is>
          <t>Investments Sold, Not yet Purchased [Line Items]</t>
        </is>
      </c>
    </row>
    <row r="18">
      <c r="A18" s="4" t="inlineStr">
        <is>
          <t>Securities sold, not yet purchased, at fair value</t>
        </is>
      </c>
      <c r="B18" s="6" t="n">
        <v>8930000</v>
      </c>
      <c r="C18" s="6" t="n">
        <v>1481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Operating Entities - Securities Sold Under Agreements To Repurchase And Securities Lending And Borrowing Transactions (Details) - USD ($) $ in Thousands</t>
        </is>
      </c>
      <c r="C1" s="2" t="inlineStr">
        <is>
          <t>Sep. 30, 2020</t>
        </is>
      </c>
      <c r="D1" s="2" t="inlineStr">
        <is>
          <t>Dec. 31, 2019</t>
        </is>
      </c>
    </row>
    <row r="2">
      <c r="A2" s="3" t="inlineStr">
        <is>
          <t>Investments, Debt and Equity Securities [Abstract]</t>
        </is>
      </c>
    </row>
    <row r="3">
      <c r="A3" s="4" t="inlineStr">
        <is>
          <t>Securities borrowed</t>
        </is>
      </c>
      <c r="C3" s="6" t="n">
        <v>1272428</v>
      </c>
      <c r="D3" s="6" t="n">
        <v>754441</v>
      </c>
    </row>
    <row r="4">
      <c r="A4" s="4" t="inlineStr">
        <is>
          <t>Securities Borrowed, Offset Against Collateral, Net of Not Subject to Master Netting Arrangement, Policy Election</t>
        </is>
      </c>
      <c r="B4" s="4" t="inlineStr">
        <is>
          <t>[1]</t>
        </is>
      </c>
      <c r="C4" s="5" t="n">
        <v>0</v>
      </c>
      <c r="D4" s="5" t="n">
        <v>0</v>
      </c>
    </row>
    <row r="5">
      <c r="A5" s="4" t="inlineStr">
        <is>
          <t>Securities Borrowed</t>
        </is>
      </c>
      <c r="C5" s="5" t="n">
        <v>1272428</v>
      </c>
      <c r="D5" s="5" t="n">
        <v>754441</v>
      </c>
    </row>
    <row r="6">
      <c r="A6" s="4" t="inlineStr">
        <is>
          <t>Securities borrowed, additional amounts, asset</t>
        </is>
      </c>
      <c r="C6" s="5" t="n">
        <v>0</v>
      </c>
      <c r="D6" s="5" t="n">
        <v>0</v>
      </c>
    </row>
    <row r="7">
      <c r="A7" s="4" t="inlineStr">
        <is>
          <t>Securities Borrowed, Not Offset, Policy Election Deduction</t>
        </is>
      </c>
      <c r="C7" s="5" t="n">
        <v>1213253</v>
      </c>
      <c r="D7" s="5" t="n">
        <v>751913</v>
      </c>
    </row>
    <row r="8">
      <c r="A8" s="4" t="inlineStr">
        <is>
          <t>Securities Borrowed, Collateral, Obligation to Return Cash</t>
        </is>
      </c>
      <c r="B8" s="4" t="inlineStr">
        <is>
          <t>[2]</t>
        </is>
      </c>
      <c r="C8" s="5" t="n">
        <v>0</v>
      </c>
      <c r="D8" s="5" t="n">
        <v>0</v>
      </c>
    </row>
    <row r="9">
      <c r="A9" s="4" t="inlineStr">
        <is>
          <t>Securities Borrowed, Amount Offset Against Collateral</t>
        </is>
      </c>
      <c r="C9" s="5" t="n">
        <v>59175</v>
      </c>
      <c r="D9" s="5" t="n">
        <v>2528</v>
      </c>
    </row>
    <row r="10">
      <c r="A10" s="4" t="inlineStr">
        <is>
          <t>Securities Loaned</t>
        </is>
      </c>
      <c r="C10" s="5" t="n">
        <v>1326917</v>
      </c>
      <c r="D10" s="5" t="n">
        <v>1601866</v>
      </c>
    </row>
    <row r="11">
      <c r="A11" s="4" t="inlineStr">
        <is>
          <t>Securities Loaned, Offset Against Collateral, Net of Not Subject to Master Netting Arrangement, Policy Election</t>
        </is>
      </c>
      <c r="B11" s="4" t="inlineStr">
        <is>
          <t>[1]</t>
        </is>
      </c>
      <c r="C11" s="5" t="n">
        <v>0</v>
      </c>
      <c r="D11" s="5" t="n">
        <v>0</v>
      </c>
    </row>
    <row r="12">
      <c r="A12" s="4" t="inlineStr">
        <is>
          <t>Securities Loaned, Gross amounts recognized</t>
        </is>
      </c>
      <c r="C12" s="5" t="n">
        <v>1326917</v>
      </c>
      <c r="D12" s="5" t="n">
        <v>1601866</v>
      </c>
    </row>
    <row r="13">
      <c r="A13" s="4" t="inlineStr">
        <is>
          <t>Securities Loaned, Additional Amounts Available</t>
        </is>
      </c>
      <c r="C13" s="5" t="n">
        <v>0</v>
      </c>
      <c r="D13" s="5" t="n">
        <v>0</v>
      </c>
    </row>
    <row r="14">
      <c r="A14" s="4" t="inlineStr">
        <is>
          <t>Securities Loaned, Not Offset, Policy Election Deduction</t>
        </is>
      </c>
      <c r="C14" s="5" t="n">
        <v>1278129</v>
      </c>
      <c r="D14" s="5" t="n">
        <v>1585036</v>
      </c>
    </row>
    <row r="15">
      <c r="A15" s="4" t="inlineStr">
        <is>
          <t>Securities Loaned, Collateral, Right to Reclaim Cash</t>
        </is>
      </c>
      <c r="B15" s="4" t="inlineStr">
        <is>
          <t>[2]</t>
        </is>
      </c>
      <c r="C15" s="5" t="n">
        <v>0</v>
      </c>
      <c r="D15" s="5" t="n">
        <v>0</v>
      </c>
    </row>
    <row r="16">
      <c r="A16" s="4" t="inlineStr">
        <is>
          <t>Securities Loaned, Amount Offset Against Collateral</t>
        </is>
      </c>
      <c r="C16" s="5" t="n">
        <v>48788</v>
      </c>
      <c r="D16" s="5" t="n">
        <v>16830</v>
      </c>
    </row>
    <row r="17">
      <c r="A17" s="4" t="inlineStr">
        <is>
          <t>Securities Sold under Agreements to Repurchase, Asset</t>
        </is>
      </c>
      <c r="C17" s="5" t="n">
        <v>6218</v>
      </c>
      <c r="D17" s="5" t="n">
        <v>23244</v>
      </c>
    </row>
    <row r="18">
      <c r="A18" s="4" t="inlineStr">
        <is>
          <t>Securities Sold under Agreements to Repurchase, Gross Including Not Subject to Master Netting Arrangement</t>
        </is>
      </c>
      <c r="C18" s="5" t="n">
        <v>0</v>
      </c>
      <c r="D18" s="5" t="n">
        <v>0</v>
      </c>
    </row>
    <row r="19">
      <c r="A19" s="4" t="inlineStr">
        <is>
          <t>Securities Sold under Agreements to Repurchase</t>
        </is>
      </c>
      <c r="C19" s="5" t="n">
        <v>6218</v>
      </c>
      <c r="D19" s="5" t="n">
        <v>23244</v>
      </c>
    </row>
    <row r="20">
      <c r="A20" s="4" t="inlineStr">
        <is>
          <t>Securities sold under agreements to repurchase, additional amounts</t>
        </is>
      </c>
      <c r="C20" s="5" t="n">
        <v>0</v>
      </c>
      <c r="D20" s="5" t="n">
        <v>0</v>
      </c>
    </row>
    <row r="21">
      <c r="A21" s="4" t="inlineStr">
        <is>
          <t>Securities sold under agreements to repurchase</t>
        </is>
      </c>
      <c r="C21" s="5" t="n">
        <v>7587</v>
      </c>
      <c r="D21" s="5" t="n">
        <v>27384</v>
      </c>
    </row>
    <row r="22">
      <c r="A22" s="4" t="inlineStr">
        <is>
          <t>Securities borrowed, cash collateral pledged</t>
        </is>
      </c>
      <c r="C22" s="5" t="n">
        <v>0</v>
      </c>
      <c r="D22" s="5" t="n">
        <v>0</v>
      </c>
    </row>
    <row r="23">
      <c r="A23" s="4" t="inlineStr">
        <is>
          <t>Securities Loaned, Net amounts</t>
        </is>
      </c>
      <c r="C23" s="6" t="n">
        <v>-1369</v>
      </c>
      <c r="D23" s="6" t="n">
        <v>-4140</v>
      </c>
    </row>
    <row r="24"/>
    <row r="25">
      <c r="A25" s="4" t="inlineStr">
        <is>
          <t>[1]</t>
        </is>
      </c>
      <c r="B25" s="4" t="inlineStr">
        <is>
          <t>Includes financial instruments subject to enforceable master netting provisions that are permitted to be offset to the extent an event of default has occurred.</t>
        </is>
      </c>
    </row>
    <row r="26">
      <c r="A26" s="4" t="inlineStr">
        <is>
          <t>[2]</t>
        </is>
      </c>
      <c r="B26" s="4" t="inlineStr">
        <is>
          <t>Includes the amount of cash collateral held/posted.</t>
        </is>
      </c>
    </row>
  </sheetData>
  <mergeCells count="4">
    <mergeCell ref="A1:B1"/>
    <mergeCell ref="A24:C24"/>
    <mergeCell ref="B25:C25"/>
    <mergeCell ref="B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Gross Obligations For Securities Loaned And Securities Sold Under Agreements To Repurchase (Details) - USD ($) $ in Thousands</t>
        </is>
      </c>
      <c r="B1" s="2" t="inlineStr">
        <is>
          <t>Sep. 30, 2020</t>
        </is>
      </c>
      <c r="C1" s="2" t="inlineStr">
        <is>
          <t>Dec. 31, 2019</t>
        </is>
      </c>
    </row>
    <row r="2">
      <c r="A2" s="3" t="inlineStr">
        <is>
          <t>Transfer of Certain Financial Assets Accounted for as Secured Borrowings [Line Items]</t>
        </is>
      </c>
    </row>
    <row r="3">
      <c r="A3" s="4" t="inlineStr">
        <is>
          <t>Common stock</t>
        </is>
      </c>
      <c r="B3" s="6" t="n">
        <v>1326917</v>
      </c>
      <c r="C3" s="6" t="n">
        <v>1601866</v>
      </c>
    </row>
    <row r="4">
      <c r="A4" s="4" t="inlineStr">
        <is>
          <t>Securities sold, not yet purchased, at fair value</t>
        </is>
      </c>
      <c r="B4" s="5" t="n">
        <v>440930</v>
      </c>
      <c r="C4" s="5" t="n">
        <v>451836</v>
      </c>
    </row>
    <row r="5">
      <c r="A5" s="4" t="inlineStr">
        <is>
          <t>Common stock</t>
        </is>
      </c>
    </row>
    <row r="6">
      <c r="A6" s="3" t="inlineStr">
        <is>
          <t>Transfer of Certain Financial Assets Accounted for as Secured Borrowings [Line Items]</t>
        </is>
      </c>
    </row>
    <row r="7">
      <c r="A7" s="4" t="inlineStr">
        <is>
          <t>Common stock</t>
        </is>
      </c>
      <c r="B7" s="5" t="n">
        <v>933956</v>
      </c>
      <c r="C7" s="5" t="n">
        <v>1343478</v>
      </c>
    </row>
    <row r="8">
      <c r="A8" s="4" t="inlineStr">
        <is>
          <t>Common stock | Open and Overnight</t>
        </is>
      </c>
    </row>
    <row r="9">
      <c r="A9" s="3" t="inlineStr">
        <is>
          <t>Transfer of Certain Financial Assets Accounted for as Secured Borrowings [Line Items]</t>
        </is>
      </c>
    </row>
    <row r="10">
      <c r="A10" s="4" t="inlineStr">
        <is>
          <t>Common stock</t>
        </is>
      </c>
      <c r="B10" s="5" t="n">
        <v>933956</v>
      </c>
      <c r="C10" s="5" t="n">
        <v>1343478</v>
      </c>
    </row>
    <row r="11">
      <c r="A11" s="4" t="inlineStr">
        <is>
          <t>Common stock | Up to 30 days</t>
        </is>
      </c>
    </row>
    <row r="12">
      <c r="A12" s="3" t="inlineStr">
        <is>
          <t>Transfer of Certain Financial Assets Accounted for as Secured Borrowings [Line Items]</t>
        </is>
      </c>
    </row>
    <row r="13">
      <c r="A13" s="4" t="inlineStr">
        <is>
          <t>Common stock</t>
        </is>
      </c>
      <c r="B13" s="5" t="n">
        <v>0</v>
      </c>
      <c r="C13" s="5" t="n">
        <v>0</v>
      </c>
    </row>
    <row r="14">
      <c r="A14" s="4" t="inlineStr">
        <is>
          <t>Common stock | 31 - 90 days</t>
        </is>
      </c>
    </row>
    <row r="15">
      <c r="A15" s="3" t="inlineStr">
        <is>
          <t>Transfer of Certain Financial Assets Accounted for as Secured Borrowings [Line Items]</t>
        </is>
      </c>
    </row>
    <row r="16">
      <c r="A16" s="4" t="inlineStr">
        <is>
          <t>Common stock</t>
        </is>
      </c>
      <c r="B16" s="5" t="n">
        <v>0</v>
      </c>
      <c r="C16" s="5" t="n">
        <v>0</v>
      </c>
    </row>
    <row r="17">
      <c r="A17" s="4" t="inlineStr">
        <is>
          <t>Common stock | Greater than 90 days</t>
        </is>
      </c>
    </row>
    <row r="18">
      <c r="A18" s="3" t="inlineStr">
        <is>
          <t>Transfer of Certain Financial Assets Accounted for as Secured Borrowings [Line Items]</t>
        </is>
      </c>
    </row>
    <row r="19">
      <c r="A19" s="4" t="inlineStr">
        <is>
          <t>Common stock</t>
        </is>
      </c>
      <c r="B19" s="5" t="n">
        <v>0</v>
      </c>
      <c r="C19" s="5" t="n">
        <v>0</v>
      </c>
    </row>
    <row r="20">
      <c r="A20" s="4" t="inlineStr">
        <is>
          <t>Corporate Bonds</t>
        </is>
      </c>
    </row>
    <row r="21">
      <c r="A21" s="3" t="inlineStr">
        <is>
          <t>Transfer of Certain Financial Assets Accounted for as Secured Borrowings [Line Items]</t>
        </is>
      </c>
    </row>
    <row r="22">
      <c r="A22" s="4" t="inlineStr">
        <is>
          <t>Common stock</t>
        </is>
      </c>
      <c r="B22" s="5" t="n">
        <v>392961</v>
      </c>
      <c r="C22" s="5" t="n">
        <v>258388</v>
      </c>
    </row>
    <row r="23">
      <c r="A23" s="4" t="inlineStr">
        <is>
          <t>Securities sold, not yet purchased, at fair value</t>
        </is>
      </c>
      <c r="B23" s="5" t="n">
        <v>6218</v>
      </c>
      <c r="C23" s="5" t="n">
        <v>23244</v>
      </c>
    </row>
    <row r="24">
      <c r="A24" s="4" t="inlineStr">
        <is>
          <t>Corporate Bonds | Open and Overnight</t>
        </is>
      </c>
    </row>
    <row r="25">
      <c r="A25" s="3" t="inlineStr">
        <is>
          <t>Transfer of Certain Financial Assets Accounted for as Secured Borrowings [Line Items]</t>
        </is>
      </c>
    </row>
    <row r="26">
      <c r="A26" s="4" t="inlineStr">
        <is>
          <t>Common stock</t>
        </is>
      </c>
      <c r="B26" s="5" t="n">
        <v>392961</v>
      </c>
      <c r="C26" s="5" t="n">
        <v>258388</v>
      </c>
    </row>
    <row r="27">
      <c r="A27" s="4" t="inlineStr">
        <is>
          <t>Securities sold, not yet purchased, at fair value</t>
        </is>
      </c>
      <c r="B27" s="5" t="n">
        <v>0</v>
      </c>
      <c r="C27" s="5" t="n">
        <v>0</v>
      </c>
    </row>
    <row r="28">
      <c r="A28" s="4" t="inlineStr">
        <is>
          <t>Corporate Bonds | Up to 30 days</t>
        </is>
      </c>
    </row>
    <row r="29">
      <c r="A29" s="3" t="inlineStr">
        <is>
          <t>Transfer of Certain Financial Assets Accounted for as Secured Borrowings [Line Items]</t>
        </is>
      </c>
    </row>
    <row r="30">
      <c r="A30" s="4" t="inlineStr">
        <is>
          <t>Common stock</t>
        </is>
      </c>
      <c r="B30" s="5" t="n">
        <v>0</v>
      </c>
      <c r="C30" s="5" t="n">
        <v>0</v>
      </c>
    </row>
    <row r="31">
      <c r="A31" s="4" t="inlineStr">
        <is>
          <t>Securities sold, not yet purchased, at fair value</t>
        </is>
      </c>
      <c r="B31" s="5" t="n">
        <v>0</v>
      </c>
      <c r="C31" s="5" t="n">
        <v>0</v>
      </c>
    </row>
    <row r="32">
      <c r="A32" s="4" t="inlineStr">
        <is>
          <t>Corporate Bonds | 31 - 90 days</t>
        </is>
      </c>
    </row>
    <row r="33">
      <c r="A33" s="3" t="inlineStr">
        <is>
          <t>Transfer of Certain Financial Assets Accounted for as Secured Borrowings [Line Items]</t>
        </is>
      </c>
    </row>
    <row r="34">
      <c r="A34" s="4" t="inlineStr">
        <is>
          <t>Common stock</t>
        </is>
      </c>
      <c r="B34" s="5" t="n">
        <v>0</v>
      </c>
      <c r="C34" s="5" t="n">
        <v>0</v>
      </c>
    </row>
    <row r="35">
      <c r="A35" s="4" t="inlineStr">
        <is>
          <t>Securities sold, not yet purchased, at fair value</t>
        </is>
      </c>
      <c r="B35" s="5" t="n">
        <v>6218</v>
      </c>
      <c r="C35" s="5" t="n">
        <v>23244</v>
      </c>
    </row>
    <row r="36">
      <c r="A36" s="4" t="inlineStr">
        <is>
          <t>Corporate Bonds | Greater than 90 days</t>
        </is>
      </c>
    </row>
    <row r="37">
      <c r="A37" s="3" t="inlineStr">
        <is>
          <t>Transfer of Certain Financial Assets Accounted for as Secured Borrowings [Line Items]</t>
        </is>
      </c>
    </row>
    <row r="38">
      <c r="A38" s="4" t="inlineStr">
        <is>
          <t>Common stock</t>
        </is>
      </c>
      <c r="B38" s="5" t="n">
        <v>0</v>
      </c>
      <c r="C38" s="5" t="n">
        <v>0</v>
      </c>
    </row>
    <row r="39">
      <c r="A39" s="4" t="inlineStr">
        <is>
          <t>Securities sold, not yet purchased, at fair value</t>
        </is>
      </c>
      <c r="B39" s="6" t="n">
        <v>0</v>
      </c>
      <c r="C3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Operating Entities - Variable Interest Entities (Details) - Variable Interest Entity, Not Primary Beneficiary - USD ($) $ in Millions</t>
        </is>
      </c>
      <c r="B1" s="2" t="inlineStr">
        <is>
          <t>Sep. 30, 2020</t>
        </is>
      </c>
      <c r="C1" s="2" t="inlineStr">
        <is>
          <t>Dec. 31, 2019</t>
        </is>
      </c>
    </row>
    <row r="2">
      <c r="A2" s="3" t="inlineStr">
        <is>
          <t>Variable Interest Entity [Line Items]</t>
        </is>
      </c>
    </row>
    <row r="3">
      <c r="A3" s="4" t="inlineStr">
        <is>
          <t>Total assets of nonconsolidated variable interest entities</t>
        </is>
      </c>
      <c r="B3" s="6" t="n">
        <v>7100</v>
      </c>
      <c r="C3" s="6" t="n">
        <v>6100</v>
      </c>
    </row>
    <row r="4">
      <c r="A4" s="4" t="inlineStr">
        <is>
          <t>Total liabilities of nonconsolidated variable interest entities</t>
        </is>
      </c>
      <c r="B4" s="5" t="n">
        <v>1100</v>
      </c>
      <c r="C4" s="8" t="n">
        <v>617.5</v>
      </c>
    </row>
    <row r="5">
      <c r="A5" s="4" t="inlineStr">
        <is>
          <t>Variable Interest Entity, Nonconsolidated, Comparison of Carrying Amount of Assets and Liabilities to Maximum Loss Exposure</t>
        </is>
      </c>
      <c r="B5" s="8" t="n">
        <v>127.6</v>
      </c>
      <c r="C5" s="8" t="n">
        <v>241.2</v>
      </c>
    </row>
    <row r="6">
      <c r="A6" s="4" t="inlineStr">
        <is>
          <t>Maximum exposure regarding nonconsolidated variable interest entities</t>
        </is>
      </c>
      <c r="B6" s="9" t="n">
        <v>244.5</v>
      </c>
      <c r="C6" s="9" t="n">
        <v>26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Securities Owned at Fair Value (Details) - USD ($) $ in Thousands</t>
        </is>
      </c>
      <c r="B1" s="2" t="inlineStr">
        <is>
          <t>Sep. 30, 2020</t>
        </is>
      </c>
      <c r="C1" s="2" t="inlineStr">
        <is>
          <t>Dec. 31, 2019</t>
        </is>
      </c>
    </row>
    <row r="2">
      <c r="A2" s="3" t="inlineStr">
        <is>
          <t>Investment Holdings [Line Items]</t>
        </is>
      </c>
    </row>
    <row r="3">
      <c r="A3" s="4" t="inlineStr">
        <is>
          <t>Securities owned, at fair value</t>
        </is>
      </c>
      <c r="B3" s="6" t="n">
        <v>187991</v>
      </c>
      <c r="C3" s="6" t="n">
        <v>375278</v>
      </c>
    </row>
    <row r="4">
      <c r="A4" s="4" t="inlineStr">
        <is>
          <t>Preferred Stock</t>
        </is>
      </c>
    </row>
    <row r="5">
      <c r="A5" s="3" t="inlineStr">
        <is>
          <t>Investment Holdings [Line Items]</t>
        </is>
      </c>
    </row>
    <row r="6">
      <c r="A6" s="4" t="inlineStr">
        <is>
          <t>Securities owned, at fair value</t>
        </is>
      </c>
      <c r="B6" s="5" t="n">
        <v>0</v>
      </c>
      <c r="C6" s="5" t="n">
        <v>4393</v>
      </c>
    </row>
    <row r="7">
      <c r="A7" s="4" t="inlineStr">
        <is>
          <t>Common Stock</t>
        </is>
      </c>
    </row>
    <row r="8">
      <c r="A8" s="3" t="inlineStr">
        <is>
          <t>Investment Holdings [Line Items]</t>
        </is>
      </c>
    </row>
    <row r="9">
      <c r="A9" s="4" t="inlineStr">
        <is>
          <t>Securities owned, at fair value</t>
        </is>
      </c>
      <c r="B9" s="5" t="n">
        <v>106549</v>
      </c>
      <c r="C9" s="5" t="n">
        <v>200306</v>
      </c>
    </row>
    <row r="10">
      <c r="A10" s="4" t="inlineStr">
        <is>
          <t>Government Securities</t>
        </is>
      </c>
    </row>
    <row r="11">
      <c r="A11" s="3" t="inlineStr">
        <is>
          <t>Investment Holdings [Line Items]</t>
        </is>
      </c>
    </row>
    <row r="12">
      <c r="A12" s="4" t="inlineStr">
        <is>
          <t>Securities owned, at fair value</t>
        </is>
      </c>
      <c r="B12" s="5" t="n">
        <v>0</v>
      </c>
      <c r="C12" s="5" t="n">
        <v>161607</v>
      </c>
    </row>
    <row r="13">
      <c r="A13" s="4" t="inlineStr">
        <is>
          <t>Corporate Bonds</t>
        </is>
      </c>
    </row>
    <row r="14">
      <c r="A14" s="3" t="inlineStr">
        <is>
          <t>Investment Holdings [Line Items]</t>
        </is>
      </c>
    </row>
    <row r="15">
      <c r="A15" s="4" t="inlineStr">
        <is>
          <t>Securities owned, at fair value</t>
        </is>
      </c>
      <c r="B15" s="5" t="n">
        <v>0</v>
      </c>
      <c r="C15" s="5" t="n">
        <v>3405</v>
      </c>
    </row>
    <row r="16">
      <c r="A16" s="4" t="inlineStr">
        <is>
          <t>Warrants and Rights [Member]</t>
        </is>
      </c>
    </row>
    <row r="17">
      <c r="A17" s="3" t="inlineStr">
        <is>
          <t>Investment Holdings [Line Items]</t>
        </is>
      </c>
    </row>
    <row r="18">
      <c r="A18" s="4" t="inlineStr">
        <is>
          <t>Securities owned, at fair value</t>
        </is>
      </c>
      <c r="B18" s="5" t="n">
        <v>5904</v>
      </c>
      <c r="C18" s="5" t="n">
        <v>5567</v>
      </c>
    </row>
    <row r="19">
      <c r="A19" s="4" t="inlineStr">
        <is>
          <t>Convertible Bonds</t>
        </is>
      </c>
    </row>
    <row r="20">
      <c r="A20" s="3" t="inlineStr">
        <is>
          <t>Investment Holdings [Line Items]</t>
        </is>
      </c>
    </row>
    <row r="21">
      <c r="A21" s="4" t="inlineStr">
        <is>
          <t>Securities owned, at fair value</t>
        </is>
      </c>
      <c r="B21" s="6" t="n">
        <v>75538</v>
      </c>
      <c r="C2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Receivable On And Payable For Derivative Contracts, At Fair Value (Details) - USD ($) $ in Thousands</t>
        </is>
      </c>
      <c r="B1" s="2" t="inlineStr">
        <is>
          <t>Sep. 30, 2020</t>
        </is>
      </c>
      <c r="C1" s="2" t="inlineStr">
        <is>
          <t>Dec. 31, 2019</t>
        </is>
      </c>
    </row>
    <row r="2">
      <c r="A2" s="3" t="inlineStr">
        <is>
          <t>Derivative [Line Items]</t>
        </is>
      </c>
    </row>
    <row r="3">
      <c r="A3" s="4" t="inlineStr">
        <is>
          <t>Receivable on derivative contracts, at fair value, Consolidated Funds</t>
        </is>
      </c>
      <c r="B3" s="6" t="n">
        <v>0</v>
      </c>
      <c r="C3" s="6" t="n">
        <v>5833</v>
      </c>
    </row>
    <row r="4">
      <c r="A4" s="4" t="inlineStr">
        <is>
          <t>Payable for derivative contracts, at fair value, Consolidated Funds</t>
        </is>
      </c>
      <c r="B4" s="5" t="n">
        <v>0</v>
      </c>
      <c r="C4" s="5" t="n">
        <v>4769</v>
      </c>
    </row>
    <row r="5">
      <c r="A5" s="4" t="inlineStr">
        <is>
          <t>Currency Forwards</t>
        </is>
      </c>
    </row>
    <row r="6">
      <c r="A6" s="3" t="inlineStr">
        <is>
          <t>Derivative [Line Items]</t>
        </is>
      </c>
    </row>
    <row r="7">
      <c r="A7" s="4" t="inlineStr">
        <is>
          <t>Receivable on derivative contracts, at fair value, Consolidated Funds</t>
        </is>
      </c>
      <c r="B7" s="5" t="n">
        <v>0</v>
      </c>
      <c r="C7" s="5" t="n">
        <v>3302</v>
      </c>
    </row>
    <row r="8">
      <c r="A8" s="4" t="inlineStr">
        <is>
          <t>Payable for derivative contracts, at fair value, Consolidated Funds</t>
        </is>
      </c>
      <c r="B8" s="5" t="n">
        <v>0</v>
      </c>
      <c r="C8" s="5" t="n">
        <v>88</v>
      </c>
    </row>
    <row r="9">
      <c r="A9" s="4" t="inlineStr">
        <is>
          <t>Equity Swap</t>
        </is>
      </c>
    </row>
    <row r="10">
      <c r="A10" s="3" t="inlineStr">
        <is>
          <t>Derivative [Line Items]</t>
        </is>
      </c>
    </row>
    <row r="11">
      <c r="A11" s="4" t="inlineStr">
        <is>
          <t>Receivable on derivative contracts, at fair value, Consolidated Funds</t>
        </is>
      </c>
      <c r="B11" s="5" t="n">
        <v>0</v>
      </c>
      <c r="C11" s="5" t="n">
        <v>927</v>
      </c>
    </row>
    <row r="12">
      <c r="A12" s="4" t="inlineStr">
        <is>
          <t>Payable for derivative contracts, at fair value, Consolidated Funds</t>
        </is>
      </c>
      <c r="B12" s="5" t="n">
        <v>0</v>
      </c>
      <c r="C12" s="5" t="n">
        <v>3931</v>
      </c>
    </row>
    <row r="13">
      <c r="A13" s="4" t="inlineStr">
        <is>
          <t>Options</t>
        </is>
      </c>
    </row>
    <row r="14">
      <c r="A14" s="3" t="inlineStr">
        <is>
          <t>Derivative [Line Items]</t>
        </is>
      </c>
    </row>
    <row r="15">
      <c r="A15" s="4" t="inlineStr">
        <is>
          <t>Receivable on derivative contracts, at fair value, Consolidated Funds</t>
        </is>
      </c>
      <c r="B15" s="5" t="n">
        <v>0</v>
      </c>
      <c r="C15" s="5" t="n">
        <v>1604</v>
      </c>
    </row>
    <row r="16">
      <c r="A16" s="4" t="inlineStr">
        <is>
          <t>Payable for derivative contracts, at fair value, Consolidated Funds</t>
        </is>
      </c>
      <c r="B16" s="6" t="n">
        <v>0</v>
      </c>
      <c r="C16" s="6" t="n">
        <v>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Other Investments (Details) - USD ($) $ in Thousands</t>
        </is>
      </c>
      <c r="B1" s="2" t="inlineStr">
        <is>
          <t>Sep. 30, 2020</t>
        </is>
      </c>
      <c r="C1" s="2" t="inlineStr">
        <is>
          <t>Dec. 31, 2019</t>
        </is>
      </c>
    </row>
    <row r="2">
      <c r="A2" s="3" t="inlineStr">
        <is>
          <t>Investment Holdings [Line Items]</t>
        </is>
      </c>
    </row>
    <row r="3">
      <c r="A3" s="4" t="inlineStr">
        <is>
          <t>Portfolio Funds, Consolidated Funds</t>
        </is>
      </c>
      <c r="B3" s="6" t="n">
        <v>98267</v>
      </c>
      <c r="C3" s="6" t="n">
        <v>175769</v>
      </c>
    </row>
    <row r="4">
      <c r="A4" s="4" t="inlineStr">
        <is>
          <t>Enterprise LP [Member]</t>
        </is>
      </c>
    </row>
    <row r="5">
      <c r="A5" s="3" t="inlineStr">
        <is>
          <t>Investment Holdings [Line Items]</t>
        </is>
      </c>
    </row>
    <row r="6">
      <c r="A6" s="4" t="inlineStr">
        <is>
          <t>Portfolio Funds, Consolidated Funds</t>
        </is>
      </c>
      <c r="B6" s="5" t="n">
        <v>98016</v>
      </c>
      <c r="C6" s="5" t="n">
        <v>99153</v>
      </c>
    </row>
    <row r="7">
      <c r="A7" s="4" t="inlineStr">
        <is>
          <t>Merger Fund</t>
        </is>
      </c>
    </row>
    <row r="8">
      <c r="A8" s="3" t="inlineStr">
        <is>
          <t>Investment Holdings [Line Items]</t>
        </is>
      </c>
    </row>
    <row r="9">
      <c r="A9" s="4" t="inlineStr">
        <is>
          <t>Portfolio Funds, Consolidated Funds</t>
        </is>
      </c>
      <c r="B9" s="5" t="n">
        <v>0</v>
      </c>
      <c r="C9" s="5" t="n">
        <v>76616</v>
      </c>
    </row>
    <row r="10">
      <c r="A10" s="4" t="inlineStr">
        <is>
          <t>Prodigy HoldCo</t>
        </is>
      </c>
    </row>
    <row r="11">
      <c r="A11" s="3" t="inlineStr">
        <is>
          <t>Investment Holdings [Line Items]</t>
        </is>
      </c>
    </row>
    <row r="12">
      <c r="A12" s="4" t="inlineStr">
        <is>
          <t>Portfolio Funds, Consolidated Funds</t>
        </is>
      </c>
      <c r="B12" s="6" t="n">
        <v>251</v>
      </c>
      <c r="C1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Operating Entities And Consolidated Funds - Consolidated Funds - Indirect Concentration of the Underlying Investments Held by Consolidated Funds (Details) - Equity Securities - Linkem - ITALY - Wireless Broadband - USD ($) $ in Thousands</t>
        </is>
      </c>
      <c r="B1" s="2" t="inlineStr">
        <is>
          <t>Sep. 30, 2020</t>
        </is>
      </c>
      <c r="C1" s="2" t="inlineStr">
        <is>
          <t>Dec. 31, 2019</t>
        </is>
      </c>
    </row>
    <row r="2">
      <c r="A2" s="3" t="inlineStr">
        <is>
          <t>Investment Holdings [Line Items]</t>
        </is>
      </c>
    </row>
    <row r="3">
      <c r="A3" s="4" t="inlineStr">
        <is>
          <t>Percentage of Stockholders' Equity</t>
        </is>
      </c>
      <c r="B3" s="4" t="inlineStr">
        <is>
          <t>9.01%</t>
        </is>
      </c>
      <c r="C3" s="4" t="inlineStr">
        <is>
          <t>9.53%</t>
        </is>
      </c>
    </row>
    <row r="4">
      <c r="A4" s="4" t="inlineStr">
        <is>
          <t>Market Value</t>
        </is>
      </c>
      <c r="B4" s="6" t="n">
        <v>82074</v>
      </c>
      <c r="C4" s="6" t="n">
        <v>77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 xml:space="preserve">Organization and Business Cowen Inc., a Delaware corporation formed in 2009, is a diversified financial services firm that, together with its consolidated subsidiaries (collectively, "Cowen" or the "Company"), provides investment banking, research, sales and trading, prime brokerage, global clearing, commission management services and investment management through its two business segments: the Operating Company ("Op Co") and the Asset Company ("Asset Co"). The Op Co segment consists of four divisions: the Investment Banking division, the Markets division, the Research division and the Cowen Investment Management ("CIM") division. The Company refers to the Investment Banking division, the Markets division and the Research division combined as its investment banking businesses. Op Co's investment banking businesses offer advisory and global capital markets origination, domain knowledge-driven research, sales and trading platforms for institutional investors, global clearing, commission management services and also a comprehensive suite of prime brokerage service. Sectors covered by Op Co's investment banking business include healthcare, technology, media and telecommunications, consumer, industrials, information and technology services, and energy. Op Co’s CIM division includes advisers to investment funds (including private equity structures and privately placed hedge funds) and registered fu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Of Operating Entities And Consolidated Funds - Consolidated Funds - Securities Owned By Enterprise Master (Details) - USD ($) $ in Thousands</t>
        </is>
      </c>
      <c r="C1" s="2" t="inlineStr">
        <is>
          <t>Sep. 30, 2020</t>
        </is>
      </c>
      <c r="E1" s="2" t="inlineStr">
        <is>
          <t>Dec. 31, 2019</t>
        </is>
      </c>
    </row>
    <row r="2">
      <c r="A2" s="3" t="inlineStr">
        <is>
          <t>Investment Holdings [Line Items]</t>
        </is>
      </c>
    </row>
    <row r="3">
      <c r="A3" s="4" t="inlineStr">
        <is>
          <t>Securities owned, at fair value ($254,383 and $941,595 were pledged to various parties)</t>
        </is>
      </c>
      <c r="C3" s="6" t="n">
        <v>1088566</v>
      </c>
      <c r="E3" s="6" t="n">
        <v>1633552</v>
      </c>
    </row>
    <row r="4">
      <c r="A4" s="4" t="inlineStr">
        <is>
          <t>Other investments</t>
        </is>
      </c>
      <c r="C4" s="5" t="n">
        <v>204610</v>
      </c>
      <c r="E4" s="5" t="n">
        <v>185722</v>
      </c>
    </row>
    <row r="5">
      <c r="A5" s="4" t="inlineStr">
        <is>
          <t>Portfolio Funds</t>
        </is>
      </c>
    </row>
    <row r="6">
      <c r="A6" s="3" t="inlineStr">
        <is>
          <t>Investment Holdings [Line Items]</t>
        </is>
      </c>
    </row>
    <row r="7">
      <c r="A7" s="4" t="inlineStr">
        <is>
          <t>Other investments</t>
        </is>
      </c>
      <c r="C7" s="5" t="n">
        <v>123787</v>
      </c>
      <c r="D7" s="4" t="inlineStr">
        <is>
          <t>[1]</t>
        </is>
      </c>
      <c r="E7" s="5" t="n">
        <v>114504</v>
      </c>
    </row>
    <row r="8">
      <c r="A8" s="4" t="inlineStr">
        <is>
          <t>Portfolio Funds | Other Private Investment | Affiliated Entity</t>
        </is>
      </c>
    </row>
    <row r="9">
      <c r="A9" s="3" t="inlineStr">
        <is>
          <t>Investment Holdings [Line Items]</t>
        </is>
      </c>
    </row>
    <row r="10">
      <c r="A10" s="4" t="inlineStr">
        <is>
          <t>Other investments</t>
        </is>
      </c>
      <c r="B10" s="4" t="inlineStr">
        <is>
          <t>[2],[3]</t>
        </is>
      </c>
      <c r="C10" s="6" t="n">
        <v>315</v>
      </c>
      <c r="E10" s="6" t="n">
        <v>4448</v>
      </c>
    </row>
    <row r="11"/>
    <row r="12">
      <c r="A12" s="4" t="inlineStr">
        <is>
          <t>[1]</t>
        </is>
      </c>
      <c r="B12"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row r="13">
      <c r="A13" s="4" t="inlineStr">
        <is>
          <t>[2]</t>
        </is>
      </c>
      <c r="B13" s="4" t="inlineStr">
        <is>
          <t>Other private investment represents the Company's closed end investment in a Portfolio Fund that invests in a wireless broadband communication provider in Italy.</t>
        </is>
      </c>
    </row>
    <row r="14">
      <c r="A14" s="4" t="inlineStr">
        <is>
          <t>[3]</t>
        </is>
      </c>
      <c r="B14" s="4" t="inlineStr">
        <is>
          <t>These Portfolio Funds are affiliates of the Company.</t>
        </is>
      </c>
    </row>
  </sheetData>
  <mergeCells count="6">
    <mergeCell ref="A1:B1"/>
    <mergeCell ref="C1:D1"/>
    <mergeCell ref="A11:D11"/>
    <mergeCell ref="B12:D12"/>
    <mergeCell ref="B13:D13"/>
    <mergeCell ref="B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of Operating Entities and Consolidated Funds - Consolidated Funds - Securities Owned and Sold By Merger Master (Details) - USD ($)</t>
        </is>
      </c>
      <c r="B1" s="2" t="inlineStr">
        <is>
          <t>Sep. 30, 2020</t>
        </is>
      </c>
      <c r="C1" s="2" t="inlineStr">
        <is>
          <t>Dec. 31, 2019</t>
        </is>
      </c>
    </row>
    <row r="2">
      <c r="A2" s="3" t="inlineStr">
        <is>
          <t>Investment Holdings [Line Items]</t>
        </is>
      </c>
    </row>
    <row r="3">
      <c r="A3" s="4" t="inlineStr">
        <is>
          <t>Securities owned, at fair value ($254,383 and $941,595 were pledged to various parties)</t>
        </is>
      </c>
      <c r="B3" s="6" t="n">
        <v>1088566000</v>
      </c>
      <c r="C3" s="6" t="n">
        <v>1633552000</v>
      </c>
    </row>
    <row r="4">
      <c r="A4" s="4" t="inlineStr">
        <is>
          <t>Securities sold, not yet purchased, at fair value</t>
        </is>
      </c>
      <c r="B4" s="5" t="n">
        <v>440930000</v>
      </c>
      <c r="C4" s="5" t="n">
        <v>451836000</v>
      </c>
    </row>
    <row r="5">
      <c r="A5" s="4" t="inlineStr">
        <is>
          <t>Portfolio Funds, Consolidated Funds</t>
        </is>
      </c>
      <c r="B5" s="5" t="n">
        <v>98267000</v>
      </c>
      <c r="C5" s="5" t="n">
        <v>175769000</v>
      </c>
    </row>
    <row r="6">
      <c r="A6" s="4" t="inlineStr">
        <is>
          <t>Merger Master</t>
        </is>
      </c>
    </row>
    <row r="7">
      <c r="A7" s="3" t="inlineStr">
        <is>
          <t>Investment Holdings [Line Items]</t>
        </is>
      </c>
    </row>
    <row r="8">
      <c r="A8" s="4" t="inlineStr">
        <is>
          <t>Securities owned, at fair value ($254,383 and $941,595 were pledged to various parties)</t>
        </is>
      </c>
      <c r="C8" s="5" t="n">
        <v>79353000</v>
      </c>
    </row>
    <row r="9">
      <c r="A9" s="4" t="inlineStr">
        <is>
          <t>Securities sold, not yet purchased, at fair value</t>
        </is>
      </c>
      <c r="C9" s="5" t="n">
        <v>68150000</v>
      </c>
    </row>
    <row r="10">
      <c r="A10" s="4" t="inlineStr">
        <is>
          <t>Merger Fund</t>
        </is>
      </c>
    </row>
    <row r="11">
      <c r="A11" s="3" t="inlineStr">
        <is>
          <t>Investment Holdings [Line Items]</t>
        </is>
      </c>
    </row>
    <row r="12">
      <c r="A12" s="4" t="inlineStr">
        <is>
          <t>Portfolio Funds, Consolidated Funds</t>
        </is>
      </c>
      <c r="B12" s="5" t="n">
        <v>0</v>
      </c>
      <c r="C12" s="5" t="n">
        <v>76616000</v>
      </c>
    </row>
    <row r="13">
      <c r="A13" s="4" t="inlineStr">
        <is>
          <t>Common Stock</t>
        </is>
      </c>
    </row>
    <row r="14">
      <c r="A14" s="3" t="inlineStr">
        <is>
          <t>Investment Holdings [Line Items]</t>
        </is>
      </c>
    </row>
    <row r="15">
      <c r="A15" s="4" t="inlineStr">
        <is>
          <t>Securities sold, not yet purchased, at fair value</t>
        </is>
      </c>
      <c r="B15" s="5" t="n">
        <v>404409000</v>
      </c>
      <c r="C15" s="5" t="n">
        <v>425448000</v>
      </c>
    </row>
    <row r="16">
      <c r="A16" s="4" t="inlineStr">
        <is>
          <t>Common Stock | Merger Master</t>
        </is>
      </c>
    </row>
    <row r="17">
      <c r="A17" s="3" t="inlineStr">
        <is>
          <t>Investment Holdings [Line Items]</t>
        </is>
      </c>
    </row>
    <row r="18">
      <c r="A18" s="4" t="inlineStr">
        <is>
          <t>Securities owned, at fair value ($254,383 and $941,595 were pledged to various parties)</t>
        </is>
      </c>
      <c r="C18" s="5" t="n">
        <v>76531000</v>
      </c>
    </row>
    <row r="19">
      <c r="A19" s="4" t="inlineStr">
        <is>
          <t>Securities sold, not yet purchased, at fair value</t>
        </is>
      </c>
      <c r="C19" s="5" t="n">
        <v>29623000</v>
      </c>
    </row>
    <row r="20">
      <c r="A20" s="4" t="inlineStr">
        <is>
          <t>Warrants and Rights [Member]</t>
        </is>
      </c>
    </row>
    <row r="21">
      <c r="A21" s="3" t="inlineStr">
        <is>
          <t>Investment Holdings [Line Items]</t>
        </is>
      </c>
    </row>
    <row r="22">
      <c r="A22" s="4" t="inlineStr">
        <is>
          <t>Securities sold, not yet purchased, at fair value</t>
        </is>
      </c>
      <c r="B22" s="5" t="n">
        <v>8930000</v>
      </c>
      <c r="C22" s="5" t="n">
        <v>14819000</v>
      </c>
    </row>
    <row r="23">
      <c r="A23" s="4" t="inlineStr">
        <is>
          <t>Warrants and Rights [Member] | Merger Master</t>
        </is>
      </c>
    </row>
    <row r="24">
      <c r="A24" s="3" t="inlineStr">
        <is>
          <t>Investment Holdings [Line Items]</t>
        </is>
      </c>
    </row>
    <row r="25">
      <c r="A25" s="4" t="inlineStr">
        <is>
          <t>Securities owned, at fair value ($254,383 and $941,595 were pledged to various parties)</t>
        </is>
      </c>
      <c r="C25" s="5" t="n">
        <v>748000</v>
      </c>
    </row>
    <row r="26">
      <c r="A26" s="4" t="inlineStr">
        <is>
          <t>Corporate Bonds</t>
        </is>
      </c>
    </row>
    <row r="27">
      <c r="A27" s="3" t="inlineStr">
        <is>
          <t>Investment Holdings [Line Items]</t>
        </is>
      </c>
    </row>
    <row r="28">
      <c r="A28" s="4" t="inlineStr">
        <is>
          <t>Securities sold, not yet purchased, at fair value</t>
        </is>
      </c>
      <c r="B28" s="6" t="n">
        <v>15324000</v>
      </c>
      <c r="C28" s="5" t="n">
        <v>5933000</v>
      </c>
    </row>
    <row r="29">
      <c r="A29" s="4" t="inlineStr">
        <is>
          <t>Corporate Bonds | Merger Master</t>
        </is>
      </c>
    </row>
    <row r="30">
      <c r="A30" s="3" t="inlineStr">
        <is>
          <t>Investment Holdings [Line Items]</t>
        </is>
      </c>
    </row>
    <row r="31">
      <c r="A31" s="4" t="inlineStr">
        <is>
          <t>Securities owned, at fair value ($254,383 and $941,595 were pledged to various parties)</t>
        </is>
      </c>
      <c r="C31" s="5" t="n">
        <v>2074000</v>
      </c>
    </row>
    <row r="32">
      <c r="A32" s="4" t="inlineStr">
        <is>
          <t>Exchange Traded Funds | Merger Master</t>
        </is>
      </c>
    </row>
    <row r="33">
      <c r="A33" s="3" t="inlineStr">
        <is>
          <t>Investment Holdings [Line Items]</t>
        </is>
      </c>
    </row>
    <row r="34">
      <c r="A34" s="4" t="inlineStr">
        <is>
          <t>Securities sold, not yet purchased, at fair value</t>
        </is>
      </c>
      <c r="C34" s="6" t="n">
        <v>3852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of Operating Entities and Consolidated Funds - Consolidated Funds - Receivable on/Payable For Derivative Contracts (Details) - USD ($) $ in Thousands</t>
        </is>
      </c>
      <c r="C1" s="2" t="inlineStr">
        <is>
          <t>Sep. 30, 2020</t>
        </is>
      </c>
      <c r="D1" s="2" t="inlineStr">
        <is>
          <t>Dec. 31, 2019</t>
        </is>
      </c>
    </row>
    <row r="2">
      <c r="A2" s="3" t="inlineStr">
        <is>
          <t>Derivative [Line Items]</t>
        </is>
      </c>
    </row>
    <row r="3">
      <c r="A3" s="4" t="inlineStr">
        <is>
          <t>Receivable on derivative contracts, at fair value</t>
        </is>
      </c>
      <c r="C3" s="6" t="n">
        <v>58194</v>
      </c>
      <c r="D3" s="6" t="n">
        <v>62977</v>
      </c>
    </row>
    <row r="4">
      <c r="A4" s="4" t="inlineStr">
        <is>
          <t>Payable for derivative contracts, at fair value</t>
        </is>
      </c>
      <c r="C4" s="5" t="n">
        <v>62054</v>
      </c>
      <c r="D4" s="5" t="n">
        <v>60761</v>
      </c>
    </row>
    <row r="5">
      <c r="A5" s="4" t="inlineStr">
        <is>
          <t>Merger Master</t>
        </is>
      </c>
    </row>
    <row r="6">
      <c r="A6" s="3" t="inlineStr">
        <is>
          <t>Derivative [Line Items]</t>
        </is>
      </c>
    </row>
    <row r="7">
      <c r="A7" s="4" t="inlineStr">
        <is>
          <t>Receivable on derivative contracts, at fair value</t>
        </is>
      </c>
      <c r="D7" s="5" t="n">
        <v>2453</v>
      </c>
    </row>
    <row r="8">
      <c r="A8" s="4" t="inlineStr">
        <is>
          <t>Payable for derivative contracts, at fair value</t>
        </is>
      </c>
      <c r="D8" s="5" t="n">
        <v>1426</v>
      </c>
    </row>
    <row r="9">
      <c r="A9" s="4" t="inlineStr">
        <is>
          <t>Options</t>
        </is>
      </c>
    </row>
    <row r="10">
      <c r="A10" s="3" t="inlineStr">
        <is>
          <t>Derivative [Line Items]</t>
        </is>
      </c>
    </row>
    <row r="11">
      <c r="A11" s="4" t="inlineStr">
        <is>
          <t>Receivable on derivative contracts, at fair value</t>
        </is>
      </c>
      <c r="B11" s="4" t="inlineStr">
        <is>
          <t>[1]</t>
        </is>
      </c>
      <c r="C11" s="5" t="n">
        <v>52680</v>
      </c>
      <c r="D11" s="5" t="n">
        <v>60066</v>
      </c>
    </row>
    <row r="12">
      <c r="A12" s="4" t="inlineStr">
        <is>
          <t>Options | Merger Master</t>
        </is>
      </c>
    </row>
    <row r="13">
      <c r="A13" s="3" t="inlineStr">
        <is>
          <t>Derivative [Line Items]</t>
        </is>
      </c>
    </row>
    <row r="14">
      <c r="A14" s="4" t="inlineStr">
        <is>
          <t>Receivable on derivative contracts, at fair value</t>
        </is>
      </c>
      <c r="D14" s="5" t="n">
        <v>2047</v>
      </c>
    </row>
    <row r="15">
      <c r="A15" s="4" t="inlineStr">
        <is>
          <t>Option</t>
        </is>
      </c>
    </row>
    <row r="16">
      <c r="A16" s="3" t="inlineStr">
        <is>
          <t>Derivative [Line Items]</t>
        </is>
      </c>
    </row>
    <row r="17">
      <c r="A17" s="4" t="inlineStr">
        <is>
          <t>Payable for derivative contracts, at fair value</t>
        </is>
      </c>
      <c r="B17" s="4" t="inlineStr">
        <is>
          <t>[2]</t>
        </is>
      </c>
      <c r="C17" s="5" t="n">
        <v>53700</v>
      </c>
      <c r="D17" s="5" t="n">
        <v>36524</v>
      </c>
    </row>
    <row r="18">
      <c r="A18" s="4" t="inlineStr">
        <is>
          <t>Option | Merger Master</t>
        </is>
      </c>
    </row>
    <row r="19">
      <c r="A19" s="3" t="inlineStr">
        <is>
          <t>Derivative [Line Items]</t>
        </is>
      </c>
    </row>
    <row r="20">
      <c r="A20" s="4" t="inlineStr">
        <is>
          <t>Payable for derivative contracts, at fair value</t>
        </is>
      </c>
      <c r="D20" s="5" t="n">
        <v>1158</v>
      </c>
    </row>
    <row r="21">
      <c r="A21" s="4" t="inlineStr">
        <is>
          <t>Currency Forwards</t>
        </is>
      </c>
    </row>
    <row r="22">
      <c r="A22" s="3" t="inlineStr">
        <is>
          <t>Derivative [Line Items]</t>
        </is>
      </c>
    </row>
    <row r="23">
      <c r="A23" s="4" t="inlineStr">
        <is>
          <t>Receivable on derivative contracts, at fair value</t>
        </is>
      </c>
      <c r="C23" s="5" t="n">
        <v>870</v>
      </c>
      <c r="D23" s="5" t="n">
        <v>0</v>
      </c>
    </row>
    <row r="24">
      <c r="A24" s="4" t="inlineStr">
        <is>
          <t>Payable for derivative contracts, at fair value</t>
        </is>
      </c>
      <c r="C24" s="5" t="n">
        <v>717</v>
      </c>
      <c r="D24" s="5" t="n">
        <v>851</v>
      </c>
    </row>
    <row r="25">
      <c r="A25" s="4" t="inlineStr">
        <is>
          <t>Swaps</t>
        </is>
      </c>
    </row>
    <row r="26">
      <c r="A26" s="3" t="inlineStr">
        <is>
          <t>Derivative [Line Items]</t>
        </is>
      </c>
    </row>
    <row r="27">
      <c r="A27" s="4" t="inlineStr">
        <is>
          <t>Receivable on derivative contracts, at fair value</t>
        </is>
      </c>
      <c r="C27" s="5" t="n">
        <v>4644</v>
      </c>
      <c r="D27" s="5" t="n">
        <v>2911</v>
      </c>
    </row>
    <row r="28">
      <c r="A28" s="4" t="inlineStr">
        <is>
          <t>Payable for derivative contracts, at fair value</t>
        </is>
      </c>
      <c r="C28" s="6" t="n">
        <v>7514</v>
      </c>
      <c r="D28" s="5" t="n">
        <v>23169</v>
      </c>
    </row>
    <row r="29">
      <c r="A29" s="4" t="inlineStr">
        <is>
          <t>Swaps | Merger Master</t>
        </is>
      </c>
    </row>
    <row r="30">
      <c r="A30" s="3" t="inlineStr">
        <is>
          <t>Derivative [Line Items]</t>
        </is>
      </c>
    </row>
    <row r="31">
      <c r="A31" s="4" t="inlineStr">
        <is>
          <t>Receivable on derivative contracts, at fair value</t>
        </is>
      </c>
      <c r="D31" s="5" t="n">
        <v>406</v>
      </c>
    </row>
    <row r="32">
      <c r="A32" s="4" t="inlineStr">
        <is>
          <t>Payable for derivative contracts, at fair value</t>
        </is>
      </c>
      <c r="D32" s="6" t="n">
        <v>268</v>
      </c>
    </row>
    <row r="33"/>
    <row r="34">
      <c r="A34" s="4" t="inlineStr">
        <is>
          <t>[1]</t>
        </is>
      </c>
      <c r="B34" s="4" t="inlineStr">
        <is>
          <t>Includes the volume of contracts for index, equity, commodity future and cash conversion options.</t>
        </is>
      </c>
    </row>
    <row r="35">
      <c r="A35" s="4" t="inlineStr">
        <is>
          <t>[2]</t>
        </is>
      </c>
      <c r="B35" s="4" t="inlineStr">
        <is>
          <t>Includes the volume of contracts for index, equity, commodity future and cash conversion options.</t>
        </is>
      </c>
    </row>
  </sheetData>
  <mergeCells count="4">
    <mergeCell ref="A1:B1"/>
    <mergeCell ref="A33:C33"/>
    <mergeCell ref="B34:C34"/>
    <mergeCell ref="B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air Value Measurements for Operating Entities and Consolidated Funds - Assets and Liabilities at Fair Value on a Recurring Basis (Details) - USD ($) $ in Thousands</t>
        </is>
      </c>
      <c r="C1" s="2" t="inlineStr">
        <is>
          <t>Sep. 30, 2020</t>
        </is>
      </c>
      <c r="E1" s="2" t="inlineStr">
        <is>
          <t>Jun. 30, 2020</t>
        </is>
      </c>
      <c r="F1" s="2" t="inlineStr">
        <is>
          <t>Dec. 31, 2019</t>
        </is>
      </c>
      <c r="H1" s="2" t="inlineStr">
        <is>
          <t>Sep. 30, 2019</t>
        </is>
      </c>
      <c r="I1" s="2" t="inlineStr">
        <is>
          <t>Jun. 30, 2019</t>
        </is>
      </c>
      <c r="J1" s="2" t="inlineStr">
        <is>
          <t>Dec. 31, 2018</t>
        </is>
      </c>
    </row>
    <row r="2">
      <c r="A2" s="3" t="inlineStr">
        <is>
          <t>Fair Value, Assets and Liabilities Measured on Recurring and Nonrecurring Basis [Line Items]</t>
        </is>
      </c>
    </row>
    <row r="3">
      <c r="A3" s="4" t="inlineStr">
        <is>
          <t>Receivable on derivative contracts, at fair value</t>
        </is>
      </c>
      <c r="C3" s="6" t="n">
        <v>58194</v>
      </c>
      <c r="F3" s="6" t="n">
        <v>62977</v>
      </c>
    </row>
    <row r="4">
      <c r="A4" s="4" t="inlineStr">
        <is>
          <t>Other investments</t>
        </is>
      </c>
      <c r="C4" s="5" t="n">
        <v>204610</v>
      </c>
      <c r="F4" s="5" t="n">
        <v>185722</v>
      </c>
    </row>
    <row r="5">
      <c r="A5" s="4" t="inlineStr">
        <is>
          <t>Other Investments, Consolidated Funds</t>
        </is>
      </c>
      <c r="C5" s="5" t="n">
        <v>98267</v>
      </c>
      <c r="F5" s="5" t="n">
        <v>175769</v>
      </c>
    </row>
    <row r="6">
      <c r="A6" s="4" t="inlineStr">
        <is>
          <t>Investments</t>
        </is>
      </c>
      <c r="C6" s="5" t="n">
        <v>1637628</v>
      </c>
      <c r="F6" s="5" t="n">
        <v>2439131</v>
      </c>
    </row>
    <row r="7">
      <c r="A7" s="4" t="inlineStr">
        <is>
          <t>Securities sold, not yet purchased, at fair value</t>
        </is>
      </c>
      <c r="C7" s="5" t="n">
        <v>440930</v>
      </c>
      <c r="F7" s="5" t="n">
        <v>451836</v>
      </c>
    </row>
    <row r="8">
      <c r="A8" s="4" t="inlineStr">
        <is>
          <t>Securities sold, not yet purchased, at fair value</t>
        </is>
      </c>
      <c r="C8" s="5" t="n">
        <v>440930</v>
      </c>
      <c r="F8" s="5" t="n">
        <v>451836</v>
      </c>
    </row>
    <row r="9">
      <c r="A9" s="4" t="inlineStr">
        <is>
          <t>Payable for derivative contracts, at fair value</t>
        </is>
      </c>
      <c r="C9" s="5" t="n">
        <v>62054</v>
      </c>
      <c r="F9" s="5" t="n">
        <v>60761</v>
      </c>
    </row>
    <row r="10">
      <c r="A10" s="4" t="inlineStr">
        <is>
          <t>Business Combination, Contingent Consideration Arrangements, Range of Outcomes, Value, Low</t>
        </is>
      </c>
      <c r="C10" s="5" t="n">
        <v>900</v>
      </c>
      <c r="F10" s="5" t="n">
        <v>1300</v>
      </c>
    </row>
    <row r="11">
      <c r="A11" s="4" t="inlineStr">
        <is>
          <t>Business Combination, Contingent Consideration Arrangements, Range of Outcomes, Value, High</t>
        </is>
      </c>
      <c r="C11" s="6" t="n">
        <v>35100</v>
      </c>
      <c r="F11" s="6" t="n">
        <v>40000</v>
      </c>
    </row>
    <row r="12">
      <c r="A12" s="4" t="inlineStr">
        <is>
          <t>Level 1</t>
        </is>
      </c>
    </row>
    <row r="13">
      <c r="A13" s="3" t="inlineStr">
        <is>
          <t>Fair Value, Assets and Liabilities Measured on Recurring and Nonrecurring Basis [Line Items]</t>
        </is>
      </c>
    </row>
    <row r="14">
      <c r="A14" s="4" t="inlineStr">
        <is>
          <t>Percentage of Total Assets at Fair Value</t>
        </is>
      </c>
      <c r="C14" s="4" t="inlineStr">
        <is>
          <t>75.10%</t>
        </is>
      </c>
      <c r="F14" s="4" t="inlineStr">
        <is>
          <t>95.90%</t>
        </is>
      </c>
    </row>
    <row r="15">
      <c r="A15" s="4" t="inlineStr">
        <is>
          <t>Percentage of Total Liabilities at Fair Value</t>
        </is>
      </c>
      <c r="C15" s="4" t="inlineStr">
        <is>
          <t>89.10%</t>
        </is>
      </c>
      <c r="F15" s="4" t="inlineStr">
        <is>
          <t>87.30%</t>
        </is>
      </c>
    </row>
    <row r="16">
      <c r="A16" s="4" t="inlineStr">
        <is>
          <t>Level 2</t>
        </is>
      </c>
    </row>
    <row r="17">
      <c r="A17" s="3" t="inlineStr">
        <is>
          <t>Fair Value, Assets and Liabilities Measured on Recurring and Nonrecurring Basis [Line Items]</t>
        </is>
      </c>
    </row>
    <row r="18">
      <c r="A18" s="4" t="inlineStr">
        <is>
          <t>Percentage of Total Assets at Fair Value</t>
        </is>
      </c>
      <c r="C18" s="4" t="inlineStr">
        <is>
          <t>3.20%</t>
        </is>
      </c>
      <c r="F18" s="4" t="inlineStr">
        <is>
          <t>1.70%</t>
        </is>
      </c>
    </row>
    <row r="19">
      <c r="A19" s="4" t="inlineStr">
        <is>
          <t>Percentage of Total Liabilities at Fair Value</t>
        </is>
      </c>
      <c r="C19" s="4" t="inlineStr">
        <is>
          <t>4.30%</t>
        </is>
      </c>
      <c r="F19" s="4" t="inlineStr">
        <is>
          <t>6.00%</t>
        </is>
      </c>
    </row>
    <row r="20">
      <c r="A20" s="4" t="inlineStr">
        <is>
          <t>Level 3</t>
        </is>
      </c>
    </row>
    <row r="21">
      <c r="A21" s="3" t="inlineStr">
        <is>
          <t>Fair Value, Assets and Liabilities Measured on Recurring and Nonrecurring Basis [Line Items]</t>
        </is>
      </c>
    </row>
    <row r="22">
      <c r="A22" s="4" t="inlineStr">
        <is>
          <t>Percentage of Total Assets at Fair Value</t>
        </is>
      </c>
      <c r="C22" s="4" t="inlineStr">
        <is>
          <t>21.70%</t>
        </is>
      </c>
      <c r="F22" s="4" t="inlineStr">
        <is>
          <t>2.30%</t>
        </is>
      </c>
    </row>
    <row r="23">
      <c r="A23" s="4" t="inlineStr">
        <is>
          <t>Balance Liability Value</t>
        </is>
      </c>
      <c r="C23" s="6" t="n">
        <v>35278</v>
      </c>
      <c r="F23" s="6" t="n">
        <v>36766</v>
      </c>
    </row>
    <row r="24">
      <c r="A24" s="4" t="inlineStr">
        <is>
          <t>Percentage of Total Liabilities at Fair Value</t>
        </is>
      </c>
      <c r="C24" s="4" t="inlineStr">
        <is>
          <t>6.60%</t>
        </is>
      </c>
      <c r="F24" s="4" t="inlineStr">
        <is>
          <t>6.70%</t>
        </is>
      </c>
    </row>
    <row r="25">
      <c r="A25" s="4" t="inlineStr">
        <is>
          <t>Contingent liability payable</t>
        </is>
      </c>
    </row>
    <row r="26">
      <c r="A26" s="3" t="inlineStr">
        <is>
          <t>Fair Value, Assets and Liabilities Measured on Recurring and Nonrecurring Basis [Line Items]</t>
        </is>
      </c>
    </row>
    <row r="27">
      <c r="A27" s="4" t="inlineStr">
        <is>
          <t>Balance Liability Value</t>
        </is>
      </c>
      <c r="C27" s="6" t="n">
        <v>30024</v>
      </c>
      <c r="E27" s="6" t="n">
        <v>27001</v>
      </c>
      <c r="F27" s="6" t="n">
        <v>30896</v>
      </c>
      <c r="H27" s="6" t="n">
        <v>29834</v>
      </c>
      <c r="I27" s="6" t="n">
        <v>29536</v>
      </c>
      <c r="J27" s="6" t="n">
        <v>3070</v>
      </c>
    </row>
    <row r="28">
      <c r="A28" s="4" t="inlineStr">
        <is>
          <t>Futures</t>
        </is>
      </c>
    </row>
    <row r="29">
      <c r="A29" s="3" t="inlineStr">
        <is>
          <t>Fair Value, Assets and Liabilities Measured on Recurring and Nonrecurring Basis [Line Items]</t>
        </is>
      </c>
    </row>
    <row r="30">
      <c r="A30" s="4" t="inlineStr">
        <is>
          <t>Payable for derivative contracts, at fair value</t>
        </is>
      </c>
      <c r="C30" s="5" t="n">
        <v>123</v>
      </c>
      <c r="F30" s="5" t="n">
        <v>217</v>
      </c>
    </row>
    <row r="31">
      <c r="A31" s="4" t="inlineStr">
        <is>
          <t>Swaps</t>
        </is>
      </c>
    </row>
    <row r="32">
      <c r="A32" s="3" t="inlineStr">
        <is>
          <t>Fair Value, Assets and Liabilities Measured on Recurring and Nonrecurring Basis [Line Items]</t>
        </is>
      </c>
    </row>
    <row r="33">
      <c r="A33" s="4" t="inlineStr">
        <is>
          <t>Receivable on derivative contracts, at fair value</t>
        </is>
      </c>
      <c r="C33" s="5" t="n">
        <v>4644</v>
      </c>
      <c r="F33" s="5" t="n">
        <v>2911</v>
      </c>
    </row>
    <row r="34">
      <c r="A34" s="4" t="inlineStr">
        <is>
          <t>Payable for derivative contracts, at fair value</t>
        </is>
      </c>
      <c r="C34" s="5" t="n">
        <v>7514</v>
      </c>
      <c r="F34" s="5" t="n">
        <v>23169</v>
      </c>
    </row>
    <row r="35">
      <c r="A35" s="4" t="inlineStr">
        <is>
          <t>Options</t>
        </is>
      </c>
    </row>
    <row r="36">
      <c r="A36" s="3" t="inlineStr">
        <is>
          <t>Fair Value, Assets and Liabilities Measured on Recurring and Nonrecurring Basis [Line Items]</t>
        </is>
      </c>
    </row>
    <row r="37">
      <c r="A37" s="4" t="inlineStr">
        <is>
          <t>Receivable on derivative contracts, at fair value</t>
        </is>
      </c>
      <c r="B37" s="4" t="inlineStr">
        <is>
          <t>[1]</t>
        </is>
      </c>
      <c r="C37" s="5" t="n">
        <v>52680</v>
      </c>
      <c r="F37" s="5" t="n">
        <v>60066</v>
      </c>
    </row>
    <row r="38">
      <c r="A38" s="4" t="inlineStr">
        <is>
          <t>Corporate Bonds</t>
        </is>
      </c>
    </row>
    <row r="39">
      <c r="A39" s="3" t="inlineStr">
        <is>
          <t>Fair Value, Assets and Liabilities Measured on Recurring and Nonrecurring Basis [Line Items]</t>
        </is>
      </c>
    </row>
    <row r="40">
      <c r="A40" s="4" t="inlineStr">
        <is>
          <t>Balance Liability Value</t>
        </is>
      </c>
      <c r="C40" s="5" t="n">
        <v>800</v>
      </c>
      <c r="E40" s="6" t="n">
        <v>800</v>
      </c>
    </row>
    <row r="41">
      <c r="A41" s="4" t="inlineStr">
        <is>
          <t>Portfolio Funds</t>
        </is>
      </c>
    </row>
    <row r="42">
      <c r="A42" s="3" t="inlineStr">
        <is>
          <t>Fair Value, Assets and Liabilities Measured on Recurring and Nonrecurring Basis [Line Items]</t>
        </is>
      </c>
    </row>
    <row r="43">
      <c r="A43" s="4" t="inlineStr">
        <is>
          <t>Other investments</t>
        </is>
      </c>
      <c r="C43" s="5" t="n">
        <v>123787</v>
      </c>
      <c r="D43" s="4" t="inlineStr">
        <is>
          <t>[2]</t>
        </is>
      </c>
      <c r="F43" s="5" t="n">
        <v>114504</v>
      </c>
    </row>
    <row r="44">
      <c r="A44" s="4" t="inlineStr">
        <is>
          <t>Other Investments, Consolidated Funds</t>
        </is>
      </c>
      <c r="C44" s="5" t="n">
        <v>98267</v>
      </c>
      <c r="D44" s="4" t="inlineStr">
        <is>
          <t>[2]</t>
        </is>
      </c>
      <c r="F44" s="5" t="n">
        <v>175769</v>
      </c>
    </row>
    <row r="45">
      <c r="A45" s="4" t="inlineStr">
        <is>
          <t>Carried interest</t>
        </is>
      </c>
    </row>
    <row r="46">
      <c r="A46" s="3" t="inlineStr">
        <is>
          <t>Fair Value, Assets and Liabilities Measured on Recurring and Nonrecurring Basis [Line Items]</t>
        </is>
      </c>
    </row>
    <row r="47">
      <c r="A47" s="4" t="inlineStr">
        <is>
          <t>Other investments</t>
        </is>
      </c>
      <c r="C47" s="5" t="n">
        <v>47343</v>
      </c>
      <c r="D47" s="4" t="inlineStr">
        <is>
          <t>[2]</t>
        </is>
      </c>
      <c r="F47" s="5" t="n">
        <v>30360</v>
      </c>
    </row>
    <row r="48">
      <c r="A48" s="4" t="inlineStr">
        <is>
          <t>Equity Method Investments</t>
        </is>
      </c>
    </row>
    <row r="49">
      <c r="A49" s="3" t="inlineStr">
        <is>
          <t>Fair Value, Assets and Liabilities Measured on Recurring and Nonrecurring Basis [Line Items]</t>
        </is>
      </c>
    </row>
    <row r="50">
      <c r="A50" s="4" t="inlineStr">
        <is>
          <t>Other investments</t>
        </is>
      </c>
      <c r="C50" s="5" t="n">
        <v>33480</v>
      </c>
      <c r="F50" s="5" t="n">
        <v>40858</v>
      </c>
    </row>
    <row r="51">
      <c r="A51" s="4" t="inlineStr">
        <is>
          <t>Fair Value, Measurements, Recurring</t>
        </is>
      </c>
    </row>
    <row r="52">
      <c r="A52" s="3" t="inlineStr">
        <is>
          <t>Fair Value, Assets and Liabilities Measured on Recurring and Nonrecurring Basis [Line Items]</t>
        </is>
      </c>
    </row>
    <row r="53">
      <c r="A53" s="4" t="inlineStr">
        <is>
          <t>Assets, Fair Value Disclosure, Recurring</t>
        </is>
      </c>
      <c r="C53" s="5" t="n">
        <v>1334751</v>
      </c>
      <c r="F53" s="5" t="n">
        <v>2077640</v>
      </c>
    </row>
    <row r="54">
      <c r="A54" s="4" t="inlineStr">
        <is>
          <t>Investment Sold, Not yet Purchased and Derivative Liability, at Fair Value</t>
        </is>
      </c>
      <c r="C54" s="5" t="n">
        <v>533008</v>
      </c>
      <c r="F54" s="5" t="n">
        <v>548262</v>
      </c>
    </row>
    <row r="55">
      <c r="A55" s="4" t="inlineStr">
        <is>
          <t>Fair Value, Measurements, Recurring | Level 1</t>
        </is>
      </c>
    </row>
    <row r="56">
      <c r="A56" s="3" t="inlineStr">
        <is>
          <t>Fair Value, Assets and Liabilities Measured on Recurring and Nonrecurring Basis [Line Items]</t>
        </is>
      </c>
    </row>
    <row r="57">
      <c r="A57" s="4" t="inlineStr">
        <is>
          <t>Assets, Fair Value Disclosure, Recurring</t>
        </is>
      </c>
      <c r="C57" s="5" t="n">
        <v>1002845</v>
      </c>
      <c r="F57" s="5" t="n">
        <v>1993268</v>
      </c>
    </row>
    <row r="58">
      <c r="A58" s="4" t="inlineStr">
        <is>
          <t>Investment Sold, Not yet Purchased and Derivative Liability, at Fair Value</t>
        </is>
      </c>
      <c r="C58" s="5" t="n">
        <v>474975</v>
      </c>
      <c r="F58" s="5" t="n">
        <v>478524</v>
      </c>
    </row>
    <row r="59">
      <c r="A59" s="4" t="inlineStr">
        <is>
          <t>Fair Value, Measurements, Recurring | Level 2</t>
        </is>
      </c>
    </row>
    <row r="60">
      <c r="A60" s="3" t="inlineStr">
        <is>
          <t>Fair Value, Assets and Liabilities Measured on Recurring and Nonrecurring Basis [Line Items]</t>
        </is>
      </c>
    </row>
    <row r="61">
      <c r="A61" s="4" t="inlineStr">
        <is>
          <t>Assets, Fair Value Disclosure, Recurring</t>
        </is>
      </c>
      <c r="C61" s="5" t="n">
        <v>42203</v>
      </c>
      <c r="F61" s="5" t="n">
        <v>35940</v>
      </c>
    </row>
    <row r="62">
      <c r="A62" s="4" t="inlineStr">
        <is>
          <t>Investment Sold, Not yet Purchased and Derivative Liability, at Fair Value</t>
        </is>
      </c>
      <c r="C62" s="5" t="n">
        <v>22755</v>
      </c>
      <c r="F62" s="5" t="n">
        <v>32972</v>
      </c>
    </row>
    <row r="63">
      <c r="A63" s="4" t="inlineStr">
        <is>
          <t>Fair Value, Measurements, Recurring | Level 3</t>
        </is>
      </c>
    </row>
    <row r="64">
      <c r="A64" s="3" t="inlineStr">
        <is>
          <t>Fair Value, Assets and Liabilities Measured on Recurring and Nonrecurring Basis [Line Items]</t>
        </is>
      </c>
    </row>
    <row r="65">
      <c r="A65" s="4" t="inlineStr">
        <is>
          <t>Assets, Fair Value Disclosure, Recurring</t>
        </is>
      </c>
      <c r="C65" s="5" t="n">
        <v>289703</v>
      </c>
      <c r="F65" s="5" t="n">
        <v>48432</v>
      </c>
    </row>
    <row r="66">
      <c r="A66" s="4" t="inlineStr">
        <is>
          <t>Investment Sold, Not yet Purchased and Derivative Liability, at Fair Value</t>
        </is>
      </c>
      <c r="C66" s="5" t="n">
        <v>35278</v>
      </c>
      <c r="F66" s="5" t="n">
        <v>36766</v>
      </c>
    </row>
    <row r="67">
      <c r="A67" s="4" t="inlineStr">
        <is>
          <t>Fair Value, Measurements, Recurring | Common Stock</t>
        </is>
      </c>
    </row>
    <row r="68">
      <c r="A68" s="3" t="inlineStr">
        <is>
          <t>Fair Value, Assets and Liabilities Measured on Recurring and Nonrecurring Basis [Line Items]</t>
        </is>
      </c>
    </row>
    <row r="69">
      <c r="A69" s="4" t="inlineStr">
        <is>
          <t>Securities sold, not yet purchased, at fair value</t>
        </is>
      </c>
      <c r="C69" s="5" t="n">
        <v>404409</v>
      </c>
      <c r="F69" s="5" t="n">
        <v>425448</v>
      </c>
    </row>
    <row r="70">
      <c r="A70" s="4" t="inlineStr">
        <is>
          <t>Fair Value, Measurements, Recurring | Common Stock | Level 1</t>
        </is>
      </c>
    </row>
    <row r="71">
      <c r="A71" s="3" t="inlineStr">
        <is>
          <t>Fair Value, Assets and Liabilities Measured on Recurring and Nonrecurring Basis [Line Items]</t>
        </is>
      </c>
    </row>
    <row r="72">
      <c r="A72" s="4" t="inlineStr">
        <is>
          <t>Securities sold, not yet purchased, at fair value</t>
        </is>
      </c>
      <c r="C72" s="5" t="n">
        <v>404409</v>
      </c>
      <c r="F72" s="5" t="n">
        <v>425448</v>
      </c>
    </row>
    <row r="73">
      <c r="A73" s="4" t="inlineStr">
        <is>
          <t>Fair Value, Measurements, Recurring | Common Stock | Level 2</t>
        </is>
      </c>
    </row>
    <row r="74">
      <c r="A74" s="3" t="inlineStr">
        <is>
          <t>Fair Value, Assets and Liabilities Measured on Recurring and Nonrecurring Basis [Line Items]</t>
        </is>
      </c>
    </row>
    <row r="75">
      <c r="A75" s="4" t="inlineStr">
        <is>
          <t>Securities sold, not yet purchased, at fair value</t>
        </is>
      </c>
      <c r="C75" s="5" t="n">
        <v>0</v>
      </c>
      <c r="F75" s="5" t="n">
        <v>0</v>
      </c>
    </row>
    <row r="76">
      <c r="A76" s="4" t="inlineStr">
        <is>
          <t>Fair Value, Measurements, Recurring | Common Stock | Level 3</t>
        </is>
      </c>
    </row>
    <row r="77">
      <c r="A77" s="3" t="inlineStr">
        <is>
          <t>Fair Value, Assets and Liabilities Measured on Recurring and Nonrecurring Basis [Line Items]</t>
        </is>
      </c>
    </row>
    <row r="78">
      <c r="A78" s="4" t="inlineStr">
        <is>
          <t>Securities sold, not yet purchased, at fair value</t>
        </is>
      </c>
      <c r="C78" s="5" t="n">
        <v>0</v>
      </c>
      <c r="F78" s="5" t="n">
        <v>0</v>
      </c>
    </row>
    <row r="79">
      <c r="A79" s="4" t="inlineStr">
        <is>
          <t>Fair Value, Measurements, Recurring | Corporate Bonds</t>
        </is>
      </c>
    </row>
    <row r="80">
      <c r="A80" s="3" t="inlineStr">
        <is>
          <t>Fair Value, Assets and Liabilities Measured on Recurring and Nonrecurring Basis [Line Items]</t>
        </is>
      </c>
    </row>
    <row r="81">
      <c r="A81" s="4" t="inlineStr">
        <is>
          <t>Securities sold, not yet purchased, at fair value</t>
        </is>
      </c>
      <c r="C81" s="5" t="n">
        <v>15324</v>
      </c>
      <c r="F81" s="5" t="n">
        <v>5933</v>
      </c>
    </row>
    <row r="82">
      <c r="A82" s="4" t="inlineStr">
        <is>
          <t>Fair Value, Measurements, Recurring | Corporate Bonds | Level 1</t>
        </is>
      </c>
    </row>
    <row r="83">
      <c r="A83" s="3" t="inlineStr">
        <is>
          <t>Fair Value, Assets and Liabilities Measured on Recurring and Nonrecurring Basis [Line Items]</t>
        </is>
      </c>
    </row>
    <row r="84">
      <c r="A84" s="4" t="inlineStr">
        <is>
          <t>Securities sold, not yet purchased, at fair value</t>
        </is>
      </c>
      <c r="C84" s="5" t="n">
        <v>0</v>
      </c>
      <c r="F84" s="5" t="n">
        <v>0</v>
      </c>
    </row>
    <row r="85">
      <c r="A85" s="4" t="inlineStr">
        <is>
          <t>Fair Value, Measurements, Recurring | Corporate Bonds | Level 2</t>
        </is>
      </c>
    </row>
    <row r="86">
      <c r="A86" s="3" t="inlineStr">
        <is>
          <t>Fair Value, Assets and Liabilities Measured on Recurring and Nonrecurring Basis [Line Items]</t>
        </is>
      </c>
    </row>
    <row r="87">
      <c r="A87" s="4" t="inlineStr">
        <is>
          <t>Securities sold, not yet purchased, at fair value</t>
        </is>
      </c>
      <c r="C87" s="5" t="n">
        <v>14524</v>
      </c>
      <c r="F87" s="5" t="n">
        <v>4933</v>
      </c>
    </row>
    <row r="88">
      <c r="A88" s="4" t="inlineStr">
        <is>
          <t>Fair Value, Measurements, Recurring | Corporate Bonds | Level 3</t>
        </is>
      </c>
    </row>
    <row r="89">
      <c r="A89" s="3" t="inlineStr">
        <is>
          <t>Fair Value, Assets and Liabilities Measured on Recurring and Nonrecurring Basis [Line Items]</t>
        </is>
      </c>
    </row>
    <row r="90">
      <c r="A90" s="4" t="inlineStr">
        <is>
          <t>Securities sold, not yet purchased, at fair value</t>
        </is>
      </c>
      <c r="C90" s="5" t="n">
        <v>800</v>
      </c>
      <c r="F90" s="5" t="n">
        <v>1000</v>
      </c>
    </row>
    <row r="91">
      <c r="A91" s="4" t="inlineStr">
        <is>
          <t>Fair Value, Measurements, Recurring | Preferred Stock</t>
        </is>
      </c>
    </row>
    <row r="92">
      <c r="A92" s="3" t="inlineStr">
        <is>
          <t>Fair Value, Assets and Liabilities Measured on Recurring and Nonrecurring Basis [Line Items]</t>
        </is>
      </c>
    </row>
    <row r="93">
      <c r="A93" s="4" t="inlineStr">
        <is>
          <t>Securities sold, not yet purchased, at fair value</t>
        </is>
      </c>
      <c r="C93" s="5" t="n">
        <v>10767</v>
      </c>
      <c r="F93" s="5" t="n">
        <v>3686</v>
      </c>
    </row>
    <row r="94">
      <c r="A94" s="4" t="inlineStr">
        <is>
          <t>Fair Value, Measurements, Recurring | Preferred Stock | Level 1</t>
        </is>
      </c>
    </row>
    <row r="95">
      <c r="A95" s="3" t="inlineStr">
        <is>
          <t>Fair Value, Assets and Liabilities Measured on Recurring and Nonrecurring Basis [Line Items]</t>
        </is>
      </c>
    </row>
    <row r="96">
      <c r="A96" s="4" t="inlineStr">
        <is>
          <t>Securities sold, not yet purchased, at fair value</t>
        </is>
      </c>
      <c r="C96" s="5" t="n">
        <v>10767</v>
      </c>
      <c r="F96" s="5" t="n">
        <v>3686</v>
      </c>
    </row>
    <row r="97">
      <c r="A97" s="4" t="inlineStr">
        <is>
          <t>Fair Value, Measurements, Recurring | Preferred Stock | Level 2</t>
        </is>
      </c>
    </row>
    <row r="98">
      <c r="A98" s="3" t="inlineStr">
        <is>
          <t>Fair Value, Assets and Liabilities Measured on Recurring and Nonrecurring Basis [Line Items]</t>
        </is>
      </c>
    </row>
    <row r="99">
      <c r="A99" s="4" t="inlineStr">
        <is>
          <t>Securities sold, not yet purchased, at fair value</t>
        </is>
      </c>
      <c r="C99" s="5" t="n">
        <v>0</v>
      </c>
      <c r="F99" s="5" t="n">
        <v>0</v>
      </c>
    </row>
    <row r="100">
      <c r="A100" s="4" t="inlineStr">
        <is>
          <t>Fair Value, Measurements, Recurring | Preferred Stock | Level 3</t>
        </is>
      </c>
    </row>
    <row r="101">
      <c r="A101" s="3" t="inlineStr">
        <is>
          <t>Fair Value, Assets and Liabilities Measured on Recurring and Nonrecurring Basis [Line Items]</t>
        </is>
      </c>
    </row>
    <row r="102">
      <c r="A102" s="4" t="inlineStr">
        <is>
          <t>Securities sold, not yet purchased, at fair value</t>
        </is>
      </c>
      <c r="C102" s="5" t="n">
        <v>0</v>
      </c>
      <c r="F102" s="5" t="n">
        <v>0</v>
      </c>
    </row>
    <row r="103">
      <c r="A103" s="4" t="inlineStr">
        <is>
          <t>Fair Value, Measurements, Recurring | Warrants and Rights [Member]</t>
        </is>
      </c>
    </row>
    <row r="104">
      <c r="A104" s="3" t="inlineStr">
        <is>
          <t>Fair Value, Assets and Liabilities Measured on Recurring and Nonrecurring Basis [Line Items]</t>
        </is>
      </c>
    </row>
    <row r="105">
      <c r="A105" s="4" t="inlineStr">
        <is>
          <t>Securities sold, not yet purchased, at fair value</t>
        </is>
      </c>
      <c r="C105" s="5" t="n">
        <v>8930</v>
      </c>
      <c r="F105" s="5" t="n">
        <v>14819</v>
      </c>
    </row>
    <row r="106">
      <c r="A106" s="4" t="inlineStr">
        <is>
          <t>Fair Value, Measurements, Recurring | Warrants and Rights [Member] | Level 1</t>
        </is>
      </c>
    </row>
    <row r="107">
      <c r="A107" s="3" t="inlineStr">
        <is>
          <t>Fair Value, Assets and Liabilities Measured on Recurring and Nonrecurring Basis [Line Items]</t>
        </is>
      </c>
    </row>
    <row r="108">
      <c r="A108" s="4" t="inlineStr">
        <is>
          <t>Securities sold, not yet purchased, at fair value</t>
        </is>
      </c>
      <c r="C108" s="5" t="n">
        <v>8930</v>
      </c>
      <c r="F108" s="5" t="n">
        <v>14819</v>
      </c>
    </row>
    <row r="109">
      <c r="A109" s="4" t="inlineStr">
        <is>
          <t>Fair Value, Measurements, Recurring | Warrants and Rights [Member] | Level 2</t>
        </is>
      </c>
    </row>
    <row r="110">
      <c r="A110" s="3" t="inlineStr">
        <is>
          <t>Fair Value, Assets and Liabilities Measured on Recurring and Nonrecurring Basis [Line Items]</t>
        </is>
      </c>
    </row>
    <row r="111">
      <c r="A111" s="4" t="inlineStr">
        <is>
          <t>Securities sold, not yet purchased, at fair value</t>
        </is>
      </c>
      <c r="C111" s="5" t="n">
        <v>0</v>
      </c>
      <c r="F111" s="5" t="n">
        <v>0</v>
      </c>
    </row>
    <row r="112">
      <c r="A112" s="4" t="inlineStr">
        <is>
          <t>Fair Value, Measurements, Recurring | Warrants and Rights [Member] | Level 3</t>
        </is>
      </c>
    </row>
    <row r="113">
      <c r="A113" s="3" t="inlineStr">
        <is>
          <t>Fair Value, Assets and Liabilities Measured on Recurring and Nonrecurring Basis [Line Items]</t>
        </is>
      </c>
    </row>
    <row r="114">
      <c r="A114" s="4" t="inlineStr">
        <is>
          <t>Securities sold, not yet purchased, at fair value</t>
        </is>
      </c>
      <c r="C114" s="5" t="n">
        <v>0</v>
      </c>
      <c r="F114" s="5" t="n">
        <v>0</v>
      </c>
    </row>
    <row r="115">
      <c r="A115" s="4" t="inlineStr">
        <is>
          <t>Fair Value, Measurements, Recurring | Contingent liability payable</t>
        </is>
      </c>
    </row>
    <row r="116">
      <c r="A116" s="3" t="inlineStr">
        <is>
          <t>Fair Value, Assets and Liabilities Measured on Recurring and Nonrecurring Basis [Line Items]</t>
        </is>
      </c>
    </row>
    <row r="117">
      <c r="A117" s="4" t="inlineStr">
        <is>
          <t>Business Combination, Contingent Consideration, Liability</t>
        </is>
      </c>
      <c r="C117" s="5" t="n">
        <v>30024</v>
      </c>
      <c r="D117" s="4" t="inlineStr">
        <is>
          <t>[3]</t>
        </is>
      </c>
      <c r="F117" s="5" t="n">
        <v>30896</v>
      </c>
    </row>
    <row r="118">
      <c r="A118" s="4" t="inlineStr">
        <is>
          <t>Fair Value, Measurements, Recurring | Contingent liability payable | Level 1</t>
        </is>
      </c>
    </row>
    <row r="119">
      <c r="A119" s="3" t="inlineStr">
        <is>
          <t>Fair Value, Assets and Liabilities Measured on Recurring and Nonrecurring Basis [Line Items]</t>
        </is>
      </c>
    </row>
    <row r="120">
      <c r="A120" s="4" t="inlineStr">
        <is>
          <t>Business Combination, Contingent Consideration, Liability</t>
        </is>
      </c>
      <c r="C120" s="5" t="n">
        <v>0</v>
      </c>
      <c r="D120" s="4" t="inlineStr">
        <is>
          <t>[3]</t>
        </is>
      </c>
      <c r="F120" s="5" t="n">
        <v>0</v>
      </c>
      <c r="G120" s="4" t="inlineStr">
        <is>
          <t>[4]</t>
        </is>
      </c>
    </row>
    <row r="121">
      <c r="A121" s="4" t="inlineStr">
        <is>
          <t>Fair Value, Measurements, Recurring | Contingent liability payable | Level 2</t>
        </is>
      </c>
    </row>
    <row r="122">
      <c r="A122" s="3" t="inlineStr">
        <is>
          <t>Fair Value, Assets and Liabilities Measured on Recurring and Nonrecurring Basis [Line Items]</t>
        </is>
      </c>
    </row>
    <row r="123">
      <c r="A123" s="4" t="inlineStr">
        <is>
          <t>Business Combination, Contingent Consideration, Liability</t>
        </is>
      </c>
      <c r="C123" s="5" t="n">
        <v>0</v>
      </c>
      <c r="D123" s="4" t="inlineStr">
        <is>
          <t>[3]</t>
        </is>
      </c>
      <c r="F123" s="5" t="n">
        <v>0</v>
      </c>
      <c r="G123" s="4" t="inlineStr">
        <is>
          <t>[4]</t>
        </is>
      </c>
    </row>
    <row r="124">
      <c r="A124" s="4" t="inlineStr">
        <is>
          <t>Fair Value, Measurements, Recurring | Contingent liability payable | Level 3</t>
        </is>
      </c>
    </row>
    <row r="125">
      <c r="A125" s="3" t="inlineStr">
        <is>
          <t>Fair Value, Assets and Liabilities Measured on Recurring and Nonrecurring Basis [Line Items]</t>
        </is>
      </c>
    </row>
    <row r="126">
      <c r="A126" s="4" t="inlineStr">
        <is>
          <t>Business Combination, Contingent Consideration, Liability</t>
        </is>
      </c>
      <c r="B126" s="4" t="inlineStr">
        <is>
          <t>[4]</t>
        </is>
      </c>
      <c r="F126" s="5" t="n">
        <v>30896</v>
      </c>
    </row>
    <row r="127">
      <c r="A127" s="4" t="inlineStr">
        <is>
          <t>Fair Value, Measurements, Recurring | Futures | Options</t>
        </is>
      </c>
    </row>
    <row r="128">
      <c r="A128" s="3" t="inlineStr">
        <is>
          <t>Fair Value, Assets and Liabilities Measured on Recurring and Nonrecurring Basis [Line Items]</t>
        </is>
      </c>
    </row>
    <row r="129">
      <c r="A129" s="4" t="inlineStr">
        <is>
          <t>Payable for derivative contracts, at fair value</t>
        </is>
      </c>
      <c r="C129" s="5" t="n">
        <v>123</v>
      </c>
      <c r="F129" s="5" t="n">
        <v>217</v>
      </c>
    </row>
    <row r="130">
      <c r="A130" s="4" t="inlineStr">
        <is>
          <t>Fair Value, Measurements, Recurring | Futures | Options | Level 1</t>
        </is>
      </c>
    </row>
    <row r="131">
      <c r="A131" s="3" t="inlineStr">
        <is>
          <t>Fair Value, Assets and Liabilities Measured on Recurring and Nonrecurring Basis [Line Items]</t>
        </is>
      </c>
    </row>
    <row r="132">
      <c r="A132" s="4" t="inlineStr">
        <is>
          <t>Payable for derivative contracts, at fair value</t>
        </is>
      </c>
      <c r="C132" s="5" t="n">
        <v>123</v>
      </c>
      <c r="F132" s="5" t="n">
        <v>217</v>
      </c>
    </row>
    <row r="133">
      <c r="A133" s="4" t="inlineStr">
        <is>
          <t>Fair Value, Measurements, Recurring | Futures | Options | Level 2</t>
        </is>
      </c>
    </row>
    <row r="134">
      <c r="A134" s="3" t="inlineStr">
        <is>
          <t>Fair Value, Assets and Liabilities Measured on Recurring and Nonrecurring Basis [Line Items]</t>
        </is>
      </c>
    </row>
    <row r="135">
      <c r="A135" s="4" t="inlineStr">
        <is>
          <t>Payable for derivative contracts, at fair value</t>
        </is>
      </c>
      <c r="C135" s="5" t="n">
        <v>0</v>
      </c>
      <c r="F135" s="5" t="n">
        <v>0</v>
      </c>
    </row>
    <row r="136">
      <c r="A136" s="4" t="inlineStr">
        <is>
          <t>Fair Value, Measurements, Recurring | Futures | Options | Level 3</t>
        </is>
      </c>
    </row>
    <row r="137">
      <c r="A137" s="3" t="inlineStr">
        <is>
          <t>Fair Value, Assets and Liabilities Measured on Recurring and Nonrecurring Basis [Line Items]</t>
        </is>
      </c>
    </row>
    <row r="138">
      <c r="A138" s="4" t="inlineStr">
        <is>
          <t>Payable for derivative contracts, at fair value</t>
        </is>
      </c>
      <c r="C138" s="5" t="n">
        <v>0</v>
      </c>
      <c r="F138" s="5" t="n">
        <v>0</v>
      </c>
    </row>
    <row r="139">
      <c r="A139" s="4" t="inlineStr">
        <is>
          <t>Fair Value, Measurements, Recurring | Currency forward | Options</t>
        </is>
      </c>
    </row>
    <row r="140">
      <c r="A140" s="3" t="inlineStr">
        <is>
          <t>Fair Value, Assets and Liabilities Measured on Recurring and Nonrecurring Basis [Line Items]</t>
        </is>
      </c>
    </row>
    <row r="141">
      <c r="A141" s="4" t="inlineStr">
        <is>
          <t>Payable for derivative contracts, at fair value</t>
        </is>
      </c>
      <c r="C141" s="5" t="n">
        <v>717</v>
      </c>
      <c r="F141" s="5" t="n">
        <v>851</v>
      </c>
    </row>
    <row r="142">
      <c r="A142" s="4" t="inlineStr">
        <is>
          <t>Fair Value, Measurements, Recurring | Currency forward | Options | Level 1</t>
        </is>
      </c>
    </row>
    <row r="143">
      <c r="A143" s="3" t="inlineStr">
        <is>
          <t>Fair Value, Assets and Liabilities Measured on Recurring and Nonrecurring Basis [Line Items]</t>
        </is>
      </c>
    </row>
    <row r="144">
      <c r="A144" s="4" t="inlineStr">
        <is>
          <t>Payable for derivative contracts, at fair value</t>
        </is>
      </c>
      <c r="C144" s="5" t="n">
        <v>0</v>
      </c>
      <c r="F144" s="5" t="n">
        <v>0</v>
      </c>
    </row>
    <row r="145">
      <c r="A145" s="4" t="inlineStr">
        <is>
          <t>Fair Value, Measurements, Recurring | Currency forward | Options | Level 2</t>
        </is>
      </c>
    </row>
    <row r="146">
      <c r="A146" s="3" t="inlineStr">
        <is>
          <t>Fair Value, Assets and Liabilities Measured on Recurring and Nonrecurring Basis [Line Items]</t>
        </is>
      </c>
    </row>
    <row r="147">
      <c r="A147" s="4" t="inlineStr">
        <is>
          <t>Payable for derivative contracts, at fair value</t>
        </is>
      </c>
      <c r="C147" s="5" t="n">
        <v>717</v>
      </c>
      <c r="F147" s="5" t="n">
        <v>851</v>
      </c>
    </row>
    <row r="148">
      <c r="A148" s="4" t="inlineStr">
        <is>
          <t>Fair Value, Measurements, Recurring | Currency forward | Options | Level 3</t>
        </is>
      </c>
    </row>
    <row r="149">
      <c r="A149" s="3" t="inlineStr">
        <is>
          <t>Fair Value, Assets and Liabilities Measured on Recurring and Nonrecurring Basis [Line Items]</t>
        </is>
      </c>
    </row>
    <row r="150">
      <c r="A150" s="4" t="inlineStr">
        <is>
          <t>Payable for derivative contracts, at fair value</t>
        </is>
      </c>
      <c r="C150" s="5" t="n">
        <v>0</v>
      </c>
      <c r="F150" s="5" t="n">
        <v>0</v>
      </c>
    </row>
    <row r="151">
      <c r="A151" s="4" t="inlineStr">
        <is>
          <t>Fair Value, Measurements, Recurring | Swaps | Options</t>
        </is>
      </c>
    </row>
    <row r="152">
      <c r="A152" s="3" t="inlineStr">
        <is>
          <t>Fair Value, Assets and Liabilities Measured on Recurring and Nonrecurring Basis [Line Items]</t>
        </is>
      </c>
    </row>
    <row r="153">
      <c r="A153" s="4" t="inlineStr">
        <is>
          <t>Payable for derivative contracts, at fair value</t>
        </is>
      </c>
      <c r="C153" s="5" t="n">
        <v>7514</v>
      </c>
      <c r="F153" s="5" t="n">
        <v>23169</v>
      </c>
    </row>
    <row r="154">
      <c r="A154" s="4" t="inlineStr">
        <is>
          <t>Fair Value, Measurements, Recurring | Swaps | Options | Level 1</t>
        </is>
      </c>
    </row>
    <row r="155">
      <c r="A155" s="3" t="inlineStr">
        <is>
          <t>Fair Value, Assets and Liabilities Measured on Recurring and Nonrecurring Basis [Line Items]</t>
        </is>
      </c>
    </row>
    <row r="156">
      <c r="A156" s="4" t="inlineStr">
        <is>
          <t>Payable for derivative contracts, at fair value</t>
        </is>
      </c>
      <c r="C156" s="5" t="n">
        <v>0</v>
      </c>
      <c r="F156" s="5" t="n">
        <v>0</v>
      </c>
    </row>
    <row r="157">
      <c r="A157" s="4" t="inlineStr">
        <is>
          <t>Fair Value, Measurements, Recurring | Swaps | Options | Level 2</t>
        </is>
      </c>
    </row>
    <row r="158">
      <c r="A158" s="3" t="inlineStr">
        <is>
          <t>Fair Value, Assets and Liabilities Measured on Recurring and Nonrecurring Basis [Line Items]</t>
        </is>
      </c>
    </row>
    <row r="159">
      <c r="A159" s="4" t="inlineStr">
        <is>
          <t>Payable for derivative contracts, at fair value</t>
        </is>
      </c>
      <c r="C159" s="5" t="n">
        <v>7514</v>
      </c>
      <c r="F159" s="5" t="n">
        <v>23169</v>
      </c>
    </row>
    <row r="160">
      <c r="A160" s="4" t="inlineStr">
        <is>
          <t>Fair Value, Measurements, Recurring | Swaps | Options | Level 3</t>
        </is>
      </c>
    </row>
    <row r="161">
      <c r="A161" s="3" t="inlineStr">
        <is>
          <t>Fair Value, Assets and Liabilities Measured on Recurring and Nonrecurring Basis [Line Items]</t>
        </is>
      </c>
    </row>
    <row r="162">
      <c r="A162" s="4" t="inlineStr">
        <is>
          <t>Payable for derivative contracts, at fair value</t>
        </is>
      </c>
      <c r="C162" s="5" t="n">
        <v>0</v>
      </c>
      <c r="F162" s="5" t="n">
        <v>0</v>
      </c>
    </row>
    <row r="163">
      <c r="A163" s="4" t="inlineStr">
        <is>
          <t>Fair Value, Measurements, Recurring | Options | Options</t>
        </is>
      </c>
    </row>
    <row r="164">
      <c r="A164" s="3" t="inlineStr">
        <is>
          <t>Fair Value, Assets and Liabilities Measured on Recurring and Nonrecurring Basis [Line Items]</t>
        </is>
      </c>
    </row>
    <row r="165">
      <c r="A165" s="4" t="inlineStr">
        <is>
          <t>Payable for derivative contracts, at fair value</t>
        </is>
      </c>
      <c r="C165" s="5" t="n">
        <v>53700</v>
      </c>
      <c r="F165" s="5" t="n">
        <v>36524</v>
      </c>
    </row>
    <row r="166">
      <c r="A166" s="4" t="inlineStr">
        <is>
          <t>Fair Value, Measurements, Recurring | Options | Options | Level 1</t>
        </is>
      </c>
    </row>
    <row r="167">
      <c r="A167" s="3" t="inlineStr">
        <is>
          <t>Fair Value, Assets and Liabilities Measured on Recurring and Nonrecurring Basis [Line Items]</t>
        </is>
      </c>
    </row>
    <row r="168">
      <c r="A168" s="4" t="inlineStr">
        <is>
          <t>Payable for derivative contracts, at fair value</t>
        </is>
      </c>
      <c r="C168" s="5" t="n">
        <v>50746</v>
      </c>
      <c r="F168" s="5" t="n">
        <v>33604</v>
      </c>
    </row>
    <row r="169">
      <c r="A169" s="4" t="inlineStr">
        <is>
          <t>Fair Value, Measurements, Recurring | Options | Options | Level 2</t>
        </is>
      </c>
    </row>
    <row r="170">
      <c r="A170" s="3" t="inlineStr">
        <is>
          <t>Fair Value, Assets and Liabilities Measured on Recurring and Nonrecurring Basis [Line Items]</t>
        </is>
      </c>
    </row>
    <row r="171">
      <c r="A171" s="4" t="inlineStr">
        <is>
          <t>Payable for derivative contracts, at fair value</t>
        </is>
      </c>
      <c r="C171" s="5" t="n">
        <v>0</v>
      </c>
      <c r="F171" s="5" t="n">
        <v>0</v>
      </c>
    </row>
    <row r="172">
      <c r="A172" s="4" t="inlineStr">
        <is>
          <t>Fair Value, Measurements, Recurring | Options | Options | Level 3</t>
        </is>
      </c>
    </row>
    <row r="173">
      <c r="A173" s="3" t="inlineStr">
        <is>
          <t>Fair Value, Assets and Liabilities Measured on Recurring and Nonrecurring Basis [Line Items]</t>
        </is>
      </c>
    </row>
    <row r="174">
      <c r="A174" s="4" t="inlineStr">
        <is>
          <t>Payable for derivative contracts, at fair value</t>
        </is>
      </c>
      <c r="F174" s="5" t="n">
        <v>2920</v>
      </c>
    </row>
    <row r="175">
      <c r="A175" s="4" t="inlineStr">
        <is>
          <t>Fair Value, Measurements, Recurring | Government Securities</t>
        </is>
      </c>
    </row>
    <row r="176">
      <c r="A176" s="3" t="inlineStr">
        <is>
          <t>Fair Value, Assets and Liabilities Measured on Recurring and Nonrecurring Basis [Line Items]</t>
        </is>
      </c>
    </row>
    <row r="177">
      <c r="A177" s="4" t="inlineStr">
        <is>
          <t>Debt Securities, Trading</t>
        </is>
      </c>
      <c r="C177" s="5" t="n">
        <v>20324</v>
      </c>
      <c r="F177" s="5" t="n">
        <v>15916</v>
      </c>
    </row>
    <row r="178">
      <c r="A178" s="4" t="inlineStr">
        <is>
          <t>Fair Value, Measurements, Recurring | Government Securities | Level 1</t>
        </is>
      </c>
    </row>
    <row r="179">
      <c r="A179" s="3" t="inlineStr">
        <is>
          <t>Fair Value, Assets and Liabilities Measured on Recurring and Nonrecurring Basis [Line Items]</t>
        </is>
      </c>
    </row>
    <row r="180">
      <c r="A180" s="4" t="inlineStr">
        <is>
          <t>Debt Securities, Trading</t>
        </is>
      </c>
      <c r="C180" s="5" t="n">
        <v>20324</v>
      </c>
      <c r="F180" s="5" t="n">
        <v>15916</v>
      </c>
    </row>
    <row r="181">
      <c r="A181" s="4" t="inlineStr">
        <is>
          <t>Fair Value, Measurements, Recurring | Government Securities | Level 2</t>
        </is>
      </c>
    </row>
    <row r="182">
      <c r="A182" s="3" t="inlineStr">
        <is>
          <t>Fair Value, Assets and Liabilities Measured on Recurring and Nonrecurring Basis [Line Items]</t>
        </is>
      </c>
    </row>
    <row r="183">
      <c r="A183" s="4" t="inlineStr">
        <is>
          <t>Debt Securities, Trading</t>
        </is>
      </c>
      <c r="C183" s="5" t="n">
        <v>0</v>
      </c>
      <c r="F183" s="5" t="n">
        <v>0</v>
      </c>
    </row>
    <row r="184">
      <c r="A184" s="4" t="inlineStr">
        <is>
          <t>Fair Value, Measurements, Recurring | Government Securities | Level 3</t>
        </is>
      </c>
    </row>
    <row r="185">
      <c r="A185" s="3" t="inlineStr">
        <is>
          <t>Fair Value, Assets and Liabilities Measured on Recurring and Nonrecurring Basis [Line Items]</t>
        </is>
      </c>
    </row>
    <row r="186">
      <c r="A186" s="4" t="inlineStr">
        <is>
          <t>Debt Securities, Trading</t>
        </is>
      </c>
      <c r="C186" s="5" t="n">
        <v>0</v>
      </c>
      <c r="F186" s="5" t="n">
        <v>0</v>
      </c>
    </row>
    <row r="187">
      <c r="A187" s="4" t="inlineStr">
        <is>
          <t>Fair Value, Measurements, Recurring | Preferred Stock</t>
        </is>
      </c>
    </row>
    <row r="188">
      <c r="A188" s="3" t="inlineStr">
        <is>
          <t>Fair Value, Assets and Liabilities Measured on Recurring and Nonrecurring Basis [Line Items]</t>
        </is>
      </c>
    </row>
    <row r="189">
      <c r="A189" s="4" t="inlineStr">
        <is>
          <t>Trading Securities, Equity</t>
        </is>
      </c>
      <c r="C189" s="5" t="n">
        <v>63605</v>
      </c>
      <c r="F189" s="5" t="n">
        <v>12656</v>
      </c>
    </row>
    <row r="190">
      <c r="A190" s="4" t="inlineStr">
        <is>
          <t>Fair Value, Measurements, Recurring | Preferred Stock | Level 1</t>
        </is>
      </c>
    </row>
    <row r="191">
      <c r="A191" s="3" t="inlineStr">
        <is>
          <t>Fair Value, Assets and Liabilities Measured on Recurring and Nonrecurring Basis [Line Items]</t>
        </is>
      </c>
    </row>
    <row r="192">
      <c r="A192" s="4" t="inlineStr">
        <is>
          <t>Trading Securities, Equity</t>
        </is>
      </c>
      <c r="C192" s="5" t="n">
        <v>10187</v>
      </c>
      <c r="F192" s="5" t="n">
        <v>4821</v>
      </c>
    </row>
    <row r="193">
      <c r="A193" s="4" t="inlineStr">
        <is>
          <t>Fair Value, Measurements, Recurring | Preferred Stock | Level 2</t>
        </is>
      </c>
    </row>
    <row r="194">
      <c r="A194" s="3" t="inlineStr">
        <is>
          <t>Fair Value, Assets and Liabilities Measured on Recurring and Nonrecurring Basis [Line Items]</t>
        </is>
      </c>
    </row>
    <row r="195">
      <c r="A195" s="4" t="inlineStr">
        <is>
          <t>Trading Securities, Equity</t>
        </is>
      </c>
      <c r="C195" s="5" t="n">
        <v>0</v>
      </c>
      <c r="F195" s="5" t="n">
        <v>0</v>
      </c>
    </row>
    <row r="196">
      <c r="A196" s="4" t="inlineStr">
        <is>
          <t>Fair Value, Measurements, Recurring | Preferred Stock | Level 3</t>
        </is>
      </c>
    </row>
    <row r="197">
      <c r="A197" s="3" t="inlineStr">
        <is>
          <t>Fair Value, Assets and Liabilities Measured on Recurring and Nonrecurring Basis [Line Items]</t>
        </is>
      </c>
    </row>
    <row r="198">
      <c r="A198" s="4" t="inlineStr">
        <is>
          <t>Trading Securities, Equity</t>
        </is>
      </c>
      <c r="C198" s="5" t="n">
        <v>53418</v>
      </c>
      <c r="F198" s="5" t="n">
        <v>7835</v>
      </c>
    </row>
    <row r="199">
      <c r="A199" s="4" t="inlineStr">
        <is>
          <t>Fair Value, Measurements, Recurring | Common Stock</t>
        </is>
      </c>
    </row>
    <row r="200">
      <c r="A200" s="3" t="inlineStr">
        <is>
          <t>Fair Value, Assets and Liabilities Measured on Recurring and Nonrecurring Basis [Line Items]</t>
        </is>
      </c>
    </row>
    <row r="201">
      <c r="A201" s="4" t="inlineStr">
        <is>
          <t>Trading Securities, Equity</t>
        </is>
      </c>
      <c r="C201" s="5" t="n">
        <v>920849</v>
      </c>
      <c r="F201" s="5" t="n">
        <v>1546484</v>
      </c>
    </row>
    <row r="202">
      <c r="A202" s="4" t="inlineStr">
        <is>
          <t>Fair Value, Measurements, Recurring | Common Stock | Level 1</t>
        </is>
      </c>
    </row>
    <row r="203">
      <c r="A203" s="3" t="inlineStr">
        <is>
          <t>Fair Value, Assets and Liabilities Measured on Recurring and Nonrecurring Basis [Line Items]</t>
        </is>
      </c>
    </row>
    <row r="204">
      <c r="A204" s="4" t="inlineStr">
        <is>
          <t>Trading Securities, Equity</t>
        </is>
      </c>
      <c r="C204" s="5" t="n">
        <v>900885</v>
      </c>
      <c r="F204" s="5" t="n">
        <v>1527769</v>
      </c>
    </row>
    <row r="205">
      <c r="A205" s="4" t="inlineStr">
        <is>
          <t>Fair Value, Measurements, Recurring | Common Stock | Level 2</t>
        </is>
      </c>
    </row>
    <row r="206">
      <c r="A206" s="3" t="inlineStr">
        <is>
          <t>Fair Value, Assets and Liabilities Measured on Recurring and Nonrecurring Basis [Line Items]</t>
        </is>
      </c>
    </row>
    <row r="207">
      <c r="A207" s="4" t="inlineStr">
        <is>
          <t>Trading Securities, Equity</t>
        </is>
      </c>
      <c r="C207" s="5" t="n">
        <v>508</v>
      </c>
      <c r="F207" s="5" t="n">
        <v>1249</v>
      </c>
    </row>
    <row r="208">
      <c r="A208" s="4" t="inlineStr">
        <is>
          <t>Fair Value, Measurements, Recurring | Common Stock | Level 3</t>
        </is>
      </c>
    </row>
    <row r="209">
      <c r="A209" s="3" t="inlineStr">
        <is>
          <t>Fair Value, Assets and Liabilities Measured on Recurring and Nonrecurring Basis [Line Items]</t>
        </is>
      </c>
    </row>
    <row r="210">
      <c r="A210" s="4" t="inlineStr">
        <is>
          <t>Trading Securities, Equity</t>
        </is>
      </c>
      <c r="C210" s="5" t="n">
        <v>19456</v>
      </c>
      <c r="F210" s="5" t="n">
        <v>17466</v>
      </c>
    </row>
    <row r="211">
      <c r="A211" s="4" t="inlineStr">
        <is>
          <t>Fair Value, Measurements, Recurring | Convertible Bonds</t>
        </is>
      </c>
    </row>
    <row r="212">
      <c r="A212" s="3" t="inlineStr">
        <is>
          <t>Fair Value, Assets and Liabilities Measured on Recurring and Nonrecurring Basis [Line Items]</t>
        </is>
      </c>
    </row>
    <row r="213">
      <c r="A213" s="4" t="inlineStr">
        <is>
          <t>Debt Securities, Trading</t>
        </is>
      </c>
      <c r="C213" s="5" t="n">
        <v>5081</v>
      </c>
      <c r="F213" s="5" t="n">
        <v>2500</v>
      </c>
    </row>
    <row r="214">
      <c r="A214" s="4" t="inlineStr">
        <is>
          <t>Fair Value, Measurements, Recurring | Convertible Bonds | Level 1</t>
        </is>
      </c>
    </row>
    <row r="215">
      <c r="A215" s="3" t="inlineStr">
        <is>
          <t>Fair Value, Assets and Liabilities Measured on Recurring and Nonrecurring Basis [Line Items]</t>
        </is>
      </c>
    </row>
    <row r="216">
      <c r="A216" s="4" t="inlineStr">
        <is>
          <t>Debt Securities, Trading</t>
        </is>
      </c>
      <c r="C216" s="5" t="n">
        <v>0</v>
      </c>
      <c r="F216" s="5" t="n">
        <v>0</v>
      </c>
    </row>
    <row r="217">
      <c r="A217" s="4" t="inlineStr">
        <is>
          <t>Fair Value, Measurements, Recurring | Convertible Bonds | Level 2</t>
        </is>
      </c>
    </row>
    <row r="218">
      <c r="A218" s="3" t="inlineStr">
        <is>
          <t>Fair Value, Assets and Liabilities Measured on Recurring and Nonrecurring Basis [Line Items]</t>
        </is>
      </c>
    </row>
    <row r="219">
      <c r="A219" s="4" t="inlineStr">
        <is>
          <t>Debt Securities, Trading</t>
        </is>
      </c>
      <c r="C219" s="5" t="n">
        <v>0</v>
      </c>
      <c r="F219" s="5" t="n">
        <v>0</v>
      </c>
    </row>
    <row r="220">
      <c r="A220" s="4" t="inlineStr">
        <is>
          <t>Fair Value, Measurements, Recurring | Convertible Bonds | Level 3</t>
        </is>
      </c>
    </row>
    <row r="221">
      <c r="A221" s="3" t="inlineStr">
        <is>
          <t>Fair Value, Assets and Liabilities Measured on Recurring and Nonrecurring Basis [Line Items]</t>
        </is>
      </c>
    </row>
    <row r="222">
      <c r="A222" s="4" t="inlineStr">
        <is>
          <t>Debt Securities, Trading</t>
        </is>
      </c>
      <c r="C222" s="5" t="n">
        <v>5081</v>
      </c>
      <c r="F222" s="5" t="n">
        <v>2500</v>
      </c>
    </row>
    <row r="223">
      <c r="A223" s="4" t="inlineStr">
        <is>
          <t>Fair Value, Measurements, Recurring | Corporate Bonds</t>
        </is>
      </c>
    </row>
    <row r="224">
      <c r="A224" s="3" t="inlineStr">
        <is>
          <t>Fair Value, Assets and Liabilities Measured on Recurring and Nonrecurring Basis [Line Items]</t>
        </is>
      </c>
    </row>
    <row r="225">
      <c r="A225" s="4" t="inlineStr">
        <is>
          <t>Debt Securities, Trading</t>
        </is>
      </c>
      <c r="C225" s="5" t="n">
        <v>36701</v>
      </c>
      <c r="F225" s="5" t="n">
        <v>25500</v>
      </c>
    </row>
    <row r="226">
      <c r="A226" s="4" t="inlineStr">
        <is>
          <t>Fair Value, Measurements, Recurring | Corporate Bonds | Level 1</t>
        </is>
      </c>
    </row>
    <row r="227">
      <c r="A227" s="3" t="inlineStr">
        <is>
          <t>Fair Value, Assets and Liabilities Measured on Recurring and Nonrecurring Basis [Line Items]</t>
        </is>
      </c>
    </row>
    <row r="228">
      <c r="A228" s="4" t="inlineStr">
        <is>
          <t>Debt Securities, Trading</t>
        </is>
      </c>
      <c r="C228" s="5" t="n">
        <v>0</v>
      </c>
      <c r="F228" s="5" t="n">
        <v>0</v>
      </c>
    </row>
    <row r="229">
      <c r="A229" s="4" t="inlineStr">
        <is>
          <t>Fair Value, Measurements, Recurring | Corporate Bonds | Level 2</t>
        </is>
      </c>
    </row>
    <row r="230">
      <c r="A230" s="3" t="inlineStr">
        <is>
          <t>Fair Value, Assets and Liabilities Measured on Recurring and Nonrecurring Basis [Line Items]</t>
        </is>
      </c>
    </row>
    <row r="231">
      <c r="A231" s="4" t="inlineStr">
        <is>
          <t>Debt Securities, Trading</t>
        </is>
      </c>
      <c r="C231" s="5" t="n">
        <v>36181</v>
      </c>
      <c r="F231" s="5" t="n">
        <v>23079</v>
      </c>
    </row>
    <row r="232">
      <c r="A232" s="4" t="inlineStr">
        <is>
          <t>Fair Value, Measurements, Recurring | Corporate Bonds | Level 3</t>
        </is>
      </c>
    </row>
    <row r="233">
      <c r="A233" s="3" t="inlineStr">
        <is>
          <t>Fair Value, Assets and Liabilities Measured on Recurring and Nonrecurring Basis [Line Items]</t>
        </is>
      </c>
    </row>
    <row r="234">
      <c r="A234" s="4" t="inlineStr">
        <is>
          <t>Debt Securities, Trading</t>
        </is>
      </c>
      <c r="C234" s="5" t="n">
        <v>520</v>
      </c>
      <c r="F234" s="5" t="n">
        <v>2421</v>
      </c>
    </row>
    <row r="235">
      <c r="A235" s="4" t="inlineStr">
        <is>
          <t>Fair Value, Measurements, Recurring | Trade Claims</t>
        </is>
      </c>
    </row>
    <row r="236">
      <c r="A236" s="3" t="inlineStr">
        <is>
          <t>Fair Value, Assets and Liabilities Measured on Recurring and Nonrecurring Basis [Line Items]</t>
        </is>
      </c>
    </row>
    <row r="237">
      <c r="A237" s="4" t="inlineStr">
        <is>
          <t>Debt Securities, Trading</t>
        </is>
      </c>
      <c r="C237" s="5" t="n">
        <v>9390</v>
      </c>
      <c r="F237" s="5" t="n">
        <v>7320</v>
      </c>
    </row>
    <row r="238">
      <c r="A238" s="4" t="inlineStr">
        <is>
          <t>Fair Value, Measurements, Recurring | Trade Claims | Level 1</t>
        </is>
      </c>
    </row>
    <row r="239">
      <c r="A239" s="3" t="inlineStr">
        <is>
          <t>Fair Value, Assets and Liabilities Measured on Recurring and Nonrecurring Basis [Line Items]</t>
        </is>
      </c>
    </row>
    <row r="240">
      <c r="A240" s="4" t="inlineStr">
        <is>
          <t>Debt Securities, Trading</t>
        </is>
      </c>
      <c r="C240" s="5" t="n">
        <v>0</v>
      </c>
      <c r="F240" s="5" t="n">
        <v>0</v>
      </c>
    </row>
    <row r="241">
      <c r="A241" s="4" t="inlineStr">
        <is>
          <t>Fair Value, Measurements, Recurring | Trade Claims | Level 2</t>
        </is>
      </c>
    </row>
    <row r="242">
      <c r="A242" s="3" t="inlineStr">
        <is>
          <t>Fair Value, Assets and Liabilities Measured on Recurring and Nonrecurring Basis [Line Items]</t>
        </is>
      </c>
    </row>
    <row r="243">
      <c r="A243" s="4" t="inlineStr">
        <is>
          <t>Debt Securities, Trading</t>
        </is>
      </c>
      <c r="C243" s="5" t="n">
        <v>0</v>
      </c>
      <c r="F243" s="5" t="n">
        <v>0</v>
      </c>
    </row>
    <row r="244">
      <c r="A244" s="4" t="inlineStr">
        <is>
          <t>Fair Value, Measurements, Recurring | Trade Claims | Level 3</t>
        </is>
      </c>
    </row>
    <row r="245">
      <c r="A245" s="3" t="inlineStr">
        <is>
          <t>Fair Value, Assets and Liabilities Measured on Recurring and Nonrecurring Basis [Line Items]</t>
        </is>
      </c>
    </row>
    <row r="246">
      <c r="A246" s="4" t="inlineStr">
        <is>
          <t>Debt Securities, Trading</t>
        </is>
      </c>
      <c r="C246" s="5" t="n">
        <v>9390</v>
      </c>
      <c r="F246" s="5" t="n">
        <v>7320</v>
      </c>
    </row>
    <row r="247">
      <c r="A247" s="4" t="inlineStr">
        <is>
          <t>Fair Value, Measurements, Recurring | Warrants and Rights [Member]</t>
        </is>
      </c>
    </row>
    <row r="248">
      <c r="A248" s="3" t="inlineStr">
        <is>
          <t>Fair Value, Assets and Liabilities Measured on Recurring and Nonrecurring Basis [Line Items]</t>
        </is>
      </c>
    </row>
    <row r="249">
      <c r="A249" s="4" t="inlineStr">
        <is>
          <t>Trading Securities, Equity</t>
        </is>
      </c>
      <c r="C249" s="5" t="n">
        <v>20505</v>
      </c>
      <c r="F249" s="5" t="n">
        <v>22109</v>
      </c>
    </row>
    <row r="250">
      <c r="A250" s="4" t="inlineStr">
        <is>
          <t>Fair Value, Measurements, Recurring | Warrants and Rights [Member] | Level 1</t>
        </is>
      </c>
    </row>
    <row r="251">
      <c r="A251" s="3" t="inlineStr">
        <is>
          <t>Fair Value, Assets and Liabilities Measured on Recurring and Nonrecurring Basis [Line Items]</t>
        </is>
      </c>
    </row>
    <row r="252">
      <c r="A252" s="4" t="inlineStr">
        <is>
          <t>Trading Securities, Equity</t>
        </is>
      </c>
      <c r="C252" s="5" t="n">
        <v>15522</v>
      </c>
      <c r="F252" s="5" t="n">
        <v>21515</v>
      </c>
    </row>
    <row r="253">
      <c r="A253" s="4" t="inlineStr">
        <is>
          <t>Fair Value, Measurements, Recurring | Warrants and Rights [Member] | Level 2</t>
        </is>
      </c>
    </row>
    <row r="254">
      <c r="A254" s="3" t="inlineStr">
        <is>
          <t>Fair Value, Assets and Liabilities Measured on Recurring and Nonrecurring Basis [Line Items]</t>
        </is>
      </c>
    </row>
    <row r="255">
      <c r="A255" s="4" t="inlineStr">
        <is>
          <t>Trading Securities, Equity</t>
        </is>
      </c>
      <c r="C255" s="5" t="n">
        <v>0</v>
      </c>
      <c r="F255" s="5" t="n">
        <v>0</v>
      </c>
    </row>
    <row r="256">
      <c r="A256" s="4" t="inlineStr">
        <is>
          <t>Fair Value, Measurements, Recurring | Warrants and Rights [Member] | Level 3</t>
        </is>
      </c>
    </row>
    <row r="257">
      <c r="A257" s="3" t="inlineStr">
        <is>
          <t>Fair Value, Assets and Liabilities Measured on Recurring and Nonrecurring Basis [Line Items]</t>
        </is>
      </c>
    </row>
    <row r="258">
      <c r="A258" s="4" t="inlineStr">
        <is>
          <t>Trading Securities, Equity</t>
        </is>
      </c>
      <c r="C258" s="5" t="n">
        <v>4983</v>
      </c>
      <c r="F258" s="5" t="n">
        <v>594</v>
      </c>
    </row>
    <row r="259">
      <c r="A259" s="4" t="inlineStr">
        <is>
          <t>Fair Value, Measurements, Recurring | Derivative Assets | Currency forward</t>
        </is>
      </c>
    </row>
    <row r="260">
      <c r="A260" s="3" t="inlineStr">
        <is>
          <t>Fair Value, Assets and Liabilities Measured on Recurring and Nonrecurring Basis [Line Items]</t>
        </is>
      </c>
    </row>
    <row r="261">
      <c r="A261" s="4" t="inlineStr">
        <is>
          <t>Receivable on derivative contracts, at fair value</t>
        </is>
      </c>
      <c r="C261" s="5" t="n">
        <v>870</v>
      </c>
    </row>
    <row r="262">
      <c r="A262" s="4" t="inlineStr">
        <is>
          <t>Fair Value, Measurements, Recurring | Derivative Assets | Currency forward | Level 1</t>
        </is>
      </c>
    </row>
    <row r="263">
      <c r="A263" s="3" t="inlineStr">
        <is>
          <t>Fair Value, Assets and Liabilities Measured on Recurring and Nonrecurring Basis [Line Items]</t>
        </is>
      </c>
    </row>
    <row r="264">
      <c r="A264" s="4" t="inlineStr">
        <is>
          <t>Receivable on derivative contracts, at fair value</t>
        </is>
      </c>
      <c r="C264" s="5" t="n">
        <v>0</v>
      </c>
    </row>
    <row r="265">
      <c r="A265" s="4" t="inlineStr">
        <is>
          <t>Fair Value, Measurements, Recurring | Derivative Assets | Currency forward | Level 2</t>
        </is>
      </c>
    </row>
    <row r="266">
      <c r="A266" s="3" t="inlineStr">
        <is>
          <t>Fair Value, Assets and Liabilities Measured on Recurring and Nonrecurring Basis [Line Items]</t>
        </is>
      </c>
    </row>
    <row r="267">
      <c r="A267" s="4" t="inlineStr">
        <is>
          <t>Receivable on derivative contracts, at fair value</t>
        </is>
      </c>
      <c r="C267" s="5" t="n">
        <v>870</v>
      </c>
    </row>
    <row r="268">
      <c r="A268" s="4" t="inlineStr">
        <is>
          <t>Fair Value, Measurements, Recurring | Derivative Assets | Currency forward | Level 3</t>
        </is>
      </c>
    </row>
    <row r="269">
      <c r="A269" s="3" t="inlineStr">
        <is>
          <t>Fair Value, Assets and Liabilities Measured on Recurring and Nonrecurring Basis [Line Items]</t>
        </is>
      </c>
    </row>
    <row r="270">
      <c r="A270" s="4" t="inlineStr">
        <is>
          <t>Receivable on derivative contracts, at fair value</t>
        </is>
      </c>
      <c r="C270" s="5" t="n">
        <v>0</v>
      </c>
    </row>
    <row r="271">
      <c r="A271" s="4" t="inlineStr">
        <is>
          <t>Fair Value, Measurements, Recurring | Derivative Assets | Swaps</t>
        </is>
      </c>
    </row>
    <row r="272">
      <c r="A272" s="3" t="inlineStr">
        <is>
          <t>Fair Value, Assets and Liabilities Measured on Recurring and Nonrecurring Basis [Line Items]</t>
        </is>
      </c>
    </row>
    <row r="273">
      <c r="A273" s="4" t="inlineStr">
        <is>
          <t>Receivable on derivative contracts, at fair value</t>
        </is>
      </c>
      <c r="C273" s="5" t="n">
        <v>4644</v>
      </c>
      <c r="F273" s="5" t="n">
        <v>2911</v>
      </c>
    </row>
    <row r="274">
      <c r="A274" s="4" t="inlineStr">
        <is>
          <t>Fair Value, Measurements, Recurring | Derivative Assets | Swaps | Level 1</t>
        </is>
      </c>
    </row>
    <row r="275">
      <c r="A275" s="3" t="inlineStr">
        <is>
          <t>Fair Value, Assets and Liabilities Measured on Recurring and Nonrecurring Basis [Line Items]</t>
        </is>
      </c>
    </row>
    <row r="276">
      <c r="A276" s="4" t="inlineStr">
        <is>
          <t>Receivable on derivative contracts, at fair value</t>
        </is>
      </c>
      <c r="C276" s="5" t="n">
        <v>0</v>
      </c>
      <c r="F276" s="5" t="n">
        <v>0</v>
      </c>
    </row>
    <row r="277">
      <c r="A277" s="4" t="inlineStr">
        <is>
          <t>Fair Value, Measurements, Recurring | Derivative Assets | Swaps | Level 2</t>
        </is>
      </c>
    </row>
    <row r="278">
      <c r="A278" s="3" t="inlineStr">
        <is>
          <t>Fair Value, Assets and Liabilities Measured on Recurring and Nonrecurring Basis [Line Items]</t>
        </is>
      </c>
    </row>
    <row r="279">
      <c r="A279" s="4" t="inlineStr">
        <is>
          <t>Receivable on derivative contracts, at fair value</t>
        </is>
      </c>
      <c r="C279" s="5" t="n">
        <v>4644</v>
      </c>
      <c r="F279" s="5" t="n">
        <v>2911</v>
      </c>
    </row>
    <row r="280">
      <c r="A280" s="4" t="inlineStr">
        <is>
          <t>Fair Value, Measurements, Recurring | Derivative Assets | Swaps | Level 3</t>
        </is>
      </c>
    </row>
    <row r="281">
      <c r="A281" s="3" t="inlineStr">
        <is>
          <t>Fair Value, Assets and Liabilities Measured on Recurring and Nonrecurring Basis [Line Items]</t>
        </is>
      </c>
    </row>
    <row r="282">
      <c r="A282" s="4" t="inlineStr">
        <is>
          <t>Receivable on derivative contracts, at fair value</t>
        </is>
      </c>
      <c r="C282" s="5" t="n">
        <v>0</v>
      </c>
      <c r="F282" s="5" t="n">
        <v>0</v>
      </c>
    </row>
    <row r="283">
      <c r="A283" s="4" t="inlineStr">
        <is>
          <t>Fair Value, Measurements, Recurring | Derivative Assets | Options</t>
        </is>
      </c>
    </row>
    <row r="284">
      <c r="A284" s="3" t="inlineStr">
        <is>
          <t>Fair Value, Assets and Liabilities Measured on Recurring and Nonrecurring Basis [Line Items]</t>
        </is>
      </c>
    </row>
    <row r="285">
      <c r="A285" s="4" t="inlineStr">
        <is>
          <t>Receivable on derivative contracts, at fair value</t>
        </is>
      </c>
      <c r="C285" s="5" t="n">
        <v>52680</v>
      </c>
      <c r="F285" s="5" t="n">
        <v>60066</v>
      </c>
    </row>
    <row r="286">
      <c r="A286" s="4" t="inlineStr">
        <is>
          <t>Fair Value, Measurements, Recurring | Derivative Assets | Options | Level 1</t>
        </is>
      </c>
    </row>
    <row r="287">
      <c r="A287" s="3" t="inlineStr">
        <is>
          <t>Fair Value, Assets and Liabilities Measured on Recurring and Nonrecurring Basis [Line Items]</t>
        </is>
      </c>
    </row>
    <row r="288">
      <c r="A288" s="4" t="inlineStr">
        <is>
          <t>Receivable on derivative contracts, at fair value</t>
        </is>
      </c>
      <c r="C288" s="5" t="n">
        <v>52329</v>
      </c>
      <c r="F288" s="5" t="n">
        <v>59730</v>
      </c>
    </row>
    <row r="289">
      <c r="A289" s="4" t="inlineStr">
        <is>
          <t>Fair Value, Measurements, Recurring | Derivative Assets | Options | Level 2</t>
        </is>
      </c>
    </row>
    <row r="290">
      <c r="A290" s="3" t="inlineStr">
        <is>
          <t>Fair Value, Assets and Liabilities Measured on Recurring and Nonrecurring Basis [Line Items]</t>
        </is>
      </c>
    </row>
    <row r="291">
      <c r="A291" s="4" t="inlineStr">
        <is>
          <t>Receivable on derivative contracts, at fair value</t>
        </is>
      </c>
      <c r="C291" s="5" t="n">
        <v>0</v>
      </c>
      <c r="F291" s="5" t="n">
        <v>0</v>
      </c>
    </row>
    <row r="292">
      <c r="A292" s="4" t="inlineStr">
        <is>
          <t>Fair Value, Measurements, Recurring | Derivative Assets | Options | Level 3</t>
        </is>
      </c>
    </row>
    <row r="293">
      <c r="A293" s="3" t="inlineStr">
        <is>
          <t>Fair Value, Assets and Liabilities Measured on Recurring and Nonrecurring Basis [Line Items]</t>
        </is>
      </c>
    </row>
    <row r="294">
      <c r="A294" s="4" t="inlineStr">
        <is>
          <t>Receivable on derivative contracts, at fair value</t>
        </is>
      </c>
      <c r="C294" s="5" t="n">
        <v>351</v>
      </c>
      <c r="F294" s="5" t="n">
        <v>336</v>
      </c>
    </row>
    <row r="295">
      <c r="A295" s="4" t="inlineStr">
        <is>
          <t>Fair Value, Measurements, Recurring | Loans</t>
        </is>
      </c>
    </row>
    <row r="296">
      <c r="A296" s="3" t="inlineStr">
        <is>
          <t>Fair Value, Assets and Liabilities Measured on Recurring and Nonrecurring Basis [Line Items]</t>
        </is>
      </c>
    </row>
    <row r="297">
      <c r="A297" s="4" t="inlineStr">
        <is>
          <t>Debt Securities, Trading</t>
        </is>
      </c>
      <c r="C297" s="5" t="n">
        <v>12111</v>
      </c>
      <c r="F297" s="5" t="n">
        <v>1067</v>
      </c>
    </row>
    <row r="298">
      <c r="A298" s="4" t="inlineStr">
        <is>
          <t>Fair Value, Measurements, Recurring | Loans | Level 1</t>
        </is>
      </c>
    </row>
    <row r="299">
      <c r="A299" s="3" t="inlineStr">
        <is>
          <t>Fair Value, Assets and Liabilities Measured on Recurring and Nonrecurring Basis [Line Items]</t>
        </is>
      </c>
    </row>
    <row r="300">
      <c r="A300" s="4" t="inlineStr">
        <is>
          <t>Debt Securities, Trading</t>
        </is>
      </c>
      <c r="C300" s="5" t="n">
        <v>0</v>
      </c>
      <c r="F300" s="5" t="n">
        <v>0</v>
      </c>
    </row>
    <row r="301">
      <c r="A301" s="4" t="inlineStr">
        <is>
          <t>Fair Value, Measurements, Recurring | Loans | Level 2</t>
        </is>
      </c>
    </row>
    <row r="302">
      <c r="A302" s="3" t="inlineStr">
        <is>
          <t>Fair Value, Assets and Liabilities Measured on Recurring and Nonrecurring Basis [Line Items]</t>
        </is>
      </c>
    </row>
    <row r="303">
      <c r="A303" s="4" t="inlineStr">
        <is>
          <t>Debt Securities, Trading</t>
        </is>
      </c>
      <c r="C303" s="5" t="n">
        <v>0</v>
      </c>
      <c r="F303" s="5" t="n">
        <v>1067</v>
      </c>
    </row>
    <row r="304">
      <c r="A304" s="4" t="inlineStr">
        <is>
          <t>Fair Value, Measurements, Recurring | Loans | Level 3</t>
        </is>
      </c>
    </row>
    <row r="305">
      <c r="A305" s="3" t="inlineStr">
        <is>
          <t>Fair Value, Assets and Liabilities Measured on Recurring and Nonrecurring Basis [Line Items]</t>
        </is>
      </c>
    </row>
    <row r="306">
      <c r="A306" s="4" t="inlineStr">
        <is>
          <t>Debt Securities, Trading</t>
        </is>
      </c>
      <c r="C306" s="5" t="n">
        <v>12111</v>
      </c>
      <c r="F306" s="5" t="n">
        <v>0</v>
      </c>
    </row>
    <row r="307">
      <c r="A307" s="4" t="inlineStr">
        <is>
          <t>Fair Value, Measurements, Recurring | Operating Companies [Member] | US Government Debt Securities</t>
        </is>
      </c>
    </row>
    <row r="308">
      <c r="A308" s="3" t="inlineStr">
        <is>
          <t>Fair Value, Assets and Liabilities Measured on Recurring and Nonrecurring Basis [Line Items]</t>
        </is>
      </c>
    </row>
    <row r="309">
      <c r="A309" s="4" t="inlineStr">
        <is>
          <t>Securities sold, not yet purchased, at fair value</t>
        </is>
      </c>
      <c r="C309" s="5" t="n">
        <v>1500</v>
      </c>
      <c r="F309" s="5" t="n">
        <v>1950</v>
      </c>
    </row>
    <row r="310">
      <c r="A310" s="4" t="inlineStr">
        <is>
          <t>Fair Value, Measurements, Recurring | Operating Companies [Member] | US Government Debt Securities | Level 1</t>
        </is>
      </c>
    </row>
    <row r="311">
      <c r="A311" s="3" t="inlineStr">
        <is>
          <t>Fair Value, Assets and Liabilities Measured on Recurring and Nonrecurring Basis [Line Items]</t>
        </is>
      </c>
    </row>
    <row r="312">
      <c r="A312" s="4" t="inlineStr">
        <is>
          <t>Securities sold, not yet purchased, at fair value</t>
        </is>
      </c>
      <c r="C312" s="5" t="n">
        <v>0</v>
      </c>
      <c r="F312" s="5" t="n">
        <v>0</v>
      </c>
    </row>
    <row r="313">
      <c r="A313" s="4" t="inlineStr">
        <is>
          <t>Fair Value, Measurements, Recurring | Operating Companies [Member] | US Government Debt Securities | Level 2</t>
        </is>
      </c>
    </row>
    <row r="314">
      <c r="A314" s="3" t="inlineStr">
        <is>
          <t>Fair Value, Assets and Liabilities Measured on Recurring and Nonrecurring Basis [Line Items]</t>
        </is>
      </c>
    </row>
    <row r="315">
      <c r="A315" s="4" t="inlineStr">
        <is>
          <t>Securities sold, not yet purchased, at fair value</t>
        </is>
      </c>
      <c r="C315" s="5" t="n">
        <v>0</v>
      </c>
      <c r="F315" s="5" t="n">
        <v>0</v>
      </c>
    </row>
    <row r="316">
      <c r="A316" s="4" t="inlineStr">
        <is>
          <t>Fair Value, Measurements, Recurring | Operating Companies [Member] | US Government Debt Securities | Level 3</t>
        </is>
      </c>
    </row>
    <row r="317">
      <c r="A317" s="3" t="inlineStr">
        <is>
          <t>Fair Value, Assets and Liabilities Measured on Recurring and Nonrecurring Basis [Line Items]</t>
        </is>
      </c>
    </row>
    <row r="318">
      <c r="A318" s="4" t="inlineStr">
        <is>
          <t>Securities sold, not yet purchased, at fair value</t>
        </is>
      </c>
      <c r="C318" s="5" t="n">
        <v>1500</v>
      </c>
      <c r="F318" s="5" t="n">
        <v>1950</v>
      </c>
    </row>
    <row r="319">
      <c r="A319" s="4" t="inlineStr">
        <is>
          <t>Fair Value, Measurements, Recurring | Consolidated Funds | Currency forward | Options</t>
        </is>
      </c>
    </row>
    <row r="320">
      <c r="A320" s="3" t="inlineStr">
        <is>
          <t>Fair Value, Assets and Liabilities Measured on Recurring and Nonrecurring Basis [Line Items]</t>
        </is>
      </c>
    </row>
    <row r="321">
      <c r="A321" s="4" t="inlineStr">
        <is>
          <t>Payable for derivative contracts, at fair value</t>
        </is>
      </c>
      <c r="F321" s="5" t="n">
        <v>88</v>
      </c>
    </row>
    <row r="322">
      <c r="A322" s="4" t="inlineStr">
        <is>
          <t>Fair Value, Measurements, Recurring | Consolidated Funds | Currency forward | Options | Level 1</t>
        </is>
      </c>
    </row>
    <row r="323">
      <c r="A323" s="3" t="inlineStr">
        <is>
          <t>Fair Value, Assets and Liabilities Measured on Recurring and Nonrecurring Basis [Line Items]</t>
        </is>
      </c>
    </row>
    <row r="324">
      <c r="A324" s="4" t="inlineStr">
        <is>
          <t>Payable for derivative contracts, at fair value</t>
        </is>
      </c>
      <c r="F324" s="5" t="n">
        <v>0</v>
      </c>
    </row>
    <row r="325">
      <c r="A325" s="4" t="inlineStr">
        <is>
          <t>Fair Value, Measurements, Recurring | Consolidated Funds | Currency forward | Options | Level 2</t>
        </is>
      </c>
    </row>
    <row r="326">
      <c r="A326" s="3" t="inlineStr">
        <is>
          <t>Fair Value, Assets and Liabilities Measured on Recurring and Nonrecurring Basis [Line Items]</t>
        </is>
      </c>
    </row>
    <row r="327">
      <c r="A327" s="4" t="inlineStr">
        <is>
          <t>Payable for derivative contracts, at fair value</t>
        </is>
      </c>
      <c r="F327" s="5" t="n">
        <v>88</v>
      </c>
    </row>
    <row r="328">
      <c r="A328" s="4" t="inlineStr">
        <is>
          <t>Fair Value, Measurements, Recurring | Consolidated Funds | Currency forward | Options | Level 3</t>
        </is>
      </c>
    </row>
    <row r="329">
      <c r="A329" s="3" t="inlineStr">
        <is>
          <t>Fair Value, Assets and Liabilities Measured on Recurring and Nonrecurring Basis [Line Items]</t>
        </is>
      </c>
    </row>
    <row r="330">
      <c r="A330" s="4" t="inlineStr">
        <is>
          <t>Payable for derivative contracts, at fair value</t>
        </is>
      </c>
      <c r="F330" s="5" t="n">
        <v>0</v>
      </c>
    </row>
    <row r="331">
      <c r="A331" s="4" t="inlineStr">
        <is>
          <t>Fair Value, Measurements, Recurring | Consolidated Funds | Options | Options</t>
        </is>
      </c>
    </row>
    <row r="332">
      <c r="A332" s="3" t="inlineStr">
        <is>
          <t>Fair Value, Assets and Liabilities Measured on Recurring and Nonrecurring Basis [Line Items]</t>
        </is>
      </c>
    </row>
    <row r="333">
      <c r="A333" s="4" t="inlineStr">
        <is>
          <t>Payable for derivative contracts, at fair value</t>
        </is>
      </c>
      <c r="F333" s="5" t="n">
        <v>750</v>
      </c>
    </row>
    <row r="334">
      <c r="A334" s="4" t="inlineStr">
        <is>
          <t>Fair Value, Measurements, Recurring | Consolidated Funds | Options | Options | Level 1</t>
        </is>
      </c>
    </row>
    <row r="335">
      <c r="A335" s="3" t="inlineStr">
        <is>
          <t>Fair Value, Assets and Liabilities Measured on Recurring and Nonrecurring Basis [Line Items]</t>
        </is>
      </c>
    </row>
    <row r="336">
      <c r="A336" s="4" t="inlineStr">
        <is>
          <t>Payable for derivative contracts, at fair value</t>
        </is>
      </c>
      <c r="F336" s="5" t="n">
        <v>750</v>
      </c>
    </row>
    <row r="337">
      <c r="A337" s="4" t="inlineStr">
        <is>
          <t>Fair Value, Measurements, Recurring | Consolidated Funds | Options | Options | Level 2</t>
        </is>
      </c>
    </row>
    <row r="338">
      <c r="A338" s="3" t="inlineStr">
        <is>
          <t>Fair Value, Assets and Liabilities Measured on Recurring and Nonrecurring Basis [Line Items]</t>
        </is>
      </c>
    </row>
    <row r="339">
      <c r="A339" s="4" t="inlineStr">
        <is>
          <t>Payable for derivative contracts, at fair value</t>
        </is>
      </c>
      <c r="F339" s="5" t="n">
        <v>0</v>
      </c>
    </row>
    <row r="340">
      <c r="A340" s="4" t="inlineStr">
        <is>
          <t>Fair Value, Measurements, Recurring | Consolidated Funds | Options | Options | Level 3</t>
        </is>
      </c>
    </row>
    <row r="341">
      <c r="A341" s="3" t="inlineStr">
        <is>
          <t>Fair Value, Assets and Liabilities Measured on Recurring and Nonrecurring Basis [Line Items]</t>
        </is>
      </c>
    </row>
    <row r="342">
      <c r="A342" s="4" t="inlineStr">
        <is>
          <t>Payable for derivative contracts, at fair value</t>
        </is>
      </c>
      <c r="F342" s="5" t="n">
        <v>0</v>
      </c>
    </row>
    <row r="343">
      <c r="A343" s="4" t="inlineStr">
        <is>
          <t>Fair Value, Measurements, Recurring | Consolidated Funds | Equity Swap | Options</t>
        </is>
      </c>
    </row>
    <row r="344">
      <c r="A344" s="3" t="inlineStr">
        <is>
          <t>Fair Value, Assets and Liabilities Measured on Recurring and Nonrecurring Basis [Line Items]</t>
        </is>
      </c>
    </row>
    <row r="345">
      <c r="A345" s="4" t="inlineStr">
        <is>
          <t>Payable for derivative contracts, at fair value</t>
        </is>
      </c>
      <c r="F345" s="5" t="n">
        <v>3931</v>
      </c>
    </row>
    <row r="346">
      <c r="A346" s="4" t="inlineStr">
        <is>
          <t>Fair Value, Measurements, Recurring | Consolidated Funds | Equity Swap | Options | Level 1</t>
        </is>
      </c>
    </row>
    <row r="347">
      <c r="A347" s="3" t="inlineStr">
        <is>
          <t>Fair Value, Assets and Liabilities Measured on Recurring and Nonrecurring Basis [Line Items]</t>
        </is>
      </c>
    </row>
    <row r="348">
      <c r="A348" s="4" t="inlineStr">
        <is>
          <t>Payable for derivative contracts, at fair value</t>
        </is>
      </c>
      <c r="F348" s="5" t="n">
        <v>0</v>
      </c>
    </row>
    <row r="349">
      <c r="A349" s="4" t="inlineStr">
        <is>
          <t>Fair Value, Measurements, Recurring | Consolidated Funds | Equity Swap | Options | Level 2</t>
        </is>
      </c>
    </row>
    <row r="350">
      <c r="A350" s="3" t="inlineStr">
        <is>
          <t>Fair Value, Assets and Liabilities Measured on Recurring and Nonrecurring Basis [Line Items]</t>
        </is>
      </c>
    </row>
    <row r="351">
      <c r="A351" s="4" t="inlineStr">
        <is>
          <t>Payable for derivative contracts, at fair value</t>
        </is>
      </c>
      <c r="F351" s="5" t="n">
        <v>3931</v>
      </c>
    </row>
    <row r="352">
      <c r="A352" s="4" t="inlineStr">
        <is>
          <t>Fair Value, Measurements, Recurring | Consolidated Funds | Equity Swap | Options | Level 3</t>
        </is>
      </c>
    </row>
    <row r="353">
      <c r="A353" s="3" t="inlineStr">
        <is>
          <t>Fair Value, Assets and Liabilities Measured on Recurring and Nonrecurring Basis [Line Items]</t>
        </is>
      </c>
    </row>
    <row r="354">
      <c r="A354" s="4" t="inlineStr">
        <is>
          <t>Payable for derivative contracts, at fair value</t>
        </is>
      </c>
      <c r="F354" s="5" t="n">
        <v>0</v>
      </c>
    </row>
    <row r="355">
      <c r="A355" s="4" t="inlineStr">
        <is>
          <t>Fair Value, Measurements, Recurring | Consolidated Funds | Government Securities</t>
        </is>
      </c>
    </row>
    <row r="356">
      <c r="A356" s="3" t="inlineStr">
        <is>
          <t>Fair Value, Assets and Liabilities Measured on Recurring and Nonrecurring Basis [Line Items]</t>
        </is>
      </c>
    </row>
    <row r="357">
      <c r="A357" s="4" t="inlineStr">
        <is>
          <t>Debt Securities, Trading</t>
        </is>
      </c>
      <c r="F357" s="5" t="n">
        <v>161607</v>
      </c>
    </row>
    <row r="358">
      <c r="A358" s="4" t="inlineStr">
        <is>
          <t>Fair Value, Measurements, Recurring | Consolidated Funds | Government Securities | Level 1</t>
        </is>
      </c>
    </row>
    <row r="359">
      <c r="A359" s="3" t="inlineStr">
        <is>
          <t>Fair Value, Assets and Liabilities Measured on Recurring and Nonrecurring Basis [Line Items]</t>
        </is>
      </c>
    </row>
    <row r="360">
      <c r="A360" s="4" t="inlineStr">
        <is>
          <t>Debt Securities, Trading</t>
        </is>
      </c>
      <c r="F360" s="5" t="n">
        <v>161607</v>
      </c>
    </row>
    <row r="361">
      <c r="A361" s="4" t="inlineStr">
        <is>
          <t>Fair Value, Measurements, Recurring | Consolidated Funds | Government Securities | Level 2</t>
        </is>
      </c>
    </row>
    <row r="362">
      <c r="A362" s="3" t="inlineStr">
        <is>
          <t>Fair Value, Assets and Liabilities Measured on Recurring and Nonrecurring Basis [Line Items]</t>
        </is>
      </c>
    </row>
    <row r="363">
      <c r="A363" s="4" t="inlineStr">
        <is>
          <t>Debt Securities, Trading</t>
        </is>
      </c>
      <c r="F363" s="5" t="n">
        <v>0</v>
      </c>
    </row>
    <row r="364">
      <c r="A364" s="4" t="inlineStr">
        <is>
          <t>Fair Value, Measurements, Recurring | Consolidated Funds | Government Securities | Level 3</t>
        </is>
      </c>
    </row>
    <row r="365">
      <c r="A365" s="3" t="inlineStr">
        <is>
          <t>Fair Value, Assets and Liabilities Measured on Recurring and Nonrecurring Basis [Line Items]</t>
        </is>
      </c>
    </row>
    <row r="366">
      <c r="A366" s="4" t="inlineStr">
        <is>
          <t>Debt Securities, Trading</t>
        </is>
      </c>
      <c r="F366" s="5" t="n">
        <v>0</v>
      </c>
    </row>
    <row r="367">
      <c r="A367" s="4" t="inlineStr">
        <is>
          <t>Fair Value, Measurements, Recurring | Consolidated Funds | Preferred Stock</t>
        </is>
      </c>
    </row>
    <row r="368">
      <c r="A368" s="3" t="inlineStr">
        <is>
          <t>Fair Value, Assets and Liabilities Measured on Recurring and Nonrecurring Basis [Line Items]</t>
        </is>
      </c>
    </row>
    <row r="369">
      <c r="A369" s="4" t="inlineStr">
        <is>
          <t>Trading Securities, Equity</t>
        </is>
      </c>
      <c r="F369" s="5" t="n">
        <v>4393</v>
      </c>
    </row>
    <row r="370">
      <c r="A370" s="4" t="inlineStr">
        <is>
          <t>Fair Value, Measurements, Recurring | Consolidated Funds | Preferred Stock | Level 1</t>
        </is>
      </c>
    </row>
    <row r="371">
      <c r="A371" s="3" t="inlineStr">
        <is>
          <t>Fair Value, Assets and Liabilities Measured on Recurring and Nonrecurring Basis [Line Items]</t>
        </is>
      </c>
    </row>
    <row r="372">
      <c r="A372" s="4" t="inlineStr">
        <is>
          <t>Trading Securities, Equity</t>
        </is>
      </c>
      <c r="F372" s="5" t="n">
        <v>0</v>
      </c>
    </row>
    <row r="373">
      <c r="A373" s="4" t="inlineStr">
        <is>
          <t>Fair Value, Measurements, Recurring | Consolidated Funds | Preferred Stock | Level 2</t>
        </is>
      </c>
    </row>
    <row r="374">
      <c r="A374" s="3" t="inlineStr">
        <is>
          <t>Fair Value, Assets and Liabilities Measured on Recurring and Nonrecurring Basis [Line Items]</t>
        </is>
      </c>
    </row>
    <row r="375">
      <c r="A375" s="4" t="inlineStr">
        <is>
          <t>Trading Securities, Equity</t>
        </is>
      </c>
      <c r="F375" s="5" t="n">
        <v>0</v>
      </c>
    </row>
    <row r="376">
      <c r="A376" s="4" t="inlineStr">
        <is>
          <t>Fair Value, Measurements, Recurring | Consolidated Funds | Preferred Stock | Level 3</t>
        </is>
      </c>
    </row>
    <row r="377">
      <c r="A377" s="3" t="inlineStr">
        <is>
          <t>Fair Value, Assets and Liabilities Measured on Recurring and Nonrecurring Basis [Line Items]</t>
        </is>
      </c>
    </row>
    <row r="378">
      <c r="A378" s="4" t="inlineStr">
        <is>
          <t>Trading Securities, Equity</t>
        </is>
      </c>
      <c r="F378" s="5" t="n">
        <v>4393</v>
      </c>
    </row>
    <row r="379">
      <c r="A379" s="4" t="inlineStr">
        <is>
          <t>Fair Value, Measurements, Recurring | Consolidated Funds | Common Stock</t>
        </is>
      </c>
    </row>
    <row r="380">
      <c r="A380" s="3" t="inlineStr">
        <is>
          <t>Fair Value, Assets and Liabilities Measured on Recurring and Nonrecurring Basis [Line Items]</t>
        </is>
      </c>
    </row>
    <row r="381">
      <c r="A381" s="4" t="inlineStr">
        <is>
          <t>Trading Securities, Equity</t>
        </is>
      </c>
      <c r="C381" s="5" t="n">
        <v>106549</v>
      </c>
      <c r="F381" s="5" t="n">
        <v>200306</v>
      </c>
    </row>
    <row r="382">
      <c r="A382" s="4" t="inlineStr">
        <is>
          <t>Fair Value, Measurements, Recurring | Consolidated Funds | Common Stock | Level 1</t>
        </is>
      </c>
    </row>
    <row r="383">
      <c r="A383" s="3" t="inlineStr">
        <is>
          <t>Fair Value, Assets and Liabilities Measured on Recurring and Nonrecurring Basis [Line Items]</t>
        </is>
      </c>
    </row>
    <row r="384">
      <c r="A384" s="4" t="inlineStr">
        <is>
          <t>Trading Securities, Equity</t>
        </is>
      </c>
      <c r="C384" s="5" t="n">
        <v>3598</v>
      </c>
      <c r="F384" s="5" t="n">
        <v>200306</v>
      </c>
    </row>
    <row r="385">
      <c r="A385" s="4" t="inlineStr">
        <is>
          <t>Fair Value, Measurements, Recurring | Consolidated Funds | Common Stock | Level 2</t>
        </is>
      </c>
    </row>
    <row r="386">
      <c r="A386" s="3" t="inlineStr">
        <is>
          <t>Fair Value, Assets and Liabilities Measured on Recurring and Nonrecurring Basis [Line Items]</t>
        </is>
      </c>
    </row>
    <row r="387">
      <c r="A387" s="4" t="inlineStr">
        <is>
          <t>Trading Securities, Equity</t>
        </is>
      </c>
      <c r="C387" s="5" t="n">
        <v>0</v>
      </c>
      <c r="F387" s="5" t="n">
        <v>0</v>
      </c>
    </row>
    <row r="388">
      <c r="A388" s="4" t="inlineStr">
        <is>
          <t>Fair Value, Measurements, Recurring | Consolidated Funds | Common Stock | Level 3</t>
        </is>
      </c>
    </row>
    <row r="389">
      <c r="A389" s="3" t="inlineStr">
        <is>
          <t>Fair Value, Assets and Liabilities Measured on Recurring and Nonrecurring Basis [Line Items]</t>
        </is>
      </c>
    </row>
    <row r="390">
      <c r="A390" s="4" t="inlineStr">
        <is>
          <t>Trading Securities, Equity</t>
        </is>
      </c>
      <c r="C390" s="5" t="n">
        <v>102951</v>
      </c>
      <c r="F390" s="5" t="n">
        <v>0</v>
      </c>
    </row>
    <row r="391">
      <c r="A391" s="4" t="inlineStr">
        <is>
          <t>Fair Value, Measurements, Recurring | Consolidated Funds | Convertible Bonds</t>
        </is>
      </c>
    </row>
    <row r="392">
      <c r="A392" s="3" t="inlineStr">
        <is>
          <t>Fair Value, Assets and Liabilities Measured on Recurring and Nonrecurring Basis [Line Items]</t>
        </is>
      </c>
    </row>
    <row r="393">
      <c r="A393" s="4" t="inlineStr">
        <is>
          <t>Debt Securities, Trading</t>
        </is>
      </c>
      <c r="C393" s="5" t="n">
        <v>75538</v>
      </c>
    </row>
    <row r="394">
      <c r="A394" s="4" t="inlineStr">
        <is>
          <t>Fair Value, Measurements, Recurring | Consolidated Funds | Convertible Bonds | Level 1</t>
        </is>
      </c>
    </row>
    <row r="395">
      <c r="A395" s="3" t="inlineStr">
        <is>
          <t>Fair Value, Assets and Liabilities Measured on Recurring and Nonrecurring Basis [Line Items]</t>
        </is>
      </c>
    </row>
    <row r="396">
      <c r="A396" s="4" t="inlineStr">
        <is>
          <t>Debt Securities, Trading</t>
        </is>
      </c>
      <c r="C396" s="5" t="n">
        <v>0</v>
      </c>
    </row>
    <row r="397">
      <c r="A397" s="4" t="inlineStr">
        <is>
          <t>Fair Value, Measurements, Recurring | Consolidated Funds | Convertible Bonds | Level 2</t>
        </is>
      </c>
    </row>
    <row r="398">
      <c r="A398" s="3" t="inlineStr">
        <is>
          <t>Fair Value, Assets and Liabilities Measured on Recurring and Nonrecurring Basis [Line Items]</t>
        </is>
      </c>
    </row>
    <row r="399">
      <c r="A399" s="4" t="inlineStr">
        <is>
          <t>Debt Securities, Trading</t>
        </is>
      </c>
      <c r="C399" s="5" t="n">
        <v>0</v>
      </c>
    </row>
    <row r="400">
      <c r="A400" s="4" t="inlineStr">
        <is>
          <t>Fair Value, Measurements, Recurring | Consolidated Funds | Convertible Bonds | Level 3</t>
        </is>
      </c>
    </row>
    <row r="401">
      <c r="A401" s="3" t="inlineStr">
        <is>
          <t>Fair Value, Assets and Liabilities Measured on Recurring and Nonrecurring Basis [Line Items]</t>
        </is>
      </c>
    </row>
    <row r="402">
      <c r="A402" s="4" t="inlineStr">
        <is>
          <t>Debt Securities, Trading</t>
        </is>
      </c>
      <c r="C402" s="5" t="n">
        <v>75538</v>
      </c>
    </row>
    <row r="403">
      <c r="A403" s="4" t="inlineStr">
        <is>
          <t>Fair Value, Measurements, Recurring | Consolidated Funds | Corporate Bonds</t>
        </is>
      </c>
    </row>
    <row r="404">
      <c r="A404" s="3" t="inlineStr">
        <is>
          <t>Fair Value, Assets and Liabilities Measured on Recurring and Nonrecurring Basis [Line Items]</t>
        </is>
      </c>
    </row>
    <row r="405">
      <c r="A405" s="4" t="inlineStr">
        <is>
          <t>Debt Securities, Trading</t>
        </is>
      </c>
      <c r="F405" s="5" t="n">
        <v>3405</v>
      </c>
    </row>
    <row r="406">
      <c r="A406" s="4" t="inlineStr">
        <is>
          <t>Fair Value, Measurements, Recurring | Consolidated Funds | Corporate Bonds | Level 1</t>
        </is>
      </c>
    </row>
    <row r="407">
      <c r="A407" s="3" t="inlineStr">
        <is>
          <t>Fair Value, Assets and Liabilities Measured on Recurring and Nonrecurring Basis [Line Items]</t>
        </is>
      </c>
    </row>
    <row r="408">
      <c r="A408" s="4" t="inlineStr">
        <is>
          <t>Debt Securities, Trading</t>
        </is>
      </c>
      <c r="F408" s="5" t="n">
        <v>0</v>
      </c>
    </row>
    <row r="409">
      <c r="A409" s="4" t="inlineStr">
        <is>
          <t>Fair Value, Measurements, Recurring | Consolidated Funds | Corporate Bonds | Level 2</t>
        </is>
      </c>
    </row>
    <row r="410">
      <c r="A410" s="3" t="inlineStr">
        <is>
          <t>Fair Value, Assets and Liabilities Measured on Recurring and Nonrecurring Basis [Line Items]</t>
        </is>
      </c>
    </row>
    <row r="411">
      <c r="A411" s="4" t="inlineStr">
        <is>
          <t>Debt Securities, Trading</t>
        </is>
      </c>
      <c r="F411" s="5" t="n">
        <v>3405</v>
      </c>
    </row>
    <row r="412">
      <c r="A412" s="4" t="inlineStr">
        <is>
          <t>Fair Value, Measurements, Recurring | Consolidated Funds | Corporate Bonds | Level 3</t>
        </is>
      </c>
    </row>
    <row r="413">
      <c r="A413" s="3" t="inlineStr">
        <is>
          <t>Fair Value, Assets and Liabilities Measured on Recurring and Nonrecurring Basis [Line Items]</t>
        </is>
      </c>
    </row>
    <row r="414">
      <c r="A414" s="4" t="inlineStr">
        <is>
          <t>Debt Securities, Trading</t>
        </is>
      </c>
      <c r="F414" s="5" t="n">
        <v>0</v>
      </c>
    </row>
    <row r="415">
      <c r="A415" s="4" t="inlineStr">
        <is>
          <t>Fair Value, Measurements, Recurring | Consolidated Funds | Warrants and Rights [Member]</t>
        </is>
      </c>
    </row>
    <row r="416">
      <c r="A416" s="3" t="inlineStr">
        <is>
          <t>Fair Value, Assets and Liabilities Measured on Recurring and Nonrecurring Basis [Line Items]</t>
        </is>
      </c>
    </row>
    <row r="417">
      <c r="A417" s="4" t="inlineStr">
        <is>
          <t>Trading Securities, Equity</t>
        </is>
      </c>
      <c r="C417" s="5" t="n">
        <v>5904</v>
      </c>
      <c r="F417" s="5" t="n">
        <v>5567</v>
      </c>
    </row>
    <row r="418">
      <c r="A418" s="4" t="inlineStr">
        <is>
          <t>Fair Value, Measurements, Recurring | Consolidated Funds | Warrants and Rights [Member] | Level 1</t>
        </is>
      </c>
    </row>
    <row r="419">
      <c r="A419" s="3" t="inlineStr">
        <is>
          <t>Fair Value, Assets and Liabilities Measured on Recurring and Nonrecurring Basis [Line Items]</t>
        </is>
      </c>
    </row>
    <row r="420">
      <c r="A420" s="4" t="inlineStr">
        <is>
          <t>Trading Securities, Equity</t>
        </is>
      </c>
      <c r="C420" s="5" t="n">
        <v>0</v>
      </c>
      <c r="F420" s="5" t="n">
        <v>0</v>
      </c>
    </row>
    <row r="421">
      <c r="A421" s="4" t="inlineStr">
        <is>
          <t>Fair Value, Measurements, Recurring | Consolidated Funds | Warrants and Rights [Member] | Level 2</t>
        </is>
      </c>
    </row>
    <row r="422">
      <c r="A422" s="3" t="inlineStr">
        <is>
          <t>Fair Value, Assets and Liabilities Measured on Recurring and Nonrecurring Basis [Line Items]</t>
        </is>
      </c>
    </row>
    <row r="423">
      <c r="A423" s="4" t="inlineStr">
        <is>
          <t>Trading Securities, Equity</t>
        </is>
      </c>
      <c r="C423" s="5" t="n">
        <v>0</v>
      </c>
      <c r="F423" s="5" t="n">
        <v>0</v>
      </c>
    </row>
    <row r="424">
      <c r="A424" s="4" t="inlineStr">
        <is>
          <t>Fair Value, Measurements, Recurring | Consolidated Funds | Warrants and Rights [Member] | Level 3</t>
        </is>
      </c>
    </row>
    <row r="425">
      <c r="A425" s="3" t="inlineStr">
        <is>
          <t>Fair Value, Assets and Liabilities Measured on Recurring and Nonrecurring Basis [Line Items]</t>
        </is>
      </c>
    </row>
    <row r="426">
      <c r="A426" s="4" t="inlineStr">
        <is>
          <t>Trading Securities, Equity</t>
        </is>
      </c>
      <c r="C426" s="6" t="n">
        <v>5904</v>
      </c>
      <c r="F426" s="5" t="n">
        <v>5567</v>
      </c>
    </row>
    <row r="427">
      <c r="A427" s="4" t="inlineStr">
        <is>
          <t>Fair Value, Measurements, Recurring | Consolidated Funds | Derivative Assets | Currency forward</t>
        </is>
      </c>
    </row>
    <row r="428">
      <c r="A428" s="3" t="inlineStr">
        <is>
          <t>Fair Value, Assets and Liabilities Measured on Recurring and Nonrecurring Basis [Line Items]</t>
        </is>
      </c>
    </row>
    <row r="429">
      <c r="A429" s="4" t="inlineStr">
        <is>
          <t>Receivable on derivative contracts, at fair value</t>
        </is>
      </c>
      <c r="F429" s="5" t="n">
        <v>3302</v>
      </c>
    </row>
    <row r="430">
      <c r="A430" s="4" t="inlineStr">
        <is>
          <t>Fair Value, Measurements, Recurring | Consolidated Funds | Derivative Assets | Currency forward | Level 1</t>
        </is>
      </c>
    </row>
    <row r="431">
      <c r="A431" s="3" t="inlineStr">
        <is>
          <t>Fair Value, Assets and Liabilities Measured on Recurring and Nonrecurring Basis [Line Items]</t>
        </is>
      </c>
    </row>
    <row r="432">
      <c r="A432" s="4" t="inlineStr">
        <is>
          <t>Receivable on derivative contracts, at fair value</t>
        </is>
      </c>
      <c r="F432" s="5" t="n">
        <v>0</v>
      </c>
    </row>
    <row r="433">
      <c r="A433" s="4" t="inlineStr">
        <is>
          <t>Fair Value, Measurements, Recurring | Consolidated Funds | Derivative Assets | Currency forward | Level 2</t>
        </is>
      </c>
    </row>
    <row r="434">
      <c r="A434" s="3" t="inlineStr">
        <is>
          <t>Fair Value, Assets and Liabilities Measured on Recurring and Nonrecurring Basis [Line Items]</t>
        </is>
      </c>
    </row>
    <row r="435">
      <c r="A435" s="4" t="inlineStr">
        <is>
          <t>Receivable on derivative contracts, at fair value</t>
        </is>
      </c>
      <c r="F435" s="5" t="n">
        <v>3302</v>
      </c>
    </row>
    <row r="436">
      <c r="A436" s="4" t="inlineStr">
        <is>
          <t>Fair Value, Measurements, Recurring | Consolidated Funds | Derivative Assets | Currency forward | Level 3</t>
        </is>
      </c>
    </row>
    <row r="437">
      <c r="A437" s="3" t="inlineStr">
        <is>
          <t>Fair Value, Assets and Liabilities Measured on Recurring and Nonrecurring Basis [Line Items]</t>
        </is>
      </c>
    </row>
    <row r="438">
      <c r="A438" s="4" t="inlineStr">
        <is>
          <t>Receivable on derivative contracts, at fair value</t>
        </is>
      </c>
      <c r="F438" s="5" t="n">
        <v>0</v>
      </c>
    </row>
    <row r="439">
      <c r="A439" s="4" t="inlineStr">
        <is>
          <t>Fair Value, Measurements, Recurring | Consolidated Funds | Derivative Assets | Options</t>
        </is>
      </c>
    </row>
    <row r="440">
      <c r="A440" s="3" t="inlineStr">
        <is>
          <t>Fair Value, Assets and Liabilities Measured on Recurring and Nonrecurring Basis [Line Items]</t>
        </is>
      </c>
    </row>
    <row r="441">
      <c r="A441" s="4" t="inlineStr">
        <is>
          <t>Receivable on derivative contracts, at fair value</t>
        </is>
      </c>
      <c r="F441" s="5" t="n">
        <v>1604</v>
      </c>
    </row>
    <row r="442">
      <c r="A442" s="4" t="inlineStr">
        <is>
          <t>Fair Value, Measurements, Recurring | Consolidated Funds | Derivative Assets | Options | Level 1</t>
        </is>
      </c>
    </row>
    <row r="443">
      <c r="A443" s="3" t="inlineStr">
        <is>
          <t>Fair Value, Assets and Liabilities Measured on Recurring and Nonrecurring Basis [Line Items]</t>
        </is>
      </c>
    </row>
    <row r="444">
      <c r="A444" s="4" t="inlineStr">
        <is>
          <t>Receivable on derivative contracts, at fair value</t>
        </is>
      </c>
      <c r="F444" s="5" t="n">
        <v>1604</v>
      </c>
    </row>
    <row r="445">
      <c r="A445" s="4" t="inlineStr">
        <is>
          <t>Fair Value, Measurements, Recurring | Consolidated Funds | Derivative Assets | Options | Level 2</t>
        </is>
      </c>
    </row>
    <row r="446">
      <c r="A446" s="3" t="inlineStr">
        <is>
          <t>Fair Value, Assets and Liabilities Measured on Recurring and Nonrecurring Basis [Line Items]</t>
        </is>
      </c>
    </row>
    <row r="447">
      <c r="A447" s="4" t="inlineStr">
        <is>
          <t>Receivable on derivative contracts, at fair value</t>
        </is>
      </c>
      <c r="F447" s="5" t="n">
        <v>0</v>
      </c>
    </row>
    <row r="448">
      <c r="A448" s="4" t="inlineStr">
        <is>
          <t>Fair Value, Measurements, Recurring | Consolidated Funds | Derivative Assets | Options | Level 3</t>
        </is>
      </c>
    </row>
    <row r="449">
      <c r="A449" s="3" t="inlineStr">
        <is>
          <t>Fair Value, Assets and Liabilities Measured on Recurring and Nonrecurring Basis [Line Items]</t>
        </is>
      </c>
    </row>
    <row r="450">
      <c r="A450" s="4" t="inlineStr">
        <is>
          <t>Receivable on derivative contracts, at fair value</t>
        </is>
      </c>
      <c r="F450" s="5" t="n">
        <v>0</v>
      </c>
    </row>
    <row r="451">
      <c r="A451" s="4" t="inlineStr">
        <is>
          <t>Fair Value, Measurements, Recurring | Consolidated Funds | Derivative Assets | Equity Swap</t>
        </is>
      </c>
    </row>
    <row r="452">
      <c r="A452" s="3" t="inlineStr">
        <is>
          <t>Fair Value, Assets and Liabilities Measured on Recurring and Nonrecurring Basis [Line Items]</t>
        </is>
      </c>
    </row>
    <row r="453">
      <c r="A453" s="4" t="inlineStr">
        <is>
          <t>Receivable on derivative contracts, at fair value</t>
        </is>
      </c>
      <c r="F453" s="5" t="n">
        <v>927</v>
      </c>
    </row>
    <row r="454">
      <c r="A454" s="4" t="inlineStr">
        <is>
          <t>Fair Value, Measurements, Recurring | Consolidated Funds | Derivative Assets | Equity Swap | Level 1</t>
        </is>
      </c>
    </row>
    <row r="455">
      <c r="A455" s="3" t="inlineStr">
        <is>
          <t>Fair Value, Assets and Liabilities Measured on Recurring and Nonrecurring Basis [Line Items]</t>
        </is>
      </c>
    </row>
    <row r="456">
      <c r="A456" s="4" t="inlineStr">
        <is>
          <t>Receivable on derivative contracts, at fair value</t>
        </is>
      </c>
      <c r="F456" s="5" t="n">
        <v>0</v>
      </c>
    </row>
    <row r="457">
      <c r="A457" s="4" t="inlineStr">
        <is>
          <t>Fair Value, Measurements, Recurring | Consolidated Funds | Derivative Assets | Equity Swap | Level 2</t>
        </is>
      </c>
    </row>
    <row r="458">
      <c r="A458" s="3" t="inlineStr">
        <is>
          <t>Fair Value, Assets and Liabilities Measured on Recurring and Nonrecurring Basis [Line Items]</t>
        </is>
      </c>
    </row>
    <row r="459">
      <c r="A459" s="4" t="inlineStr">
        <is>
          <t>Receivable on derivative contracts, at fair value</t>
        </is>
      </c>
      <c r="F459" s="5" t="n">
        <v>927</v>
      </c>
    </row>
    <row r="460">
      <c r="A460" s="4" t="inlineStr">
        <is>
          <t>Fair Value, Measurements, Recurring | Consolidated Funds | Derivative Assets | Equity Swap | Level 3</t>
        </is>
      </c>
    </row>
    <row r="461">
      <c r="A461" s="3" t="inlineStr">
        <is>
          <t>Fair Value, Assets and Liabilities Measured on Recurring and Nonrecurring Basis [Line Items]</t>
        </is>
      </c>
    </row>
    <row r="462">
      <c r="A462" s="4" t="inlineStr">
        <is>
          <t>Receivable on derivative contracts, at fair value</t>
        </is>
      </c>
      <c r="F462" s="6" t="n">
        <v>0</v>
      </c>
    </row>
    <row r="463"/>
    <row r="464">
      <c r="A464" s="4" t="inlineStr">
        <is>
          <t>[1]</t>
        </is>
      </c>
      <c r="B464" s="4" t="inlineStr">
        <is>
          <t>Includes the volume of contracts for index, equity, commodity future and cash conversion options.</t>
        </is>
      </c>
    </row>
    <row r="465">
      <c r="A465" s="4" t="inlineStr">
        <is>
          <t>[2]</t>
        </is>
      </c>
      <c r="B465" s="4" t="inlineStr">
        <is>
          <t>In accordance with US GAAP, certain investments are measured at fair value using the net asset value per share (or its equivalent) as a practical expedient.  Carried interest in portfolio funds have not been classified in the fair value hierarchy.  The fair value amounts presented in this table are intended to permit reconciliation of the fair value hierarchy to the amounts presented in the condensed consolidated statement of financial condition.</t>
        </is>
      </c>
    </row>
    <row r="466">
      <c r="A466" s="4" t="inlineStr">
        <is>
          <t>[3]</t>
        </is>
      </c>
      <c r="B466" s="4" t="inlineStr">
        <is>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20 can range from $0.9 million to $35.1 million.</t>
        </is>
      </c>
    </row>
    <row r="467">
      <c r="A467" s="4" t="inlineStr">
        <is>
          <t>[4]</t>
        </is>
      </c>
      <c r="B467" s="4" t="inlineStr">
        <is>
          <t>The undiscounted amounts as of December 31, 2019 can range from $1.3 million to $40.0 million.</t>
        </is>
      </c>
    </row>
  </sheetData>
  <mergeCells count="8">
    <mergeCell ref="A1:B1"/>
    <mergeCell ref="C1:D1"/>
    <mergeCell ref="F1:G1"/>
    <mergeCell ref="A463:I463"/>
    <mergeCell ref="B464:I464"/>
    <mergeCell ref="B465:I465"/>
    <mergeCell ref="B466:I466"/>
    <mergeCell ref="B467:I46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Fair Value Measurements for Operating Entities and Consolidated Funds - Unobservable Input Roll Forward (Details) - USD ($)</t>
        </is>
      </c>
      <c r="B1" s="2" t="inlineStr">
        <is>
          <t>3 Months Ended</t>
        </is>
      </c>
      <c r="F1" s="2" t="inlineStr">
        <is>
          <t>9 Months Ended</t>
        </is>
      </c>
    </row>
    <row r="2">
      <c r="B2" s="2" t="inlineStr">
        <is>
          <t>Sep. 30, 2020</t>
        </is>
      </c>
      <c r="D2" s="2" t="inlineStr">
        <is>
          <t>Sep. 30, 2019</t>
        </is>
      </c>
      <c r="F2" s="2" t="inlineStr">
        <is>
          <t>Sep. 30, 2020</t>
        </is>
      </c>
      <c r="H2" s="2" t="inlineStr">
        <is>
          <t>Sep. 30, 2019</t>
        </is>
      </c>
      <c r="J2" s="2" t="inlineStr">
        <is>
          <t>Jun. 30, 2020</t>
        </is>
      </c>
      <c r="K2" s="2" t="inlineStr">
        <is>
          <t>Dec. 31, 2019</t>
        </is>
      </c>
      <c r="L2" s="2" t="inlineStr">
        <is>
          <t>Jun. 30, 2019</t>
        </is>
      </c>
      <c r="M2" s="2" t="inlineStr">
        <is>
          <t>Dec. 31, 2018</t>
        </is>
      </c>
    </row>
    <row r="3">
      <c r="A3" s="4" t="inlineStr">
        <is>
          <t>Preferred Stock</t>
        </is>
      </c>
    </row>
    <row r="4">
      <c r="A4" s="3" t="inlineStr">
        <is>
          <t>Fair Value, Assets Measured on Recurring Basis, Unobservable Input Reconciliation, Calculation [Roll Forward]</t>
        </is>
      </c>
    </row>
    <row r="5">
      <c r="A5" s="4" t="inlineStr">
        <is>
          <t>Balance Asset Value</t>
        </is>
      </c>
      <c r="B5" s="6" t="n">
        <v>53418000</v>
      </c>
      <c r="D5" s="6" t="n">
        <v>7835000</v>
      </c>
      <c r="F5" s="6" t="n">
        <v>53418000</v>
      </c>
      <c r="H5" s="6" t="n">
        <v>7835000</v>
      </c>
      <c r="J5" s="6" t="n">
        <v>51480000</v>
      </c>
      <c r="K5" s="6" t="n">
        <v>7835000</v>
      </c>
      <c r="L5" s="6" t="n">
        <v>7401000</v>
      </c>
      <c r="M5" s="6" t="n">
        <v>5168000</v>
      </c>
    </row>
    <row r="6">
      <c r="A6" s="4" t="inlineStr">
        <is>
          <t>Fair Value, Measurement with Unobservable Inputs Reconciliation, Recurring Basis, Asset Transfers Into Level 3</t>
        </is>
      </c>
      <c r="B6" s="5" t="n">
        <v>0</v>
      </c>
      <c r="D6" s="5" t="n">
        <v>0</v>
      </c>
      <c r="F6" s="5" t="n">
        <v>45530000</v>
      </c>
      <c r="G6" s="4" t="inlineStr">
        <is>
          <t>[1]</t>
        </is>
      </c>
      <c r="H6" s="5" t="n">
        <v>0</v>
      </c>
    </row>
    <row r="7">
      <c r="A7" s="4" t="inlineStr">
        <is>
          <t>Fair Value, Measurement with Unobservable Inputs Reconciliation, Recurring Basis, Asset, Transfers out of Level 3</t>
        </is>
      </c>
      <c r="B7" s="5" t="n">
        <v>7744000</v>
      </c>
      <c r="C7" s="4" t="inlineStr">
        <is>
          <t>[2]</t>
        </is>
      </c>
      <c r="D7" s="5" t="n">
        <v>1000000</v>
      </c>
      <c r="E7" s="4" t="inlineStr">
        <is>
          <t>[3]</t>
        </is>
      </c>
      <c r="F7" s="5" t="n">
        <v>7744000</v>
      </c>
      <c r="G7" s="4" t="inlineStr">
        <is>
          <t>[2]</t>
        </is>
      </c>
      <c r="H7" s="5" t="n">
        <v>1000000</v>
      </c>
      <c r="I7" s="4" t="inlineStr">
        <is>
          <t>[3]</t>
        </is>
      </c>
    </row>
    <row r="8">
      <c r="A8" s="4" t="inlineStr">
        <is>
          <t>Fair Value, Measurement with Unobservable Inputs Reconciliation, Recurring Basis, Asset, Purchases</t>
        </is>
      </c>
      <c r="B8" s="5" t="n">
        <v>5282000</v>
      </c>
      <c r="D8" s="5" t="n">
        <v>0</v>
      </c>
      <c r="F8" s="5" t="n">
        <v>5647000</v>
      </c>
      <c r="H8" s="5" t="n">
        <v>3243000</v>
      </c>
    </row>
    <row r="9">
      <c r="A9" s="4" t="inlineStr">
        <is>
          <t>Fair Value, Measurement with Unobservable Inputs Reconciliation, Recurring Basis, Asset, Sales</t>
        </is>
      </c>
      <c r="B9" s="5" t="n">
        <v>3770000</v>
      </c>
      <c r="D9" s="5" t="n">
        <v>0</v>
      </c>
      <c r="F9" s="5" t="n">
        <v>5870000</v>
      </c>
      <c r="H9" s="5" t="n">
        <v>1000000</v>
      </c>
    </row>
    <row r="10">
      <c r="A10" s="4" t="inlineStr">
        <is>
          <t>Realized and unrealized gains (losses), asset</t>
        </is>
      </c>
      <c r="B10" s="5" t="n">
        <v>8170000</v>
      </c>
      <c r="D10" s="5" t="n">
        <v>1434000</v>
      </c>
      <c r="F10" s="5" t="n">
        <v>8020000</v>
      </c>
      <c r="H10" s="5" t="n">
        <v>1424000</v>
      </c>
    </row>
    <row r="11">
      <c r="A11" s="4" t="inlineStr">
        <is>
          <t>Change in Unrealized Gain (Loss), instruments still held, asset</t>
        </is>
      </c>
      <c r="B11" s="5" t="n">
        <v>2926000</v>
      </c>
      <c r="D11" s="5" t="n">
        <v>2295000</v>
      </c>
      <c r="F11" s="5" t="n">
        <v>5337000</v>
      </c>
      <c r="H11" s="5" t="n">
        <v>2285000</v>
      </c>
    </row>
    <row r="12">
      <c r="A12" s="4" t="inlineStr">
        <is>
          <t>Common Stock</t>
        </is>
      </c>
    </row>
    <row r="13">
      <c r="A13" s="3" t="inlineStr">
        <is>
          <t>Fair Value, Assets Measured on Recurring Basis, Unobservable Input Reconciliation, Calculation [Roll Forward]</t>
        </is>
      </c>
    </row>
    <row r="14">
      <c r="A14" s="4" t="inlineStr">
        <is>
          <t>Balance Asset Value</t>
        </is>
      </c>
      <c r="B14" s="5" t="n">
        <v>19456000</v>
      </c>
      <c r="D14" s="5" t="n">
        <v>13313000</v>
      </c>
      <c r="F14" s="5" t="n">
        <v>19456000</v>
      </c>
      <c r="H14" s="5" t="n">
        <v>13313000</v>
      </c>
      <c r="J14" s="5" t="n">
        <v>14816000</v>
      </c>
      <c r="K14" s="5" t="n">
        <v>17466000</v>
      </c>
      <c r="L14" s="5" t="n">
        <v>11006000</v>
      </c>
      <c r="M14" s="5" t="n">
        <v>9850000</v>
      </c>
    </row>
    <row r="15">
      <c r="A15" s="4" t="inlineStr">
        <is>
          <t>Fair Value, Measurement with Unobservable Inputs Reconciliation, Recurring Basis, Asset Transfers Into Level 3</t>
        </is>
      </c>
      <c r="B15" s="5" t="n">
        <v>0</v>
      </c>
      <c r="D15" s="5" t="n">
        <v>0</v>
      </c>
      <c r="F15" s="5" t="n">
        <v>0</v>
      </c>
      <c r="H15" s="5" t="n">
        <v>0</v>
      </c>
    </row>
    <row r="16">
      <c r="A16" s="4" t="inlineStr">
        <is>
          <t>Fair Value, Measurement with Unobservable Inputs Reconciliation, Recurring Basis, Asset, Transfers out of Level 3</t>
        </is>
      </c>
      <c r="B16" s="5" t="n">
        <v>3000</v>
      </c>
      <c r="C16" s="4" t="inlineStr">
        <is>
          <t>[4]</t>
        </is>
      </c>
      <c r="D16" s="5" t="n">
        <v>0</v>
      </c>
      <c r="F16" s="5" t="n">
        <v>29000</v>
      </c>
      <c r="G16" s="4" t="inlineStr">
        <is>
          <t>[4],[5]</t>
        </is>
      </c>
      <c r="H16" s="5" t="n">
        <v>0</v>
      </c>
    </row>
    <row r="17">
      <c r="A17" s="4" t="inlineStr">
        <is>
          <t>Fair Value, Measurement with Unobservable Inputs Reconciliation, Recurring Basis, Asset, Purchases</t>
        </is>
      </c>
      <c r="B17" s="5" t="n">
        <v>4000000</v>
      </c>
      <c r="D17" s="5" t="n">
        <v>2579000</v>
      </c>
      <c r="F17" s="5" t="n">
        <v>5798000</v>
      </c>
      <c r="H17" s="5" t="n">
        <v>16737000</v>
      </c>
    </row>
    <row r="18">
      <c r="A18" s="4" t="inlineStr">
        <is>
          <t>Fair Value, Measurement with Unobservable Inputs Reconciliation, Recurring Basis, Asset, Sales</t>
        </is>
      </c>
      <c r="B18" s="5" t="n">
        <v>0</v>
      </c>
      <c r="D18" s="5" t="n">
        <v>480000</v>
      </c>
      <c r="F18" s="5" t="n">
        <v>3712000</v>
      </c>
      <c r="H18" s="5" t="n">
        <v>12952000</v>
      </c>
    </row>
    <row r="19">
      <c r="A19" s="4" t="inlineStr">
        <is>
          <t>Realized and unrealized gains (losses), asset</t>
        </is>
      </c>
      <c r="B19" s="5" t="n">
        <v>643000</v>
      </c>
      <c r="D19" s="5" t="n">
        <v>208000</v>
      </c>
      <c r="F19" s="5" t="n">
        <v>-67000</v>
      </c>
      <c r="H19" s="5" t="n">
        <v>-322000</v>
      </c>
    </row>
    <row r="20">
      <c r="A20" s="4" t="inlineStr">
        <is>
          <t>Change in Unrealized Gain (Loss), instruments still held, asset</t>
        </is>
      </c>
      <c r="B20" s="5" t="n">
        <v>562000</v>
      </c>
      <c r="D20" s="5" t="n">
        <v>210000</v>
      </c>
      <c r="F20" s="5" t="n">
        <v>-1023000</v>
      </c>
      <c r="H20" s="5" t="n">
        <v>-122000</v>
      </c>
    </row>
    <row r="21">
      <c r="A21" s="4" t="inlineStr">
        <is>
          <t>Convertible Bonds</t>
        </is>
      </c>
    </row>
    <row r="22">
      <c r="A22" s="3" t="inlineStr">
        <is>
          <t>Fair Value, Assets Measured on Recurring Basis, Unobservable Input Reconciliation, Calculation [Roll Forward]</t>
        </is>
      </c>
    </row>
    <row r="23">
      <c r="A23" s="4" t="inlineStr">
        <is>
          <t>Balance Asset Value</t>
        </is>
      </c>
      <c r="B23" s="5" t="n">
        <v>5081000</v>
      </c>
      <c r="D23" s="5" t="n">
        <v>2541000</v>
      </c>
      <c r="F23" s="5" t="n">
        <v>5081000</v>
      </c>
      <c r="H23" s="5" t="n">
        <v>2541000</v>
      </c>
      <c r="J23" s="5" t="n">
        <v>5081000</v>
      </c>
      <c r="K23" s="5" t="n">
        <v>2500000</v>
      </c>
      <c r="L23" s="5" t="n">
        <v>6318000</v>
      </c>
      <c r="M23" s="5" t="n">
        <v>3000000</v>
      </c>
    </row>
    <row r="24">
      <c r="A24" s="4" t="inlineStr">
        <is>
          <t>Fair Value, Measurement with Unobservable Inputs Reconciliation, Recurring Basis, Asset Transfers Into Level 3</t>
        </is>
      </c>
      <c r="B24" s="5" t="n">
        <v>0</v>
      </c>
      <c r="D24" s="5" t="n">
        <v>0</v>
      </c>
      <c r="F24" s="5" t="n">
        <v>0</v>
      </c>
      <c r="H24" s="5" t="n">
        <v>0</v>
      </c>
    </row>
    <row r="25">
      <c r="A25" s="4" t="inlineStr">
        <is>
          <t>Fair Value, Measurement with Unobservable Inputs Reconciliation, Recurring Basis, Asset, Transfers out of Level 3</t>
        </is>
      </c>
      <c r="B25" s="5" t="n">
        <v>0</v>
      </c>
      <c r="D25" s="5" t="n">
        <v>2801000</v>
      </c>
      <c r="E25" s="4" t="inlineStr">
        <is>
          <t>[3]</t>
        </is>
      </c>
      <c r="F25" s="5" t="n">
        <v>0</v>
      </c>
      <c r="H25" s="5" t="n">
        <v>4826000</v>
      </c>
      <c r="I25" s="4" t="inlineStr">
        <is>
          <t>[2],[3]</t>
        </is>
      </c>
    </row>
    <row r="26">
      <c r="A26" s="4" t="inlineStr">
        <is>
          <t>Fair Value, Measurement with Unobservable Inputs Reconciliation, Recurring Basis, Asset, Purchases</t>
        </is>
      </c>
      <c r="B26" s="5" t="n">
        <v>0</v>
      </c>
      <c r="D26" s="5" t="n">
        <v>1049000</v>
      </c>
      <c r="F26" s="5" t="n">
        <v>2581000</v>
      </c>
      <c r="H26" s="5" t="n">
        <v>16021000</v>
      </c>
    </row>
    <row r="27">
      <c r="A27" s="4" t="inlineStr">
        <is>
          <t>Fair Value, Measurement with Unobservable Inputs Reconciliation, Recurring Basis, Asset, Sales</t>
        </is>
      </c>
      <c r="B27" s="5" t="n">
        <v>0</v>
      </c>
      <c r="D27" s="5" t="n">
        <v>2072000</v>
      </c>
      <c r="F27" s="5" t="n">
        <v>0</v>
      </c>
      <c r="H27" s="5" t="n">
        <v>11764000</v>
      </c>
    </row>
    <row r="28">
      <c r="A28" s="4" t="inlineStr">
        <is>
          <t>Realized and unrealized gains (losses), asset</t>
        </is>
      </c>
      <c r="B28" s="5" t="n">
        <v>0</v>
      </c>
      <c r="D28" s="5" t="n">
        <v>47000</v>
      </c>
      <c r="F28" s="5" t="n">
        <v>0</v>
      </c>
      <c r="H28" s="5" t="n">
        <v>110000</v>
      </c>
    </row>
    <row r="29">
      <c r="A29" s="4" t="inlineStr">
        <is>
          <t>Change in Unrealized Gain (Loss), instruments still held, asset</t>
        </is>
      </c>
      <c r="B29" s="5" t="n">
        <v>0</v>
      </c>
      <c r="D29" s="5" t="n">
        <v>4000</v>
      </c>
      <c r="F29" s="5" t="n">
        <v>0</v>
      </c>
      <c r="H29" s="5" t="n">
        <v>41000</v>
      </c>
    </row>
    <row r="30">
      <c r="A30" s="4" t="inlineStr">
        <is>
          <t>Corporate Bonds</t>
        </is>
      </c>
    </row>
    <row r="31">
      <c r="A31" s="3" t="inlineStr">
        <is>
          <t>Fair Value, Assets Measured on Recurring Basis, Unobservable Input Reconciliation, Calculation [Roll Forward]</t>
        </is>
      </c>
    </row>
    <row r="32">
      <c r="A32" s="4" t="inlineStr">
        <is>
          <t>Balance Asset Value</t>
        </is>
      </c>
      <c r="B32" s="5" t="n">
        <v>520000</v>
      </c>
      <c r="D32" s="5" t="n">
        <v>2073000</v>
      </c>
      <c r="F32" s="5" t="n">
        <v>520000</v>
      </c>
      <c r="H32" s="5" t="n">
        <v>2073000</v>
      </c>
      <c r="J32" s="5" t="n">
        <v>758000</v>
      </c>
      <c r="K32" s="5" t="n">
        <v>2421000</v>
      </c>
      <c r="L32" s="5" t="n">
        <v>775000</v>
      </c>
      <c r="M32" s="5" t="n">
        <v>0</v>
      </c>
    </row>
    <row r="33">
      <c r="A33" s="4" t="inlineStr">
        <is>
          <t>Balance Liability Value</t>
        </is>
      </c>
      <c r="B33" s="5" t="n">
        <v>800000</v>
      </c>
      <c r="F33" s="5" t="n">
        <v>800000</v>
      </c>
      <c r="J33" s="5" t="n">
        <v>800000</v>
      </c>
    </row>
    <row r="34">
      <c r="A34" s="4" t="inlineStr">
        <is>
          <t>Fair Value, Measurement with Unobservable Inputs Reconciliation, Recurring Basis, Asset Transfers Into Level 3</t>
        </is>
      </c>
      <c r="B34" s="5" t="n">
        <v>0</v>
      </c>
      <c r="D34" s="5" t="n">
        <v>20000</v>
      </c>
      <c r="E34" s="4" t="inlineStr">
        <is>
          <t>[4]</t>
        </is>
      </c>
      <c r="F34" s="5" t="n">
        <v>0</v>
      </c>
      <c r="H34" s="5" t="n">
        <v>20000</v>
      </c>
      <c r="I34" s="4" t="inlineStr">
        <is>
          <t>[4]</t>
        </is>
      </c>
    </row>
    <row r="35">
      <c r="A35" s="4" t="inlineStr">
        <is>
          <t>Liability, Transfers In</t>
        </is>
      </c>
      <c r="B35" s="5" t="n">
        <v>0</v>
      </c>
    </row>
    <row r="36">
      <c r="A36" s="4" t="inlineStr">
        <is>
          <t>Fair Value, Measurement with Unobservable Inputs Reconciliation, Recurring Basis, Asset, Transfers out of Level 3</t>
        </is>
      </c>
      <c r="B36" s="5" t="n">
        <v>312000</v>
      </c>
      <c r="C36" s="4" t="inlineStr">
        <is>
          <t>[2]</t>
        </is>
      </c>
      <c r="D36" s="5" t="n">
        <v>0</v>
      </c>
      <c r="F36" s="5" t="n">
        <v>312000</v>
      </c>
      <c r="G36" s="4" t="inlineStr">
        <is>
          <t>[2]</t>
        </is>
      </c>
      <c r="H36" s="5" t="n">
        <v>0</v>
      </c>
    </row>
    <row r="37">
      <c r="A37" s="4" t="inlineStr">
        <is>
          <t>Fair Value, Measurement with Unobservable Inputs Reconciliation, Liability, Transfers out of Level 3</t>
        </is>
      </c>
      <c r="B37" s="5" t="n">
        <v>0</v>
      </c>
    </row>
    <row r="38">
      <c r="A38" s="4" t="inlineStr">
        <is>
          <t>Fair Value, Measurement with Unobservable Inputs Reconciliation, Recurring Basis, Asset, Purchases</t>
        </is>
      </c>
      <c r="B38" s="5" t="n">
        <v>72000</v>
      </c>
      <c r="D38" s="5" t="n">
        <v>1117000</v>
      </c>
      <c r="F38" s="5" t="n">
        <v>592000</v>
      </c>
      <c r="H38" s="5" t="n">
        <v>1892000</v>
      </c>
    </row>
    <row r="39">
      <c r="A39" s="4" t="inlineStr">
        <is>
          <t>Liability, Purchases</t>
        </is>
      </c>
      <c r="B39" s="5" t="n">
        <v>0</v>
      </c>
    </row>
    <row r="40">
      <c r="A40" s="4" t="inlineStr">
        <is>
          <t>Fair Value, Measurement with Unobservable Inputs Reconciliation, Recurring Basis, Asset, Sales</t>
        </is>
      </c>
      <c r="B40" s="5" t="n">
        <v>0</v>
      </c>
      <c r="D40" s="5" t="n">
        <v>0</v>
      </c>
      <c r="F40" s="5" t="n">
        <v>1938000</v>
      </c>
      <c r="H40" s="5" t="n">
        <v>0</v>
      </c>
    </row>
    <row r="41">
      <c r="A41" s="4" t="inlineStr">
        <is>
          <t>Fair Value, Measurement with Unobservable Inputs Reconciliation, Recurring Basis, Liability, Sales</t>
        </is>
      </c>
      <c r="B41" s="5" t="n">
        <v>0</v>
      </c>
    </row>
    <row r="42">
      <c r="A42" s="4" t="inlineStr">
        <is>
          <t>Realized and unrealized gains (losses), asset</t>
        </is>
      </c>
      <c r="B42" s="5" t="n">
        <v>2000</v>
      </c>
      <c r="D42" s="5" t="n">
        <v>161000</v>
      </c>
      <c r="F42" s="5" t="n">
        <v>-243000</v>
      </c>
      <c r="H42" s="5" t="n">
        <v>161000</v>
      </c>
    </row>
    <row r="43">
      <c r="A43" s="4" t="inlineStr">
        <is>
          <t>Fair Value, Measurement with Unobservable Inputs Reconciliation, Recurring Basis, Liability, Gain (Loss) Included in Earnings</t>
        </is>
      </c>
      <c r="B43" s="5" t="n">
        <v>0</v>
      </c>
    </row>
    <row r="44">
      <c r="A44" s="4" t="inlineStr">
        <is>
          <t>Change in Unrealized Gain (Loss), instruments still held, asset</t>
        </is>
      </c>
      <c r="B44" s="5" t="n">
        <v>22000</v>
      </c>
      <c r="D44" s="5" t="n">
        <v>161000</v>
      </c>
      <c r="F44" s="5" t="n">
        <v>-180000</v>
      </c>
      <c r="H44" s="5" t="n">
        <v>161000</v>
      </c>
    </row>
    <row r="45">
      <c r="A45" s="4" t="inlineStr">
        <is>
          <t>Fair Value, Liability, Recurring Basis, Still Held, Unrealized Gain (Loss)</t>
        </is>
      </c>
      <c r="B45" s="5" t="n">
        <v>0</v>
      </c>
    </row>
    <row r="46">
      <c r="A46" s="4" t="inlineStr">
        <is>
          <t>Options</t>
        </is>
      </c>
    </row>
    <row r="47">
      <c r="A47" s="3" t="inlineStr">
        <is>
          <t>Fair Value, Assets Measured on Recurring Basis, Unobservable Input Reconciliation, Calculation [Roll Forward]</t>
        </is>
      </c>
    </row>
    <row r="48">
      <c r="A48" s="4" t="inlineStr">
        <is>
          <t>Balance Asset Value</t>
        </is>
      </c>
      <c r="B48" s="5" t="n">
        <v>351000</v>
      </c>
      <c r="F48" s="5" t="n">
        <v>351000</v>
      </c>
      <c r="J48" s="5" t="n">
        <v>337000</v>
      </c>
      <c r="K48" s="5" t="n">
        <v>336000</v>
      </c>
    </row>
    <row r="49">
      <c r="A49" s="4" t="inlineStr">
        <is>
          <t>Fair Value, Measurement with Unobservable Inputs Reconciliation, Recurring Basis, Asset Transfers Into Level 3</t>
        </is>
      </c>
      <c r="B49" s="5" t="n">
        <v>0</v>
      </c>
      <c r="F49" s="5" t="n">
        <v>0</v>
      </c>
    </row>
    <row r="50">
      <c r="A50" s="4" t="inlineStr">
        <is>
          <t>Fair Value, Measurement with Unobservable Inputs Reconciliation, Recurring Basis, Asset, Transfers out of Level 3</t>
        </is>
      </c>
      <c r="B50" s="5" t="n">
        <v>0</v>
      </c>
      <c r="F50" s="5" t="n">
        <v>0</v>
      </c>
    </row>
    <row r="51">
      <c r="A51" s="4" t="inlineStr">
        <is>
          <t>Fair Value, Measurement with Unobservable Inputs Reconciliation, Recurring Basis, Asset, Purchases</t>
        </is>
      </c>
      <c r="B51" s="5" t="n">
        <v>0</v>
      </c>
      <c r="F51" s="5" t="n">
        <v>0</v>
      </c>
    </row>
    <row r="52">
      <c r="A52" s="4" t="inlineStr">
        <is>
          <t>Fair Value, Measurement with Unobservable Inputs Reconciliation, Recurring Basis, Asset, Sales</t>
        </is>
      </c>
      <c r="B52" s="5" t="n">
        <v>0</v>
      </c>
      <c r="F52" s="5" t="n">
        <v>0</v>
      </c>
    </row>
    <row r="53">
      <c r="A53" s="4" t="inlineStr">
        <is>
          <t>Realized and unrealized gains (losses), asset</t>
        </is>
      </c>
      <c r="B53" s="5" t="n">
        <v>14000</v>
      </c>
      <c r="F53" s="5" t="n">
        <v>15000</v>
      </c>
    </row>
    <row r="54">
      <c r="A54" s="4" t="inlineStr">
        <is>
          <t>Change in Unrealized Gain (Loss), instruments still held, asset</t>
        </is>
      </c>
      <c r="B54" s="5" t="n">
        <v>14000</v>
      </c>
      <c r="F54" s="5" t="n">
        <v>15000</v>
      </c>
    </row>
    <row r="55">
      <c r="A55" s="4" t="inlineStr">
        <is>
          <t>Warrants and Rights [Member]</t>
        </is>
      </c>
    </row>
    <row r="56">
      <c r="A56" s="3" t="inlineStr">
        <is>
          <t>Fair Value, Assets Measured on Recurring Basis, Unobservable Input Reconciliation, Calculation [Roll Forward]</t>
        </is>
      </c>
    </row>
    <row r="57">
      <c r="A57" s="4" t="inlineStr">
        <is>
          <t>Balance Asset Value</t>
        </is>
      </c>
      <c r="B57" s="5" t="n">
        <v>4983000</v>
      </c>
      <c r="D57" s="5" t="n">
        <v>584000</v>
      </c>
      <c r="F57" s="5" t="n">
        <v>4983000</v>
      </c>
      <c r="H57" s="5" t="n">
        <v>584000</v>
      </c>
      <c r="J57" s="5" t="n">
        <v>4625000</v>
      </c>
      <c r="K57" s="5" t="n">
        <v>594000</v>
      </c>
      <c r="L57" s="5" t="n">
        <v>595000</v>
      </c>
      <c r="M57" s="5" t="n">
        <v>1666000</v>
      </c>
    </row>
    <row r="58">
      <c r="A58" s="4" t="inlineStr">
        <is>
          <t>Fair Value, Measurement with Unobservable Inputs Reconciliation, Recurring Basis, Asset Transfers Into Level 3</t>
        </is>
      </c>
      <c r="B58" s="5" t="n">
        <v>3000</v>
      </c>
      <c r="C58" s="4" t="inlineStr">
        <is>
          <t>[4]</t>
        </is>
      </c>
      <c r="D58" s="5" t="n">
        <v>0</v>
      </c>
      <c r="F58" s="5" t="n">
        <v>3636000</v>
      </c>
      <c r="G58" s="4" t="inlineStr">
        <is>
          <t>[1],[5]</t>
        </is>
      </c>
      <c r="H58" s="5" t="n">
        <v>0</v>
      </c>
    </row>
    <row r="59">
      <c r="A59" s="4" t="inlineStr">
        <is>
          <t>Fair Value, Measurement with Unobservable Inputs Reconciliation, Recurring Basis, Asset, Transfers out of Level 3</t>
        </is>
      </c>
      <c r="B59" s="5" t="n">
        <v>0</v>
      </c>
      <c r="D59" s="5" t="n">
        <v>0</v>
      </c>
      <c r="F59" s="5" t="n">
        <v>0</v>
      </c>
      <c r="H59" s="5" t="n">
        <v>0</v>
      </c>
    </row>
    <row r="60">
      <c r="A60" s="4" t="inlineStr">
        <is>
          <t>Fair Value, Measurement with Unobservable Inputs Reconciliation, Recurring Basis, Asset, Purchases</t>
        </is>
      </c>
      <c r="B60" s="5" t="n">
        <v>0</v>
      </c>
      <c r="D60" s="5" t="n">
        <v>0</v>
      </c>
      <c r="F60" s="5" t="n">
        <v>0</v>
      </c>
      <c r="H60" s="5" t="n">
        <v>0</v>
      </c>
    </row>
    <row r="61">
      <c r="A61" s="4" t="inlineStr">
        <is>
          <t>Fair Value, Measurement with Unobservable Inputs Reconciliation, Recurring Basis, Asset, Sales</t>
        </is>
      </c>
      <c r="B61" s="5" t="n">
        <v>0</v>
      </c>
      <c r="D61" s="5" t="n">
        <v>72000</v>
      </c>
      <c r="F61" s="5" t="n">
        <v>0</v>
      </c>
      <c r="H61" s="5" t="n">
        <v>188000</v>
      </c>
    </row>
    <row r="62">
      <c r="A62" s="4" t="inlineStr">
        <is>
          <t>Realized and unrealized gains (losses), asset</t>
        </is>
      </c>
      <c r="B62" s="5" t="n">
        <v>355000</v>
      </c>
      <c r="D62" s="5" t="n">
        <v>61000</v>
      </c>
      <c r="F62" s="5" t="n">
        <v>753000</v>
      </c>
      <c r="H62" s="5" t="n">
        <v>-894000</v>
      </c>
    </row>
    <row r="63">
      <c r="A63" s="4" t="inlineStr">
        <is>
          <t>Change in Unrealized Gain (Loss), instruments still held, asset</t>
        </is>
      </c>
      <c r="B63" s="5" t="n">
        <v>337000</v>
      </c>
      <c r="D63" s="5" t="n">
        <v>-12000</v>
      </c>
      <c r="F63" s="5" t="n">
        <v>753000</v>
      </c>
      <c r="H63" s="5" t="n">
        <v>20000</v>
      </c>
    </row>
    <row r="64">
      <c r="A64" s="4" t="inlineStr">
        <is>
          <t>Trade Claims</t>
        </is>
      </c>
    </row>
    <row r="65">
      <c r="A65" s="3" t="inlineStr">
        <is>
          <t>Fair Value, Assets Measured on Recurring Basis, Unobservable Input Reconciliation, Calculation [Roll Forward]</t>
        </is>
      </c>
    </row>
    <row r="66">
      <c r="A66" s="4" t="inlineStr">
        <is>
          <t>Balance Asset Value</t>
        </is>
      </c>
      <c r="B66" s="5" t="n">
        <v>9390000</v>
      </c>
      <c r="D66" s="5" t="n">
        <v>7062000</v>
      </c>
      <c r="F66" s="5" t="n">
        <v>9390000</v>
      </c>
      <c r="H66" s="5" t="n">
        <v>7062000</v>
      </c>
      <c r="J66" s="5" t="n">
        <v>7587000</v>
      </c>
      <c r="K66" s="5" t="n">
        <v>7320000</v>
      </c>
      <c r="L66" s="5" t="n">
        <v>10488000</v>
      </c>
      <c r="M66" s="5" t="n">
        <v>5543000</v>
      </c>
    </row>
    <row r="67">
      <c r="A67" s="4" t="inlineStr">
        <is>
          <t>Fair Value, Measurement with Unobservable Inputs Reconciliation, Recurring Basis, Asset Transfers Into Level 3</t>
        </is>
      </c>
      <c r="B67" s="5" t="n">
        <v>0</v>
      </c>
      <c r="D67" s="5" t="n">
        <v>0</v>
      </c>
      <c r="F67" s="5" t="n">
        <v>1044000</v>
      </c>
      <c r="G67" s="4" t="inlineStr">
        <is>
          <t>[4],[5]</t>
        </is>
      </c>
      <c r="H67" s="5" t="n">
        <v>0</v>
      </c>
    </row>
    <row r="68">
      <c r="A68" s="4" t="inlineStr">
        <is>
          <t>Fair Value, Measurement with Unobservable Inputs Reconciliation, Recurring Basis, Asset, Transfers out of Level 3</t>
        </is>
      </c>
      <c r="B68" s="5" t="n">
        <v>0</v>
      </c>
      <c r="D68" s="5" t="n">
        <v>0</v>
      </c>
      <c r="F68" s="5" t="n">
        <v>0</v>
      </c>
      <c r="H68" s="5" t="n">
        <v>0</v>
      </c>
    </row>
    <row r="69">
      <c r="A69" s="4" t="inlineStr">
        <is>
          <t>Fair Value, Measurement with Unobservable Inputs Reconciliation, Recurring Basis, Asset, Purchases</t>
        </is>
      </c>
      <c r="B69" s="5" t="n">
        <v>2690000</v>
      </c>
      <c r="D69" s="5" t="n">
        <v>1871000</v>
      </c>
      <c r="F69" s="5" t="n">
        <v>4663000</v>
      </c>
      <c r="H69" s="5" t="n">
        <v>6965000</v>
      </c>
    </row>
    <row r="70">
      <c r="A70" s="4" t="inlineStr">
        <is>
          <t>Fair Value, Measurement with Unobservable Inputs Reconciliation, Recurring Basis, Asset, Sales</t>
        </is>
      </c>
      <c r="B70" s="5" t="n">
        <v>648000</v>
      </c>
      <c r="D70" s="5" t="n">
        <v>5354000</v>
      </c>
      <c r="F70" s="5" t="n">
        <v>2863000</v>
      </c>
      <c r="H70" s="5" t="n">
        <v>5506000</v>
      </c>
    </row>
    <row r="71">
      <c r="A71" s="4" t="inlineStr">
        <is>
          <t>Realized and unrealized gains (losses), asset</t>
        </is>
      </c>
      <c r="B71" s="5" t="n">
        <v>-239000</v>
      </c>
      <c r="D71" s="5" t="n">
        <v>57000</v>
      </c>
      <c r="F71" s="5" t="n">
        <v>-774000</v>
      </c>
      <c r="H71" s="5" t="n">
        <v>60000</v>
      </c>
    </row>
    <row r="72">
      <c r="A72" s="4" t="inlineStr">
        <is>
          <t>Change in Unrealized Gain (Loss), instruments still held, asset</t>
        </is>
      </c>
      <c r="B72" s="5" t="n">
        <v>-239000</v>
      </c>
      <c r="D72" s="5" t="n">
        <v>57000</v>
      </c>
      <c r="F72" s="5" t="n">
        <v>-795000</v>
      </c>
      <c r="H72" s="5" t="n">
        <v>57000</v>
      </c>
    </row>
    <row r="73">
      <c r="A73" s="4" t="inlineStr">
        <is>
          <t>US Government Debt Securities</t>
        </is>
      </c>
    </row>
    <row r="74">
      <c r="A74" s="3" t="inlineStr">
        <is>
          <t>Fair Value, Assets Measured on Recurring Basis, Unobservable Input Reconciliation, Calculation [Roll Forward]</t>
        </is>
      </c>
    </row>
    <row r="75">
      <c r="A75" s="4" t="inlineStr">
        <is>
          <t>Balance Liability Value</t>
        </is>
      </c>
      <c r="B75" s="5" t="n">
        <v>1500000</v>
      </c>
      <c r="F75" s="5" t="n">
        <v>1500000</v>
      </c>
      <c r="J75" s="5" t="n">
        <v>1500000</v>
      </c>
    </row>
    <row r="76">
      <c r="A76" s="4" t="inlineStr">
        <is>
          <t>Liability, Transfers In</t>
        </is>
      </c>
      <c r="B76" s="5" t="n">
        <v>0</v>
      </c>
    </row>
    <row r="77">
      <c r="A77" s="4" t="inlineStr">
        <is>
          <t>Fair Value, Measurement with Unobservable Inputs Reconciliation, Liability, Transfers out of Level 3</t>
        </is>
      </c>
      <c r="B77" s="5" t="n">
        <v>0</v>
      </c>
    </row>
    <row r="78">
      <c r="A78" s="4" t="inlineStr">
        <is>
          <t>Liability, Purchases</t>
        </is>
      </c>
      <c r="B78" s="5" t="n">
        <v>0</v>
      </c>
    </row>
    <row r="79">
      <c r="A79" s="4" t="inlineStr">
        <is>
          <t>Fair Value, Measurement with Unobservable Inputs Reconciliation, Recurring Basis, Liability, Sales</t>
        </is>
      </c>
      <c r="B79" s="5" t="n">
        <v>0</v>
      </c>
    </row>
    <row r="80">
      <c r="A80" s="4" t="inlineStr">
        <is>
          <t>Fair Value, Measurement with Unobservable Inputs Reconciliation, Recurring Basis, Liability, Gain (Loss) Included in Earnings</t>
        </is>
      </c>
      <c r="B80" s="5" t="n">
        <v>0</v>
      </c>
    </row>
    <row r="81">
      <c r="A81" s="4" t="inlineStr">
        <is>
          <t>Fair Value, Liability, Recurring Basis, Still Held, Unrealized Gain (Loss)</t>
        </is>
      </c>
      <c r="B81" s="5" t="n">
        <v>0</v>
      </c>
    </row>
    <row r="82">
      <c r="A82" s="4" t="inlineStr">
        <is>
          <t>Loans</t>
        </is>
      </c>
    </row>
    <row r="83">
      <c r="A83" s="3" t="inlineStr">
        <is>
          <t>Fair Value, Assets Measured on Recurring Basis, Unobservable Input Reconciliation, Calculation [Roll Forward]</t>
        </is>
      </c>
    </row>
    <row r="84">
      <c r="A84" s="4" t="inlineStr">
        <is>
          <t>Balance Asset Value</t>
        </is>
      </c>
      <c r="B84" s="5" t="n">
        <v>12111000</v>
      </c>
      <c r="F84" s="5" t="n">
        <v>12111000</v>
      </c>
      <c r="J84" s="5" t="n">
        <v>11359000</v>
      </c>
      <c r="K84" s="5" t="n">
        <v>0</v>
      </c>
    </row>
    <row r="85">
      <c r="A85" s="4" t="inlineStr">
        <is>
          <t>Fair Value, Measurement with Unobservable Inputs Reconciliation, Recurring Basis, Asset Transfers Into Level 3</t>
        </is>
      </c>
      <c r="B85" s="5" t="n">
        <v>0</v>
      </c>
      <c r="F85" s="5" t="n">
        <v>11149000</v>
      </c>
      <c r="G85" s="4" t="inlineStr">
        <is>
          <t>[1]</t>
        </is>
      </c>
    </row>
    <row r="86">
      <c r="A86" s="4" t="inlineStr">
        <is>
          <t>Fair Value, Measurement with Unobservable Inputs Reconciliation, Recurring Basis, Asset, Transfers out of Level 3</t>
        </is>
      </c>
      <c r="B86" s="5" t="n">
        <v>0</v>
      </c>
      <c r="F86" s="5" t="n">
        <v>0</v>
      </c>
    </row>
    <row r="87">
      <c r="A87" s="4" t="inlineStr">
        <is>
          <t>Fair Value, Measurement with Unobservable Inputs Reconciliation, Recurring Basis, Asset, Purchases</t>
        </is>
      </c>
      <c r="B87" s="5" t="n">
        <v>245000</v>
      </c>
      <c r="F87" s="5" t="n">
        <v>245000</v>
      </c>
    </row>
    <row r="88">
      <c r="A88" s="4" t="inlineStr">
        <is>
          <t>Fair Value, Measurement with Unobservable Inputs Reconciliation, Recurring Basis, Asset, Sales</t>
        </is>
      </c>
      <c r="B88" s="5" t="n">
        <v>0</v>
      </c>
      <c r="F88" s="5" t="n">
        <v>0</v>
      </c>
    </row>
    <row r="89">
      <c r="A89" s="4" t="inlineStr">
        <is>
          <t>Realized and unrealized gains (losses), asset</t>
        </is>
      </c>
      <c r="B89" s="5" t="n">
        <v>507000</v>
      </c>
      <c r="F89" s="5" t="n">
        <v>717000</v>
      </c>
    </row>
    <row r="90">
      <c r="A90" s="4" t="inlineStr">
        <is>
          <t>Change in Unrealized Gain (Loss), instruments still held, asset</t>
        </is>
      </c>
      <c r="B90" s="5" t="n">
        <v>506000</v>
      </c>
      <c r="F90" s="5" t="n">
        <v>717000</v>
      </c>
    </row>
    <row r="91">
      <c r="A91" s="4" t="inlineStr">
        <is>
          <t>Consolidated Funds | Preferred Stock</t>
        </is>
      </c>
    </row>
    <row r="92">
      <c r="A92" s="3" t="inlineStr">
        <is>
          <t>Fair Value, Assets Measured on Recurring Basis, Unobservable Input Reconciliation, Calculation [Roll Forward]</t>
        </is>
      </c>
    </row>
    <row r="93">
      <c r="A93" s="4" t="inlineStr">
        <is>
          <t>Balance Asset Value</t>
        </is>
      </c>
      <c r="B93" s="5" t="n">
        <v>0</v>
      </c>
      <c r="D93" s="5" t="n">
        <v>4393000</v>
      </c>
      <c r="F93" s="5" t="n">
        <v>0</v>
      </c>
      <c r="H93" s="5" t="n">
        <v>4393000</v>
      </c>
      <c r="K93" s="5" t="n">
        <v>4393000</v>
      </c>
      <c r="L93" s="5" t="n">
        <v>24322000</v>
      </c>
      <c r="M93" s="5" t="n">
        <v>24314000</v>
      </c>
    </row>
    <row r="94">
      <c r="A94" s="4" t="inlineStr">
        <is>
          <t>Fair Value, Measurement with Unobservable Inputs Reconciliation, Recurring Basis, Asset Transfers Into Level 3</t>
        </is>
      </c>
      <c r="D94" s="5" t="n">
        <v>0</v>
      </c>
      <c r="F94" s="5" t="n">
        <v>0</v>
      </c>
      <c r="H94" s="5" t="n">
        <v>0</v>
      </c>
    </row>
    <row r="95">
      <c r="A95" s="4" t="inlineStr">
        <is>
          <t>Fair Value, Measurement with Unobservable Inputs Reconciliation, Recurring Basis, Asset, Transfers out of Level 3</t>
        </is>
      </c>
      <c r="D95" s="5" t="n">
        <v>19929000</v>
      </c>
      <c r="E95" s="4" t="inlineStr">
        <is>
          <t>[3]</t>
        </is>
      </c>
      <c r="F95" s="5" t="n">
        <v>4000000</v>
      </c>
      <c r="G95" s="4" t="inlineStr">
        <is>
          <t>[6]</t>
        </is>
      </c>
      <c r="H95" s="5" t="n">
        <v>19929000</v>
      </c>
      <c r="I95" s="4" t="inlineStr">
        <is>
          <t>[3]</t>
        </is>
      </c>
    </row>
    <row r="96">
      <c r="A96" s="4" t="inlineStr">
        <is>
          <t>Fair Value, Measurement with Unobservable Inputs Reconciliation, Recurring Basis, Asset, Purchases</t>
        </is>
      </c>
      <c r="D96" s="5" t="n">
        <v>0</v>
      </c>
      <c r="F96" s="5" t="n">
        <v>0</v>
      </c>
      <c r="H96" s="5" t="n">
        <v>0</v>
      </c>
    </row>
    <row r="97">
      <c r="A97" s="4" t="inlineStr">
        <is>
          <t>Fair Value, Measurement with Unobservable Inputs Reconciliation, Recurring Basis, Asset, Sales</t>
        </is>
      </c>
      <c r="D97" s="5" t="n">
        <v>0</v>
      </c>
      <c r="F97" s="5" t="n">
        <v>0</v>
      </c>
      <c r="H97" s="5" t="n">
        <v>0</v>
      </c>
    </row>
    <row r="98">
      <c r="A98" s="4" t="inlineStr">
        <is>
          <t>Realized and unrealized gains (losses), asset</t>
        </is>
      </c>
      <c r="D98" s="5" t="n">
        <v>0</v>
      </c>
      <c r="F98" s="5" t="n">
        <v>-393000</v>
      </c>
      <c r="H98" s="5" t="n">
        <v>8000</v>
      </c>
    </row>
    <row r="99">
      <c r="A99" s="4" t="inlineStr">
        <is>
          <t>Change in Unrealized Gain (Loss), instruments still held, asset</t>
        </is>
      </c>
      <c r="D99" s="5" t="n">
        <v>0</v>
      </c>
      <c r="F99" s="5" t="n">
        <v>0</v>
      </c>
      <c r="H99" s="5" t="n">
        <v>8000</v>
      </c>
    </row>
    <row r="100">
      <c r="A100" s="4" t="inlineStr">
        <is>
          <t>Consolidated Funds | Common Stock</t>
        </is>
      </c>
    </row>
    <row r="101">
      <c r="A101" s="3" t="inlineStr">
        <is>
          <t>Fair Value, Assets Measured on Recurring Basis, Unobservable Input Reconciliation, Calculation [Roll Forward]</t>
        </is>
      </c>
    </row>
    <row r="102">
      <c r="A102" s="4" t="inlineStr">
        <is>
          <t>Balance Asset Value</t>
        </is>
      </c>
      <c r="B102" s="5" t="n">
        <v>102951000</v>
      </c>
      <c r="D102" s="5" t="n">
        <v>0</v>
      </c>
      <c r="F102" s="5" t="n">
        <v>102951000</v>
      </c>
      <c r="H102" s="5" t="n">
        <v>0</v>
      </c>
      <c r="J102" s="5" t="n">
        <v>102951000</v>
      </c>
      <c r="K102" s="5" t="n">
        <v>0</v>
      </c>
      <c r="L102" s="5" t="n">
        <v>1017000</v>
      </c>
      <c r="M102" s="5" t="n">
        <v>94000</v>
      </c>
    </row>
    <row r="103">
      <c r="A103" s="4" t="inlineStr">
        <is>
          <t>Fair Value, Measurement with Unobservable Inputs Reconciliation, Recurring Basis, Asset Transfers Into Level 3</t>
        </is>
      </c>
      <c r="B103" s="5" t="n">
        <v>0</v>
      </c>
      <c r="D103" s="5" t="n">
        <v>0</v>
      </c>
      <c r="F103" s="5" t="n">
        <v>4000000</v>
      </c>
      <c r="G103" s="4" t="inlineStr">
        <is>
          <t>[6]</t>
        </is>
      </c>
      <c r="H103" s="5" t="n">
        <v>0</v>
      </c>
    </row>
    <row r="104">
      <c r="A104" s="4" t="inlineStr">
        <is>
          <t>Fair Value, Measurement with Unobservable Inputs Reconciliation, Recurring Basis, Asset, Transfers out of Level 3</t>
        </is>
      </c>
      <c r="B104" s="5" t="n">
        <v>0</v>
      </c>
      <c r="D104" s="5" t="n">
        <v>94000</v>
      </c>
      <c r="E104" s="4" t="inlineStr">
        <is>
          <t>[3]</t>
        </is>
      </c>
      <c r="F104" s="5" t="n">
        <v>0</v>
      </c>
      <c r="H104" s="5" t="n">
        <v>94000</v>
      </c>
      <c r="I104" s="4" t="inlineStr">
        <is>
          <t>[3]</t>
        </is>
      </c>
    </row>
    <row r="105">
      <c r="A105" s="4" t="inlineStr">
        <is>
          <t>Fair Value, Measurement with Unobservable Inputs Reconciliation, Recurring Basis, Asset, Purchases</t>
        </is>
      </c>
      <c r="B105" s="5" t="n">
        <v>0</v>
      </c>
      <c r="D105" s="5" t="n">
        <v>0</v>
      </c>
      <c r="F105" s="5" t="n">
        <v>100000000</v>
      </c>
      <c r="H105" s="5" t="n">
        <v>407000</v>
      </c>
    </row>
    <row r="106">
      <c r="A106" s="4" t="inlineStr">
        <is>
          <t>Fair Value, Measurement with Unobservable Inputs Reconciliation, Recurring Basis, Asset, Sales</t>
        </is>
      </c>
      <c r="B106" s="5" t="n">
        <v>0</v>
      </c>
      <c r="D106" s="5" t="n">
        <v>957000</v>
      </c>
      <c r="F106" s="5" t="n">
        <v>0</v>
      </c>
      <c r="H106" s="5" t="n">
        <v>958000</v>
      </c>
    </row>
    <row r="107">
      <c r="A107" s="4" t="inlineStr">
        <is>
          <t>Realized and unrealized gains (losses), asset</t>
        </is>
      </c>
      <c r="B107" s="5" t="n">
        <v>0</v>
      </c>
      <c r="D107" s="5" t="n">
        <v>34000</v>
      </c>
      <c r="F107" s="5" t="n">
        <v>-1049000</v>
      </c>
      <c r="H107" s="5" t="n">
        <v>551000</v>
      </c>
    </row>
    <row r="108">
      <c r="A108" s="4" t="inlineStr">
        <is>
          <t>Change in Unrealized Gain (Loss), instruments still held, asset</t>
        </is>
      </c>
      <c r="B108" s="5" t="n">
        <v>0</v>
      </c>
      <c r="D108" s="5" t="n">
        <v>0</v>
      </c>
      <c r="F108" s="5" t="n">
        <v>-1049000</v>
      </c>
      <c r="H108" s="5" t="n">
        <v>0</v>
      </c>
    </row>
    <row r="109">
      <c r="A109" s="4" t="inlineStr">
        <is>
          <t>Consolidated Funds | Convertible Bonds</t>
        </is>
      </c>
    </row>
    <row r="110">
      <c r="A110" s="3" t="inlineStr">
        <is>
          <t>Fair Value, Assets Measured on Recurring Basis, Unobservable Input Reconciliation, Calculation [Roll Forward]</t>
        </is>
      </c>
    </row>
    <row r="111">
      <c r="A111" s="4" t="inlineStr">
        <is>
          <t>Balance Asset Value</t>
        </is>
      </c>
      <c r="B111" s="5" t="n">
        <v>75538000</v>
      </c>
      <c r="F111" s="5" t="n">
        <v>75538000</v>
      </c>
      <c r="J111" s="5" t="n">
        <v>0</v>
      </c>
      <c r="K111" s="5" t="n">
        <v>0</v>
      </c>
    </row>
    <row r="112">
      <c r="A112" s="4" t="inlineStr">
        <is>
          <t>Fair Value, Measurement with Unobservable Inputs Reconciliation, Recurring Basis, Asset Transfers Into Level 3</t>
        </is>
      </c>
      <c r="B112" s="5" t="n">
        <v>0</v>
      </c>
      <c r="F112" s="5" t="n">
        <v>0</v>
      </c>
    </row>
    <row r="113">
      <c r="A113" s="4" t="inlineStr">
        <is>
          <t>Fair Value, Measurement with Unobservable Inputs Reconciliation, Recurring Basis, Asset, Transfers out of Level 3</t>
        </is>
      </c>
      <c r="B113" s="5" t="n">
        <v>0</v>
      </c>
      <c r="F113" s="5" t="n">
        <v>0</v>
      </c>
    </row>
    <row r="114">
      <c r="A114" s="4" t="inlineStr">
        <is>
          <t>Fair Value, Measurement with Unobservable Inputs Reconciliation, Recurring Basis, Asset, Purchases</t>
        </is>
      </c>
      <c r="B114" s="5" t="n">
        <v>75000000</v>
      </c>
      <c r="F114" s="5" t="n">
        <v>75000000</v>
      </c>
    </row>
    <row r="115">
      <c r="A115" s="4" t="inlineStr">
        <is>
          <t>Fair Value, Measurement with Unobservable Inputs Reconciliation, Recurring Basis, Asset, Sales</t>
        </is>
      </c>
      <c r="B115" s="5" t="n">
        <v>0</v>
      </c>
      <c r="F115" s="5" t="n">
        <v>0</v>
      </c>
    </row>
    <row r="116">
      <c r="A116" s="4" t="inlineStr">
        <is>
          <t>Realized and unrealized gains (losses), asset</t>
        </is>
      </c>
      <c r="B116" s="5" t="n">
        <v>538000</v>
      </c>
      <c r="F116" s="5" t="n">
        <v>538000</v>
      </c>
    </row>
    <row r="117">
      <c r="A117" s="4" t="inlineStr">
        <is>
          <t>Change in Unrealized Gain (Loss), instruments still held, asset</t>
        </is>
      </c>
      <c r="B117" s="5" t="n">
        <v>538000</v>
      </c>
      <c r="F117" s="5" t="n">
        <v>538000</v>
      </c>
    </row>
    <row r="118">
      <c r="A118" s="4" t="inlineStr">
        <is>
          <t>Consolidated Funds | Warrants and Rights [Member]</t>
        </is>
      </c>
    </row>
    <row r="119">
      <c r="A119" s="3" t="inlineStr">
        <is>
          <t>Fair Value, Assets Measured on Recurring Basis, Unobservable Input Reconciliation, Calculation [Roll Forward]</t>
        </is>
      </c>
    </row>
    <row r="120">
      <c r="A120" s="4" t="inlineStr">
        <is>
          <t>Balance Asset Value</t>
        </is>
      </c>
      <c r="B120" s="5" t="n">
        <v>5904000</v>
      </c>
      <c r="D120" s="5" t="n">
        <v>5465000</v>
      </c>
      <c r="F120" s="5" t="n">
        <v>5904000</v>
      </c>
      <c r="H120" s="5" t="n">
        <v>5465000</v>
      </c>
      <c r="J120" s="5" t="n">
        <v>5858000</v>
      </c>
      <c r="K120" s="5" t="n">
        <v>5567000</v>
      </c>
      <c r="L120" s="5" t="n">
        <v>6274000</v>
      </c>
      <c r="M120" s="5" t="n">
        <v>5279000</v>
      </c>
    </row>
    <row r="121">
      <c r="A121" s="4" t="inlineStr">
        <is>
          <t>Fair Value, Measurement with Unobservable Inputs Reconciliation, Recurring Basis, Asset Transfers Into Level 3</t>
        </is>
      </c>
      <c r="B121" s="5" t="n">
        <v>0</v>
      </c>
      <c r="D121" s="5" t="n">
        <v>0</v>
      </c>
      <c r="F121" s="5" t="n">
        <v>0</v>
      </c>
      <c r="H121" s="5" t="n">
        <v>0</v>
      </c>
    </row>
    <row r="122">
      <c r="A122" s="4" t="inlineStr">
        <is>
          <t>Fair Value, Measurement with Unobservable Inputs Reconciliation, Recurring Basis, Asset, Transfers out of Level 3</t>
        </is>
      </c>
      <c r="B122" s="5" t="n">
        <v>0</v>
      </c>
      <c r="D122" s="5" t="n">
        <v>0</v>
      </c>
      <c r="F122" s="5" t="n">
        <v>0</v>
      </c>
      <c r="H122" s="5" t="n">
        <v>0</v>
      </c>
    </row>
    <row r="123">
      <c r="A123" s="4" t="inlineStr">
        <is>
          <t>Fair Value, Measurement with Unobservable Inputs Reconciliation, Recurring Basis, Asset, Purchases</t>
        </is>
      </c>
      <c r="B123" s="5" t="n">
        <v>0</v>
      </c>
      <c r="D123" s="5" t="n">
        <v>0</v>
      </c>
      <c r="F123" s="5" t="n">
        <v>0</v>
      </c>
      <c r="H123" s="5" t="n">
        <v>0</v>
      </c>
    </row>
    <row r="124">
      <c r="A124" s="4" t="inlineStr">
        <is>
          <t>Fair Value, Measurement with Unobservable Inputs Reconciliation, Recurring Basis, Asset, Sales</t>
        </is>
      </c>
      <c r="B124" s="5" t="n">
        <v>0</v>
      </c>
      <c r="D124" s="5" t="n">
        <v>670000</v>
      </c>
      <c r="F124" s="5" t="n">
        <v>0</v>
      </c>
      <c r="H124" s="5" t="n">
        <v>1758000</v>
      </c>
    </row>
    <row r="125">
      <c r="A125" s="4" t="inlineStr">
        <is>
          <t>Realized and unrealized gains (losses), asset</t>
        </is>
      </c>
      <c r="B125" s="5" t="n">
        <v>46000</v>
      </c>
      <c r="D125" s="5" t="n">
        <v>-139000</v>
      </c>
      <c r="F125" s="5" t="n">
        <v>337000</v>
      </c>
      <c r="H125" s="5" t="n">
        <v>1944000</v>
      </c>
    </row>
    <row r="126">
      <c r="A126" s="4" t="inlineStr">
        <is>
          <t>Change in Unrealized Gain (Loss), instruments still held, asset</t>
        </is>
      </c>
      <c r="B126" s="5" t="n">
        <v>46000</v>
      </c>
      <c r="D126" s="5" t="n">
        <v>-809000</v>
      </c>
      <c r="F126" s="5" t="n">
        <v>337000</v>
      </c>
      <c r="H126" s="5" t="n">
        <v>190000</v>
      </c>
    </row>
    <row r="127">
      <c r="A127" s="4" t="inlineStr">
        <is>
          <t>Option</t>
        </is>
      </c>
    </row>
    <row r="128">
      <c r="A128" s="3" t="inlineStr">
        <is>
          <t>Fair Value, Assets Measured on Recurring Basis, Unobservable Input Reconciliation, Calculation [Roll Forward]</t>
        </is>
      </c>
    </row>
    <row r="129">
      <c r="A129" s="4" t="inlineStr">
        <is>
          <t>Balance Liability Value</t>
        </is>
      </c>
      <c r="B129" s="5" t="n">
        <v>2954000</v>
      </c>
      <c r="D129" s="5" t="n">
        <v>2500000</v>
      </c>
      <c r="F129" s="5" t="n">
        <v>2954000</v>
      </c>
      <c r="H129" s="5" t="n">
        <v>2500000</v>
      </c>
      <c r="J129" s="5" t="n">
        <v>2177000</v>
      </c>
      <c r="K129" s="5" t="n">
        <v>2920000</v>
      </c>
      <c r="L129" s="5" t="n">
        <v>2779000</v>
      </c>
      <c r="M129" s="5" t="n">
        <v>2096000</v>
      </c>
    </row>
    <row r="130">
      <c r="A130" s="4" t="inlineStr">
        <is>
          <t>Liability, Transfers In</t>
        </is>
      </c>
      <c r="B130" s="5" t="n">
        <v>0</v>
      </c>
      <c r="D130" s="5" t="n">
        <v>0</v>
      </c>
      <c r="F130" s="5" t="n">
        <v>0</v>
      </c>
      <c r="H130" s="5" t="n">
        <v>0</v>
      </c>
    </row>
    <row r="131">
      <c r="A131" s="4" t="inlineStr">
        <is>
          <t>Fair Value, Measurement with Unobservable Inputs Reconciliation, Liability, Transfers out of Level 3</t>
        </is>
      </c>
      <c r="B131" s="5" t="n">
        <v>0</v>
      </c>
      <c r="D131" s="5" t="n">
        <v>0</v>
      </c>
      <c r="F131" s="5" t="n">
        <v>0</v>
      </c>
      <c r="H131" s="5" t="n">
        <v>0</v>
      </c>
    </row>
    <row r="132">
      <c r="A132" s="4" t="inlineStr">
        <is>
          <t>Liability, Purchases</t>
        </is>
      </c>
      <c r="B132" s="5" t="n">
        <v>0</v>
      </c>
      <c r="D132" s="5" t="n">
        <v>0</v>
      </c>
      <c r="F132" s="5" t="n">
        <v>0</v>
      </c>
      <c r="H132" s="5" t="n">
        <v>0</v>
      </c>
    </row>
    <row r="133">
      <c r="A133" s="4" t="inlineStr">
        <is>
          <t>Fair Value, Measurement with Unobservable Inputs Reconciliation, Recurring Basis, Liability, Sales</t>
        </is>
      </c>
      <c r="B133" s="5" t="n">
        <v>0</v>
      </c>
      <c r="D133" s="5" t="n">
        <v>0</v>
      </c>
      <c r="F133" s="5" t="n">
        <v>0</v>
      </c>
      <c r="H133" s="5" t="n">
        <v>4000</v>
      </c>
    </row>
    <row r="134">
      <c r="A134" s="4" t="inlineStr">
        <is>
          <t>Fair Value, Measurement with Unobservable Inputs Reconciliation, Recurring Basis, Liability, Gain (Loss) Included in Earnings</t>
        </is>
      </c>
      <c r="B134" s="5" t="n">
        <v>-777000</v>
      </c>
      <c r="D134" s="5" t="n">
        <v>279000</v>
      </c>
      <c r="F134" s="5" t="n">
        <v>-34000</v>
      </c>
      <c r="H134" s="5" t="n">
        <v>-408000</v>
      </c>
    </row>
    <row r="135">
      <c r="A135" s="4" t="inlineStr">
        <is>
          <t>Fair Value, Liability, Recurring Basis, Still Held, Unrealized Gain (Loss)</t>
        </is>
      </c>
      <c r="B135" s="5" t="n">
        <v>777000</v>
      </c>
      <c r="D135" s="5" t="n">
        <v>-279000</v>
      </c>
      <c r="F135" s="5" t="n">
        <v>35000</v>
      </c>
      <c r="H135" s="5" t="n">
        <v>408000</v>
      </c>
    </row>
    <row r="136">
      <c r="A136" s="4" t="inlineStr">
        <is>
          <t>Contingent liability payable</t>
        </is>
      </c>
    </row>
    <row r="137">
      <c r="A137" s="3" t="inlineStr">
        <is>
          <t>Fair Value, Assets Measured on Recurring Basis, Unobservable Input Reconciliation, Calculation [Roll Forward]</t>
        </is>
      </c>
    </row>
    <row r="138">
      <c r="A138" s="4" t="inlineStr">
        <is>
          <t>Balance Liability Value</t>
        </is>
      </c>
      <c r="B138" s="5" t="n">
        <v>30024000</v>
      </c>
      <c r="D138" s="5" t="n">
        <v>29834000</v>
      </c>
      <c r="F138" s="5" t="n">
        <v>30024000</v>
      </c>
      <c r="H138" s="5" t="n">
        <v>29834000</v>
      </c>
      <c r="J138" s="6" t="n">
        <v>27001000</v>
      </c>
      <c r="K138" s="5" t="n">
        <v>30896000</v>
      </c>
      <c r="L138" s="5" t="n">
        <v>29536000</v>
      </c>
      <c r="M138" s="5" t="n">
        <v>3070000</v>
      </c>
    </row>
    <row r="139">
      <c r="A139" s="4" t="inlineStr">
        <is>
          <t>Liability, Transfers In</t>
        </is>
      </c>
      <c r="B139" s="5" t="n">
        <v>0</v>
      </c>
      <c r="D139" s="5" t="n">
        <v>0</v>
      </c>
      <c r="F139" s="5" t="n">
        <v>0</v>
      </c>
      <c r="H139" s="5" t="n">
        <v>0</v>
      </c>
    </row>
    <row r="140">
      <c r="A140" s="4" t="inlineStr">
        <is>
          <t>Fair Value, Measurement with Unobservable Inputs Reconciliation, Liability, Transfers out of Level 3</t>
        </is>
      </c>
      <c r="B140" s="5" t="n">
        <v>0</v>
      </c>
      <c r="D140" s="5" t="n">
        <v>0</v>
      </c>
      <c r="F140" s="5" t="n">
        <v>0</v>
      </c>
      <c r="H140" s="5" t="n">
        <v>0</v>
      </c>
    </row>
    <row r="141">
      <c r="A141" s="4" t="inlineStr">
        <is>
          <t>Liability, Purchases</t>
        </is>
      </c>
      <c r="B141" s="5" t="n">
        <v>0</v>
      </c>
      <c r="D141" s="5" t="n">
        <v>0</v>
      </c>
      <c r="F141" s="5" t="n">
        <v>0</v>
      </c>
      <c r="H141" s="5" t="n">
        <v>27700000</v>
      </c>
    </row>
    <row r="142">
      <c r="A142" s="4" t="inlineStr">
        <is>
          <t>Fair Value, Measurement with Unobservable Inputs Reconciliation, Recurring Basis, Liability, Sales</t>
        </is>
      </c>
      <c r="B142" s="5" t="n">
        <v>0</v>
      </c>
      <c r="D142" s="5" t="n">
        <v>0</v>
      </c>
      <c r="F142" s="5" t="n">
        <v>5653000</v>
      </c>
      <c r="H142" s="5" t="n">
        <v>1234000</v>
      </c>
    </row>
    <row r="143">
      <c r="A143" s="4" t="inlineStr">
        <is>
          <t>Fair Value, Measurement with Unobservable Inputs Reconciliation, Recurring Basis, Liability, Gain (Loss) Included in Earnings</t>
        </is>
      </c>
      <c r="B143" s="5" t="n">
        <v>-3023000</v>
      </c>
      <c r="D143" s="5" t="n">
        <v>-298000</v>
      </c>
      <c r="F143" s="5" t="n">
        <v>-4781000</v>
      </c>
      <c r="H143" s="5" t="n">
        <v>-298000</v>
      </c>
    </row>
    <row r="144">
      <c r="A144" s="4" t="inlineStr">
        <is>
          <t>Fair Value, Liability, Recurring Basis, Still Held, Unrealized Gain (Loss)</t>
        </is>
      </c>
      <c r="B144" s="5" t="n">
        <v>3023000</v>
      </c>
      <c r="D144" s="5" t="n">
        <v>298000</v>
      </c>
      <c r="F144" s="5" t="n">
        <v>4781000</v>
      </c>
      <c r="H144" s="5" t="n">
        <v>298000</v>
      </c>
    </row>
    <row r="145">
      <c r="A145" s="4" t="inlineStr">
        <is>
          <t>Corporate Bonds</t>
        </is>
      </c>
    </row>
    <row r="146">
      <c r="A146" s="3" t="inlineStr">
        <is>
          <t>Fair Value, Assets Measured on Recurring Basis, Unobservable Input Reconciliation, Calculation [Roll Forward]</t>
        </is>
      </c>
    </row>
    <row r="147">
      <c r="A147" s="4" t="inlineStr">
        <is>
          <t>Balance Asset Value</t>
        </is>
      </c>
      <c r="B147" s="5" t="n">
        <v>800000</v>
      </c>
      <c r="D147" s="5" t="n">
        <v>1200000</v>
      </c>
      <c r="F147" s="5" t="n">
        <v>800000</v>
      </c>
      <c r="H147" s="5" t="n">
        <v>1200000</v>
      </c>
      <c r="K147" s="5" t="n">
        <v>1000000</v>
      </c>
      <c r="L147" s="5" t="n">
        <v>0</v>
      </c>
      <c r="M147" s="5" t="n">
        <v>0</v>
      </c>
    </row>
    <row r="148">
      <c r="A148" s="4" t="inlineStr">
        <is>
          <t>Fair Value, Measurement with Unobservable Inputs Reconciliation, Recurring Basis, Asset Transfers Into Level 3</t>
        </is>
      </c>
      <c r="D148" s="5" t="n">
        <v>2525000</v>
      </c>
      <c r="E148" s="4" t="inlineStr">
        <is>
          <t>[4]</t>
        </is>
      </c>
      <c r="F148" s="5" t="n">
        <v>0</v>
      </c>
      <c r="H148" s="5" t="n">
        <v>2525000</v>
      </c>
      <c r="I148" s="4" t="inlineStr">
        <is>
          <t>[4]</t>
        </is>
      </c>
    </row>
    <row r="149">
      <c r="A149" s="4" t="inlineStr">
        <is>
          <t>Fair Value, Measurement with Unobservable Inputs Reconciliation, Recurring Basis, Asset, Transfers out of Level 3</t>
        </is>
      </c>
      <c r="D149" s="5" t="n">
        <v>0</v>
      </c>
      <c r="F149" s="5" t="n">
        <v>0</v>
      </c>
      <c r="H149" s="5" t="n">
        <v>0</v>
      </c>
    </row>
    <row r="150">
      <c r="A150" s="4" t="inlineStr">
        <is>
          <t>Fair Value, Measurement with Unobservable Inputs Reconciliation, Recurring Basis, Asset, Purchases</t>
        </is>
      </c>
      <c r="D150" s="5" t="n">
        <v>0</v>
      </c>
      <c r="F150" s="5" t="n">
        <v>0</v>
      </c>
      <c r="H150" s="5" t="n">
        <v>0</v>
      </c>
    </row>
    <row r="151">
      <c r="A151" s="4" t="inlineStr">
        <is>
          <t>Fair Value, Measurement with Unobservable Inputs Reconciliation, Recurring Basis, Asset, Sales</t>
        </is>
      </c>
      <c r="D151" s="5" t="n">
        <v>0</v>
      </c>
      <c r="F151" s="5" t="n">
        <v>0</v>
      </c>
      <c r="H151" s="5" t="n">
        <v>0</v>
      </c>
    </row>
    <row r="152">
      <c r="A152" s="4" t="inlineStr">
        <is>
          <t>Realized and unrealized gains (losses), asset</t>
        </is>
      </c>
      <c r="D152" s="5" t="n">
        <v>-1325000</v>
      </c>
      <c r="F152" s="5" t="n">
        <v>-200000</v>
      </c>
      <c r="H152" s="5" t="n">
        <v>-1325000</v>
      </c>
    </row>
    <row r="153">
      <c r="A153" s="4" t="inlineStr">
        <is>
          <t>Change in Unrealized Gain (Loss), instruments still held, asset</t>
        </is>
      </c>
      <c r="D153" s="5" t="n">
        <v>-1325000</v>
      </c>
      <c r="F153" s="5" t="n">
        <v>-200000</v>
      </c>
    </row>
    <row r="154">
      <c r="A154" s="4" t="inlineStr">
        <is>
          <t>Fair Value, Liability, Recurring Basis, Still Held, Unrealized Gain (Loss)</t>
        </is>
      </c>
      <c r="H154" s="5" t="n">
        <v>-1325000</v>
      </c>
    </row>
    <row r="155">
      <c r="A155" s="4" t="inlineStr">
        <is>
          <t>US Government Debt Securities</t>
        </is>
      </c>
    </row>
    <row r="156">
      <c r="A156" s="3" t="inlineStr">
        <is>
          <t>Fair Value, Assets Measured on Recurring Basis, Unobservable Input Reconciliation, Calculation [Roll Forward]</t>
        </is>
      </c>
    </row>
    <row r="157">
      <c r="A157" s="4" t="inlineStr">
        <is>
          <t>Balance Asset Value</t>
        </is>
      </c>
      <c r="B157" s="6" t="n">
        <v>1500000</v>
      </c>
      <c r="D157" s="5" t="n">
        <v>2250000</v>
      </c>
      <c r="F157" s="5" t="n">
        <v>1500000</v>
      </c>
      <c r="H157" s="5" t="n">
        <v>2250000</v>
      </c>
      <c r="K157" s="6" t="n">
        <v>1950000</v>
      </c>
      <c r="L157" s="6" t="n">
        <v>0</v>
      </c>
      <c r="M157" s="6" t="n">
        <v>0</v>
      </c>
    </row>
    <row r="158">
      <c r="A158" s="4" t="inlineStr">
        <is>
          <t>Fair Value, Measurement with Unobservable Inputs Reconciliation, Recurring Basis, Asset Transfers Into Level 3</t>
        </is>
      </c>
      <c r="D158" s="5" t="n">
        <v>4681000</v>
      </c>
      <c r="E158" s="4" t="inlineStr">
        <is>
          <t>[4]</t>
        </is>
      </c>
      <c r="F158" s="5" t="n">
        <v>0</v>
      </c>
      <c r="H158" s="5" t="n">
        <v>4681000</v>
      </c>
      <c r="I158" s="4" t="inlineStr">
        <is>
          <t>[4]</t>
        </is>
      </c>
    </row>
    <row r="159">
      <c r="A159" s="4" t="inlineStr">
        <is>
          <t>Fair Value, Measurement with Unobservable Inputs Reconciliation, Recurring Basis, Asset, Transfers out of Level 3</t>
        </is>
      </c>
      <c r="D159" s="5" t="n">
        <v>0</v>
      </c>
      <c r="F159" s="5" t="n">
        <v>0</v>
      </c>
      <c r="H159" s="5" t="n">
        <v>0</v>
      </c>
    </row>
    <row r="160">
      <c r="A160" s="4" t="inlineStr">
        <is>
          <t>Fair Value, Measurement with Unobservable Inputs Reconciliation, Recurring Basis, Asset, Purchases</t>
        </is>
      </c>
      <c r="D160" s="5" t="n">
        <v>0</v>
      </c>
      <c r="F160" s="5" t="n">
        <v>0</v>
      </c>
      <c r="H160" s="5" t="n">
        <v>0</v>
      </c>
    </row>
    <row r="161">
      <c r="A161" s="4" t="inlineStr">
        <is>
          <t>Fair Value, Measurement with Unobservable Inputs Reconciliation, Recurring Basis, Asset, Sales</t>
        </is>
      </c>
      <c r="D161" s="5" t="n">
        <v>0</v>
      </c>
      <c r="F161" s="5" t="n">
        <v>0</v>
      </c>
      <c r="H161" s="5" t="n">
        <v>0</v>
      </c>
    </row>
    <row r="162">
      <c r="A162" s="4" t="inlineStr">
        <is>
          <t>Realized and unrealized gains (losses), asset</t>
        </is>
      </c>
      <c r="D162" s="5" t="n">
        <v>-2431000</v>
      </c>
      <c r="F162" s="5" t="n">
        <v>-450000</v>
      </c>
      <c r="H162" s="5" t="n">
        <v>-2431000</v>
      </c>
    </row>
    <row r="163">
      <c r="A163" s="4" t="inlineStr">
        <is>
          <t>Change in Unrealized Gain (Loss), instruments still held, asset</t>
        </is>
      </c>
      <c r="D163" s="6" t="n">
        <v>-2431000</v>
      </c>
      <c r="F163" s="6" t="n">
        <v>-450000</v>
      </c>
    </row>
    <row r="164">
      <c r="A164" s="4" t="inlineStr">
        <is>
          <t>Fair Value, Liability, Recurring Basis, Still Held, Unrealized Gain (Loss)</t>
        </is>
      </c>
      <c r="H164" s="6" t="n">
        <v>-2431000</v>
      </c>
    </row>
    <row r="165"/>
    <row r="166">
      <c r="A166" s="4" t="inlineStr">
        <is>
          <t>[1]</t>
        </is>
      </c>
      <c r="B166" s="4" t="inlineStr">
        <is>
          <t>The Company consolidated an operating entity which holds preferred stock, loans and warrants.</t>
        </is>
      </c>
    </row>
    <row r="167">
      <c r="A167" s="4" t="inlineStr">
        <is>
          <t>[2]</t>
        </is>
      </c>
      <c r="B167" s="4" t="inlineStr">
        <is>
          <t>The investments were converted to common stock.</t>
        </is>
      </c>
    </row>
    <row r="168">
      <c r="A168" s="4" t="inlineStr">
        <is>
          <t>[3]</t>
        </is>
      </c>
      <c r="B168" s="4" t="inlineStr">
        <is>
          <t>The entity in which the Company is invested completed an initial public offering</t>
        </is>
      </c>
    </row>
    <row r="169">
      <c r="A169" s="4" t="inlineStr">
        <is>
          <t>[4]</t>
        </is>
      </c>
      <c r="B169" s="4" t="inlineStr">
        <is>
          <t>The transfers between level 1 and level 3 are due to the change in the availability of observable inputs.</t>
        </is>
      </c>
    </row>
    <row r="170">
      <c r="A170" s="4" t="inlineStr">
        <is>
          <t>[5]</t>
        </is>
      </c>
      <c r="B170" s="4" t="inlineStr">
        <is>
          <t>The security stopped trading on an open market.</t>
        </is>
      </c>
    </row>
    <row r="171">
      <c r="A171" s="4" t="inlineStr">
        <is>
          <t>[6]</t>
        </is>
      </c>
      <c r="B171" s="4" t="inlineStr">
        <is>
          <t>The investment was involved in a reverse merger and preferred stock was converted to common shares.</t>
        </is>
      </c>
    </row>
  </sheetData>
  <mergeCells count="14">
    <mergeCell ref="A1:A2"/>
    <mergeCell ref="B1:E1"/>
    <mergeCell ref="F1:I1"/>
    <mergeCell ref="B2:C2"/>
    <mergeCell ref="D2:E2"/>
    <mergeCell ref="F2:G2"/>
    <mergeCell ref="H2:I2"/>
    <mergeCell ref="A165:M165"/>
    <mergeCell ref="B166:M166"/>
    <mergeCell ref="B167:M167"/>
    <mergeCell ref="B168:M168"/>
    <mergeCell ref="B169:M169"/>
    <mergeCell ref="B170:M170"/>
    <mergeCell ref="B171:M17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Fair Value Measurements for Operating Entities and Consolidated Funds - Fair Value Inputs, Unobservable Inputs, Quantitative Information (Details) - USD ($) $ in Thousands</t>
        </is>
      </c>
      <c r="C1" s="2" t="inlineStr">
        <is>
          <t>9 Months Ended</t>
        </is>
      </c>
      <c r="E1" s="2" t="inlineStr">
        <is>
          <t>12 Months Ended</t>
        </is>
      </c>
    </row>
    <row r="2">
      <c r="C2" s="2" t="inlineStr">
        <is>
          <t>Sep. 30, 2020</t>
        </is>
      </c>
      <c r="E2" s="2" t="inlineStr">
        <is>
          <t>Dec. 31, 2019</t>
        </is>
      </c>
      <c r="F2" s="2" t="inlineStr">
        <is>
          <t>Jun. 30, 2020</t>
        </is>
      </c>
      <c r="G2" s="2" t="inlineStr">
        <is>
          <t>Sep. 30, 2019</t>
        </is>
      </c>
      <c r="H2" s="2" t="inlineStr">
        <is>
          <t>Jun. 30, 2019</t>
        </is>
      </c>
      <c r="I2" s="2" t="inlineStr">
        <is>
          <t>Dec. 31, 2018</t>
        </is>
      </c>
    </row>
    <row r="3">
      <c r="A3" s="4" t="inlineStr">
        <is>
          <t>Contingent liability payable</t>
        </is>
      </c>
    </row>
    <row r="4">
      <c r="A4" s="3" t="inlineStr">
        <is>
          <t>Fair Value Inputs, Assets and Liabilities, Quantitative Information [Line Items]</t>
        </is>
      </c>
    </row>
    <row r="5">
      <c r="A5" s="4" t="inlineStr">
        <is>
          <t>Balance Liability Value</t>
        </is>
      </c>
      <c r="C5" s="6" t="n">
        <v>30024</v>
      </c>
      <c r="E5" s="6" t="n">
        <v>30896</v>
      </c>
      <c r="F5" s="6" t="n">
        <v>27001</v>
      </c>
      <c r="G5" s="6" t="n">
        <v>29834</v>
      </c>
      <c r="H5" s="6" t="n">
        <v>29536</v>
      </c>
      <c r="I5" s="6" t="n">
        <v>3070</v>
      </c>
    </row>
    <row r="6">
      <c r="A6" s="4" t="inlineStr">
        <is>
          <t>Options</t>
        </is>
      </c>
    </row>
    <row r="7">
      <c r="A7" s="3" t="inlineStr">
        <is>
          <t>Fair Value Inputs, Assets and Liabilities, Quantitative Information [Line Items]</t>
        </is>
      </c>
    </row>
    <row r="8">
      <c r="A8" s="4" t="inlineStr">
        <is>
          <t>Balance Asset Value</t>
        </is>
      </c>
      <c r="C8" s="5" t="n">
        <v>351</v>
      </c>
      <c r="E8" s="5" t="n">
        <v>336</v>
      </c>
      <c r="F8" s="5" t="n">
        <v>337</v>
      </c>
    </row>
    <row r="9">
      <c r="A9" s="4" t="inlineStr">
        <is>
          <t>Trade Claims</t>
        </is>
      </c>
    </row>
    <row r="10">
      <c r="A10" s="3" t="inlineStr">
        <is>
          <t>Fair Value Inputs, Assets and Liabilities, Quantitative Information [Line Items]</t>
        </is>
      </c>
    </row>
    <row r="11">
      <c r="A11" s="4" t="inlineStr">
        <is>
          <t>Balance Asset Value</t>
        </is>
      </c>
      <c r="C11" s="5" t="n">
        <v>9390</v>
      </c>
      <c r="E11" s="5" t="n">
        <v>7320</v>
      </c>
      <c r="F11" s="5" t="n">
        <v>7587</v>
      </c>
      <c r="G11" s="5" t="n">
        <v>7062</v>
      </c>
      <c r="H11" s="5" t="n">
        <v>10488</v>
      </c>
      <c r="I11" s="5" t="n">
        <v>5543</v>
      </c>
    </row>
    <row r="12">
      <c r="A12" s="4" t="inlineStr">
        <is>
          <t>Warrants and Rights [Member]</t>
        </is>
      </c>
    </row>
    <row r="13">
      <c r="A13" s="3" t="inlineStr">
        <is>
          <t>Fair Value Inputs, Assets and Liabilities, Quantitative Information [Line Items]</t>
        </is>
      </c>
    </row>
    <row r="14">
      <c r="A14" s="4" t="inlineStr">
        <is>
          <t>Balance Asset Value</t>
        </is>
      </c>
      <c r="C14" s="5" t="n">
        <v>4983</v>
      </c>
      <c r="E14" s="5" t="n">
        <v>594</v>
      </c>
      <c r="F14" s="5" t="n">
        <v>4625</v>
      </c>
      <c r="G14" s="5" t="n">
        <v>584</v>
      </c>
      <c r="H14" s="5" t="n">
        <v>595</v>
      </c>
      <c r="I14" s="5" t="n">
        <v>1666</v>
      </c>
    </row>
    <row r="15">
      <c r="A15" s="4" t="inlineStr">
        <is>
          <t>Corporate Bonds</t>
        </is>
      </c>
    </row>
    <row r="16">
      <c r="A16" s="3" t="inlineStr">
        <is>
          <t>Fair Value Inputs, Assets and Liabilities, Quantitative Information [Line Items]</t>
        </is>
      </c>
    </row>
    <row r="17">
      <c r="A17" s="4" t="inlineStr">
        <is>
          <t>Balance Asset Value</t>
        </is>
      </c>
      <c r="C17" s="5" t="n">
        <v>520</v>
      </c>
      <c r="E17" s="5" t="n">
        <v>2421</v>
      </c>
      <c r="F17" s="5" t="n">
        <v>758</v>
      </c>
      <c r="G17" s="6" t="n">
        <v>2073</v>
      </c>
      <c r="H17" s="6" t="n">
        <v>775</v>
      </c>
      <c r="I17" s="6" t="n">
        <v>0</v>
      </c>
    </row>
    <row r="18">
      <c r="A18" s="4" t="inlineStr">
        <is>
          <t>Balance Liability Value</t>
        </is>
      </c>
      <c r="C18" s="5" t="n">
        <v>800</v>
      </c>
      <c r="F18" s="6" t="n">
        <v>800</v>
      </c>
    </row>
    <row r="19">
      <c r="A19" s="4" t="inlineStr">
        <is>
          <t>Level 3</t>
        </is>
      </c>
    </row>
    <row r="20">
      <c r="A20" s="3" t="inlineStr">
        <is>
          <t>Fair Value Inputs, Assets and Liabilities, Quantitative Information [Line Items]</t>
        </is>
      </c>
    </row>
    <row r="21">
      <c r="A21" s="4" t="inlineStr">
        <is>
          <t>Balance Asset Value</t>
        </is>
      </c>
      <c r="C21" s="5" t="n">
        <v>289703</v>
      </c>
      <c r="E21" s="5" t="n">
        <v>48432</v>
      </c>
    </row>
    <row r="22">
      <c r="A22" s="4" t="inlineStr">
        <is>
          <t>Balance Liability Value</t>
        </is>
      </c>
      <c r="C22" s="5" t="n">
        <v>35278</v>
      </c>
      <c r="E22" s="5" t="n">
        <v>36766</v>
      </c>
    </row>
    <row r="23">
      <c r="A23" s="4" t="inlineStr">
        <is>
          <t>Level 3 | Contingent liability payable | Market Approach, Income Approach and Replacement Cost Valuation Techniques [Member]</t>
        </is>
      </c>
    </row>
    <row r="24">
      <c r="A24" s="3" t="inlineStr">
        <is>
          <t>Fair Value Inputs, Assets and Liabilities, Quantitative Information [Line Items]</t>
        </is>
      </c>
    </row>
    <row r="25">
      <c r="A25" s="4" t="inlineStr">
        <is>
          <t>Balance Liability Value</t>
        </is>
      </c>
      <c r="C25" s="6" t="n">
        <v>30024</v>
      </c>
      <c r="D25" s="4" t="inlineStr">
        <is>
          <t>[1]</t>
        </is>
      </c>
      <c r="E25" s="6" t="n">
        <v>30896</v>
      </c>
    </row>
    <row r="26">
      <c r="A26" s="4" t="inlineStr">
        <is>
          <t>Level 3 | Contingent liability payable | Valuation Technique, Discounted Cash Flow</t>
        </is>
      </c>
    </row>
    <row r="27">
      <c r="A27" s="3" t="inlineStr">
        <is>
          <t>Fair Value Inputs, Assets and Liabilities, Quantitative Information [Line Items]</t>
        </is>
      </c>
    </row>
    <row r="28">
      <c r="A28" s="4" t="inlineStr">
        <is>
          <t>Weighted average percent Fair Value technique</t>
        </is>
      </c>
      <c r="C28" s="4" t="inlineStr">
        <is>
          <t>15.00%</t>
        </is>
      </c>
      <c r="E28" s="4" t="inlineStr">
        <is>
          <t>15.00%</t>
        </is>
      </c>
    </row>
    <row r="29">
      <c r="A29" s="4" t="inlineStr">
        <is>
          <t>Level 3 | Contingent liability payable | Valuation Technique, Discounted Cash Flow | Minimum</t>
        </is>
      </c>
    </row>
    <row r="30">
      <c r="A30" s="3" t="inlineStr">
        <is>
          <t>Fair Value Inputs, Assets and Liabilities, Quantitative Information [Line Items]</t>
        </is>
      </c>
    </row>
    <row r="31">
      <c r="A31" s="4" t="inlineStr">
        <is>
          <t>Fair value inputs</t>
        </is>
      </c>
      <c r="C31" s="4" t="inlineStr">
        <is>
          <t>15.00%</t>
        </is>
      </c>
      <c r="E31" s="4" t="inlineStr">
        <is>
          <t>15.00%</t>
        </is>
      </c>
    </row>
    <row r="32">
      <c r="A32" s="4" t="inlineStr">
        <is>
          <t>Level 3 | Contingent liability payable | Valuation Technique, Discounted Cash Flow | Maximum</t>
        </is>
      </c>
    </row>
    <row r="33">
      <c r="A33" s="3" t="inlineStr">
        <is>
          <t>Fair Value Inputs, Assets and Liabilities, Quantitative Information [Line Items]</t>
        </is>
      </c>
    </row>
    <row r="34">
      <c r="A34" s="4" t="inlineStr">
        <is>
          <t>Fair value inputs</t>
        </is>
      </c>
      <c r="C34" s="4" t="inlineStr">
        <is>
          <t>22.00%</t>
        </is>
      </c>
      <c r="E34" s="4" t="inlineStr">
        <is>
          <t>22.00%</t>
        </is>
      </c>
    </row>
    <row r="35">
      <c r="A35" s="4" t="inlineStr">
        <is>
          <t>Level 3 | Contingent liability payable | Monte Carlo [Member]</t>
        </is>
      </c>
    </row>
    <row r="36">
      <c r="A36" s="3" t="inlineStr">
        <is>
          <t>Fair Value Inputs, Assets and Liabilities, Quantitative Information [Line Items]</t>
        </is>
      </c>
    </row>
    <row r="37">
      <c r="A37" s="4" t="inlineStr">
        <is>
          <t>Fair value inputs</t>
        </is>
      </c>
      <c r="C37" s="4" t="inlineStr">
        <is>
          <t>22.00%</t>
        </is>
      </c>
      <c r="E37" s="4" t="inlineStr">
        <is>
          <t>17.00%</t>
        </is>
      </c>
    </row>
    <row r="38">
      <c r="A38" s="4" t="inlineStr">
        <is>
          <t>Weighted average percent Fair Value technique</t>
        </is>
      </c>
      <c r="C38" s="4" t="inlineStr">
        <is>
          <t>22.00%</t>
        </is>
      </c>
      <c r="E38" s="4" t="inlineStr">
        <is>
          <t>17.00%</t>
        </is>
      </c>
    </row>
    <row r="39">
      <c r="A39" s="4" t="inlineStr">
        <is>
          <t>Level 3 | Other Liabilities [Member]</t>
        </is>
      </c>
    </row>
    <row r="40">
      <c r="A40" s="3" t="inlineStr">
        <is>
          <t>Fair Value Inputs, Assets and Liabilities, Quantitative Information [Line Items]</t>
        </is>
      </c>
    </row>
    <row r="41">
      <c r="A41" s="4" t="inlineStr">
        <is>
          <t>Balance Liability Value</t>
        </is>
      </c>
      <c r="C41" s="6" t="n">
        <v>2300</v>
      </c>
      <c r="D41" s="4" t="inlineStr">
        <is>
          <t>[2]</t>
        </is>
      </c>
      <c r="E41" s="6" t="n">
        <v>2950</v>
      </c>
    </row>
    <row r="42">
      <c r="A42" s="4" t="inlineStr">
        <is>
          <t>Level 3 | Common and Preferred Stock | Market Approach, Income Approach and Replacement Cost Valuation Techniques [Member]</t>
        </is>
      </c>
    </row>
    <row r="43">
      <c r="A43" s="3" t="inlineStr">
        <is>
          <t>Fair Value Inputs, Assets and Liabilities, Quantitative Information [Line Items]</t>
        </is>
      </c>
    </row>
    <row r="44">
      <c r="A44" s="4" t="inlineStr">
        <is>
          <t>Balance Asset Value</t>
        </is>
      </c>
      <c r="C44" s="6" t="n">
        <v>61220</v>
      </c>
      <c r="E44" s="6" t="n">
        <v>10876</v>
      </c>
    </row>
    <row r="45">
      <c r="A45" s="4" t="inlineStr">
        <is>
          <t>Level 3 | Common and Preferred Stock | Valuation Technique, Discounted Cash Flow</t>
        </is>
      </c>
    </row>
    <row r="46">
      <c r="A46" s="3" t="inlineStr">
        <is>
          <t>Fair Value Inputs, Assets and Liabilities, Quantitative Information [Line Items]</t>
        </is>
      </c>
    </row>
    <row r="47">
      <c r="A47" s="4" t="inlineStr">
        <is>
          <t>Weighted average percent Fair Value technique</t>
        </is>
      </c>
      <c r="C47" s="4" t="inlineStr">
        <is>
          <t>11.00%</t>
        </is>
      </c>
      <c r="E47" s="4" t="inlineStr">
        <is>
          <t>10.40%</t>
        </is>
      </c>
    </row>
    <row r="48">
      <c r="A48" s="4" t="inlineStr">
        <is>
          <t>Level 3 | Common and Preferred Stock | Valuation Technique, Discounted Cash Flow | Minimum</t>
        </is>
      </c>
    </row>
    <row r="49">
      <c r="A49" s="3" t="inlineStr">
        <is>
          <t>Fair Value Inputs, Assets and Liabilities, Quantitative Information [Line Items]</t>
        </is>
      </c>
    </row>
    <row r="50">
      <c r="A50" s="4" t="inlineStr">
        <is>
          <t>Fair value inputs</t>
        </is>
      </c>
      <c r="C50" s="4" t="inlineStr">
        <is>
          <t>10.00%</t>
        </is>
      </c>
      <c r="E50" s="4" t="inlineStr">
        <is>
          <t>8.00%</t>
        </is>
      </c>
    </row>
    <row r="51">
      <c r="A51" s="4" t="inlineStr">
        <is>
          <t>Level 3 | Common and Preferred Stock | Valuation Technique, Discounted Cash Flow | Maximum</t>
        </is>
      </c>
    </row>
    <row r="52">
      <c r="A52" s="3" t="inlineStr">
        <is>
          <t>Fair Value Inputs, Assets and Liabilities, Quantitative Information [Line Items]</t>
        </is>
      </c>
    </row>
    <row r="53">
      <c r="A53" s="4" t="inlineStr">
        <is>
          <t>Fair value inputs</t>
        </is>
      </c>
      <c r="C53" s="4" t="inlineStr">
        <is>
          <t>12.00%</t>
        </is>
      </c>
      <c r="E53" s="4" t="inlineStr">
        <is>
          <t>11.25%</t>
        </is>
      </c>
    </row>
    <row r="54">
      <c r="A54" s="4" t="inlineStr">
        <is>
          <t>Level 3 | Common and Preferred Stock | Valuation, Market Approach</t>
        </is>
      </c>
    </row>
    <row r="55">
      <c r="A55" s="3" t="inlineStr">
        <is>
          <t>Fair Value Inputs, Assets and Liabilities, Quantitative Information [Line Items]</t>
        </is>
      </c>
    </row>
    <row r="56">
      <c r="A56" s="4" t="inlineStr">
        <is>
          <t>Weighted average percent Fair Value technique</t>
        </is>
      </c>
      <c r="C56" s="4" t="inlineStr">
        <is>
          <t>650.00%</t>
        </is>
      </c>
      <c r="E56" s="4" t="inlineStr">
        <is>
          <t>675.00%</t>
        </is>
      </c>
    </row>
    <row r="57">
      <c r="A57" s="4" t="inlineStr">
        <is>
          <t>Level 3 | Common and Preferred Stock | Valuation, Market Approach | Minimum</t>
        </is>
      </c>
    </row>
    <row r="58">
      <c r="A58" s="3" t="inlineStr">
        <is>
          <t>Fair Value Inputs, Assets and Liabilities, Quantitative Information [Line Items]</t>
        </is>
      </c>
    </row>
    <row r="59">
      <c r="A59" s="4" t="inlineStr">
        <is>
          <t>Fair value inputs</t>
        </is>
      </c>
      <c r="C59" s="4" t="inlineStr">
        <is>
          <t>625.00%</t>
        </is>
      </c>
      <c r="E59" s="4" t="inlineStr">
        <is>
          <t>650.00%</t>
        </is>
      </c>
    </row>
    <row r="60">
      <c r="A60" s="4" t="inlineStr">
        <is>
          <t>Level 3 | Common and Preferred Stock | Valuation, Market Approach | Maximum</t>
        </is>
      </c>
    </row>
    <row r="61">
      <c r="A61" s="3" t="inlineStr">
        <is>
          <t>Fair Value Inputs, Assets and Liabilities, Quantitative Information [Line Items]</t>
        </is>
      </c>
    </row>
    <row r="62">
      <c r="A62" s="4" t="inlineStr">
        <is>
          <t>Fair value inputs</t>
        </is>
      </c>
      <c r="C62" s="4" t="inlineStr">
        <is>
          <t>675.00%</t>
        </is>
      </c>
      <c r="E62" s="4" t="inlineStr">
        <is>
          <t>700.00%</t>
        </is>
      </c>
    </row>
    <row r="63">
      <c r="A63" s="4" t="inlineStr">
        <is>
          <t>Level 3 | Options | Market Approach, Income Approach and Replacement Cost Valuation Techniques [Member]</t>
        </is>
      </c>
    </row>
    <row r="64">
      <c r="A64" s="3" t="inlineStr">
        <is>
          <t>Fair Value Inputs, Assets and Liabilities, Quantitative Information [Line Items]</t>
        </is>
      </c>
    </row>
    <row r="65">
      <c r="A65" s="4" t="inlineStr">
        <is>
          <t>Balance Asset Value</t>
        </is>
      </c>
      <c r="C65" s="6" t="n">
        <v>352</v>
      </c>
      <c r="E65" s="6" t="n">
        <v>336</v>
      </c>
    </row>
    <row r="66">
      <c r="A66" s="4" t="inlineStr">
        <is>
          <t>Level 3 | Options | Valuation Technique, Discounted Cash Flow</t>
        </is>
      </c>
    </row>
    <row r="67">
      <c r="A67" s="3" t="inlineStr">
        <is>
          <t>Fair Value Inputs, Assets and Liabilities, Quantitative Information [Line Items]</t>
        </is>
      </c>
    </row>
    <row r="68">
      <c r="A68" s="4" t="inlineStr">
        <is>
          <t>Weighted average percent Fair Value technique</t>
        </is>
      </c>
      <c r="C68" s="4" t="inlineStr">
        <is>
          <t>11.00%</t>
        </is>
      </c>
      <c r="E68" s="4" t="inlineStr">
        <is>
          <t>10.50%</t>
        </is>
      </c>
    </row>
    <row r="69">
      <c r="A69" s="4" t="inlineStr">
        <is>
          <t>Level 3 | Options | Valuation Technique, Discounted Cash Flow | Minimum</t>
        </is>
      </c>
    </row>
    <row r="70">
      <c r="A70" s="3" t="inlineStr">
        <is>
          <t>Fair Value Inputs, Assets and Liabilities, Quantitative Information [Line Items]</t>
        </is>
      </c>
    </row>
    <row r="71">
      <c r="A71" s="4" t="inlineStr">
        <is>
          <t>Fair value inputs</t>
        </is>
      </c>
      <c r="C71" s="4" t="inlineStr">
        <is>
          <t>10.00%</t>
        </is>
      </c>
      <c r="E71" s="4" t="inlineStr">
        <is>
          <t>9.75%</t>
        </is>
      </c>
    </row>
    <row r="72">
      <c r="A72" s="4" t="inlineStr">
        <is>
          <t>Level 3 | Options | Valuation Technique, Discounted Cash Flow | Maximum</t>
        </is>
      </c>
    </row>
    <row r="73">
      <c r="A73" s="3" t="inlineStr">
        <is>
          <t>Fair Value Inputs, Assets and Liabilities, Quantitative Information [Line Items]</t>
        </is>
      </c>
    </row>
    <row r="74">
      <c r="A74" s="4" t="inlineStr">
        <is>
          <t>Fair value inputs</t>
        </is>
      </c>
      <c r="C74" s="4" t="inlineStr">
        <is>
          <t>12.00%</t>
        </is>
      </c>
      <c r="E74" s="4" t="inlineStr">
        <is>
          <t>11.25%</t>
        </is>
      </c>
    </row>
    <row r="75">
      <c r="A75" s="4" t="inlineStr">
        <is>
          <t>Level 3 | Trade Claims | Market Approach, Income Approach and Replacement Cost Valuation Techniques [Member]</t>
        </is>
      </c>
    </row>
    <row r="76">
      <c r="A76" s="3" t="inlineStr">
        <is>
          <t>Fair Value Inputs, Assets and Liabilities, Quantitative Information [Line Items]</t>
        </is>
      </c>
    </row>
    <row r="77">
      <c r="A77" s="4" t="inlineStr">
        <is>
          <t>Balance Asset Value</t>
        </is>
      </c>
      <c r="C77" s="6" t="n">
        <v>3446</v>
      </c>
      <c r="E77" s="6" t="n">
        <v>24</v>
      </c>
    </row>
    <row r="78">
      <c r="A78" s="4" t="inlineStr">
        <is>
          <t>Level 3 | Warrants and Rights [Member] | Market Approach, Income Approach and Replacement Cost Valuation Techniques [Member]</t>
        </is>
      </c>
    </row>
    <row r="79">
      <c r="A79" s="3" t="inlineStr">
        <is>
          <t>Fair Value Inputs, Assets and Liabilities, Quantitative Information [Line Items]</t>
        </is>
      </c>
    </row>
    <row r="80">
      <c r="A80" s="4" t="inlineStr">
        <is>
          <t>Balance Asset Value</t>
        </is>
      </c>
      <c r="E80" s="6" t="n">
        <v>6162</v>
      </c>
    </row>
    <row r="81">
      <c r="A81" s="4" t="inlineStr">
        <is>
          <t>Level 3 | Warrants and Rights [Member] | Income Approach and Market Approach Valuation Techniques</t>
        </is>
      </c>
    </row>
    <row r="82">
      <c r="A82" s="3" t="inlineStr">
        <is>
          <t>Fair Value Inputs, Assets and Liabilities, Quantitative Information [Line Items]</t>
        </is>
      </c>
    </row>
    <row r="83">
      <c r="A83" s="4" t="inlineStr">
        <is>
          <t>Balance Asset Value</t>
        </is>
      </c>
      <c r="C83" s="6" t="n">
        <v>10865</v>
      </c>
    </row>
    <row r="84">
      <c r="A84" s="4" t="inlineStr">
        <is>
          <t>Level 3 | Warrants and Rights [Member] | Valuation Technique, Discounted Cash Flow</t>
        </is>
      </c>
    </row>
    <row r="85">
      <c r="A85" s="3" t="inlineStr">
        <is>
          <t>Fair Value Inputs, Assets and Liabilities, Quantitative Information [Line Items]</t>
        </is>
      </c>
    </row>
    <row r="86">
      <c r="A86" s="4" t="inlineStr">
        <is>
          <t>Weighted average percent Fair Value technique</t>
        </is>
      </c>
      <c r="C86" s="4" t="inlineStr">
        <is>
          <t>7.00%</t>
        </is>
      </c>
      <c r="E86" s="4" t="inlineStr">
        <is>
          <t>6.10%</t>
        </is>
      </c>
    </row>
    <row r="87">
      <c r="A87" s="4" t="inlineStr">
        <is>
          <t>Level 3 | Warrants and Rights [Member] | Valuation Technique, Discounted Cash Flow | Minimum</t>
        </is>
      </c>
    </row>
    <row r="88">
      <c r="A88" s="3" t="inlineStr">
        <is>
          <t>Fair Value Inputs, Assets and Liabilities, Quantitative Information [Line Items]</t>
        </is>
      </c>
    </row>
    <row r="89">
      <c r="A89" s="4" t="inlineStr">
        <is>
          <t>Fair value inputs</t>
        </is>
      </c>
      <c r="C89" s="4" t="inlineStr">
        <is>
          <t>4.00%</t>
        </is>
      </c>
      <c r="E89" s="4" t="inlineStr">
        <is>
          <t>6.00%</t>
        </is>
      </c>
    </row>
    <row r="90">
      <c r="A90" s="4" t="inlineStr">
        <is>
          <t>Level 3 | Warrants and Rights [Member] | Valuation Technique, Discounted Cash Flow | Maximum</t>
        </is>
      </c>
    </row>
    <row r="91">
      <c r="A91" s="3" t="inlineStr">
        <is>
          <t>Fair Value Inputs, Assets and Liabilities, Quantitative Information [Line Items]</t>
        </is>
      </c>
    </row>
    <row r="92">
      <c r="A92" s="4" t="inlineStr">
        <is>
          <t>Fair value inputs</t>
        </is>
      </c>
      <c r="C92" s="4" t="inlineStr">
        <is>
          <t>11.00%</t>
        </is>
      </c>
      <c r="E92" s="4" t="inlineStr">
        <is>
          <t>7.00%</t>
        </is>
      </c>
    </row>
    <row r="93">
      <c r="A93" s="4" t="inlineStr">
        <is>
          <t>Level 3 | Warrants and Rights [Member] | Valuation, Market Approach</t>
        </is>
      </c>
    </row>
    <row r="94">
      <c r="A94" s="3" t="inlineStr">
        <is>
          <t>Fair Value Inputs, Assets and Liabilities, Quantitative Information [Line Items]</t>
        </is>
      </c>
    </row>
    <row r="95">
      <c r="A95" s="4" t="inlineStr">
        <is>
          <t>Weighted average percent Fair Value technique</t>
        </is>
      </c>
      <c r="C95" s="4" t="inlineStr">
        <is>
          <t>6.50%</t>
        </is>
      </c>
    </row>
    <row r="96">
      <c r="A96" s="4" t="inlineStr">
        <is>
          <t>Level 3 | Warrants and Rights [Member] | Valuation, Market Approach | Minimum</t>
        </is>
      </c>
    </row>
    <row r="97">
      <c r="A97" s="3" t="inlineStr">
        <is>
          <t>Fair Value Inputs, Assets and Liabilities, Quantitative Information [Line Items]</t>
        </is>
      </c>
    </row>
    <row r="98">
      <c r="A98" s="4" t="inlineStr">
        <is>
          <t>Fair value inputs</t>
        </is>
      </c>
      <c r="C98" s="4" t="inlineStr">
        <is>
          <t>6.25%</t>
        </is>
      </c>
    </row>
    <row r="99">
      <c r="A99" s="4" t="inlineStr">
        <is>
          <t>Level 3 | Warrants and Rights [Member] | Valuation, Market Approach | Maximum</t>
        </is>
      </c>
    </row>
    <row r="100">
      <c r="A100" s="3" t="inlineStr">
        <is>
          <t>Fair Value Inputs, Assets and Liabilities, Quantitative Information [Line Items]</t>
        </is>
      </c>
    </row>
    <row r="101">
      <c r="A101" s="4" t="inlineStr">
        <is>
          <t>Fair value inputs</t>
        </is>
      </c>
      <c r="C101" s="4" t="inlineStr">
        <is>
          <t>6.75%</t>
        </is>
      </c>
    </row>
    <row r="102">
      <c r="A102" s="4" t="inlineStr">
        <is>
          <t>Level 3 | Corporate Bonds | Income Approach and Market Approach Valuation Techniques</t>
        </is>
      </c>
    </row>
    <row r="103">
      <c r="A103" s="3" t="inlineStr">
        <is>
          <t>Fair Value Inputs, Assets and Liabilities, Quantitative Information [Line Items]</t>
        </is>
      </c>
    </row>
    <row r="104">
      <c r="A104" s="4" t="inlineStr">
        <is>
          <t>Balance Asset Value</t>
        </is>
      </c>
      <c r="C104" s="6" t="n">
        <v>12110</v>
      </c>
      <c r="E104" s="6" t="n">
        <v>311</v>
      </c>
    </row>
    <row r="105">
      <c r="A105" s="4" t="inlineStr">
        <is>
          <t>Level 3 | Bonds | Valuation Technique, Discounted Cash Flow</t>
        </is>
      </c>
    </row>
    <row r="106">
      <c r="A106" s="3" t="inlineStr">
        <is>
          <t>Fair Value Inputs, Assets and Liabilities, Quantitative Information [Line Items]</t>
        </is>
      </c>
    </row>
    <row r="107">
      <c r="A107" s="4" t="inlineStr">
        <is>
          <t>Fair value inputs</t>
        </is>
      </c>
      <c r="E107" s="4" t="inlineStr">
        <is>
          <t>20.00%</t>
        </is>
      </c>
    </row>
    <row r="108">
      <c r="A108" s="4" t="inlineStr">
        <is>
          <t>Weighted average percent Fair Value technique</t>
        </is>
      </c>
      <c r="C108" s="4" t="inlineStr">
        <is>
          <t>11.00%</t>
        </is>
      </c>
      <c r="E108" s="4" t="inlineStr">
        <is>
          <t>20.00%</t>
        </is>
      </c>
    </row>
    <row r="109">
      <c r="A109" s="4" t="inlineStr">
        <is>
          <t>Level 3 | Bonds | Valuation Technique, Discounted Cash Flow | Minimum</t>
        </is>
      </c>
    </row>
    <row r="110">
      <c r="A110" s="3" t="inlineStr">
        <is>
          <t>Fair Value Inputs, Assets and Liabilities, Quantitative Information [Line Items]</t>
        </is>
      </c>
    </row>
    <row r="111">
      <c r="A111" s="4" t="inlineStr">
        <is>
          <t>Fair value inputs</t>
        </is>
      </c>
      <c r="C111" s="4" t="inlineStr">
        <is>
          <t>10.00%</t>
        </is>
      </c>
    </row>
    <row r="112">
      <c r="A112" s="4" t="inlineStr">
        <is>
          <t>Level 3 | Bonds | Valuation Technique, Discounted Cash Flow | Maximum</t>
        </is>
      </c>
    </row>
    <row r="113">
      <c r="A113" s="3" t="inlineStr">
        <is>
          <t>Fair Value Inputs, Assets and Liabilities, Quantitative Information [Line Items]</t>
        </is>
      </c>
    </row>
    <row r="114">
      <c r="A114" s="4" t="inlineStr">
        <is>
          <t>Fair value inputs</t>
        </is>
      </c>
      <c r="C114" s="4" t="inlineStr">
        <is>
          <t>12.00%</t>
        </is>
      </c>
    </row>
    <row r="115">
      <c r="A115" s="4" t="inlineStr">
        <is>
          <t>Level 3 | Bonds | Valuation, Market Approach</t>
        </is>
      </c>
    </row>
    <row r="116">
      <c r="A116" s="3" t="inlineStr">
        <is>
          <t>Fair Value Inputs, Assets and Liabilities, Quantitative Information [Line Items]</t>
        </is>
      </c>
    </row>
    <row r="117">
      <c r="A117" s="4" t="inlineStr">
        <is>
          <t>Weighted average percent Fair Value technique</t>
        </is>
      </c>
      <c r="C117" s="4" t="inlineStr">
        <is>
          <t>650.00%</t>
        </is>
      </c>
    </row>
    <row r="118">
      <c r="A118" s="4" t="inlineStr">
        <is>
          <t>Level 3 | Bonds | Valuation, Market Approach | Minimum</t>
        </is>
      </c>
    </row>
    <row r="119">
      <c r="A119" s="3" t="inlineStr">
        <is>
          <t>Fair Value Inputs, Assets and Liabilities, Quantitative Information [Line Items]</t>
        </is>
      </c>
    </row>
    <row r="120">
      <c r="A120" s="4" t="inlineStr">
        <is>
          <t>Fair value inputs</t>
        </is>
      </c>
      <c r="C120" s="4" t="inlineStr">
        <is>
          <t>625.00%</t>
        </is>
      </c>
    </row>
    <row r="121">
      <c r="A121" s="4" t="inlineStr">
        <is>
          <t>Level 3 | Bonds | Valuation, Market Approach | Maximum</t>
        </is>
      </c>
    </row>
    <row r="122">
      <c r="A122" s="3" t="inlineStr">
        <is>
          <t>Fair Value Inputs, Assets and Liabilities, Quantitative Information [Line Items]</t>
        </is>
      </c>
    </row>
    <row r="123">
      <c r="A123" s="4" t="inlineStr">
        <is>
          <t>Fair value inputs</t>
        </is>
      </c>
      <c r="C123" s="4" t="inlineStr">
        <is>
          <t>675.00%</t>
        </is>
      </c>
    </row>
    <row r="124">
      <c r="A124" s="4" t="inlineStr">
        <is>
          <t>Level 3 | Bonds | Probability of recovery valuation technique</t>
        </is>
      </c>
    </row>
    <row r="125">
      <c r="A125" s="3" t="inlineStr">
        <is>
          <t>Fair Value Inputs, Assets and Liabilities, Quantitative Information [Line Items]</t>
        </is>
      </c>
    </row>
    <row r="126">
      <c r="A126" s="4" t="inlineStr">
        <is>
          <t>Weighted average percent Fair Value technique</t>
        </is>
      </c>
      <c r="C126" s="4" t="inlineStr">
        <is>
          <t xml:space="preserve"> </t>
        </is>
      </c>
      <c r="E126" s="4" t="inlineStr">
        <is>
          <t>2.30%</t>
        </is>
      </c>
    </row>
    <row r="127">
      <c r="A127" s="4" t="inlineStr">
        <is>
          <t>Level 3 | Bonds | Probability of recovery valuation technique | Minimum</t>
        </is>
      </c>
    </row>
    <row r="128">
      <c r="A128" s="3" t="inlineStr">
        <is>
          <t>Fair Value Inputs, Assets and Liabilities, Quantitative Information [Line Items]</t>
        </is>
      </c>
    </row>
    <row r="129">
      <c r="A129" s="4" t="inlineStr">
        <is>
          <t>Fair value inputs</t>
        </is>
      </c>
      <c r="C129" s="4" t="inlineStr">
        <is>
          <t xml:space="preserve"> </t>
        </is>
      </c>
      <c r="E129" s="4" t="inlineStr">
        <is>
          <t>1.00%</t>
        </is>
      </c>
    </row>
    <row r="130">
      <c r="A130" s="4" t="inlineStr">
        <is>
          <t>Level 3 | Bonds | Probability of recovery valuation technique | Maximum</t>
        </is>
      </c>
    </row>
    <row r="131">
      <c r="A131" s="3" t="inlineStr">
        <is>
          <t>Fair Value Inputs, Assets and Liabilities, Quantitative Information [Line Items]</t>
        </is>
      </c>
    </row>
    <row r="132">
      <c r="A132" s="4" t="inlineStr">
        <is>
          <t>Fair value inputs</t>
        </is>
      </c>
      <c r="C132" s="4" t="inlineStr">
        <is>
          <t xml:space="preserve"> </t>
        </is>
      </c>
      <c r="E132" s="4" t="inlineStr">
        <is>
          <t>3.00%</t>
        </is>
      </c>
    </row>
    <row r="133">
      <c r="A133" s="4" t="inlineStr">
        <is>
          <t>Level 3 | Other Investments</t>
        </is>
      </c>
    </row>
    <row r="134">
      <c r="A134" s="3" t="inlineStr">
        <is>
          <t>Fair Value Inputs, Assets and Liabilities, Quantitative Information [Line Items]</t>
        </is>
      </c>
    </row>
    <row r="135">
      <c r="A135" s="4" t="inlineStr">
        <is>
          <t>Balance Asset Value</t>
        </is>
      </c>
      <c r="B135" s="4" t="inlineStr">
        <is>
          <t>[2]</t>
        </is>
      </c>
      <c r="C135" s="6" t="n">
        <v>201710</v>
      </c>
      <c r="E135" s="6" t="n">
        <v>30723</v>
      </c>
    </row>
    <row r="136">
      <c r="A136" s="4" t="inlineStr">
        <is>
          <t>Level 3 | Options | Valuation, Market Approach</t>
        </is>
      </c>
    </row>
    <row r="137">
      <c r="A137" s="3" t="inlineStr">
        <is>
          <t>Fair Value Inputs, Assets and Liabilities, Quantitative Information [Line Items]</t>
        </is>
      </c>
    </row>
    <row r="138">
      <c r="A138" s="4" t="inlineStr">
        <is>
          <t>Weighted average percent Fair Value technique</t>
        </is>
      </c>
      <c r="C138" s="4" t="inlineStr">
        <is>
          <t>650.00%</t>
        </is>
      </c>
      <c r="E138" s="4" t="inlineStr">
        <is>
          <t>675.00%</t>
        </is>
      </c>
    </row>
    <row r="139">
      <c r="A139" s="4" t="inlineStr">
        <is>
          <t>Level 3 | Options | Valuation, Market Approach | Minimum</t>
        </is>
      </c>
    </row>
    <row r="140">
      <c r="A140" s="3" t="inlineStr">
        <is>
          <t>Fair Value Inputs, Assets and Liabilities, Quantitative Information [Line Items]</t>
        </is>
      </c>
    </row>
    <row r="141">
      <c r="A141" s="4" t="inlineStr">
        <is>
          <t>Fair value inputs</t>
        </is>
      </c>
      <c r="C141" s="4" t="inlineStr">
        <is>
          <t>625.00%</t>
        </is>
      </c>
      <c r="E141" s="4" t="inlineStr">
        <is>
          <t>650.00%</t>
        </is>
      </c>
    </row>
    <row r="142">
      <c r="A142" s="4" t="inlineStr">
        <is>
          <t>Level 3 | Options | Valuation, Market Approach | Maximum</t>
        </is>
      </c>
    </row>
    <row r="143">
      <c r="A143" s="3" t="inlineStr">
        <is>
          <t>Fair Value Inputs, Assets and Liabilities, Quantitative Information [Line Items]</t>
        </is>
      </c>
    </row>
    <row r="144">
      <c r="A144" s="4" t="inlineStr">
        <is>
          <t>Fair value inputs</t>
        </is>
      </c>
      <c r="C144" s="4" t="inlineStr">
        <is>
          <t>675.00%</t>
        </is>
      </c>
      <c r="E144" s="4" t="inlineStr">
        <is>
          <t>700.00%</t>
        </is>
      </c>
    </row>
    <row r="145">
      <c r="A145" s="4" t="inlineStr">
        <is>
          <t>Fair Value, Measurements, Recurring | Level 3 | Option | Options | Market Approach, Income Approach and Replacement Cost Valuation Techniques [Member]</t>
        </is>
      </c>
    </row>
    <row r="146">
      <c r="A146" s="3" t="inlineStr">
        <is>
          <t>Fair Value Inputs, Assets and Liabilities, Quantitative Information [Line Items]</t>
        </is>
      </c>
    </row>
    <row r="147">
      <c r="A147" s="4" t="inlineStr">
        <is>
          <t>Financial Liabilities Fair Value Disclosure</t>
        </is>
      </c>
      <c r="C147" s="6" t="n">
        <v>2954</v>
      </c>
      <c r="E147" s="6" t="n">
        <v>2920</v>
      </c>
    </row>
    <row r="148">
      <c r="A148" s="4" t="inlineStr">
        <is>
          <t>Discount rate | Level 3 | Trade Claims | Valuation Technique, Discounted Cash Flow</t>
        </is>
      </c>
    </row>
    <row r="149">
      <c r="A149" s="3" t="inlineStr">
        <is>
          <t>Fair Value Inputs, Assets and Liabilities, Quantitative Information [Line Items]</t>
        </is>
      </c>
    </row>
    <row r="150">
      <c r="A150" s="4" t="inlineStr">
        <is>
          <t>Fair value inputs</t>
        </is>
      </c>
      <c r="C150" s="4" t="inlineStr">
        <is>
          <t>15.00%</t>
        </is>
      </c>
      <c r="E150" s="4" t="inlineStr">
        <is>
          <t>20.00%</t>
        </is>
      </c>
    </row>
    <row r="151">
      <c r="A151" s="4" t="inlineStr">
        <is>
          <t>Weighted average percent Fair Value technique</t>
        </is>
      </c>
      <c r="C151" s="4" t="inlineStr">
        <is>
          <t>15.00%</t>
        </is>
      </c>
      <c r="E151" s="4" t="inlineStr">
        <is>
          <t>20.00%</t>
        </is>
      </c>
    </row>
    <row r="152">
      <c r="A152" s="4" t="inlineStr">
        <is>
          <t>Volatility | Level 3 | Warrants and Rights [Member] | Market Approach Valuation Technique</t>
        </is>
      </c>
    </row>
    <row r="153">
      <c r="A153" s="3" t="inlineStr">
        <is>
          <t>Fair Value Inputs, Assets and Liabilities, Quantitative Information [Line Items]</t>
        </is>
      </c>
    </row>
    <row r="154">
      <c r="A154" s="4" t="inlineStr">
        <is>
          <t>Fair value inputs</t>
        </is>
      </c>
      <c r="E154" s="4" t="inlineStr">
        <is>
          <t>30.00%</t>
        </is>
      </c>
    </row>
    <row r="155">
      <c r="A155" s="4" t="inlineStr">
        <is>
          <t>Weighted average percent Fair Value technique</t>
        </is>
      </c>
      <c r="E155" s="4" t="inlineStr">
        <is>
          <t>0.00%</t>
        </is>
      </c>
    </row>
    <row r="156">
      <c r="A156" s="4" t="inlineStr">
        <is>
          <t>Volatility | Level 3 | Option | Market Approach Valuation Technique</t>
        </is>
      </c>
    </row>
    <row r="157">
      <c r="A157" s="3" t="inlineStr">
        <is>
          <t>Fair Value Inputs, Assets and Liabilities, Quantitative Information [Line Items]</t>
        </is>
      </c>
    </row>
    <row r="158">
      <c r="A158" s="4" t="inlineStr">
        <is>
          <t>Fair value inputs</t>
        </is>
      </c>
      <c r="C158" s="4" t="inlineStr">
        <is>
          <t>35.00%</t>
        </is>
      </c>
    </row>
    <row r="159">
      <c r="A159" s="4" t="inlineStr">
        <is>
          <t>Weighted average percent Fair Value technique</t>
        </is>
      </c>
      <c r="C159" s="4" t="inlineStr">
        <is>
          <t>35.00%</t>
        </is>
      </c>
      <c r="E159" s="4" t="inlineStr">
        <is>
          <t>35.00%</t>
        </is>
      </c>
    </row>
    <row r="160">
      <c r="A160" s="4" t="inlineStr">
        <is>
          <t>Volatility | Level 3 | Option | Market Approach Valuation Technique | Minimum</t>
        </is>
      </c>
    </row>
    <row r="161">
      <c r="A161" s="3" t="inlineStr">
        <is>
          <t>Fair Value Inputs, Assets and Liabilities, Quantitative Information [Line Items]</t>
        </is>
      </c>
    </row>
    <row r="162">
      <c r="A162" s="4" t="inlineStr">
        <is>
          <t>Fair value inputs</t>
        </is>
      </c>
      <c r="E162" s="4" t="inlineStr">
        <is>
          <t>35.00%</t>
        </is>
      </c>
    </row>
    <row r="163">
      <c r="A163" s="4" t="inlineStr">
        <is>
          <t>Volatility | Level 3 | Option | Market Approach Valuation Technique | Maximum</t>
        </is>
      </c>
    </row>
    <row r="164">
      <c r="A164" s="3" t="inlineStr">
        <is>
          <t>Fair Value Inputs, Assets and Liabilities, Quantitative Information [Line Items]</t>
        </is>
      </c>
    </row>
    <row r="165">
      <c r="A165" s="4" t="inlineStr">
        <is>
          <t>Fair value inputs</t>
        </is>
      </c>
      <c r="E165" s="4" t="inlineStr">
        <is>
          <t>40.00%</t>
        </is>
      </c>
    </row>
    <row r="166"/>
    <row r="167">
      <c r="A167" s="4" t="inlineStr">
        <is>
          <t>[1]</t>
        </is>
      </c>
      <c r="B167" s="4" t="inlineStr">
        <is>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31, 2019 and December 31,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September 30, 2020 can range from $0.9 million to $35.1 million.</t>
        </is>
      </c>
    </row>
    <row r="168">
      <c r="A168" s="4" t="inlineStr">
        <is>
          <t>[2]</t>
        </is>
      </c>
      <c r="B168" s="4" t="inlineStr">
        <is>
          <t>The quantitative disclosures exclude financial instruments for which the determination of fair value is based on prices from recent transactions.</t>
        </is>
      </c>
    </row>
  </sheetData>
  <mergeCells count="6">
    <mergeCell ref="A1:B2"/>
    <mergeCell ref="C1:D1"/>
    <mergeCell ref="C2:D2"/>
    <mergeCell ref="A166:H166"/>
    <mergeCell ref="B167:H167"/>
    <mergeCell ref="B168:H1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Measurements for Operating Entities and Consolidated Funds - Carrying Value Disclosures (Details) - USD ($) $ in Thousands</t>
        </is>
      </c>
      <c r="C1" s="2" t="inlineStr">
        <is>
          <t>Sep. 30, 2020</t>
        </is>
      </c>
      <c r="E1" s="2" t="inlineStr">
        <is>
          <t>Dec. 31, 2019</t>
        </is>
      </c>
      <c r="F1" s="2" t="inlineStr">
        <is>
          <t>Sep. 30, 2019</t>
        </is>
      </c>
    </row>
    <row r="2">
      <c r="A2" s="4" t="inlineStr">
        <is>
          <t>Cash and cash equivalents</t>
        </is>
      </c>
      <c r="C2" s="6" t="n">
        <v>539733</v>
      </c>
      <c r="D2" s="4" t="inlineStr">
        <is>
          <t>[1]</t>
        </is>
      </c>
      <c r="E2" s="6" t="n">
        <v>301123</v>
      </c>
      <c r="F2" s="6" t="n">
        <v>260994</v>
      </c>
    </row>
    <row r="3">
      <c r="A3" s="4" t="inlineStr">
        <is>
          <t>Cash collateral pledged</t>
        </is>
      </c>
      <c r="C3" s="5" t="n">
        <v>110666</v>
      </c>
      <c r="E3" s="5" t="n">
        <v>6563</v>
      </c>
      <c r="F3" s="5" t="n">
        <v>18609</v>
      </c>
    </row>
    <row r="4">
      <c r="A4" s="4" t="inlineStr">
        <is>
          <t>Segregated cash</t>
        </is>
      </c>
      <c r="C4" s="5" t="n">
        <v>139152</v>
      </c>
      <c r="E4" s="5" t="n">
        <v>107328</v>
      </c>
      <c r="F4" s="6" t="n">
        <v>128782</v>
      </c>
    </row>
    <row r="5">
      <c r="A5" s="4" t="inlineStr">
        <is>
          <t>Securities borrowed</t>
        </is>
      </c>
      <c r="C5" s="5" t="n">
        <v>1272428</v>
      </c>
      <c r="E5" s="5" t="n">
        <v>754441</v>
      </c>
    </row>
    <row r="6">
      <c r="A6" s="4" t="inlineStr">
        <is>
          <t>Loans Receivable, Net</t>
        </is>
      </c>
      <c r="C6" s="5" t="n">
        <v>9045</v>
      </c>
      <c r="E6" s="5" t="n">
        <v>42830</v>
      </c>
    </row>
    <row r="7">
      <c r="A7" s="4" t="inlineStr">
        <is>
          <t>Cash and cash equivalents, Consolidated Funds</t>
        </is>
      </c>
      <c r="C7" s="5" t="n">
        <v>946</v>
      </c>
      <c r="E7" s="5" t="n">
        <v>30874</v>
      </c>
    </row>
    <row r="8">
      <c r="A8" s="4" t="inlineStr">
        <is>
          <t>Securities Sold under Agreements to Repurchase, Asset</t>
        </is>
      </c>
      <c r="C8" s="5" t="n">
        <v>6218</v>
      </c>
      <c r="E8" s="5" t="n">
        <v>23244</v>
      </c>
    </row>
    <row r="9">
      <c r="A9" s="4" t="inlineStr">
        <is>
          <t>Securities sold under agreements to repurchase</t>
        </is>
      </c>
      <c r="C9" s="5" t="n">
        <v>7587</v>
      </c>
      <c r="E9" s="5" t="n">
        <v>27384</v>
      </c>
    </row>
    <row r="10">
      <c r="A10" s="4" t="inlineStr">
        <is>
          <t>Securities Loaned</t>
        </is>
      </c>
      <c r="C10" s="5" t="n">
        <v>1326917</v>
      </c>
      <c r="E10" s="5" t="n">
        <v>1601866</v>
      </c>
    </row>
    <row r="11">
      <c r="A11" s="4" t="inlineStr">
        <is>
          <t>Convertible debt</t>
        </is>
      </c>
      <c r="B11" s="4" t="inlineStr">
        <is>
          <t>[2]</t>
        </is>
      </c>
      <c r="C11" s="5" t="n">
        <v>122485</v>
      </c>
      <c r="E11" s="5" t="n">
        <v>118688</v>
      </c>
    </row>
    <row r="12">
      <c r="A12" s="4" t="inlineStr">
        <is>
          <t>Long-term Debt</t>
        </is>
      </c>
      <c r="B12" s="4" t="inlineStr">
        <is>
          <t>[3]</t>
        </is>
      </c>
      <c r="C12" s="5" t="n">
        <v>383722</v>
      </c>
      <c r="E12" s="5" t="n">
        <v>345451</v>
      </c>
    </row>
    <row r="13">
      <c r="A13" s="4" t="inlineStr">
        <is>
          <t>Convertible Debt</t>
        </is>
      </c>
    </row>
    <row r="14">
      <c r="A14" s="4" t="inlineStr">
        <is>
          <t>Convertible debt</t>
        </is>
      </c>
      <c r="C14" s="5" t="n">
        <v>122485</v>
      </c>
    </row>
    <row r="15">
      <c r="A15" s="4" t="inlineStr">
        <is>
          <t>Convertible debt, unamortized discount</t>
        </is>
      </c>
      <c r="C15" s="5" t="n">
        <v>11400</v>
      </c>
      <c r="E15" s="5" t="n">
        <v>14900</v>
      </c>
    </row>
    <row r="16">
      <c r="A16" s="4" t="inlineStr">
        <is>
          <t>Notes Payable, Other Payables [Member]</t>
        </is>
      </c>
    </row>
    <row r="17">
      <c r="A17" s="4" t="inlineStr">
        <is>
          <t>Debt Instrument, Unamortized Premium</t>
        </is>
      </c>
      <c r="C17" s="5" t="n">
        <v>400</v>
      </c>
      <c r="E17" s="5" t="n">
        <v>500</v>
      </c>
    </row>
    <row r="18">
      <c r="A18" s="4" t="inlineStr">
        <is>
          <t>Level 1</t>
        </is>
      </c>
    </row>
    <row r="19">
      <c r="A19" s="4" t="inlineStr">
        <is>
          <t>Cash and cash equivalents, Fair Value</t>
        </is>
      </c>
      <c r="C19" s="5" t="n">
        <v>479700</v>
      </c>
      <c r="E19" s="5" t="n">
        <v>301123</v>
      </c>
    </row>
    <row r="20">
      <c r="A20" s="4" t="inlineStr">
        <is>
          <t>Segregated cash fair value disclosures</t>
        </is>
      </c>
      <c r="C20" s="5" t="n">
        <v>139152</v>
      </c>
      <c r="E20" s="5" t="n">
        <v>107328</v>
      </c>
    </row>
    <row r="21">
      <c r="A21" s="4" t="inlineStr">
        <is>
          <t>Cash and cash equivalents, Consolidated Funds, Fair Value</t>
        </is>
      </c>
      <c r="C21" s="5" t="n">
        <v>946</v>
      </c>
      <c r="E21" s="5" t="n">
        <v>30874</v>
      </c>
    </row>
    <row r="22">
      <c r="A22" s="4" t="inlineStr">
        <is>
          <t>Level 2</t>
        </is>
      </c>
    </row>
    <row r="23">
      <c r="A23" s="4" t="inlineStr">
        <is>
          <t>Cash collateral pledged, Fair Value</t>
        </is>
      </c>
      <c r="C23" s="5" t="n">
        <v>110666</v>
      </c>
      <c r="E23" s="5" t="n">
        <v>6563</v>
      </c>
    </row>
    <row r="24">
      <c r="A24" s="4" t="inlineStr">
        <is>
          <t>Securities Borrowed, Fair Value Disclosure</t>
        </is>
      </c>
      <c r="C24" s="5" t="n">
        <v>1272428</v>
      </c>
      <c r="E24" s="5" t="n">
        <v>754441</v>
      </c>
    </row>
    <row r="25">
      <c r="A25" s="4" t="inlineStr">
        <is>
          <t>Securities sold under agreements to repurchase</t>
        </is>
      </c>
      <c r="C25" s="5" t="n">
        <v>7587</v>
      </c>
      <c r="E25" s="5" t="n">
        <v>27384</v>
      </c>
    </row>
    <row r="26">
      <c r="A26" s="4" t="inlineStr">
        <is>
          <t>Securities loaned, fair value disclosure</t>
        </is>
      </c>
      <c r="C26" s="5" t="n">
        <v>1326917</v>
      </c>
      <c r="E26" s="5" t="n">
        <v>1601866</v>
      </c>
    </row>
    <row r="27">
      <c r="A27" s="4" t="inlineStr">
        <is>
          <t>Convertible debt, Fair Value</t>
        </is>
      </c>
      <c r="B27" s="4" t="inlineStr">
        <is>
          <t>[4]</t>
        </is>
      </c>
      <c r="C27" s="5" t="n">
        <v>147166</v>
      </c>
      <c r="E27" s="5" t="n">
        <v>148786</v>
      </c>
    </row>
    <row r="28">
      <c r="A28" s="4" t="inlineStr">
        <is>
          <t>Notes payable and other debt, Fair Value</t>
        </is>
      </c>
      <c r="B28" s="4" t="inlineStr">
        <is>
          <t>[5]</t>
        </is>
      </c>
      <c r="C28" s="5" t="n">
        <v>406309</v>
      </c>
      <c r="E28" s="5" t="n">
        <v>372591</v>
      </c>
    </row>
    <row r="29">
      <c r="A29" s="4" t="inlineStr">
        <is>
          <t>Certificates of Deposit, at Carrying Value</t>
        </is>
      </c>
      <c r="C29" s="5" t="n">
        <v>60000</v>
      </c>
    </row>
    <row r="30">
      <c r="A30" s="4" t="inlineStr">
        <is>
          <t>Level 3</t>
        </is>
      </c>
    </row>
    <row r="31">
      <c r="A31" s="4" t="inlineStr">
        <is>
          <t>Loans Receivable, Fair Value Disclosure</t>
        </is>
      </c>
      <c r="B31" s="4" t="inlineStr">
        <is>
          <t>[6]</t>
        </is>
      </c>
      <c r="C31" s="5" t="n">
        <v>9045</v>
      </c>
      <c r="E31" s="6" t="n">
        <v>42830</v>
      </c>
    </row>
    <row r="32">
      <c r="A32" s="4" t="inlineStr">
        <is>
          <t>Fair Value, Inputs, Level 1 &amp; 2</t>
        </is>
      </c>
    </row>
    <row r="33">
      <c r="A33" s="4" t="inlineStr">
        <is>
          <t>Cash and cash equivalents, Fair Value</t>
        </is>
      </c>
      <c r="B33" s="4" t="inlineStr">
        <is>
          <t>[1]</t>
        </is>
      </c>
      <c r="C33" s="6" t="n">
        <v>539733</v>
      </c>
    </row>
    <row r="34"/>
    <row r="35">
      <c r="A35" s="4" t="inlineStr">
        <is>
          <t>[1]</t>
        </is>
      </c>
      <c r="B35" s="4" t="inlineStr">
        <is>
          <t>As of September 30, 2020, cash and cash equivalents include Level 1 cash in the amount of $479.7 million and Level 2 certificates of deposit of $60.0 million.</t>
        </is>
      </c>
    </row>
    <row r="36">
      <c r="A36" s="4" t="inlineStr">
        <is>
          <t>[2]</t>
        </is>
      </c>
      <c r="B36" s="4" t="inlineStr">
        <is>
          <t>The carrying amount of the convertible debt includes an unamortized discount of $11.4 million and $14.9 million as of September 30, 2020 and December 31, 2019, respectively.</t>
        </is>
      </c>
    </row>
    <row r="37">
      <c r="A37" s="4" t="inlineStr">
        <is>
          <t>[3]</t>
        </is>
      </c>
      <c r="B37" s="4" t="inlineStr">
        <is>
          <t>The carrying amount of the notes payable and other debt includes an unamortized premium of $0.4 million and $0.5 million as of September 30, 2020 and December 31, 2019, respectively.</t>
        </is>
      </c>
    </row>
    <row r="38">
      <c r="A38" s="4" t="inlineStr">
        <is>
          <t>[4]</t>
        </is>
      </c>
      <c r="B38" s="4" t="inlineStr">
        <is>
          <t>The convertible debt includes the conversion option and is based on the last broker quote available.</t>
        </is>
      </c>
    </row>
    <row r="39">
      <c r="A39" s="4" t="inlineStr">
        <is>
          <t>[5]</t>
        </is>
      </c>
      <c r="B39" s="4" t="inlineStr">
        <is>
          <t>Notes payable and other debt are based on the last broker quote available.</t>
        </is>
      </c>
    </row>
    <row r="40">
      <c r="A40" s="4" t="inlineStr">
        <is>
          <t>[6]</t>
        </is>
      </c>
      <c r="B40" s="4" t="inlineStr">
        <is>
          <t>The fair market value of level 3 loans is calculated using discounted cash flows where applicable.</t>
        </is>
      </c>
    </row>
  </sheetData>
  <mergeCells count="9">
    <mergeCell ref="A1:B1"/>
    <mergeCell ref="C1:D1"/>
    <mergeCell ref="A34:E34"/>
    <mergeCell ref="B35:E35"/>
    <mergeCell ref="B36:E36"/>
    <mergeCell ref="B37:E37"/>
    <mergeCell ref="B38:E38"/>
    <mergeCell ref="B39:E39"/>
    <mergeCell ref="B40:E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with Clearing Organizations, Brokers and Banks (Details) - USD ($) $ in Thousands</t>
        </is>
      </c>
      <c r="B1" s="2" t="inlineStr">
        <is>
          <t>Sep. 30, 2020</t>
        </is>
      </c>
      <c r="C1" s="2" t="inlineStr">
        <is>
          <t>Dec. 31, 2019</t>
        </is>
      </c>
    </row>
    <row r="2">
      <c r="A2" s="3" t="inlineStr">
        <is>
          <t>Deposits with Clearing Organizations, Brokers and Banks [Abstract]</t>
        </is>
      </c>
    </row>
    <row r="3">
      <c r="A3" s="4" t="inlineStr">
        <is>
          <t>Deposits with clearing organizations, brokers and banks</t>
        </is>
      </c>
      <c r="B3" s="6" t="n">
        <v>90075</v>
      </c>
      <c r="C3" s="6" t="n">
        <v>917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Details) - USD ($) $ in Thousands</t>
        </is>
      </c>
      <c r="B1" s="2" t="inlineStr">
        <is>
          <t>Sep. 30, 2020</t>
        </is>
      </c>
      <c r="C1" s="2" t="inlineStr">
        <is>
          <t>Dec. 31, 2019</t>
        </is>
      </c>
    </row>
    <row r="2">
      <c r="A2" s="3" t="inlineStr">
        <is>
          <t>Brokers and Dealers [Abstract]</t>
        </is>
      </c>
    </row>
    <row r="3">
      <c r="A3" s="4" t="inlineStr">
        <is>
          <t>Receivable from Broker-dealers</t>
        </is>
      </c>
      <c r="B3" s="6" t="n">
        <v>1263635</v>
      </c>
      <c r="C3" s="6" t="n">
        <v>623523</v>
      </c>
    </row>
    <row r="4">
      <c r="A4" s="4" t="inlineStr">
        <is>
          <t>Securities Failed-to-Deliver</t>
        </is>
      </c>
      <c r="B4" s="5" t="n">
        <v>71280</v>
      </c>
      <c r="C4" s="5" t="n">
        <v>45673</v>
      </c>
    </row>
    <row r="5">
      <c r="A5" s="4" t="inlineStr">
        <is>
          <t>Clearing organizations</t>
        </is>
      </c>
      <c r="B5" s="5" t="n">
        <v>49978</v>
      </c>
      <c r="C5" s="5" t="n">
        <v>3180</v>
      </c>
    </row>
    <row r="6">
      <c r="A6" s="4" t="inlineStr">
        <is>
          <t>Securities borrowed interest receivable</t>
        </is>
      </c>
      <c r="B6" s="5" t="n">
        <v>5928</v>
      </c>
      <c r="C6" s="5" t="n">
        <v>9319</v>
      </c>
    </row>
    <row r="7">
      <c r="A7" s="4" t="inlineStr">
        <is>
          <t>Receivable from brokers, dealers and clearing organizations</t>
        </is>
      </c>
      <c r="B7" s="5" t="n">
        <v>1390821</v>
      </c>
      <c r="C7" s="5" t="n">
        <v>681695</v>
      </c>
    </row>
    <row r="8">
      <c r="A8" s="4" t="inlineStr">
        <is>
          <t>Payable to Broker-Dealers</t>
        </is>
      </c>
      <c r="B8" s="5" t="n">
        <v>228628</v>
      </c>
      <c r="C8" s="5" t="n">
        <v>185838</v>
      </c>
    </row>
    <row r="9">
      <c r="A9" s="4" t="inlineStr">
        <is>
          <t>Securities Failed-to-Receive</t>
        </is>
      </c>
      <c r="B9" s="5" t="n">
        <v>39496</v>
      </c>
      <c r="C9" s="5" t="n">
        <v>57580</v>
      </c>
    </row>
    <row r="10">
      <c r="A10" s="4" t="inlineStr">
        <is>
          <t>Clearing organizations</t>
        </is>
      </c>
      <c r="B10" s="5" t="n">
        <v>39077</v>
      </c>
      <c r="C10" s="5" t="n">
        <v>18063</v>
      </c>
    </row>
    <row r="11">
      <c r="A11" s="4" t="inlineStr">
        <is>
          <t>Securities loaned interest payable</t>
        </is>
      </c>
      <c r="B11" s="5" t="n">
        <v>5649</v>
      </c>
      <c r="C11" s="5" t="n">
        <v>9537</v>
      </c>
    </row>
    <row r="12">
      <c r="A12" s="4" t="inlineStr">
        <is>
          <t>Payables to brokers, dealers and clearing organizations</t>
        </is>
      </c>
      <c r="B12" s="6" t="n">
        <v>312850</v>
      </c>
      <c r="C12" s="6" t="n">
        <v>2710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 from and Payable to Customers (Details) - USD ($) $ in Thousands</t>
        </is>
      </c>
      <c r="B1" s="2" t="inlineStr">
        <is>
          <t>Sep. 30, 2020</t>
        </is>
      </c>
      <c r="C1" s="2" t="inlineStr">
        <is>
          <t>Dec. 31, 2019</t>
        </is>
      </c>
    </row>
    <row r="2">
      <c r="A2" s="3" t="inlineStr">
        <is>
          <t>Receivables and Payable to Customers [Abstract]</t>
        </is>
      </c>
    </row>
    <row r="3">
      <c r="A3" s="4" t="inlineStr">
        <is>
          <t>Receivable from customers</t>
        </is>
      </c>
      <c r="B3" s="6" t="n">
        <v>83208</v>
      </c>
      <c r="C3" s="6" t="n">
        <v>105647</v>
      </c>
    </row>
    <row r="4">
      <c r="A4" s="4" t="inlineStr">
        <is>
          <t>Payable to customers</t>
        </is>
      </c>
      <c r="B4" s="6" t="n">
        <v>1151139</v>
      </c>
      <c r="C4" s="6" t="n">
        <v>4302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investment funds that are consolidated in these accompanying condensed consolidated financial statements, as further discussed below, are not subject to the consolidation provisions with respect to their own controlled investments pursuant to specialized industry accounting. The accompanying financial statements should be read in conjunction with the Company’s financial statements and notes thereto included in the our Annual Report on Form 10-K for the year ended December 31, 2019 (the "2019 Form 10-K"). Certain footnote disclosures included in the 2019 Form 10-K have been condensed or omitted from these financial statements as they are not required for interim reporting under US GAAP or are insignificant to the interim reporting period.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The Company consolidates five investment funds for which it acts as the managing member/general partner and investment manager. At September 30, 2020 , the Company consolidated the following investment funds: Ramius Enterprise LP (“Enterprise LP”), Cowen Private Investments LP ("Cowen Private"), Cowen Sustainable Investments I LP ("CSI I LP"), CSI I Golden Holdco LP ("Golden HoldCo") and CSI I Prodigy Holdco LP ("Prodigy HoldCo") (each a "Consolidated Fund" and collectively the "Consolidated Funds"). During the second quarter of 2020, the Company deconsolidated Ramius Merger Fund LLC (the "Merger Fund") and UCITS Fund ("UCITS Fund") due to a partial redemption of the Company’s direct portfolio fund investment in Merger Fund and a partial termination of the notional value of UCITS Fund units referenced in a total return swap with a third party. The Company continues to hold a direct retained portfolio fund investment in the Merger Fund and continues to have economic exposure to the returns of UCITS Fund through a total return swap with a third party. Both Merger Fund and UCITS Fund continue to be related parties of the Company after deconsolidation. The Company determines whether it has a controlling financial interest in an entity by first evaluating whether the entity is a voting operating entity ("VOE") or a variable interest entity ("VIE") under US GAAP. Voting Operating Entities —VOEs are entities in which (i) the total equity investment at risk is sufficient to enable the entity to finance its activities independently, (ii) the equity holders at risk have the obligation to absorb losses, the right to receive residual returns and the right to direct the activities of the entity that most significantly impact the entity's economic performance and (iii) voting rights of equity holders are proportionate to their obligation to absorb losses or the right to receive returns. Under US GAAP consolidation requirements,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determines whether it is the primary beneficiary of a VIE upon its initial involvement with the VIE and reassesses whether it is the primary beneficiary on an ongoing basis as long as it has any continuing involvement with the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 As of September 30, 2020, the total assets and total liabilities of the consolidated VIEs were $449.0 million and $6.6 million, respectively. As of December 31, 2019, the total assets and total liabilities of the consolidated VIEs were $685.4 million and $24.9 million, respectively. The deconsolidation of two Consolidated Funds decreased the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t December 31, 2019, the Company held a variable interest in Ramius Merger Master Fund Ltd ("Merger Master" or the "Unconsolidated Master Fund") through the consolidated Merger Fund. Investment companies, which account for their investments under the specialized industry accounting guidance for investment companies prescribed under US GAAP, are not subject to the consolidation provisions for their investments. Therefore, the Company had not consolidated the Unconsolidated Master Fund.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 or real estate funds that are VIEs due to the Company's conclusion that it is not the primary beneficiary of these funds in each instance. Investment fund investors are entitled to all of the economics of these VIEs with the exception of the management fee and incentive income, if any, earned by the Company. The Company has equity interests in the funds as both a general partner and a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If the Company does not consolidate an entity or apply the equity method of accounting, the Company accounts for such entities (primarily, all securities of such entity which are bought and held principally for the purpose of selling them in the near term as trading securities), at fair value with unrealized gains (losses) resulting from changes in fair value reflected within net gains (losses) on securities, derivatives and other investments in the accompanying condensed consolidated statements of operations. Retention of Specialized Accounting —The Consolidated Funds and certain other consolidated companies are investment companies and apply specialized industry accounting.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LLC ("Cowen and Company"), Westminster Research Associates LLC ("Westminster"), Cowen Execution Services Limited ("Cowen Execution Ltd"), ATM Execution LLC ("ATM Execution"), Cowen International Limited ("Cowen International Ltd"), and Cowen Prime Services LLC ("Cowen Prime") apply the specialized industry accounting for brokers and dealers in securities. The Company also retains specialized accounting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Allowance for credit losses Effective January 1, 2020, the Company adopted ASC Topic 326, Financial Instruments – Credit Losses (“ASC 326”). ASC 326 impacts the impairment model for certain financial assets measured at amortized cost by requiring a current expected credit loss ("CECL") methodology to estimate expected credit losses over the entire life of the financial asset, recorded at inception or purchase. Under the accounting update, the Company has the ability to determine there are no expected credit losses in certain circumstances (e.g., based on collateral arrangements or based on the credit quality of the borrower or issuer). The Company identified securities borrowed and fees and other receivables carried at amortized cost (including, but not limited to, receivables related to securities transactions, corporate finance and syndicate receivables, management fees and incentive fees receivable) as impacted by the new guidance. ASC 326 specifies that the Company adopt the new guidance prospectively by means of a cumulative-effect adjustment to the opening retained earnings as of the beginning of the first reporting period effective. Accordingly, the Company recognized a cumulative effective adjustment of $0.01 million upon adoption. The allowance for credit losses is based on the Company's expectation of the collectability of financial instruments carried at amortized cost, including securities borrowed and fees and other receivables utilizing the CECL framework. The Company considers factors such as historical experience, credit quality, age of balances and current and future economic conditions that may affect the Company’s expectation of the collectability in determining the allowance for credit losses. The Company’s expectation is that the credit risk associated with fees and other receivables is not significant until they are 90 days past due based on the contractual arrangement and expectation of collection in accordance with industry standards. For securities borrowed, the Company applies a practical expedient to measure the allowance for credit losses based on the fair value of the collateral. If the fair value of the collateral held exceeds the amortized cost and the borrower is expected to continue to replenish the collateral as needed, the Company will not recognize an allowance. If the fair value of collateral is less than amortized cost and the borrower is expected to continue to replenish the collateral as needed, the Company applies the CECL model, utilizing a probability and loss given default methodology, only to the extent of the shortfall between the fair value of the collateral and amortized cost. The credit loss expense related to the allowance for credit losses as well as any recoveries of amounts previously charged is reflected in other expenses in the accompanying condensed consolidated statements of operation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Inputs reflect unadjusted quoted prices in active markets for identical assets or liabilities that the Company has the ability to access at the measurement date. The Company and its operating subsidiaries act as the manager for the Consolidated Funds. Both the Company and the Consolidated Funds hold certain investments which are valued by the Company, acting as the investment manager. The fair value of these investments is based on their proportional rights of the underlying portfolio company, and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impact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are classified as level 2 when their inputs can be corroborated by market data. OTC derivatives, such as swaps and options, with significant inputs that cannot be corroborated by readily available or observable market data are classified as level 3. Other Investments —Other investments consist primarily of portfolio funds, real estate investments, carried interest and equity method investments, which are valued as follows: i. Portfolio Funds— Portfolio funds (“Portfolio Funds”) include interests in private investment partnerships, foreign investment companies and other collective investment vehicles which may be managed by the Company or its affiliates. The Company applies the practical expedient provided by the US GAAP fair value measurements and disclosures guidance relating to investments in certain entities that calculate net asset value (“NAV”) per share (or its equivalent). The practical expedient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ii. Real Estate Investments— Real estate debt and equity investments are measur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iii. Carried Interest— For the private equity and debt fund products the Company offers, the Company is allocated incentive income by the investment funds based on the extent by which the investment funds performance exceeds predetermined thresholds. Carried interest allocations are generally structured from a legal standpoint as an allocation of capital in the Company’s capital account. The Company accounts for carried interest allocations by applying an equity ownership model. Accordingly, the Company accrues performance allocations quarterly based on the fair value of the underlying investments assuming hypothetical liquidation at book value. iv. Equity Method Investments— For operating entities over which the Company exercises significant influence but which do not meet the requirements for consolidation as outlined above, the Company appli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f. Receivable from and payable to brokers Receivable from brokers, dealers, and clearing organizations includes amounts receivable for securities failed to deliver by the Company to a purchaser by the settlement date, amounts receivable from broker-dealers and clearing organizations, commissions receivable from broker-dealers, and interest receivable from securities financing arrangements. Payable to brokers, dealers and clearing organizations includes amounts payable for securities failed to receive by the Company from a seller by the settlement date, amounts payable to broker-dealers and clearing organizations for unsettled trades, interest payable for securities financing arrangements, and payables of deposits held in proprietary account of brokers and dealers. Pursuant to the master netting agreements the Company has entered into with its brokers, dealers and clearing organizations, receivables and payables arising from unsettled trade are presented net (assets less liabilities) across balances with the same counterparty. The Company's receivable from and payable to brokers, dealers and clearing organizations balances are held at multiple financial institutions. g. Receivable from and payable to customers Receivable from customers includes amounts owed by customers on cash and margin transactions, recorded on a settlement-date basis and prepaid research, net of allowance for credit losses. For prepaid research, a prepaid research asset is established for research and related services disbursed in advance of anticipated client commission volumes. Payable to customers primarily consists of amounts owed to customers relating to securities transactions not completed on settlement date, recorded on a settlement-date basis on the statement of financial condition, and other miscellaneous customer payables. Securities owned by customers, including those that collateralize margin, are not reflected as assets of the Company on the statement of financial condition. The Company holds these securities with the intention of settlement against customer orders and are held as collateral for customer receivables. h. Fees receivable Fees related to security transactions are reported net of an allowance for credit losses. Management and incentive fees are earned as the managing member, general partner and/or investment manager to the Company's investment funds and are recognized in accordance with appropriate revenue recognition guidance (see Note 2m). i. 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See Note 2d for further information.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20 and December 31, 2019, the Company did not have any securities lending transactions for which fair value basis of accounting was elected. j. Securities sold under agreements to repurchase Securities sold under agreements to repurchase ("repos") are accounted for as collateralized financing transactions and are recorded at their contracted repurchase amount plus accrued interest. A repo is a transaction in which a firm sells financial instruments to a buyer, typically in exchange for cash, and simultaneously enters into an agreement to repurchase the same or substantially the same financial instruments from such buyer at a stated price plus accrued interest at a future date.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approximates or is greater than the market value of securities sold in the transaction. The Company typically enters into repo transactions with counterparties that prefer repo transactions to securities loaned transactions. The Company has executed master repo agreements with such counterparties and utilizes such counterparties to finance its own positions, or replace a securities lending transaction with a repo for matched book purposes. The Company monitors the market value of repos on a daily basis, with additional collateral obtained or returned, as necessary. Repos may also result in credit exposures for the Company in an event that the counterparties are unable to fulfill their contractual obligations. The Company mitigates its credit risk by continuously monitoring its credit exposure and collateral values by demanding additional collateral or returning excess collateral in accordance with the netting provisions available in the master repo contracts in place with the counterparties. Interest paid is recorded in interest and dividends expense on an accrual basis in the accompany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ssion Management Payable (Details) - USD ($) $ in Thousands</t>
        </is>
      </c>
      <c r="B1" s="2" t="inlineStr">
        <is>
          <t>Sep. 30, 2020</t>
        </is>
      </c>
      <c r="C1" s="2" t="inlineStr">
        <is>
          <t>Dec. 31, 2019</t>
        </is>
      </c>
    </row>
    <row r="2">
      <c r="A2" s="3" t="inlineStr">
        <is>
          <t>Commission Management Payable [Abstract]</t>
        </is>
      </c>
    </row>
    <row r="3">
      <c r="A3" s="4" t="inlineStr">
        <is>
          <t>Commission management payable</t>
        </is>
      </c>
      <c r="B3" s="6" t="n">
        <v>117778</v>
      </c>
      <c r="C3" s="6" t="n">
        <v>716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in Consolidated Subsidiaries and Fun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Redeemable non-controlling interests in consolidated subsidiaries and funds</t>
        </is>
      </c>
      <c r="B4" s="6" t="n">
        <v>0</v>
      </c>
      <c r="D4" s="6" t="n">
        <v>0</v>
      </c>
      <c r="F4" s="6" t="n">
        <v>391275</v>
      </c>
    </row>
    <row r="5">
      <c r="A5" s="4" t="inlineStr">
        <is>
          <t>Nonredeemable Noncontrolling Interest</t>
        </is>
      </c>
      <c r="B5" s="5" t="n">
        <v>270021</v>
      </c>
      <c r="D5" s="5" t="n">
        <v>270021</v>
      </c>
      <c r="F5" s="5" t="n">
        <v>485595</v>
      </c>
    </row>
    <row r="6">
      <c r="A6" s="4" t="inlineStr">
        <is>
          <t>Net Income (Loss) Attributable to Noncontrolling Interest</t>
        </is>
      </c>
      <c r="B6" s="5" t="n">
        <v>9232</v>
      </c>
      <c r="C6" s="6" t="n">
        <v>2770</v>
      </c>
      <c r="D6" s="5" t="n">
        <v>-19843</v>
      </c>
      <c r="E6" s="6" t="n">
        <v>7188</v>
      </c>
    </row>
    <row r="7">
      <c r="A7" s="4" t="inlineStr">
        <is>
          <t>Operating Entities</t>
        </is>
      </c>
    </row>
    <row r="8">
      <c r="A8" s="3" t="inlineStr">
        <is>
          <t>Noncontrolling Interest [Line Items]</t>
        </is>
      </c>
    </row>
    <row r="9">
      <c r="A9" s="4" t="inlineStr">
        <is>
          <t>Nonredeemable Noncontrolling Interest</t>
        </is>
      </c>
      <c r="B9" s="5" t="n">
        <v>72569</v>
      </c>
      <c r="D9" s="5" t="n">
        <v>72569</v>
      </c>
      <c r="F9" s="5" t="n">
        <v>11513</v>
      </c>
    </row>
    <row r="10">
      <c r="A10" s="4" t="inlineStr">
        <is>
          <t>Net Income (Loss) Attributable to Noncontrolling Interest</t>
        </is>
      </c>
      <c r="B10" s="5" t="n">
        <v>6283</v>
      </c>
      <c r="C10" s="5" t="n">
        <v>-2126</v>
      </c>
      <c r="D10" s="5" t="n">
        <v>9514</v>
      </c>
      <c r="E10" s="5" t="n">
        <v>-1586</v>
      </c>
    </row>
    <row r="11">
      <c r="A11" s="4" t="inlineStr">
        <is>
          <t>Consolidated Funds</t>
        </is>
      </c>
    </row>
    <row r="12">
      <c r="A12" s="3" t="inlineStr">
        <is>
          <t>Noncontrolling Interest [Line Items]</t>
        </is>
      </c>
    </row>
    <row r="13">
      <c r="A13" s="4" t="inlineStr">
        <is>
          <t>Redeemable non-controlling interests in consolidated subsidiaries and funds</t>
        </is>
      </c>
      <c r="B13" s="5" t="n">
        <v>0</v>
      </c>
      <c r="D13" s="5" t="n">
        <v>0</v>
      </c>
      <c r="F13" s="5" t="n">
        <v>391275</v>
      </c>
    </row>
    <row r="14">
      <c r="A14" s="4" t="inlineStr">
        <is>
          <t>Nonredeemable Noncontrolling Interest</t>
        </is>
      </c>
      <c r="B14" s="5" t="n">
        <v>197452</v>
      </c>
      <c r="D14" s="5" t="n">
        <v>197452</v>
      </c>
      <c r="F14" s="6" t="n">
        <v>82807</v>
      </c>
    </row>
    <row r="15">
      <c r="A15" s="4" t="inlineStr">
        <is>
          <t>Net Income (Loss) Attributable to Noncontrolling Interest</t>
        </is>
      </c>
      <c r="B15" s="6" t="n">
        <v>2949</v>
      </c>
      <c r="C15" s="6" t="n">
        <v>4896</v>
      </c>
      <c r="D15" s="6" t="n">
        <v>-29357</v>
      </c>
      <c r="E15" s="6" t="n">
        <v>877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 from Contract with Customer, Excluding Assessed Tax</t>
        </is>
      </c>
      <c r="B4" s="6" t="n">
        <v>327384</v>
      </c>
      <c r="C4" s="6" t="n">
        <v>175943</v>
      </c>
      <c r="D4" s="6" t="n">
        <v>932255</v>
      </c>
      <c r="E4" s="6" t="n">
        <v>583682</v>
      </c>
    </row>
    <row r="5">
      <c r="A5" s="4" t="inlineStr">
        <is>
          <t>Management Fees</t>
        </is>
      </c>
      <c r="B5" s="5" t="n">
        <v>11954</v>
      </c>
      <c r="C5" s="5" t="n">
        <v>7300</v>
      </c>
      <c r="D5" s="5" t="n">
        <v>35211</v>
      </c>
      <c r="E5" s="5" t="n">
        <v>21480</v>
      </c>
    </row>
    <row r="6">
      <c r="A6" s="4" t="inlineStr">
        <is>
          <t>Incentive income</t>
        </is>
      </c>
      <c r="B6" s="5" t="n">
        <v>127</v>
      </c>
      <c r="C6" s="5" t="n">
        <v>701</v>
      </c>
      <c r="D6" s="5" t="n">
        <v>127</v>
      </c>
      <c r="E6" s="5" t="n">
        <v>724</v>
      </c>
    </row>
    <row r="7">
      <c r="A7" s="4" t="inlineStr">
        <is>
          <t>Operating Company</t>
        </is>
      </c>
    </row>
    <row r="8">
      <c r="A8" s="3" t="inlineStr">
        <is>
          <t>Segment Reporting Information [Line Items]</t>
        </is>
      </c>
    </row>
    <row r="9">
      <c r="A9" s="4" t="inlineStr">
        <is>
          <t>Revenue from Contract with Customer, Excluding Assessed Tax</t>
        </is>
      </c>
      <c r="B9" s="5" t="n">
        <v>327151</v>
      </c>
      <c r="C9" s="5" t="n">
        <v>175695</v>
      </c>
      <c r="D9" s="5" t="n">
        <v>931536</v>
      </c>
      <c r="E9" s="5" t="n">
        <v>582680</v>
      </c>
    </row>
    <row r="10">
      <c r="A10" s="4" t="inlineStr">
        <is>
          <t>Management Fees</t>
        </is>
      </c>
      <c r="B10" s="5" t="n">
        <v>11721</v>
      </c>
      <c r="C10" s="5" t="n">
        <v>7052</v>
      </c>
      <c r="D10" s="5" t="n">
        <v>34492</v>
      </c>
      <c r="E10" s="5" t="n">
        <v>20492</v>
      </c>
    </row>
    <row r="11">
      <c r="A11" s="4" t="inlineStr">
        <is>
          <t>Incentive income</t>
        </is>
      </c>
      <c r="B11" s="5" t="n">
        <v>127</v>
      </c>
      <c r="C11" s="5" t="n">
        <v>701</v>
      </c>
      <c r="D11" s="5" t="n">
        <v>127</v>
      </c>
      <c r="E11" s="5" t="n">
        <v>710</v>
      </c>
    </row>
    <row r="12">
      <c r="A12" s="4" t="inlineStr">
        <is>
          <t>Asset Company</t>
        </is>
      </c>
    </row>
    <row r="13">
      <c r="A13" s="3" t="inlineStr">
        <is>
          <t>Segment Reporting Information [Line Items]</t>
        </is>
      </c>
    </row>
    <row r="14">
      <c r="A14" s="4" t="inlineStr">
        <is>
          <t>Revenue from Contract with Customer, Excluding Assessed Tax</t>
        </is>
      </c>
      <c r="B14" s="5" t="n">
        <v>233</v>
      </c>
      <c r="C14" s="5" t="n">
        <v>248</v>
      </c>
      <c r="D14" s="5" t="n">
        <v>719</v>
      </c>
      <c r="E14" s="5" t="n">
        <v>1002</v>
      </c>
    </row>
    <row r="15">
      <c r="A15" s="4" t="inlineStr">
        <is>
          <t>Management Fees</t>
        </is>
      </c>
      <c r="B15" s="5" t="n">
        <v>233</v>
      </c>
      <c r="C15" s="5" t="n">
        <v>248</v>
      </c>
      <c r="D15" s="5" t="n">
        <v>719</v>
      </c>
      <c r="E15" s="5" t="n">
        <v>988</v>
      </c>
    </row>
    <row r="16">
      <c r="A16" s="4" t="inlineStr">
        <is>
          <t>Incentive income</t>
        </is>
      </c>
      <c r="B16" s="5" t="n">
        <v>0</v>
      </c>
      <c r="C16" s="5" t="n">
        <v>0</v>
      </c>
      <c r="D16" s="5" t="n">
        <v>0</v>
      </c>
      <c r="E16" s="5" t="n">
        <v>14</v>
      </c>
    </row>
    <row r="17">
      <c r="A17" s="4" t="inlineStr">
        <is>
          <t>Underwriting fees | Operating Company</t>
        </is>
      </c>
    </row>
    <row r="18">
      <c r="A18" s="3" t="inlineStr">
        <is>
          <t>Segment Reporting Information [Line Items]</t>
        </is>
      </c>
    </row>
    <row r="19">
      <c r="A19" s="4" t="inlineStr">
        <is>
          <t>Revenue from Contract with Customer, Excluding Assessed Tax</t>
        </is>
      </c>
      <c r="B19" s="5" t="n">
        <v>121390</v>
      </c>
      <c r="C19" s="5" t="n">
        <v>38936</v>
      </c>
      <c r="D19" s="5" t="n">
        <v>318355</v>
      </c>
      <c r="E19" s="5" t="n">
        <v>162140</v>
      </c>
    </row>
    <row r="20">
      <c r="A20" s="4" t="inlineStr">
        <is>
          <t>Strategic/financial advisory fees | Operating Company</t>
        </is>
      </c>
    </row>
    <row r="21">
      <c r="A21" s="3" t="inlineStr">
        <is>
          <t>Segment Reporting Information [Line Items]</t>
        </is>
      </c>
    </row>
    <row r="22">
      <c r="A22" s="4" t="inlineStr">
        <is>
          <t>Revenue from Contract with Customer, Excluding Assessed Tax</t>
        </is>
      </c>
      <c r="B22" s="5" t="n">
        <v>39431</v>
      </c>
      <c r="C22" s="5" t="n">
        <v>17889</v>
      </c>
      <c r="D22" s="5" t="n">
        <v>101061</v>
      </c>
      <c r="E22" s="5" t="n">
        <v>49565</v>
      </c>
    </row>
    <row r="23">
      <c r="A23" s="4" t="inlineStr">
        <is>
          <t>Placement and sales agent fees | Operating Company</t>
        </is>
      </c>
    </row>
    <row r="24">
      <c r="A24" s="3" t="inlineStr">
        <is>
          <t>Segment Reporting Information [Line Items]</t>
        </is>
      </c>
    </row>
    <row r="25">
      <c r="A25" s="4" t="inlineStr">
        <is>
          <t>Revenue from Contract with Customer, Excluding Assessed Tax</t>
        </is>
      </c>
      <c r="B25" s="5" t="n">
        <v>28427</v>
      </c>
      <c r="C25" s="5" t="n">
        <v>15842</v>
      </c>
      <c r="D25" s="5" t="n">
        <v>71999</v>
      </c>
      <c r="E25" s="5" t="n">
        <v>48855</v>
      </c>
    </row>
    <row r="26">
      <c r="A26" s="4" t="inlineStr">
        <is>
          <t>Expense reimbursements from clients | Operating Company</t>
        </is>
      </c>
    </row>
    <row r="27">
      <c r="A27" s="3" t="inlineStr">
        <is>
          <t>Segment Reporting Information [Line Items]</t>
        </is>
      </c>
    </row>
    <row r="28">
      <c r="A28" s="4" t="inlineStr">
        <is>
          <t>Revenue from Contract with Customer, Excluding Assessed Tax</t>
        </is>
      </c>
      <c r="B28" s="5" t="n">
        <v>5093</v>
      </c>
      <c r="C28" s="5" t="n">
        <v>4625</v>
      </c>
      <c r="D28" s="5" t="n">
        <v>11936</v>
      </c>
      <c r="E28" s="5" t="n">
        <v>11543</v>
      </c>
    </row>
    <row r="29">
      <c r="A29" s="4" t="inlineStr">
        <is>
          <t>Investment banking revenue | Operating Company</t>
        </is>
      </c>
    </row>
    <row r="30">
      <c r="A30" s="3" t="inlineStr">
        <is>
          <t>Segment Reporting Information [Line Items]</t>
        </is>
      </c>
    </row>
    <row r="31">
      <c r="A31" s="4" t="inlineStr">
        <is>
          <t>Revenue from Contract with Customer, Excluding Assessed Tax</t>
        </is>
      </c>
      <c r="B31" s="5" t="n">
        <v>194341</v>
      </c>
      <c r="C31" s="5" t="n">
        <v>77292</v>
      </c>
      <c r="D31" s="5" t="n">
        <v>503351</v>
      </c>
      <c r="E31" s="5" t="n">
        <v>272103</v>
      </c>
    </row>
    <row r="32">
      <c r="A32" s="4" t="inlineStr">
        <is>
          <t>Commissions | Operating Company</t>
        </is>
      </c>
    </row>
    <row r="33">
      <c r="A33" s="3" t="inlineStr">
        <is>
          <t>Segment Reporting Information [Line Items]</t>
        </is>
      </c>
    </row>
    <row r="34">
      <c r="A34" s="4" t="inlineStr">
        <is>
          <t>Revenue from Contract with Customer, Excluding Assessed Tax</t>
        </is>
      </c>
      <c r="B34" s="5" t="n">
        <v>112953</v>
      </c>
      <c r="C34" s="5" t="n">
        <v>82715</v>
      </c>
      <c r="D34" s="5" t="n">
        <v>367564</v>
      </c>
      <c r="E34" s="5" t="n">
        <v>263831</v>
      </c>
    </row>
    <row r="35">
      <c r="A35" s="4" t="inlineStr">
        <is>
          <t>Trade conversion | Operating Company</t>
        </is>
      </c>
    </row>
    <row r="36">
      <c r="A36" s="3" t="inlineStr">
        <is>
          <t>Segment Reporting Information [Line Items]</t>
        </is>
      </c>
    </row>
    <row r="37">
      <c r="A37" s="4" t="inlineStr">
        <is>
          <t>Revenue from Contract with Customer, Excluding Assessed Tax</t>
        </is>
      </c>
      <c r="B37" s="5" t="n">
        <v>3404</v>
      </c>
      <c r="C37" s="5" t="n">
        <v>3700</v>
      </c>
      <c r="D37" s="5" t="n">
        <v>12370</v>
      </c>
      <c r="E37" s="5" t="n">
        <v>12364</v>
      </c>
    </row>
    <row r="38">
      <c r="A38" s="4" t="inlineStr">
        <is>
          <t>Equity and credit research fees | Operating Company</t>
        </is>
      </c>
    </row>
    <row r="39">
      <c r="A39" s="3" t="inlineStr">
        <is>
          <t>Segment Reporting Information [Line Items]</t>
        </is>
      </c>
    </row>
    <row r="40">
      <c r="A40" s="4" t="inlineStr">
        <is>
          <t>Revenue from Contract with Customer, Excluding Assessed Tax</t>
        </is>
      </c>
      <c r="B40" s="5" t="n">
        <v>4605</v>
      </c>
      <c r="C40" s="5" t="n">
        <v>4235</v>
      </c>
      <c r="D40" s="5" t="n">
        <v>13632</v>
      </c>
      <c r="E40" s="5" t="n">
        <v>13180</v>
      </c>
    </row>
    <row r="41">
      <c r="A41" s="4" t="inlineStr">
        <is>
          <t>Brokerage | Operating Company</t>
        </is>
      </c>
    </row>
    <row r="42">
      <c r="A42" s="3" t="inlineStr">
        <is>
          <t>Segment Reporting Information [Line Items]</t>
        </is>
      </c>
    </row>
    <row r="43">
      <c r="A43" s="4" t="inlineStr">
        <is>
          <t>Revenue from Contract with Customer, Excluding Assessed Tax</t>
        </is>
      </c>
      <c r="B43" s="6" t="n">
        <v>120962</v>
      </c>
      <c r="C43" s="6" t="n">
        <v>90650</v>
      </c>
      <c r="D43" s="6" t="n">
        <v>393566</v>
      </c>
      <c r="E43" s="6" t="n">
        <v>28937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insur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C Schedule, 12-17, Insurance Companies, Reinsurance [Line Items]</t>
        </is>
      </c>
    </row>
    <row r="4">
      <c r="A4" s="4" t="inlineStr">
        <is>
          <t>Cash collateral pledged</t>
        </is>
      </c>
      <c r="B4" s="6" t="n">
        <v>110666</v>
      </c>
      <c r="C4" s="6" t="n">
        <v>18609</v>
      </c>
      <c r="D4" s="6" t="n">
        <v>110666</v>
      </c>
      <c r="E4" s="6" t="n">
        <v>18609</v>
      </c>
      <c r="F4" s="6" t="n">
        <v>6563</v>
      </c>
    </row>
    <row r="5">
      <c r="A5" s="4" t="inlineStr">
        <is>
          <t>Total collateral posted for reinsurance business</t>
        </is>
      </c>
      <c r="B5" s="5" t="n">
        <v>120500</v>
      </c>
      <c r="D5" s="5" t="n">
        <v>120500</v>
      </c>
      <c r="F5" s="5" t="n">
        <v>15000</v>
      </c>
    </row>
    <row r="6">
      <c r="A6" s="4" t="inlineStr">
        <is>
          <t>Cash and Cash Equivalents [Member]</t>
        </is>
      </c>
    </row>
    <row r="7">
      <c r="A7" s="3" t="inlineStr">
        <is>
          <t>SEC Schedule, 12-17, Insurance Companies, Reinsurance [Line Items]</t>
        </is>
      </c>
    </row>
    <row r="8">
      <c r="A8" s="4" t="inlineStr">
        <is>
          <t>Total collateral posted for reinsurance business</t>
        </is>
      </c>
      <c r="B8" s="5" t="n">
        <v>106100</v>
      </c>
      <c r="D8" s="5" t="n">
        <v>106100</v>
      </c>
      <c r="F8" s="5" t="n">
        <v>2000</v>
      </c>
    </row>
    <row r="9">
      <c r="A9" s="4" t="inlineStr">
        <is>
          <t>US Treasury Bond Securities [Member]</t>
        </is>
      </c>
    </row>
    <row r="10">
      <c r="A10" s="3" t="inlineStr">
        <is>
          <t>SEC Schedule, 12-17, Insurance Companies, Reinsurance [Line Items]</t>
        </is>
      </c>
    </row>
    <row r="11">
      <c r="A11" s="4" t="inlineStr">
        <is>
          <t>Total collateral posted for reinsurance business</t>
        </is>
      </c>
      <c r="B11" s="5" t="n">
        <v>14400</v>
      </c>
      <c r="D11" s="5" t="n">
        <v>14400</v>
      </c>
      <c r="F11" s="5" t="n">
        <v>13000</v>
      </c>
    </row>
    <row r="12">
      <c r="A12" s="4" t="inlineStr">
        <is>
          <t>Collateral Reinsurance Agreement</t>
        </is>
      </c>
    </row>
    <row r="13">
      <c r="A13" s="3" t="inlineStr">
        <is>
          <t>SEC Schedule, 12-17, Insurance Companies, Reinsurance [Line Items]</t>
        </is>
      </c>
    </row>
    <row r="14">
      <c r="A14" s="4" t="inlineStr">
        <is>
          <t>Cash collateral pledged</t>
        </is>
      </c>
      <c r="B14" s="5" t="n">
        <v>106100</v>
      </c>
      <c r="D14" s="5" t="n">
        <v>106100</v>
      </c>
      <c r="F14" s="5" t="n">
        <v>2000</v>
      </c>
    </row>
    <row r="15">
      <c r="A15" s="4" t="inlineStr">
        <is>
          <t>Collateral Reinsurance Agreement, Released September 30, 2030</t>
        </is>
      </c>
    </row>
    <row r="16">
      <c r="A16" s="3" t="inlineStr">
        <is>
          <t>SEC Schedule, 12-17, Insurance Companies, Reinsurance [Line Items]</t>
        </is>
      </c>
    </row>
    <row r="17">
      <c r="A17" s="4" t="inlineStr">
        <is>
          <t>Cash collateral pledged</t>
        </is>
      </c>
      <c r="B17" s="5" t="n">
        <v>101200</v>
      </c>
      <c r="D17" s="5" t="n">
        <v>101200</v>
      </c>
      <c r="F17" s="6" t="n">
        <v>0</v>
      </c>
    </row>
    <row r="18">
      <c r="A18" s="4" t="inlineStr">
        <is>
          <t>Collateral Reinsurance Agreement, Released March 31, 2021</t>
        </is>
      </c>
    </row>
    <row r="19">
      <c r="A19" s="3" t="inlineStr">
        <is>
          <t>SEC Schedule, 12-17, Insurance Companies, Reinsurance [Line Items]</t>
        </is>
      </c>
    </row>
    <row r="20">
      <c r="A20" s="4" t="inlineStr">
        <is>
          <t>Cash collateral pledged</t>
        </is>
      </c>
      <c r="B20" s="5" t="n">
        <v>4900</v>
      </c>
      <c r="D20" s="5" t="n">
        <v>4900</v>
      </c>
    </row>
    <row r="21">
      <c r="A21" s="4" t="inlineStr">
        <is>
          <t>Hollenfels</t>
        </is>
      </c>
    </row>
    <row r="22">
      <c r="A22" s="3" t="inlineStr">
        <is>
          <t>SEC Schedule, 12-17, Insurance Companies, Reinsurance [Line Items]</t>
        </is>
      </c>
    </row>
    <row r="23">
      <c r="A23" s="4" t="inlineStr">
        <is>
          <t>Incurred and paid claims</t>
        </is>
      </c>
      <c r="B23" s="5" t="n">
        <v>2570000</v>
      </c>
      <c r="C23" s="5" t="n">
        <v>126000</v>
      </c>
      <c r="D23" s="5" t="n">
        <v>10498000</v>
      </c>
      <c r="E23" s="5" t="n">
        <v>7046000</v>
      </c>
    </row>
    <row r="24">
      <c r="A24" s="4" t="inlineStr">
        <is>
          <t>Claims IBNR</t>
        </is>
      </c>
      <c r="B24" s="6" t="n">
        <v>2722000</v>
      </c>
      <c r="C24" s="6" t="n">
        <v>833000</v>
      </c>
      <c r="D24" s="6" t="n">
        <v>26638000</v>
      </c>
      <c r="E24" s="6" t="n">
        <v>11724000</v>
      </c>
    </row>
    <row r="25">
      <c r="A25" s="4" t="inlineStr">
        <is>
          <t>Historical Average Claims Ratios, Period, Maximum</t>
        </is>
      </c>
      <c r="D25" s="4" t="inlineStr">
        <is>
          <t>10 years</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Share-Based Compensation and Employee Ownership Plans Narrative (Details) - USD ($) $ in Millions</t>
        </is>
      </c>
      <c r="B1" s="2" t="inlineStr">
        <is>
          <t>1 Months Ended</t>
        </is>
      </c>
      <c r="E1" s="2" t="inlineStr">
        <is>
          <t>3 Months Ended</t>
        </is>
      </c>
      <c r="G1" s="2" t="inlineStr">
        <is>
          <t>9 Months Ended</t>
        </is>
      </c>
    </row>
    <row r="2">
      <c r="B2" s="2" t="inlineStr">
        <is>
          <t>Jul. 30, 2020</t>
        </is>
      </c>
      <c r="C2" s="2" t="inlineStr">
        <is>
          <t>Apr. 30, 2019</t>
        </is>
      </c>
      <c r="D2" s="2" t="inlineStr">
        <is>
          <t>Mar. 31, 2016</t>
        </is>
      </c>
      <c r="E2" s="2" t="inlineStr">
        <is>
          <t>Sep. 30, 2020</t>
        </is>
      </c>
      <c r="F2" s="2" t="inlineStr">
        <is>
          <t>Sep. 30, 2019</t>
        </is>
      </c>
      <c r="G2" s="2" t="inlineStr">
        <is>
          <t>Sep. 30, 2020</t>
        </is>
      </c>
      <c r="H2" s="2" t="inlineStr">
        <is>
          <t>Sep. 30, 2019</t>
        </is>
      </c>
    </row>
    <row r="3">
      <c r="A3" s="3" t="inlineStr">
        <is>
          <t>Share-based Compensation Arrangement by Share-based Payment Award [Line Items]</t>
        </is>
      </c>
    </row>
    <row r="4">
      <c r="A4" s="4" t="inlineStr">
        <is>
          <t>Shares granted</t>
        </is>
      </c>
      <c r="E4" s="5" t="n">
        <v>2500000</v>
      </c>
      <c r="G4" s="5" t="n">
        <v>2500000</v>
      </c>
    </row>
    <row r="5">
      <c r="A5" s="4" t="inlineStr">
        <is>
          <t>Minimum</t>
        </is>
      </c>
    </row>
    <row r="6">
      <c r="A6" s="3" t="inlineStr">
        <is>
          <t>Share-based Compensation Arrangement by Share-based Payment Award [Line Items]</t>
        </is>
      </c>
    </row>
    <row r="7">
      <c r="A7" s="4" t="inlineStr">
        <is>
          <t>Percent of RSU's earned</t>
        </is>
      </c>
      <c r="G7" s="4" t="inlineStr">
        <is>
          <t>0.00%</t>
        </is>
      </c>
    </row>
    <row r="8">
      <c r="A8" s="4" t="inlineStr">
        <is>
          <t>Maximum</t>
        </is>
      </c>
    </row>
    <row r="9">
      <c r="A9" s="3" t="inlineStr">
        <is>
          <t>Share-based Compensation Arrangement by Share-based Payment Award [Line Items]</t>
        </is>
      </c>
    </row>
    <row r="10">
      <c r="A10" s="4" t="inlineStr">
        <is>
          <t>Percent of RSU's earned</t>
        </is>
      </c>
      <c r="G10" s="4" t="inlineStr">
        <is>
          <t>200.00%</t>
        </is>
      </c>
    </row>
    <row r="11">
      <c r="A11" s="4" t="inlineStr">
        <is>
          <t>Equity Plans</t>
        </is>
      </c>
    </row>
    <row r="12">
      <c r="A12" s="3" t="inlineStr">
        <is>
          <t>Share-based Compensation Arrangement by Share-based Payment Award [Line Items]</t>
        </is>
      </c>
    </row>
    <row r="13">
      <c r="A13" s="4" t="inlineStr">
        <is>
          <t>Stock-compensation expense recognized in connection with compensation plan</t>
        </is>
      </c>
      <c r="E13" s="9" t="n">
        <v>11.6</v>
      </c>
      <c r="F13" s="6" t="n">
        <v>10</v>
      </c>
      <c r="G13" s="9" t="n">
        <v>35.2</v>
      </c>
      <c r="H13" s="9" t="n">
        <v>27.2</v>
      </c>
    </row>
    <row r="14">
      <c r="A14" s="4" t="inlineStr">
        <is>
          <t>Tax benefit of stock-compensation expense recognized in connection with compensation plan</t>
        </is>
      </c>
      <c r="E14" s="8" t="n">
        <v>3.1</v>
      </c>
      <c r="F14" s="9" t="n">
        <v>2.6</v>
      </c>
      <c r="G14" s="9" t="n">
        <v>8.4</v>
      </c>
      <c r="H14" s="9" t="n">
        <v>6.8</v>
      </c>
    </row>
    <row r="15">
      <c r="A15" s="4" t="inlineStr">
        <is>
          <t>Equity Plans | Restricted Shares and Restricted Stock Units (RSUs)</t>
        </is>
      </c>
    </row>
    <row r="16">
      <c r="A16" s="3" t="inlineStr">
        <is>
          <t>Share-based Compensation Arrangement by Share-based Payment Award [Line Items]</t>
        </is>
      </c>
    </row>
    <row r="17">
      <c r="A17" s="4" t="inlineStr">
        <is>
          <t>Granted, shares</t>
        </is>
      </c>
      <c r="G17" s="5" t="n">
        <v>2638544</v>
      </c>
      <c r="H17" s="5" t="n">
        <v>2322996</v>
      </c>
    </row>
    <row r="18">
      <c r="A18" s="4" t="inlineStr">
        <is>
          <t>Vested, shares</t>
        </is>
      </c>
      <c r="G18" s="5" t="n">
        <v>1320318</v>
      </c>
      <c r="H18" s="5" t="n">
        <v>1545850</v>
      </c>
    </row>
    <row r="19">
      <c r="A19" s="4" t="inlineStr">
        <is>
          <t>Forfeited, shares</t>
        </is>
      </c>
      <c r="G19" s="5" t="n">
        <v>111212</v>
      </c>
      <c r="H19" s="5" t="n">
        <v>156528</v>
      </c>
    </row>
    <row r="20">
      <c r="A20" s="4" t="inlineStr">
        <is>
          <t>Unrecognized compensation expense</t>
        </is>
      </c>
      <c r="E20" s="9" t="n">
        <v>81.8</v>
      </c>
      <c r="G20" s="9" t="n">
        <v>81.8</v>
      </c>
    </row>
    <row r="21">
      <c r="A21" s="4" t="inlineStr">
        <is>
          <t>Period for recognition</t>
        </is>
      </c>
      <c r="G21" s="4" t="inlineStr">
        <is>
          <t>2 years 2 months 26 days</t>
        </is>
      </c>
    </row>
    <row r="22">
      <c r="A22" s="4" t="inlineStr">
        <is>
          <t>Equity Plans | Restricted Stock | Minimum</t>
        </is>
      </c>
    </row>
    <row r="23">
      <c r="A23" s="3" t="inlineStr">
        <is>
          <t>Share-based Compensation Arrangement by Share-based Payment Award [Line Items]</t>
        </is>
      </c>
    </row>
    <row r="24">
      <c r="A24" s="4" t="inlineStr">
        <is>
          <t>Stock compensation award, vesting period</t>
        </is>
      </c>
      <c r="G24" s="4" t="inlineStr">
        <is>
          <t>2 years</t>
        </is>
      </c>
    </row>
    <row r="25">
      <c r="A25" s="4" t="inlineStr">
        <is>
          <t>Equity Plans | Restricted Stock | Maximum</t>
        </is>
      </c>
    </row>
    <row r="26">
      <c r="A26" s="3" t="inlineStr">
        <is>
          <t>Share-based Compensation Arrangement by Share-based Payment Award [Line Items]</t>
        </is>
      </c>
    </row>
    <row r="27">
      <c r="A27" s="4" t="inlineStr">
        <is>
          <t>Stock compensation award, vesting period</t>
        </is>
      </c>
      <c r="G27" s="4" t="inlineStr">
        <is>
          <t>5 years</t>
        </is>
      </c>
    </row>
    <row r="28">
      <c r="A28" s="4" t="inlineStr">
        <is>
          <t>Equity Plans | Restricted Stock Units (RSUs) | Non-employee Director</t>
        </is>
      </c>
    </row>
    <row r="29">
      <c r="A29" s="3" t="inlineStr">
        <is>
          <t>Share-based Compensation Arrangement by Share-based Payment Award [Line Items]</t>
        </is>
      </c>
    </row>
    <row r="30">
      <c r="A30" s="4" t="inlineStr">
        <is>
          <t>Granted, shares</t>
        </is>
      </c>
      <c r="E30" s="5" t="n">
        <v>90645</v>
      </c>
      <c r="F30" s="5" t="n">
        <v>0</v>
      </c>
      <c r="G30" s="5" t="n">
        <v>90645</v>
      </c>
      <c r="H30" s="5" t="n">
        <v>0</v>
      </c>
    </row>
    <row r="31">
      <c r="A31" s="4" t="inlineStr">
        <is>
          <t>Delivered, shares</t>
        </is>
      </c>
      <c r="E31" s="5" t="n">
        <v>48021</v>
      </c>
      <c r="G31" s="5" t="n">
        <v>48021</v>
      </c>
    </row>
    <row r="32">
      <c r="A32" s="4" t="inlineStr">
        <is>
          <t>Share-based Compensation Arrangement by Share-based Payment Award, Shares Issued in Period</t>
        </is>
      </c>
      <c r="H32" s="5" t="n">
        <v>120430</v>
      </c>
    </row>
    <row r="33">
      <c r="A33" s="4" t="inlineStr">
        <is>
          <t>Equity Plans | Performance based restricted stock</t>
        </is>
      </c>
    </row>
    <row r="34">
      <c r="A34" s="3" t="inlineStr">
        <is>
          <t>Share-based Compensation Arrangement by Share-based Payment Award [Line Items]</t>
        </is>
      </c>
    </row>
    <row r="35">
      <c r="A35" s="4" t="inlineStr">
        <is>
          <t>Granted, shares</t>
        </is>
      </c>
      <c r="B35" s="5" t="n">
        <v>1366666</v>
      </c>
      <c r="C35" s="5" t="n">
        <v>1366666</v>
      </c>
      <c r="D35" s="5" t="n">
        <v>1366666</v>
      </c>
    </row>
    <row r="36">
      <c r="A36" s="4" t="inlineStr">
        <is>
          <t>Vested, shares</t>
        </is>
      </c>
      <c r="G36" s="5" t="n">
        <v>145986</v>
      </c>
    </row>
    <row r="37">
      <c r="A37" s="4" t="inlineStr">
        <is>
          <t>Forfeited, shares</t>
        </is>
      </c>
      <c r="G37" s="5" t="n">
        <v>320681</v>
      </c>
    </row>
    <row r="38">
      <c r="A38" s="4" t="inlineStr">
        <is>
          <t>Equity Plans | Employee Stock | Minimum</t>
        </is>
      </c>
    </row>
    <row r="39">
      <c r="A39" s="3" t="inlineStr">
        <is>
          <t>Share-based Compensation Arrangement by Share-based Payment Award [Line Items]</t>
        </is>
      </c>
    </row>
    <row r="40">
      <c r="A40" s="4" t="inlineStr">
        <is>
          <t>Stock compensation award, vesting period</t>
        </is>
      </c>
      <c r="G40" s="4" t="inlineStr">
        <is>
          <t>2 years</t>
        </is>
      </c>
    </row>
    <row r="41">
      <c r="A41" s="4" t="inlineStr">
        <is>
          <t>Equity Plans | Employee Stock | Maximum</t>
        </is>
      </c>
    </row>
    <row r="42">
      <c r="A42" s="3" t="inlineStr">
        <is>
          <t>Share-based Compensation Arrangement by Share-based Payment Award [Line Items]</t>
        </is>
      </c>
    </row>
    <row r="43">
      <c r="A43" s="4" t="inlineStr">
        <is>
          <t>Stock compensation award, vesting period</t>
        </is>
      </c>
      <c r="G43" s="4" t="inlineStr">
        <is>
          <t>5 years</t>
        </is>
      </c>
    </row>
    <row r="44">
      <c r="A44" s="4" t="inlineStr">
        <is>
          <t>Expiration period</t>
        </is>
      </c>
      <c r="G44" s="4" t="inlineStr">
        <is>
          <t>7 years</t>
        </is>
      </c>
    </row>
    <row r="45">
      <c r="A45" s="4" t="inlineStr">
        <is>
          <t>Deferred Cash Award | Cowen Group, Inc. 2010 Equity and Incentive Plan</t>
        </is>
      </c>
    </row>
    <row r="46">
      <c r="A46" s="3" t="inlineStr">
        <is>
          <t>Share-based Compensation Arrangement by Share-based Payment Award [Line Items]</t>
        </is>
      </c>
    </row>
    <row r="47">
      <c r="A47" s="4" t="inlineStr">
        <is>
          <t>Stock compensation award, vesting period</t>
        </is>
      </c>
      <c r="G47" s="4" t="inlineStr">
        <is>
          <t>4 years</t>
        </is>
      </c>
    </row>
    <row r="48">
      <c r="A48" s="4" t="inlineStr">
        <is>
          <t>Deferred cash awards granted</t>
        </is>
      </c>
      <c r="E48" s="9" t="n">
        <v>0.1</v>
      </c>
      <c r="G48" s="9" t="n">
        <v>50.3</v>
      </c>
    </row>
    <row r="49">
      <c r="A49" s="4" t="inlineStr">
        <is>
          <t>Deferred cash award, interest rate</t>
        </is>
      </c>
      <c r="G49" s="4" t="inlineStr">
        <is>
          <t>0.70%</t>
        </is>
      </c>
    </row>
    <row r="50">
      <c r="A50" s="4" t="inlineStr">
        <is>
          <t>Deferred cash awards, unrecognized compensation expense</t>
        </is>
      </c>
      <c r="E50" s="9" t="n">
        <v>79.40000000000001</v>
      </c>
      <c r="G50" s="9" t="n">
        <v>79.40000000000001</v>
      </c>
    </row>
  </sheetData>
  <mergeCells count="4">
    <mergeCell ref="A1:A2"/>
    <mergeCell ref="B1:D1"/>
    <mergeCell ref="E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and Employee Ownership Restricted Stock Units Granted to Employees (Details) - Equity Plans - $ / shares</t>
        </is>
      </c>
      <c r="B1" s="2" t="inlineStr">
        <is>
          <t>9 Months Ended</t>
        </is>
      </c>
    </row>
    <row r="2">
      <c r="B2" s="2" t="inlineStr">
        <is>
          <t>Sep. 30, 2020</t>
        </is>
      </c>
      <c r="C2" s="2" t="inlineStr">
        <is>
          <t>Sep. 30, 2019</t>
        </is>
      </c>
      <c r="D2" s="2" t="inlineStr">
        <is>
          <t>Dec. 31, 2019</t>
        </is>
      </c>
    </row>
    <row r="3">
      <c r="A3" s="4" t="inlineStr">
        <is>
          <t>Restricted Shares and Restricted Stock Units (RSUs)</t>
        </is>
      </c>
    </row>
    <row r="4">
      <c r="A4" s="3" t="inlineStr">
        <is>
          <t>Nonvested Restricted Shares and Restricted Stock Units</t>
        </is>
      </c>
    </row>
    <row r="5">
      <c r="A5" s="4" t="inlineStr">
        <is>
          <t>Balance outstanding, beginning of period, shares</t>
        </is>
      </c>
      <c r="B5" s="5" t="n">
        <v>5364486</v>
      </c>
      <c r="C5" s="5" t="n">
        <v>5962295</v>
      </c>
    </row>
    <row r="6">
      <c r="A6" s="4" t="inlineStr">
        <is>
          <t>Granted, shares</t>
        </is>
      </c>
      <c r="B6" s="5" t="n">
        <v>2638544</v>
      </c>
      <c r="C6" s="5" t="n">
        <v>2322996</v>
      </c>
    </row>
    <row r="7">
      <c r="A7" s="4" t="inlineStr">
        <is>
          <t>Vested, shares</t>
        </is>
      </c>
      <c r="B7" s="5" t="n">
        <v>-1320318</v>
      </c>
      <c r="C7" s="5" t="n">
        <v>-1545850</v>
      </c>
    </row>
    <row r="8">
      <c r="A8" s="4" t="inlineStr">
        <is>
          <t>Canceled, shares</t>
        </is>
      </c>
      <c r="B8" s="5" t="n">
        <v>-87348</v>
      </c>
      <c r="C8" s="5" t="n">
        <v>-584333</v>
      </c>
    </row>
    <row r="9">
      <c r="A9" s="4" t="inlineStr">
        <is>
          <t>Forfeited, shares</t>
        </is>
      </c>
      <c r="B9" s="5" t="n">
        <v>-111212</v>
      </c>
      <c r="C9" s="5" t="n">
        <v>-156528</v>
      </c>
    </row>
    <row r="10">
      <c r="A10" s="4" t="inlineStr">
        <is>
          <t>Balance outstanding, end of period, shares</t>
        </is>
      </c>
      <c r="B10" s="5" t="n">
        <v>6484152</v>
      </c>
      <c r="C10" s="5" t="n">
        <v>5998580</v>
      </c>
    </row>
    <row r="11">
      <c r="A11" s="3" t="inlineStr">
        <is>
          <t>Weighted-Average Grant Date Fair Value</t>
        </is>
      </c>
    </row>
    <row r="12">
      <c r="A12" s="4" t="inlineStr">
        <is>
          <t>Balance outstanding, beginning of period, in dollars per share</t>
        </is>
      </c>
      <c r="B12" s="7" t="n">
        <v>16.67</v>
      </c>
      <c r="C12" s="7" t="n">
        <v>15.73</v>
      </c>
    </row>
    <row r="13">
      <c r="A13" s="4" t="inlineStr">
        <is>
          <t>Granted, in dollars per share</t>
        </is>
      </c>
      <c r="B13" s="10" t="n">
        <v>17.14</v>
      </c>
      <c r="C13" s="10" t="n">
        <v>16.62</v>
      </c>
    </row>
    <row r="14">
      <c r="A14" s="4" t="inlineStr">
        <is>
          <t>Vested, in dollars per share</t>
        </is>
      </c>
      <c r="B14" s="10" t="n">
        <v>15.2</v>
      </c>
      <c r="C14" s="10" t="n">
        <v>16.26</v>
      </c>
    </row>
    <row r="15">
      <c r="A15" s="4" t="inlineStr">
        <is>
          <t>Canceled, in dollars per share</t>
        </is>
      </c>
      <c r="B15" s="10" t="n">
        <v>14.8</v>
      </c>
      <c r="C15" s="10" t="n">
        <v>11.49</v>
      </c>
    </row>
    <row r="16">
      <c r="A16" s="4" t="inlineStr">
        <is>
          <t>Forfeited, in dollars per share</t>
        </is>
      </c>
      <c r="B16" s="10" t="n">
        <v>15.55</v>
      </c>
      <c r="C16" s="10" t="n">
        <v>13.97</v>
      </c>
    </row>
    <row r="17">
      <c r="A17" s="4" t="inlineStr">
        <is>
          <t>Balance outstanding, end of period, in dollars per share</t>
        </is>
      </c>
      <c r="B17" s="7" t="n">
        <v>17.2</v>
      </c>
      <c r="C17" s="7" t="n">
        <v>16.4</v>
      </c>
    </row>
    <row r="18">
      <c r="A18" s="4" t="inlineStr">
        <is>
          <t>Restricted Stock Units (RSUs) | Non-employee Director</t>
        </is>
      </c>
    </row>
    <row r="19">
      <c r="A19" s="3" t="inlineStr">
        <is>
          <t>Weighted-Average Grant Date Fair Value</t>
        </is>
      </c>
    </row>
    <row r="20">
      <c r="A20" s="4" t="inlineStr">
        <is>
          <t>Share-based Compensation Arrangement by Share-based Payment Award, Non-Option Equity Instruments, Outstanding, Number</t>
        </is>
      </c>
      <c r="B20" s="5" t="n">
        <v>259536</v>
      </c>
      <c r="D20" s="5" t="n">
        <v>216912</v>
      </c>
    </row>
    <row r="21">
      <c r="A21" s="4" t="inlineStr">
        <is>
          <t>Share-based Compensation Arrangement by Share-based Payment Award, Shares Issued in Period</t>
        </is>
      </c>
      <c r="C21" s="5" t="n">
        <v>1204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Effective income tax rate, percent</t>
        </is>
      </c>
      <c r="B4" s="4" t="inlineStr">
        <is>
          <t>33.51%</t>
        </is>
      </c>
      <c r="C4" s="4" t="inlineStr">
        <is>
          <t>26.55%</t>
        </is>
      </c>
    </row>
    <row r="5">
      <c r="A5" s="4" t="inlineStr">
        <is>
          <t>Statutory rate, percent</t>
        </is>
      </c>
      <c r="B5" s="4" t="inlineStr">
        <is>
          <t>21.00%</t>
        </is>
      </c>
      <c r="C5" s="4" t="inlineStr">
        <is>
          <t>21.00%</t>
        </is>
      </c>
    </row>
    <row r="6">
      <c r="A6" s="4" t="inlineStr">
        <is>
          <t>Unrecognized Tax Benefits</t>
        </is>
      </c>
      <c r="B6" s="9" t="n">
        <v>0.3</v>
      </c>
      <c r="D6" s="9" t="n">
        <v>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mmitments and Contingencies Operating Lease Obligations (Detail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Contractual Commitments, Commitment [Line Items]</t>
        </is>
      </c>
    </row>
    <row r="4">
      <c r="A4" s="4" t="inlineStr">
        <is>
          <t>Lease cost</t>
        </is>
      </c>
      <c r="B4" s="6" t="n">
        <v>5687</v>
      </c>
      <c r="C4" s="6" t="n">
        <v>5748</v>
      </c>
      <c r="D4" s="6" t="n">
        <v>17044</v>
      </c>
      <c r="F4" s="6" t="n">
        <v>17690</v>
      </c>
    </row>
    <row r="5">
      <c r="A5" s="4" t="inlineStr">
        <is>
          <t>Variable lease cost</t>
        </is>
      </c>
      <c r="B5" s="5" t="n">
        <v>829</v>
      </c>
      <c r="C5" s="5" t="n">
        <v>1156</v>
      </c>
      <c r="D5" s="5" t="n">
        <v>2431</v>
      </c>
      <c r="F5" s="5" t="n">
        <v>2668</v>
      </c>
    </row>
    <row r="6">
      <c r="A6" s="4" t="inlineStr">
        <is>
          <t>Sublease income</t>
        </is>
      </c>
      <c r="B6" s="5" t="n">
        <v>-190</v>
      </c>
      <c r="C6" s="5" t="n">
        <v>-232</v>
      </c>
      <c r="D6" s="5" t="n">
        <v>-623</v>
      </c>
      <c r="F6" s="5" t="n">
        <v>-739</v>
      </c>
    </row>
    <row r="7">
      <c r="A7" s="4" t="inlineStr">
        <is>
          <t>Total lease costs</t>
        </is>
      </c>
      <c r="B7" s="5" t="n">
        <v>6378</v>
      </c>
      <c r="C7" s="5" t="n">
        <v>6695</v>
      </c>
      <c r="D7" s="5" t="n">
        <v>19007</v>
      </c>
      <c r="F7" s="5" t="n">
        <v>19732</v>
      </c>
    </row>
    <row r="8">
      <c r="A8" s="4" t="inlineStr">
        <is>
          <t>Facility Leases</t>
        </is>
      </c>
    </row>
    <row r="9">
      <c r="A9" s="3" t="inlineStr">
        <is>
          <t>Contractual Commitments, Commitment [Line Items]</t>
        </is>
      </c>
    </row>
    <row r="10">
      <c r="A10" s="4" t="inlineStr">
        <is>
          <t>Short-term lease cost</t>
        </is>
      </c>
      <c r="B10" s="6" t="n">
        <v>52</v>
      </c>
      <c r="C10" s="6" t="n">
        <v>23</v>
      </c>
      <c r="D10" s="6" t="n">
        <v>155</v>
      </c>
      <c r="E10" s="4" t="inlineStr">
        <is>
          <t>[1],[2]</t>
        </is>
      </c>
      <c r="F10" s="6" t="n">
        <v>113</v>
      </c>
    </row>
    <row r="11"/>
    <row r="12">
      <c r="A12" s="4" t="inlineStr">
        <is>
          <t>[1]</t>
        </is>
      </c>
      <c r="B12" s="4" t="inlineStr">
        <is>
          <t>During the nine months ended September 30, 2020, the Company recognized $0.3 operating right-of-use assets and leases liabilities increases for facility leases.</t>
        </is>
      </c>
    </row>
    <row r="13">
      <c r="A13" s="4" t="inlineStr">
        <is>
          <t>[2]</t>
        </is>
      </c>
      <c r="B13" s="4" t="inlineStr">
        <is>
          <t>The Company has entered into various agreements to sublease certain of its premises.</t>
        </is>
      </c>
    </row>
  </sheetData>
  <mergeCells count="7">
    <mergeCell ref="A1:A2"/>
    <mergeCell ref="B1:C1"/>
    <mergeCell ref="D1:F1"/>
    <mergeCell ref="D2:E2"/>
    <mergeCell ref="A11:F11"/>
    <mergeCell ref="B12:F12"/>
    <mergeCell ref="B13:F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Supplemental Cash Flow Information And Certain Other Information (Details) - USD ($)</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Lease, Payments</t>
        </is>
      </c>
      <c r="B4" s="6" t="n">
        <v>20228</v>
      </c>
      <c r="C4" s="6" t="n">
        <v>19103</v>
      </c>
    </row>
    <row r="5">
      <c r="A5" s="4" t="inlineStr">
        <is>
          <t>Weighted average remaining lease term - operating leases (in years)</t>
        </is>
      </c>
      <c r="B5" s="4" t="inlineStr">
        <is>
          <t>4 years 9 months 10 days</t>
        </is>
      </c>
      <c r="C5" s="4" t="inlineStr">
        <is>
          <t>5 years 6 months 7 days</t>
        </is>
      </c>
    </row>
    <row r="6">
      <c r="A6" s="4" t="inlineStr">
        <is>
          <t>Weighted average discount rate - operating leases</t>
        </is>
      </c>
      <c r="B6" s="4" t="inlineStr">
        <is>
          <t>3.69%</t>
        </is>
      </c>
      <c r="C6" s="4" t="inlineStr">
        <is>
          <t>4.14%</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Outstanding Operating Lease Liabilities (Details) - USD ($)</t>
        </is>
      </c>
      <c r="C1" s="2" t="inlineStr">
        <is>
          <t>9 Months Ended</t>
        </is>
      </c>
    </row>
    <row r="2">
      <c r="C2" s="2" t="inlineStr">
        <is>
          <t>Sep. 30, 2020</t>
        </is>
      </c>
      <c r="D2" s="2" t="inlineStr">
        <is>
          <t>Dec. 31, 2019</t>
        </is>
      </c>
    </row>
    <row r="3">
      <c r="A3" s="3" t="inlineStr">
        <is>
          <t>Future minimum annual lease and service payments</t>
        </is>
      </c>
    </row>
    <row r="4">
      <c r="A4" s="4" t="inlineStr">
        <is>
          <t>Total lease liability</t>
        </is>
      </c>
      <c r="C4" s="6" t="n">
        <v>84044000</v>
      </c>
      <c r="D4" s="6" t="n">
        <v>97581000</v>
      </c>
    </row>
    <row r="5">
      <c r="A5" s="4" t="inlineStr">
        <is>
          <t>Right-of-Use Asset Obtained in Exchange for Operating Lease Liability</t>
        </is>
      </c>
      <c r="C5" s="5" t="n">
        <v>300000</v>
      </c>
    </row>
    <row r="6">
      <c r="A6" s="4" t="inlineStr">
        <is>
          <t>Equipment Leases</t>
        </is>
      </c>
    </row>
    <row r="7">
      <c r="A7" s="3" t="inlineStr">
        <is>
          <t>Future minimum annual lease and service payments</t>
        </is>
      </c>
    </row>
    <row r="8">
      <c r="A8" s="4" t="inlineStr">
        <is>
          <t>2020</t>
        </is>
      </c>
      <c r="C8" s="5" t="n">
        <v>90000</v>
      </c>
    </row>
    <row r="9">
      <c r="A9" s="4" t="inlineStr">
        <is>
          <t>2021</t>
        </is>
      </c>
      <c r="C9" s="5" t="n">
        <v>223000</v>
      </c>
    </row>
    <row r="10">
      <c r="A10" s="4" t="inlineStr">
        <is>
          <t>2022</t>
        </is>
      </c>
      <c r="C10" s="5" t="n">
        <v>91000</v>
      </c>
    </row>
    <row r="11">
      <c r="A11" s="4" t="inlineStr">
        <is>
          <t>2023</t>
        </is>
      </c>
      <c r="C11" s="5" t="n">
        <v>3000</v>
      </c>
    </row>
    <row r="12">
      <c r="A12" s="4" t="inlineStr">
        <is>
          <t>2024</t>
        </is>
      </c>
      <c r="C12" s="5" t="n">
        <v>0</v>
      </c>
    </row>
    <row r="13">
      <c r="A13" s="4" t="inlineStr">
        <is>
          <t>Thereafter</t>
        </is>
      </c>
      <c r="C13" s="5" t="n">
        <v>0</v>
      </c>
    </row>
    <row r="14">
      <c r="A14" s="4" t="inlineStr">
        <is>
          <t>Future minimum annual lease and service payments</t>
        </is>
      </c>
      <c r="C14" s="5" t="n">
        <v>407000</v>
      </c>
    </row>
    <row r="15">
      <c r="A15" s="4" t="inlineStr">
        <is>
          <t>Less discount</t>
        </is>
      </c>
      <c r="C15" s="5" t="n">
        <v>25000</v>
      </c>
    </row>
    <row r="16">
      <c r="A16" s="4" t="inlineStr">
        <is>
          <t>Less short-term leases</t>
        </is>
      </c>
      <c r="C16" s="5" t="n">
        <v>0</v>
      </c>
    </row>
    <row r="17">
      <c r="A17" s="4" t="inlineStr">
        <is>
          <t>Total lease liability</t>
        </is>
      </c>
      <c r="C17" s="5" t="n">
        <v>382000</v>
      </c>
    </row>
    <row r="18">
      <c r="A18" s="4" t="inlineStr">
        <is>
          <t>Facility Leases</t>
        </is>
      </c>
    </row>
    <row r="19">
      <c r="A19" s="3" t="inlineStr">
        <is>
          <t>Future minimum annual lease and service payments</t>
        </is>
      </c>
    </row>
    <row r="20">
      <c r="A20" s="4" t="inlineStr">
        <is>
          <t>2020</t>
        </is>
      </c>
      <c r="B20" s="4" t="inlineStr">
        <is>
          <t>[1],[2]</t>
        </is>
      </c>
      <c r="C20" s="5" t="n">
        <v>4302000</v>
      </c>
    </row>
    <row r="21">
      <c r="A21" s="4" t="inlineStr">
        <is>
          <t>2021</t>
        </is>
      </c>
      <c r="B21" s="4" t="inlineStr">
        <is>
          <t>[1],[2]</t>
        </is>
      </c>
      <c r="C21" s="5" t="n">
        <v>24723000</v>
      </c>
    </row>
    <row r="22">
      <c r="A22" s="4" t="inlineStr">
        <is>
          <t>2022</t>
        </is>
      </c>
      <c r="B22" s="4" t="inlineStr">
        <is>
          <t>[1],[2]</t>
        </is>
      </c>
      <c r="C22" s="5" t="n">
        <v>21484000</v>
      </c>
    </row>
    <row r="23">
      <c r="A23" s="4" t="inlineStr">
        <is>
          <t>2023</t>
        </is>
      </c>
      <c r="B23" s="4" t="inlineStr">
        <is>
          <t>[1],[2]</t>
        </is>
      </c>
      <c r="C23" s="5" t="n">
        <v>18095000</v>
      </c>
    </row>
    <row r="24">
      <c r="A24" s="4" t="inlineStr">
        <is>
          <t>2024</t>
        </is>
      </c>
      <c r="B24" s="4" t="inlineStr">
        <is>
          <t>[1],[2]</t>
        </is>
      </c>
      <c r="C24" s="5" t="n">
        <v>14784000</v>
      </c>
    </row>
    <row r="25">
      <c r="A25" s="4" t="inlineStr">
        <is>
          <t>Thereafter</t>
        </is>
      </c>
      <c r="B25" s="4" t="inlineStr">
        <is>
          <t>[1],[2]</t>
        </is>
      </c>
      <c r="C25" s="5" t="n">
        <v>10166000</v>
      </c>
    </row>
    <row r="26">
      <c r="A26" s="4" t="inlineStr">
        <is>
          <t>Future minimum annual lease and service payments</t>
        </is>
      </c>
      <c r="B26" s="4" t="inlineStr">
        <is>
          <t>[1],[2]</t>
        </is>
      </c>
      <c r="C26" s="5" t="n">
        <v>93554000</v>
      </c>
    </row>
    <row r="27">
      <c r="A27" s="4" t="inlineStr">
        <is>
          <t>Less discount</t>
        </is>
      </c>
      <c r="B27" s="4" t="inlineStr">
        <is>
          <t>[1],[2]</t>
        </is>
      </c>
      <c r="C27" s="5" t="n">
        <v>9816000</v>
      </c>
    </row>
    <row r="28">
      <c r="A28" s="4" t="inlineStr">
        <is>
          <t>Less short-term leases</t>
        </is>
      </c>
      <c r="C28" s="5" t="n">
        <v>76000</v>
      </c>
    </row>
    <row r="29">
      <c r="A29" s="4" t="inlineStr">
        <is>
          <t>Total lease liability</t>
        </is>
      </c>
      <c r="B29" s="4" t="inlineStr">
        <is>
          <t>[1],[2]</t>
        </is>
      </c>
      <c r="C29" s="6" t="n">
        <v>83662000</v>
      </c>
    </row>
    <row r="30"/>
    <row r="31">
      <c r="A31" s="4" t="inlineStr">
        <is>
          <t>[1]</t>
        </is>
      </c>
      <c r="B31" s="4" t="inlineStr">
        <is>
          <t>During the nine months ended September 30, 2020, the Company recognized $0.3 operating right-of-use assets and leases liabilities increases for facility leases.</t>
        </is>
      </c>
    </row>
    <row r="32">
      <c r="A32" s="4" t="inlineStr">
        <is>
          <t>[2]</t>
        </is>
      </c>
      <c r="B32" s="4" t="inlineStr">
        <is>
          <t>The Company has entered into various agreements to sublease certain of its premises.</t>
        </is>
      </c>
    </row>
  </sheetData>
  <mergeCells count="4">
    <mergeCell ref="A1:B2"/>
    <mergeCell ref="A30:C30"/>
    <mergeCell ref="B31:C31"/>
    <mergeCell ref="B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43:54Z</dcterms:created>
  <dcterms:modified xmlns:dcterms="http://purl.org/dc/terms/" xmlns:xsi="http://www.w3.org/2001/XMLSchema-instance" xsi:type="dcterms:W3CDTF">2020-10-29T07:43:54Z</dcterms:modified>
</cp:coreProperties>
</file>